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Earnings Per Share" sheetId="14" state="visible" r:id="rId14"/>
    <sheet xmlns:r="http://schemas.openxmlformats.org/officeDocument/2006/relationships" name="Stock Transactions and Unit Red" sheetId="15" state="visible" r:id="rId15"/>
    <sheet xmlns:r="http://schemas.openxmlformats.org/officeDocument/2006/relationships" name="Securities Owned" sheetId="16" state="visible" r:id="rId16"/>
    <sheet xmlns:r="http://schemas.openxmlformats.org/officeDocument/2006/relationships" name="Collateralized Transactions" sheetId="17" state="visible" r:id="rId17"/>
    <sheet xmlns:r="http://schemas.openxmlformats.org/officeDocument/2006/relationships" name="Marketable Securities" sheetId="18" state="visible" r:id="rId18"/>
    <sheet xmlns:r="http://schemas.openxmlformats.org/officeDocument/2006/relationships" name="Receivables from and Payables t" sheetId="19" state="visible" r:id="rId19"/>
    <sheet xmlns:r="http://schemas.openxmlformats.org/officeDocument/2006/relationships" name="Derivatives" sheetId="20" state="visible" r:id="rId20"/>
    <sheet xmlns:r="http://schemas.openxmlformats.org/officeDocument/2006/relationships" name="Fair Value of Financial Assets " sheetId="21" state="visible" r:id="rId21"/>
    <sheet xmlns:r="http://schemas.openxmlformats.org/officeDocument/2006/relationships" name="Related Party Transactions" sheetId="22" state="visible" r:id="rId22"/>
    <sheet xmlns:r="http://schemas.openxmlformats.org/officeDocument/2006/relationships" name="Investments" sheetId="23" state="visible" r:id="rId23"/>
    <sheet xmlns:r="http://schemas.openxmlformats.org/officeDocument/2006/relationships" name="Fixed Assets, Net" sheetId="24" state="visible" r:id="rId24"/>
    <sheet xmlns:r="http://schemas.openxmlformats.org/officeDocument/2006/relationships" name="Goodwill and Other Intangible A" sheetId="25" state="visible" r:id="rId25"/>
    <sheet xmlns:r="http://schemas.openxmlformats.org/officeDocument/2006/relationships" name="Notes Payable, Collateralized a" sheetId="26" state="visible" r:id="rId26"/>
    <sheet xmlns:r="http://schemas.openxmlformats.org/officeDocument/2006/relationships" name="Compensation" sheetId="27" state="visible" r:id="rId27"/>
    <sheet xmlns:r="http://schemas.openxmlformats.org/officeDocument/2006/relationships" name="Commitments, Contingencies and " sheetId="28" state="visible" r:id="rId28"/>
    <sheet xmlns:r="http://schemas.openxmlformats.org/officeDocument/2006/relationships" name="Income Taxes" sheetId="29" state="visible" r:id="rId29"/>
    <sheet xmlns:r="http://schemas.openxmlformats.org/officeDocument/2006/relationships" name="Regulatory Requirements" sheetId="30" state="visible" r:id="rId30"/>
    <sheet xmlns:r="http://schemas.openxmlformats.org/officeDocument/2006/relationships" name="Segment and Geographic Informat" sheetId="31" state="visible" r:id="rId31"/>
    <sheet xmlns:r="http://schemas.openxmlformats.org/officeDocument/2006/relationships" name="Supplemental Balance Sheet Info" sheetId="32" state="visible" r:id="rId32"/>
    <sheet xmlns:r="http://schemas.openxmlformats.org/officeDocument/2006/relationships" name="Subsequent Events" sheetId="33" state="visible" r:id="rId33"/>
    <sheet xmlns:r="http://schemas.openxmlformats.org/officeDocument/2006/relationships" name="Schedule I - Parent Company Onl" sheetId="34" state="visible" r:id="rId34"/>
    <sheet xmlns:r="http://schemas.openxmlformats.org/officeDocument/2006/relationships" name="Organization and Basis of Pre35" sheetId="35" state="visible" r:id="rId35"/>
    <sheet xmlns:r="http://schemas.openxmlformats.org/officeDocument/2006/relationships" name="Organization and Basis of Pre36" sheetId="36" state="visible" r:id="rId36"/>
    <sheet xmlns:r="http://schemas.openxmlformats.org/officeDocument/2006/relationships" name="Acquisitions (Tables)" sheetId="37" state="visible" r:id="rId37"/>
    <sheet xmlns:r="http://schemas.openxmlformats.org/officeDocument/2006/relationships" name="Earnings Per Share (Tables)" sheetId="38" state="visible" r:id="rId38"/>
    <sheet xmlns:r="http://schemas.openxmlformats.org/officeDocument/2006/relationships" name="Stock Transactions and Unit R39" sheetId="39" state="visible" r:id="rId39"/>
    <sheet xmlns:r="http://schemas.openxmlformats.org/officeDocument/2006/relationships" name="Receivables from and Payables40" sheetId="40" state="visible" r:id="rId40"/>
    <sheet xmlns:r="http://schemas.openxmlformats.org/officeDocument/2006/relationships" name="Derivatives (Tables)" sheetId="41" state="visible" r:id="rId41"/>
    <sheet xmlns:r="http://schemas.openxmlformats.org/officeDocument/2006/relationships" name="Fair Value of Financial Asset42" sheetId="42" state="visible" r:id="rId42"/>
    <sheet xmlns:r="http://schemas.openxmlformats.org/officeDocument/2006/relationships" name="Investments (Tables)" sheetId="43" state="visible" r:id="rId43"/>
    <sheet xmlns:r="http://schemas.openxmlformats.org/officeDocument/2006/relationships" name="Fixed Assets, Net (Tables)" sheetId="44" state="visible" r:id="rId44"/>
    <sheet xmlns:r="http://schemas.openxmlformats.org/officeDocument/2006/relationships" name="Goodwill and Other Intangible45" sheetId="45" state="visible" r:id="rId45"/>
    <sheet xmlns:r="http://schemas.openxmlformats.org/officeDocument/2006/relationships" name="Notes Payable, Collateralized46" sheetId="46" state="visible" r:id="rId46"/>
    <sheet xmlns:r="http://schemas.openxmlformats.org/officeDocument/2006/relationships" name="Compensation (Tables)" sheetId="47" state="visible" r:id="rId47"/>
    <sheet xmlns:r="http://schemas.openxmlformats.org/officeDocument/2006/relationships" name="Commitments, Contingencies an48" sheetId="48" state="visible" r:id="rId48"/>
    <sheet xmlns:r="http://schemas.openxmlformats.org/officeDocument/2006/relationships" name="Income Taxes (Tables)" sheetId="49" state="visible" r:id="rId49"/>
    <sheet xmlns:r="http://schemas.openxmlformats.org/officeDocument/2006/relationships" name="Segment and Geographic Inform50" sheetId="50" state="visible" r:id="rId50"/>
    <sheet xmlns:r="http://schemas.openxmlformats.org/officeDocument/2006/relationships" name="Supplemental Balance Sheet In51" sheetId="51" state="visible" r:id="rId51"/>
    <sheet xmlns:r="http://schemas.openxmlformats.org/officeDocument/2006/relationships" name="Organization and Basis of Pre52" sheetId="52" state="visible" r:id="rId52"/>
    <sheet xmlns:r="http://schemas.openxmlformats.org/officeDocument/2006/relationships" name="Organization and Basis of Pre53" sheetId="53" state="visible" r:id="rId53"/>
    <sheet xmlns:r="http://schemas.openxmlformats.org/officeDocument/2006/relationships" name="Organization and Basis of Pre54" sheetId="54" state="visible" r:id="rId54"/>
    <sheet xmlns:r="http://schemas.openxmlformats.org/officeDocument/2006/relationships" name="Limited Partnership Interests55" sheetId="55" state="visible" r:id="rId55"/>
    <sheet xmlns:r="http://schemas.openxmlformats.org/officeDocument/2006/relationships" name="Summary of Significant Accoun56" sheetId="56" state="visible" r:id="rId56"/>
    <sheet xmlns:r="http://schemas.openxmlformats.org/officeDocument/2006/relationships" name="Acquisitions - Additional Infor" sheetId="57" state="visible" r:id="rId57"/>
    <sheet xmlns:r="http://schemas.openxmlformats.org/officeDocument/2006/relationships" name="Acquisitions - Schedule of Calc" sheetId="58" state="visible" r:id="rId58"/>
    <sheet xmlns:r="http://schemas.openxmlformats.org/officeDocument/2006/relationships" name="Acquisitions - Schedule of Ca59" sheetId="59" state="visible" r:id="rId59"/>
    <sheet xmlns:r="http://schemas.openxmlformats.org/officeDocument/2006/relationships" name="Acquisitions - Schedule of Allo" sheetId="60" state="visible" r:id="rId60"/>
    <sheet xmlns:r="http://schemas.openxmlformats.org/officeDocument/2006/relationships" name="Acquisitions - Business Acquisi" sheetId="61" state="visible" r:id="rId61"/>
    <sheet xmlns:r="http://schemas.openxmlformats.org/officeDocument/2006/relationships" name="Divestitures - Additional Infor" sheetId="62" state="visible" r:id="rId62"/>
    <sheet xmlns:r="http://schemas.openxmlformats.org/officeDocument/2006/relationships" name="Earnings Per Share - Calculatio" sheetId="63" state="visible" r:id="rId63"/>
    <sheet xmlns:r="http://schemas.openxmlformats.org/officeDocument/2006/relationships" name="Earnings Per Share - Calculat64" sheetId="64" state="visible" r:id="rId64"/>
    <sheet xmlns:r="http://schemas.openxmlformats.org/officeDocument/2006/relationships" name="Earnings Per Share - Additional" sheetId="65" state="visible" r:id="rId65"/>
    <sheet xmlns:r="http://schemas.openxmlformats.org/officeDocument/2006/relationships" name="Stock Transactions and Unit R66" sheetId="66" state="visible" r:id="rId66"/>
    <sheet xmlns:r="http://schemas.openxmlformats.org/officeDocument/2006/relationships" name="Stock Transactions and Unit R67" sheetId="67" state="visible" r:id="rId67"/>
    <sheet xmlns:r="http://schemas.openxmlformats.org/officeDocument/2006/relationships" name="Stock Transactions and Unit R68" sheetId="68" state="visible" r:id="rId68"/>
    <sheet xmlns:r="http://schemas.openxmlformats.org/officeDocument/2006/relationships" name="Stock Transactions and Unit R69" sheetId="69" state="visible" r:id="rId69"/>
    <sheet xmlns:r="http://schemas.openxmlformats.org/officeDocument/2006/relationships" name="Stock Transactions and Unit R70" sheetId="70" state="visible" r:id="rId70"/>
    <sheet xmlns:r="http://schemas.openxmlformats.org/officeDocument/2006/relationships" name="Stock Transactions and Unit R71" sheetId="71" state="visible" r:id="rId71"/>
    <sheet xmlns:r="http://schemas.openxmlformats.org/officeDocument/2006/relationships" name="Securities Owned - Additional I" sheetId="72" state="visible" r:id="rId72"/>
    <sheet xmlns:r="http://schemas.openxmlformats.org/officeDocument/2006/relationships" name="Collateralized Transactions - A" sheetId="73" state="visible" r:id="rId73"/>
    <sheet xmlns:r="http://schemas.openxmlformats.org/officeDocument/2006/relationships" name="Marketable Securities - Additio" sheetId="74" state="visible" r:id="rId74"/>
    <sheet xmlns:r="http://schemas.openxmlformats.org/officeDocument/2006/relationships" name="Receivables from and Payables75" sheetId="75" state="visible" r:id="rId75"/>
    <sheet xmlns:r="http://schemas.openxmlformats.org/officeDocument/2006/relationships" name="Derivatives - Fair Value of Der" sheetId="76" state="visible" r:id="rId76"/>
    <sheet xmlns:r="http://schemas.openxmlformats.org/officeDocument/2006/relationships" name="Derivatives - Additional Inform" sheetId="77" state="visible" r:id="rId77"/>
    <sheet xmlns:r="http://schemas.openxmlformats.org/officeDocument/2006/relationships" name="Derivatives - Summary of Gains " sheetId="78" state="visible" r:id="rId78"/>
    <sheet xmlns:r="http://schemas.openxmlformats.org/officeDocument/2006/relationships" name="Fair Value of Financial Asset79" sheetId="79" state="visible" r:id="rId79"/>
    <sheet xmlns:r="http://schemas.openxmlformats.org/officeDocument/2006/relationships" name="Fair Value of Financial Asset80" sheetId="80" state="visible" r:id="rId80"/>
    <sheet xmlns:r="http://schemas.openxmlformats.org/officeDocument/2006/relationships" name="Fair Value of Financial Asset81" sheetId="81" state="visible" r:id="rId81"/>
    <sheet xmlns:r="http://schemas.openxmlformats.org/officeDocument/2006/relationships" name="Fair Value of Financial Asset82" sheetId="82" state="visible" r:id="rId82"/>
    <sheet xmlns:r="http://schemas.openxmlformats.org/officeDocument/2006/relationships" name="Fair Value of Financial Asset83" sheetId="83" state="visible" r:id="rId83"/>
    <sheet xmlns:r="http://schemas.openxmlformats.org/officeDocument/2006/relationships" name="Related Party Transactions - Ad" sheetId="84" state="visible" r:id="rId84"/>
    <sheet xmlns:r="http://schemas.openxmlformats.org/officeDocument/2006/relationships" name="Investments - Equity Method and" sheetId="85" state="visible" r:id="rId85"/>
    <sheet xmlns:r="http://schemas.openxmlformats.org/officeDocument/2006/relationships" name="Investments - Additional Inform" sheetId="86" state="visible" r:id="rId86"/>
    <sheet xmlns:r="http://schemas.openxmlformats.org/officeDocument/2006/relationships" name="Investments - Summary of Conden" sheetId="87" state="visible" r:id="rId87"/>
    <sheet xmlns:r="http://schemas.openxmlformats.org/officeDocument/2006/relationships" name="Investments - Investments in Va" sheetId="88" state="visible" r:id="rId88"/>
    <sheet xmlns:r="http://schemas.openxmlformats.org/officeDocument/2006/relationships" name="Investments - Investments in 89" sheetId="89" state="visible" r:id="rId89"/>
    <sheet xmlns:r="http://schemas.openxmlformats.org/officeDocument/2006/relationships" name="Fixed Assets, Net - Components " sheetId="90" state="visible" r:id="rId90"/>
    <sheet xmlns:r="http://schemas.openxmlformats.org/officeDocument/2006/relationships" name="Fixed Assets, Net - Additional "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Goodwill and Other Intangible95" sheetId="95" state="visible" r:id="rId95"/>
    <sheet xmlns:r="http://schemas.openxmlformats.org/officeDocument/2006/relationships" name="Notes Payable, Collateralized96" sheetId="96" state="visible" r:id="rId96"/>
    <sheet xmlns:r="http://schemas.openxmlformats.org/officeDocument/2006/relationships" name="Notes Payable, Collateralized97" sheetId="97" state="visible" r:id="rId97"/>
    <sheet xmlns:r="http://schemas.openxmlformats.org/officeDocument/2006/relationships" name="Notes Payable, Collateralized98" sheetId="98" state="visible" r:id="rId98"/>
    <sheet xmlns:r="http://schemas.openxmlformats.org/officeDocument/2006/relationships" name="Notes Payable, Collateralized99" sheetId="99" state="visible" r:id="rId99"/>
    <sheet xmlns:r="http://schemas.openxmlformats.org/officeDocument/2006/relationships" name="Notes Payable, Collateralize100" sheetId="100" state="visible" r:id="rId100"/>
    <sheet xmlns:r="http://schemas.openxmlformats.org/officeDocument/2006/relationships" name="Notes Payable, Collateralize101" sheetId="101" state="visible" r:id="rId101"/>
    <sheet xmlns:r="http://schemas.openxmlformats.org/officeDocument/2006/relationships" name="Notes Payable, Collateralize102" sheetId="102" state="visible" r:id="rId102"/>
    <sheet xmlns:r="http://schemas.openxmlformats.org/officeDocument/2006/relationships" name="Compensation - Additional Infor" sheetId="103" state="visible" r:id="rId103"/>
    <sheet xmlns:r="http://schemas.openxmlformats.org/officeDocument/2006/relationships" name="Compensation - Activity Associa" sheetId="104" state="visible" r:id="rId104"/>
    <sheet xmlns:r="http://schemas.openxmlformats.org/officeDocument/2006/relationships" name="Compensation - Activity Asso105" sheetId="105" state="visible" r:id="rId105"/>
    <sheet xmlns:r="http://schemas.openxmlformats.org/officeDocument/2006/relationships" name="Compensation - Activity Asso106" sheetId="106" state="visible" r:id="rId106"/>
    <sheet xmlns:r="http://schemas.openxmlformats.org/officeDocument/2006/relationships" name="Compensation - Stock Options Ou" sheetId="107" state="visible" r:id="rId107"/>
    <sheet xmlns:r="http://schemas.openxmlformats.org/officeDocument/2006/relationships" name="Commitments, Contingencies a108" sheetId="108" state="visible" r:id="rId108"/>
    <sheet xmlns:r="http://schemas.openxmlformats.org/officeDocument/2006/relationships" name="Commitments, Contingencies a109" sheetId="109" state="visible" r:id="rId109"/>
    <sheet xmlns:r="http://schemas.openxmlformats.org/officeDocument/2006/relationships" name="Commitments, Contingencies a110" sheetId="110" state="visible" r:id="rId110"/>
    <sheet xmlns:r="http://schemas.openxmlformats.org/officeDocument/2006/relationships" name="Commitments, Contingencies a111" sheetId="111" state="visible" r:id="rId111"/>
    <sheet xmlns:r="http://schemas.openxmlformats.org/officeDocument/2006/relationships" name="Income Taxes - Summary of Provi" sheetId="112" state="visible" r:id="rId112"/>
    <sheet xmlns:r="http://schemas.openxmlformats.org/officeDocument/2006/relationships" name="Income Taxes - Additional Infor" sheetId="113" state="visible" r:id="rId113"/>
    <sheet xmlns:r="http://schemas.openxmlformats.org/officeDocument/2006/relationships" name="Income Taxes - Summary of Actua" sheetId="114" state="visible" r:id="rId114"/>
    <sheet xmlns:r="http://schemas.openxmlformats.org/officeDocument/2006/relationships" name="Income Taxes - Summary of Ac115" sheetId="115" state="visible" r:id="rId115"/>
    <sheet xmlns:r="http://schemas.openxmlformats.org/officeDocument/2006/relationships" name="Income Taxes - Summary of Defer" sheetId="116" state="visible" r:id="rId116"/>
    <sheet xmlns:r="http://schemas.openxmlformats.org/officeDocument/2006/relationships" name="Income Taxes - Summary of Gross" sheetId="117" state="visible" r:id="rId117"/>
    <sheet xmlns:r="http://schemas.openxmlformats.org/officeDocument/2006/relationships" name="Income Taxes - Summary of Gr118" sheetId="118" state="visible" r:id="rId118"/>
    <sheet xmlns:r="http://schemas.openxmlformats.org/officeDocument/2006/relationships" name="Regulatory Requirements - Addit" sheetId="119" state="visible" r:id="rId119"/>
    <sheet xmlns:r="http://schemas.openxmlformats.org/officeDocument/2006/relationships" name="Segment and Geographic Infor120" sheetId="120" state="visible" r:id="rId120"/>
    <sheet xmlns:r="http://schemas.openxmlformats.org/officeDocument/2006/relationships" name="Segment and Geographic Infor121" sheetId="121" state="visible" r:id="rId121"/>
    <sheet xmlns:r="http://schemas.openxmlformats.org/officeDocument/2006/relationships" name="Segment and Geographic Infor122" sheetId="122" state="visible" r:id="rId122"/>
    <sheet xmlns:r="http://schemas.openxmlformats.org/officeDocument/2006/relationships" name="Segment and Geographic Infor123" sheetId="123" state="visible" r:id="rId123"/>
    <sheet xmlns:r="http://schemas.openxmlformats.org/officeDocument/2006/relationships" name="Segment and Geographic Infor124" sheetId="124" state="visible" r:id="rId124"/>
    <sheet xmlns:r="http://schemas.openxmlformats.org/officeDocument/2006/relationships" name="Supplemental Balance Sheet I125" sheetId="125" state="visible" r:id="rId125"/>
    <sheet xmlns:r="http://schemas.openxmlformats.org/officeDocument/2006/relationships" name="Subsequent Events - Additional " sheetId="126" state="visible" r:id="rId126"/>
    <sheet xmlns:r="http://schemas.openxmlformats.org/officeDocument/2006/relationships" name="Schedule I - Parent Company 127" sheetId="127" state="visible" r:id="rId127"/>
    <sheet xmlns:r="http://schemas.openxmlformats.org/officeDocument/2006/relationships" name="Schedule I - Parent Company 128" sheetId="128" state="visible" r:id="rId128"/>
    <sheet xmlns:r="http://schemas.openxmlformats.org/officeDocument/2006/relationships" name="Schedule I - Parent Company 129" sheetId="129" state="visible" r:id="rId129"/>
    <sheet xmlns:r="http://schemas.openxmlformats.org/officeDocument/2006/relationships" name="Schedule I - Parent Company 130" sheetId="130" state="visible" r:id="rId130"/>
    <sheet xmlns:r="http://schemas.openxmlformats.org/officeDocument/2006/relationships" name="Schedule I - Parent Company 131" sheetId="131" state="visible" r:id="rId131"/>
    <sheet xmlns:r="http://schemas.openxmlformats.org/officeDocument/2006/relationships" name="Schedule I - Parent Company 132" sheetId="132" state="visible" r:id="rId132"/>
    <sheet xmlns:r="http://schemas.openxmlformats.org/officeDocument/2006/relationships" name="Schedule I - Parent Company 133" sheetId="133" state="visible" r:id="rId133"/>
    <sheet xmlns:r="http://schemas.openxmlformats.org/officeDocument/2006/relationships" name="Schedule I - Parent Company 134" sheetId="134" state="visible" r:id="rId134"/>
  </sheets>
  <definedNames/>
  <calcPr calcId="124519" fullCalcOnLoad="1"/>
</workbook>
</file>

<file path=xl/sharedStrings.xml><?xml version="1.0" encoding="utf-8"?>
<sst xmlns="http://schemas.openxmlformats.org/spreadsheetml/2006/main" uniqueCount="1620">
  <si>
    <t>Document and Entity Information - USD ($)</t>
  </si>
  <si>
    <t>12 Months Ended</t>
  </si>
  <si>
    <t>Dec. 31, 2016</t>
  </si>
  <si>
    <t>Feb.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BGCP</t>
  </si>
  <si>
    <t>Entity Registrant Name</t>
  </si>
  <si>
    <t>BGC PARTNER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Statements of Financial Condition - USD ($) $ in Thousands</t>
  </si>
  <si>
    <t>Dec. 31, 2015</t>
  </si>
  <si>
    <t>Assets</t>
  </si>
  <si>
    <t>Cash and cash equivalents</t>
  </si>
  <si>
    <t>Cash segregated under regulatory requirements</t>
  </si>
  <si>
    <t>Reverse repurchase agreements</t>
  </si>
  <si>
    <t>Securities owned</t>
  </si>
  <si>
    <t>Marketable securities</t>
  </si>
  <si>
    <t>Receivables from broker-dealers, clearing organizations, customers and related broker-dealers</t>
  </si>
  <si>
    <t>Accrued commissions receivable,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Interest, and Equity</t>
  </si>
  <si>
    <t>Securities loaned</t>
  </si>
  <si>
    <t>Accrued compensation</t>
  </si>
  <si>
    <t>Payables to broker-dealers, clearing organizations, customers and related broker-dealers</t>
  </si>
  <si>
    <t>Payables to related parties</t>
  </si>
  <si>
    <t>Accounts payable, accrued and other liabilities</t>
  </si>
  <si>
    <t>Notes payable and collateralized borrowings</t>
  </si>
  <si>
    <t>Total liabilities</t>
  </si>
  <si>
    <t>Commitments and contingencies (Note 20)</t>
  </si>
  <si>
    <t xml:space="preserve"> </t>
  </si>
  <si>
    <t>Redeemable partnership interest</t>
  </si>
  <si>
    <t>Stockholders' equity:</t>
  </si>
  <si>
    <t>Additional paid-in capital</t>
  </si>
  <si>
    <t>Treasury stock, at cost: 47,679 and 36,796 shares of Class A common stock at December 31, 2016 and December 31, 2015, respectively</t>
  </si>
  <si>
    <t>Retained deficit</t>
  </si>
  <si>
    <t>Accumulated other comprehensive income (loss)</t>
  </si>
  <si>
    <t>Total stockholders' equity</t>
  </si>
  <si>
    <t>Noncontrolling interest in subsidiaries</t>
  </si>
  <si>
    <t>Total equity</t>
  </si>
  <si>
    <t>Total liabilities, redeemable partnership interest, and equity</t>
  </si>
  <si>
    <t>Contingent Consideration Classified as Equity [Member]</t>
  </si>
  <si>
    <t>Contingent Class A common stock</t>
  </si>
  <si>
    <t>Common stock value</t>
  </si>
  <si>
    <t>Consolidated Statements of Financial Condition (Parenthetical) - $ / shares</t>
  </si>
  <si>
    <t>Common stock, par value</t>
  </si>
  <si>
    <t>Common stock, shares authorized</t>
  </si>
  <si>
    <t>Common stock, shares issued</t>
  </si>
  <si>
    <t>Common stock, shares outstanding</t>
  </si>
  <si>
    <t>Treasury stock, at cost</t>
  </si>
  <si>
    <t>Consolidated Statements of Operations - USD ($) shares in Thousands, $ in Thousands</t>
  </si>
  <si>
    <t>Dec. 31, 2014</t>
  </si>
  <si>
    <t>Revenues:</t>
  </si>
  <si>
    <t>Commissions</t>
  </si>
  <si>
    <t>Principal transactions</t>
  </si>
  <si>
    <t>Real estate management services</t>
  </si>
  <si>
    <t>Fees from related parties</t>
  </si>
  <si>
    <t>Data, software and post-trade</t>
  </si>
  <si>
    <t>Interest income</t>
  </si>
  <si>
    <t>Other revenues</t>
  </si>
  <si>
    <t>Total revenues</t>
  </si>
  <si>
    <t>Expenses:</t>
  </si>
  <si>
    <t>Compensation and employee benefits</t>
  </si>
  <si>
    <t>Allocations of net income and grant of exchangeability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Other income (losses) , net:</t>
  </si>
  <si>
    <t>Gain (loss) on divestiture and sale of investments</t>
  </si>
  <si>
    <t>Gains (losses) on equity method investments</t>
  </si>
  <si>
    <t>Other income (loss)</t>
  </si>
  <si>
    <t>Total other income (losses), net</t>
  </si>
  <si>
    <t>Income (loss) from operations before income taxes</t>
  </si>
  <si>
    <t>Provision (benefit) for income taxes</t>
  </si>
  <si>
    <t>Consolidated net income (loss)</t>
  </si>
  <si>
    <t>Less: Net income (loss) attributable to noncontrolling interest in subsidiaries</t>
  </si>
  <si>
    <t>Net income (loss) available to common stockholders</t>
  </si>
  <si>
    <t>Basic earnings (loss) per share</t>
  </si>
  <si>
    <t>Basic weighted-average shares of common stock outstanding</t>
  </si>
  <si>
    <t>Fully diluted earnings (loss) per share</t>
  </si>
  <si>
    <t>Net income (loss) for fully diluted shares</t>
  </si>
  <si>
    <t>Fully diluted weighted-average shares of common stock outstanding</t>
  </si>
  <si>
    <t>Dividends declared per share of common stock</t>
  </si>
  <si>
    <t>Dividends declared and paid per share of common stock</t>
  </si>
  <si>
    <t>Consolidated Statements of Comprehensive Income (Loss) - USD ($) $ in Thousands</t>
  </si>
  <si>
    <t>Statement of Comprehensive Income [Abstract]</t>
  </si>
  <si>
    <t>Other comprehensive income (loss), net of tax:</t>
  </si>
  <si>
    <t>Foreign currency translation adjustments</t>
  </si>
  <si>
    <t>Available for sale securities</t>
  </si>
  <si>
    <t>Total other comprehensive income (loss), net of tax</t>
  </si>
  <si>
    <t>Comprehensive income (loss)</t>
  </si>
  <si>
    <t>Less: Comprehensive income (loss) attributable to noncontrolling interest in subsidiaries, net of tax</t>
  </si>
  <si>
    <t>Comprehensive income (loss) attributable to common stockholders</t>
  </si>
  <si>
    <t>Consolidated Statements of Cash Flows - USD ($) $ in Thousands</t>
  </si>
  <si>
    <t>CASH FLOWS FROM OPERATING ACTIVITIES:</t>
  </si>
  <si>
    <t>Adjustments to reconcile consolidated net income (loss) to net cash provided by (used in) operating activities:</t>
  </si>
  <si>
    <t>Fixed asset depreciation and intangible asset amortization</t>
  </si>
  <si>
    <t>Employee loan amortization and reserves on employee loans</t>
  </si>
  <si>
    <t>Equity-based compensation and allocations of net income to limited partnership units and FPUs</t>
  </si>
  <si>
    <t>Deferred compensation expense</t>
  </si>
  <si>
    <t>Losses (gains) on equity method investments</t>
  </si>
  <si>
    <t>Amortization of discount (premium) on notes payable</t>
  </si>
  <si>
    <t>Unrealized loss (gain) on marketable securities</t>
  </si>
  <si>
    <t>Impairment of fixed assets and intangible assets</t>
  </si>
  <si>
    <t>Deferred tax provision (benefit)</t>
  </si>
  <si>
    <t>Sublease provision adjustment</t>
  </si>
  <si>
    <t>Recognition of earn-out and related hedges</t>
  </si>
  <si>
    <t>Realized losses (gains) on marketable securities</t>
  </si>
  <si>
    <t>Change in estimated acquisition earn-out payables</t>
  </si>
  <si>
    <t>Loss (gains) on sale of cost method investments</t>
  </si>
  <si>
    <t>Loss (gains) on divestitures</t>
  </si>
  <si>
    <t>Forfeitures of Class A common stock</t>
  </si>
  <si>
    <t>Other</t>
  </si>
  <si>
    <t>Consolidated net income (loss), adjusted for non-cash and non-operating items</t>
  </si>
  <si>
    <t>Decrease (increase) in operating assets:</t>
  </si>
  <si>
    <t>Securities borrowed</t>
  </si>
  <si>
    <t>Increase (decrease) in operating liabilities:</t>
  </si>
  <si>
    <t>Securities sold, not yet purchased</t>
  </si>
  <si>
    <t>Net cash provided by (used in) operating activities</t>
  </si>
  <si>
    <t>CASH FLOWS FROM INVESTING ACTIVITIES:</t>
  </si>
  <si>
    <t>Purchases of fixed assets</t>
  </si>
  <si>
    <t>Capitalization of software development costs</t>
  </si>
  <si>
    <t>Purchase of equity method investments</t>
  </si>
  <si>
    <t>Proceeds from equity method investments</t>
  </si>
  <si>
    <t>Payments for acquisitions, net of cash acquired</t>
  </si>
  <si>
    <t>Proceeds from divestitures, net</t>
  </si>
  <si>
    <t>Purchase of marketable securities</t>
  </si>
  <si>
    <t>Proceeds from sale of marketable securities</t>
  </si>
  <si>
    <t>Proceeds from sale of cost method investments</t>
  </si>
  <si>
    <t>Capitalization of trademarks, patent defense and registration costs</t>
  </si>
  <si>
    <t>Net cash provided by (used in) investing activities</t>
  </si>
  <si>
    <t>CASH FLOWS FROM FINANCING ACTIVITIES:</t>
  </si>
  <si>
    <t>Repayments of collateralized borrowings</t>
  </si>
  <si>
    <t>Repayments of convertible notes</t>
  </si>
  <si>
    <t>Issuance of senior notes, net of deferred issuance costs</t>
  </si>
  <si>
    <t>Issuance of collateralized borrowings, net of deferred issuance costs</t>
  </si>
  <si>
    <t>Earnings distributions</t>
  </si>
  <si>
    <t>Redemption and repurchase of limited partnership interests</t>
  </si>
  <si>
    <t>Dividends to stockholders</t>
  </si>
  <si>
    <t>Repurchase of Class A common stock</t>
  </si>
  <si>
    <t>Cancellation of restricted stock units in satisfaction of withholding tax requirements</t>
  </si>
  <si>
    <t>Proceeds from issuance of Class A common stock, net of costs</t>
  </si>
  <si>
    <t>Deemed contribution due to acquisition of Lucera</t>
  </si>
  <si>
    <t>Acquisition of Lucera</t>
  </si>
  <si>
    <t>Proceeds from exercise of stock options</t>
  </si>
  <si>
    <t>Proceeds from short-term borrowings</t>
  </si>
  <si>
    <t>Repayments of short-term borrowings</t>
  </si>
  <si>
    <t>Proceeds from sale of limited partnership interests</t>
  </si>
  <si>
    <t>Payments on acquisition earn-ou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Issuance of Class A and contingent Class A common stock and limited partnership interests for acquisitions</t>
  </si>
  <si>
    <t>8.75% Convertible Notes [Member]</t>
  </si>
  <si>
    <t>Issuance of Class A common stock upon conversion of convertible notes</t>
  </si>
  <si>
    <t>NASDAQ [Member]</t>
  </si>
  <si>
    <t>Shares received</t>
  </si>
  <si>
    <t>Trayport [Member]</t>
  </si>
  <si>
    <t>Consolidated Statements of Changes in Equity - USD ($) $ in Thousands</t>
  </si>
  <si>
    <t>Total</t>
  </si>
  <si>
    <t>GFI Group Inc. [Member]</t>
  </si>
  <si>
    <t>Smith Mack [Member]</t>
  </si>
  <si>
    <t>Lucera [Member]</t>
  </si>
  <si>
    <t>Newmark [Member]</t>
  </si>
  <si>
    <t>ELX [Member]</t>
  </si>
  <si>
    <t>4.50% Convertible Notes [Member]</t>
  </si>
  <si>
    <t>Additional Paid-in Capital [Member]</t>
  </si>
  <si>
    <t>Additional Paid-in Capital [Member]GFI Group Inc. [Member]</t>
  </si>
  <si>
    <t>Additional Paid-in Capital [Member]Smith Mack [Member]</t>
  </si>
  <si>
    <t>Additional Paid-in Capital [Member]Newmark [Member]</t>
  </si>
  <si>
    <t>Additional Paid-in Capital [Member]ELX [Member]</t>
  </si>
  <si>
    <t>Additional Paid-in Capital [Member]8.75% Convertible Notes [Member]</t>
  </si>
  <si>
    <t>Additional Paid-in Capital [Member]4.50% Convertible Notes [Member]</t>
  </si>
  <si>
    <t>Contingent Class A Common Stock [Member]</t>
  </si>
  <si>
    <t>Contingent Class A Common Stock [Member]Smith Mack [Member]</t>
  </si>
  <si>
    <t>Treasury Stock [Member]</t>
  </si>
  <si>
    <t>Retained Deficit [Member]</t>
  </si>
  <si>
    <t>Accumulated Other Comprehensive Income (Loss) [Member]</t>
  </si>
  <si>
    <t>Noncontrolling Interest in Subsidiaries [Member]</t>
  </si>
  <si>
    <t>Noncontrolling Interest in Subsidiaries [Member]GFI Group Inc. [Member]</t>
  </si>
  <si>
    <t>Noncontrolling Interest in Subsidiaries [Member]Smith Mack [Member]</t>
  </si>
  <si>
    <t>Noncontrolling Interest in Subsidiaries [Member]Lucera [Member]</t>
  </si>
  <si>
    <t>Noncontrolling Interest in Subsidiaries [Member]Newmark [Member]</t>
  </si>
  <si>
    <t>Noncontrolling Interest in Subsidiaries [Member]ELX [Member]</t>
  </si>
  <si>
    <t>Noncontrolling Interest in Subsidiaries [Member]8.75% Convertible Notes [Member]</t>
  </si>
  <si>
    <t>Noncontrolling Interest in Subsidiaries [Member]4.50% Convertible Notes [Member]</t>
  </si>
  <si>
    <t>Class A Common Stock [Member]GFI Group Inc. [Member]</t>
  </si>
  <si>
    <t>Class A Common Stock [Member]Smith Mack [Member]</t>
  </si>
  <si>
    <t>Class A Common Stock [Member]8.75% Convertible Notes [Member]</t>
  </si>
  <si>
    <t>Beginning Balance at Dec. 31, 2013</t>
  </si>
  <si>
    <t>Other comprehensive gain (loss),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Forfeitures of restricted Class A common stock</t>
  </si>
  <si>
    <t>Cantor purchase of Cantor units from BGC Holdings upon redemption of founding/working partner units</t>
  </si>
  <si>
    <t>Re-allocation of equity due to additional investment by founding/working partners</t>
  </si>
  <si>
    <t>Issuance of Class A common stock for acquisitions/Mergers</t>
  </si>
  <si>
    <t>Issuance of contingent shares and limited partnership interests in connection with acquisitions</t>
  </si>
  <si>
    <t>Purchase of noncontrolling interest</t>
  </si>
  <si>
    <t>Ending Balance at Dec. 31, 2014</t>
  </si>
  <si>
    <t>Reclassification of Redeemable noncontrolling interest to noncontrolling interest for GFI Back-End Merger</t>
  </si>
  <si>
    <t>Conversion of Convertible Notes to Class A common stock</t>
  </si>
  <si>
    <t>Ending Balance at Dec. 31, 2015</t>
  </si>
  <si>
    <t>Ending Balance at Dec. 31, 2016</t>
  </si>
  <si>
    <t>Consolidated Statements of Changes in Equity (Parenthetical) - shares</t>
  </si>
  <si>
    <t>Repurchase of Class A common stock, shares</t>
  </si>
  <si>
    <t>Forfeitures of restricted Class A common stock, shares</t>
  </si>
  <si>
    <t>Equity-based compensation, shares</t>
  </si>
  <si>
    <t>Grant of exchangeability and redemption of limited partnership interests, shares</t>
  </si>
  <si>
    <t>Issuance of Class A common stock (net of costs), shares</t>
  </si>
  <si>
    <t>Cantor purchase of Cantor units from BGC Holdings upon redemption of founding/working partner units, units</t>
  </si>
  <si>
    <t>Issuance of Class A common stock for acquisitions/Mergers, shares</t>
  </si>
  <si>
    <t>Convertible notes, rate</t>
  </si>
  <si>
    <t>4.50%</t>
  </si>
  <si>
    <t>8.75%</t>
  </si>
  <si>
    <t>Convertible Notes, shares</t>
  </si>
  <si>
    <t>Partnership Units [Member] | Class A Common Stock [Member]</t>
  </si>
  <si>
    <t>GFI Group Inc. [Member] | Class A Common Stock [Member]</t>
  </si>
  <si>
    <t>Smith Mack [Member] | Class A Common Stock [Member]</t>
  </si>
  <si>
    <t>Organization and Basis of Presentation</t>
  </si>
  <si>
    <t>Organization, Consolidation and Presentation of Financial Statements [Abstract]</t>
  </si>
  <si>
    <t>1. Organization and Basis of
Presentation
Business Overview
BGC Partners, Inc. (together with its subsidiaries, “BGC
Partners,” “BGC” or the “Company”) is
a leading global brokerage company servicing the financial and real
estate markets through its two segments, Financial Services and
Real Estate Services. Through the Company’s financial service
brands, including BGC ® ® TM TM non-financial over-the-counter ® ™ ® ®
Newmark Grubb Knight Frank (which may be referred to as
“Newmark”, or “NGKF”) is the
Company’s leading commercial real estate services business.
Newmark offers commercial real estate tenants, owner-occupiers,
investors and developers a wide range of services, including
leasing and corporate advisory, investment sales and real estate
finance, consulting, appraisal and valuation, project management
and property and facility management.
On February 26, 2015, the Company successfully completed a
tender offer to acquire shares of common stock, par value $0.01 per
share, of GFI Group Inc. (“GFI”) for $6.10 per share in
cash and accepted for purchase 54.3 million shares (the
“Tendered Shares”) tendered to the Company pursuant to
its offer. The Tendered Shares, together with the 17.1 million
shares already owned by the Company, represented approximately 56%
of GFI’s outstanding shares. On April 28, 2015, a
subsidiary of BGC purchased approximately 43.0 million newly
issued shares of GFI’s common stock at the price of $5.81 per
share for an aggregate purchase price of $250 million, which
increased the Company’s ownership in GFI to approximately
67.0%. The purchase price was paid to GFI in the form of a note due
on June 19, 2018 that bore an interest rate of LIBOR plus 200
basis points.
On January 12, 2016, the Company, Jersey Partners, Inc.
(“JPI”), New JP Inc. (“New JPI”), Michael
A. Gooch, Colin Heffron, and certain subsidiaries of JPI and the
Company closed on a previously agreed upon merger. This merger
provided for the acquisition of JPI by BGC (the “JPI
Merger”) as provided for by a merger agreement dated
December 22, 2015. Shortly following the completion of the JPI
Merger, a subsidiary of the Company merged with and into GFI
pursuant to a short-form merger under Delaware law, with GFI
continuing as the surviving entity (the “GFI Merger”
and, together with the JPI Merger, the “Back-End Back-End Back-End
GFI is a leading intermediary and provider of trading technologies
and support services to the global OTC and listed markets. GFI
serves institutional clients in operating electronic and hybrid
markets for cash and derivative products across multiple asset
classes.
The Company’s customers include many of the world’s
largest banks, broker-dealers, investment banks, trading firms,
hedge funds, governments, corporations, property owners, real
estate developers and investment firms. BGC Partners has more than
100 offices globally in major markets including New York and
London, as well as in Atlanta, Beijing, Bogotá, Boston, Buenos
Aires, Charlotte, Chicago, Copenhagen, Dallas, Denver, Dubai,
Dublin, Geneva, Hong Kong, Houston, Istanbul, Johannesburg, Los
Angeles, Madrid, Mexico City, Miami, Moscow, Nyon, Paris,
Philadelphia, Rio de Janeiro, San Francisco, Santa Clara, Santiago,
São Paulo, Seoul, Shanghai, Singapore, Sydney, Tel Aviv,
Tokyo, Toronto, and Washington, D.C.
Basis of Presentation
The Company’s consolidated financial statements have been
prepared pursuant to the rules and regulations of the U.S.
Securities and Exchange Commission (the “SEC”) and in
conformity with accounting principles generally accepted in the
U.S.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year ended December 31, 2016, the Company changed
the line item formerly known as “Market data and software
solutions” to “Data, software and post-trade” in
the Company’s consolidated statements of
operations. Reclassifications have been made to previously
reported amounts to conform to the current presentation.
On November 4, 2016, the Company acquired from Cantor the 80%
of the Lucera business (also known as “LFI Holdings,
LLC” or “LFI”) not already owned by the Company.
Lucera is a technology infrastructure provider tailored to the
financial sector headquartered in New York. This transaction has
been determined to be a combination of entities under common
control that resulted in a change in the reporting entity.
Accordingly, the financial results of the Company have been
retrospectively adjusted to include the financial results of Lucera
in the current and prior periods as if Lucera had always been
consolidated.
The following tables summarize the impact of the transaction to the
Company’s consolidated statement of financial condition as of
December 31, 2015 and to the Company’s consolidated
statements of operations for the years ended December 31, 2015
and 2014 (in thousands, except per share amounts):
December 31, 2015
As Previously Reported Retrospective Adjustments As Retrospectively Adjusted
Total assets $ 3,991,454 $ (8,817 ) $ 3,982,637
Total liabilities 2,691,739 1,819 2,693,558
Total equity 1,242,570 (10,636 ) 1,231,934
Total liabilities, redeemable partnership interest, and equity 3,991,454 (8,817 ) 3,982,637
Year Ended December 31,
2015 Year Ended December 31,
2014
As Previously Reported Retrospective Adjustments As Retrospectively Adjusted As Previously Reported Retrospective Adjustments As Retrospectively Adjusted
Income (loss) from operations before income taxes $ 388,814 $ (8,203 ) $ 380,611 $ (3,188 ) $ (10,574 ) $ (13,762 )
Consolidated net income (loss) 268,318 (8,203 ) 260,115 (3,839 ) (10,574 ) (14,413 )
Net income (loss) attributable to noncontrolling interest in
subsidiaries 141,530 (2,733 ) 138,797 (7,974 ) (3,389 ) (11,363 )
Net income (loss) available to common stockholders 126,788 (5,470 ) 121,318 4,135 (7,185 ) (3,050 )
Basic earnings (loss) per share 0.52 (0.02 ) 0.50 0.02 (0.03 ) (0.01 )
Diluted earnings (loss) per share 0.50 (0.02 ) 0.48 0.02 (0.03 ) (0.01 )
Additionally, the consolidated statements of comprehensive income
(loss), consolidated statements of cash flows and consolidated
statements of changes in equity have been adjusted to reflect these
retrospective adjustments.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
Recently Adopted Accounting Pronouncements
In April 2014, the Financial Accounting Standards Board
(“FASB”) issued ASU No. 2014-08, 205-20.
In February 2015, the Financial Accounting Standards Board (the
“FASB”) issued ASU No. 2015-02,
In April 2015, the FASB issued ASU No. 2015-03,
In September 2015, the FASB issued ASU No. 2015-16,
In August 2014, the FASB issued ASU No. 2014-15,
New Accounting Pronouncements
In May 2014, the FASB issued ASU No. 2014-09, No. 2014-09, No. 2015-14, 2014-09
In January 2016, the FASB issued ASU No. 2016-01, 825-10):
In February 2016, the FASB issued ASU No. 2016-02, right-of-use
In March 2016, the FASB issued ASU No. 2016-09, ,
In June 2016, the FASB issued ASU No. 2016-13, off-balance-sheet
In August 2016, the FASB issued ASU No. 2016-15,
In November 2016, the FASB issued ASU No. 2016-18,
In January 2017, the FASB issued ASU No. 2017-04,</t>
  </si>
  <si>
    <t>Limited Partnership Interests in BGC Holdings</t>
  </si>
  <si>
    <t>Equity [Abstract]</t>
  </si>
  <si>
    <t>2. Limited Partnership Interests in
BGC Holdings
The Company is a holding company with no direct operations and
conducts substantially all of its operations through its operating
subsidiaries. Virtually all of the Company’s consolidated net
assets and net income are those of consolidated variable interest
entities. BGC Holdings, L.P. (“BGC Holdings”) is a
consolidated subsidiary of the Company for which the Company is the
general partner. The Company and BGC Holdings jointly own BGC
Partners, L.P. (“BGC US”) and BGC Global Holdings L.P.
(“BGC Global”), the two operating partnerships. Listed
below are the limited partnership interests in BGC Holdings. The
founding/working partner units, limited partnership units and
limited partnership interests held by Cantor Fitzgerald, L.P.
(“Cantor”) (“Cantor units”), each as
described below, collectively represent all of the “limited
partnership interests” in BGC Holdings.
Founding/Working Partner Units
Founding/working partners have a limited partnership interest in
BGC Holdings. The Company accounts for founding/working partner
units (“FPUs”) outside of permanent capital, as
“Redeemable partnership interest,” in the
Company’s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s of net income and grant of exchangeability
to limited partnership units and FPUs” in the Company’s
consolidated statements of operations.
Limited Partnership Units
Certain employees hold limited partnership interests in BGC
Holdings (e.g., REUs, RPUs, PSUs, PSIs and LPUs, collectively the
“limited partnership units”). Generally, such units
receive quarterly allocations of net income, which are cash
distributed and generally are contingent upon services being
provided by the unit holders. As prescribed in FASB guidance, the
quarterly allocations of net income on such limited partnership
units are reflected as a component of compensation expense under
“Allocations of net income and grant of exchangeability to
limited partnership units and FPUs” in the Company’s
consolidated statements of operations. From time to time, the
Company issues limited partnership units as part of the
consideration for acquisitions.
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FASB guidance, the Company records compensation
expense for the awards based on the change in value at each
reporting date in the Company’s consolidated statements of
operations as part of “Compensation and employee
benefits.”
The Company has also awarded certain preferred partnership units
(“Preferred Units”). Each quarter, the net profits of
BGC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 of exchangeability to limited partnership units and
FPUs” in the Company’s consolidated statements of
operations. After deduction of the Preferred Distribution, the
remaining partnership units generally receive quarterly allocations
of net income based on their weighted-average pro rata share of
economic ownership of the operating subsidiaries.
Cantor Units
Cantor units are reflected as a component of “Noncontrolling
interest in subsidiaries” in the Company’s consolidated
statements of financial condition. Cantor receives allocations of
net income (loss), which are cash distributed on a quarterly basis
and are reflected as a component of “Net income (loss)
attributable to noncontrolling interest in subsidiaries” in
the Company’s consolidated statements of operations.
General
Certain of the limited partnership interests, described above, have
been granted exchangeability into Class A common stock on
a one-for-one one-for-one</t>
  </si>
  <si>
    <t>Summary of Significant Accounting Policies</t>
  </si>
  <si>
    <t>Accounting Policies [Abstract]</t>
  </si>
  <si>
    <t>3. Summary of Significant Accounting
Policies
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resentation.
Revenue Recognition:
BGC Partners derives its revenues primarily through commissions
from brokerage services, the spread between the buy and sell prices
on matched principal transactions, revenues from real estate
management services, fees from related parties, fees from certain
information products, fees for the provision of certain software
solutions and other revenues.
Commissions:
BGC Partners derives its commission revenue from securities,
commodities and real estate brokerage transactions. Commission
revenues from securities and commodities agency brokerage
transactions, whereby the Company connects buyers and sellers in
the OTC and exchange markets and assists in the negotiation of the
price and other material terms of transactions, are recognized on a
trade-date basis along with related expenses. Commissions are
recognized when earned. With respect to real estate commissions,
the existence of future contingencies, if any, results in the
postponement of revenue recognition until the contingencies are
satisfied.
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
Real Estate Management Services:
Real estate management services revenues include property
management, facilities management and project management.
Management fees are recognized at the time the related services
have been performed, unless future contingencies exist. In
addition, with regard to management and facility service contracts,
the owner of the property will typically reimburse the Company for
certain expenses that are incurred on behalf of the owner, which
are comprised primarily of on-site
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Revenues are recognized as earned on an accrual
basis.
Data, Software and Post-trade:
Data revenues primarily consist of subscription fees and fees from
customized one-time one-time
Through the Company’s software solutions business, the
Company receives fees for providing customized software to broaden
distribution capabilities and provide electronic solutions to
financial market participants. Such fees are recognized as income
ratably over the license period.
Other Revenues:
Other revenues are earned from various sources including litigation
settlements and insurance recoveries.
Other Income (Losses), Net
Gain (Loss) on Divestiture and Sale of
Investments:
Gain (loss) on divestiture and sale of investments is comprised of
gains or losses recorded in connection with the divestiture of
certain businesses or sale of investments (see Note
5—“Divestitures”).
Gains (Losses) on Equity Method Investments:
Gains (losses) on equity method investments represent the
Company’s pro rata share of the net gains or losses on
investments over which the Company has significant influence but
which it does not control.
Other Income (Loss):
Other income (loss) is comprised of gains or losses associated with
the earn-out mark-to-market
Segments:
The Company divides its business into segments in accordance with
the accounting guidance for segment reporting. The Company’s
operations consist of two reportable segments, Financial Services
and Real Estate Services.
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treasury securities.
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the Financial Industry
Regulatory Authority in the U.S. (“FINRA”) and the
Financial Conduct Authority (“FCA”) in the United
Kingdom (“U.K.”) that have been promulgated to protect
customer assets.
Reverse Repurchase Agreements:
Securities purchased under agreements to resell (“reverse
repurchase agreements”) are accounted for as collateralized
financing transactions and are recorded at the contractual amount
for which the securities will be resold, including accrued
interest. It is the policy of the Company to obtain possession of
collateral with a market value equal to or in excess of the
principal amount loaned under reverse repurchase agreements.
Collateral is valued daily and the Company may require
counterparties to deposit additional collateral or return
collateral pledged when appropriate.
Securities Owned:
Securities owned primarily consist of unencumbered U.S. Treasury
bills held for liquidity purposes. Securities owned are classified
as trading and marked-to-market
Fair Value:
The FASB issued guidance that defines fair value as the price
received to transfer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3— “Fair Value of Financial Assets and
Liabilities,” for more information on the fair value of
financial assets and liabilities.
Marketable Securities:
Marketable securities are comprised of securities held for
investment purposes and are accounted for in accordance with FASB
guidance, Accounting for Certain Investments in Debt and Equity
Securities. Certain of the Company’s investment securities
are classified as available-for-sale available-for-sale available-for-sale
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4— “Related Party
Transactions,” for more information regarding these
receivables and payables).
Accrued Commissions Receivable, Net:
The Company has accrued commissions receivable from securities,
commodities and real estate brokerage transactions. Accrued
commissions receivable are presented net of allowance for doubtful
accounts of approximately $16.3 million and $21.5 million
as of December 31, 2016 and 2015, respectively. The allowance
is based on management’s estimate and is reviewed
periodically based on the facts and circumstances of each
outstanding receivable.
Loans, Forgivable Loans, and Other Receivables from Employees
and Partners, Net:
The Company has entered into various agreements with certain of its
employees and partners whereby these individuals receive loans
which may be either wholly or in part repaid from the distribution
earnings that the individual receives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The Company reviews the loan
balances each reporting period for collectability. If the Company
determines that the collectability of a portion of the loan
balances is not expected, the Company recognizes a reserve against
the loan balances.
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using the FASB
guidance, Accounting for Asset Retirement Obligations, which
requires that the fair value of a liability for an asset retirement
obligation be recognized in the period in which it is incurred if a
reasonable estimate of fair value can be made. The associated asset
retirement cost is capitalized as part of the carrying amount of
the long-lived asset. The liability is discounted and accretion
expense is recognized using the credit-adjusted risk-free interest
rate in effect when the liability was initially recognized.
Investments:
The Company’s investments in which it has a significant
influence but not a controlling interest and of which it is not the
primary beneficiary are accounted for under the equity method. The
Company’s consolidated financial statements include the
accounts of the Company and its wholly-owned and majority-owned
subsidiaries. The Company’s policy is to consolidate all
entities of which it owns more than 50% unless it does not have
control over the entity. In accordance with FASB guidance,
Consolidation of Variable Interest Entities, the Company also
consolidates any variable interest entities (“VIEs”) of
which it is the primary beneficiary.
Long-Lived Assets:
The Company periodically evaluates potential impairment of
long-lived assets and amortizable intangibles, when a change in
circumstances occurs, by applying the concepts of FASB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
Goodwill and Other Intangible Assets, Net:
Goodwill is the excess of the purchase price over the fair value of
identifiable net assets acquired in a business combination. As
prescribed in FASB guidance, Goodwill and Other Intangible Assets,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the
Company first assesses qualitative factors to determine whether it
is more likely than not that the fair value of a reporting unit is
less than its carrying amount. The Company performed impairment
evaluations for the years ended December 31, 2016, 2015 and
2014 and concluded that there was no impairment of its goodwill or
indefinite-lived intangible assets.
Intangible assets with definite lives are amortized on a
straight-line basis over their estimated useful lives.
Definite-lived intangible assets arising from business combinations
include customer relationships, internally developed software,
covenants not to compete and trademarks. Also included in the
definite-lived intangible assets are purchased patents. The costs
of acquired patents are amortized over a period not to exceed the
legal life or the remaining useful life of the patent, whichever is
shorter, using the straight-line method.
Income Taxes:
The Company accounts for income taxes using the asset and liability
method as prescribed in FASB guidance on Accounting for Income
Taxes. Deferred tax assets and liabilities are recognized for the
future tax consequences attributable to differences between the
consolidated financial statement carrying amounts of existing
assets and liabilities and their respective tax basis. Certain of
the Company’s entities are taxed as U.S. partnerships and are
subject to the Unincorporated Business Tax (“UBT”) in
New York City. Therefore, the tax liability or benefit related to
the partnership income or loss except for UBT rests with the
partners (see Note 2— “Limited Partnership Interests in
BGC Holdings” for a discussion of partnership interests),
rather than the partnership entity. As such, the partners’
tax liability or benefit is not reflected in the Company’s
consolidated financial statements. The tax-related
The Company files income tax returns in the United States federal
jurisdiction and various states, local and foreign jurisdictions.
The Company is currently open to examination by tax authorities for
tax years beginning 2008 in United States federal, state and local
jurisdictions and certain non-U.S.
Equity-Based and Other Compensation:
The Company accounts for equity-based compensation under the fair
value recognition provisions of the FASB guidance.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ASB guidance
requires forfeitures to be estimated at the time of grant and
revised, if necessary, in subsequent periods if actual forfeitures
differ from those estimates.
Restricted Stock Units:
Restricted stock units (“RSUs”) provided to certain
employees by the Company are accounted for as equity awards, and as
per FASB guidance, the Company is required to record an expense for
the portion of the RSUs that is ultimately expected to vest. The
grant-date fair value of RSUs is amortized to expense ratably over
the awards’ vesting periods. The amortization is reflected
as non-cash
Restricted Stock:
Restricted stock provided to certain employees by the Company is
accounted for as an equity award, and as per FASB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expense is reflected
as non-cash
Limited Partnership Units:
Limited partnership units in BGC Holdings generally are held by
employees and receive quarterly allocations of net income, which
are cash distributed on a quarterly basis and generally contingent
upon services being provided by the unit holders. As prescribed in
FASB guidance, the quarterly allocations of net income on such
limited partnership units are reflected as a component of
compensation expense under “Allocations of net income and
grant of exchangeability to limited partnership units and
FPUs” in the Company’s consolidated statements of
operations.
Certain of these limited partnership units entitle the holders to
receive post-termination payments equal to the notional amount in
four equal yearly installments after the holder’s
termination. These limited partnership units are accounted for as
post-termination liability awards under FASB guidance, which
requires that the Company record an expense for such awards based
on the change in value at each reporting period and include the
expense in the Company’s consolidated statements of
operations as part of “Compensation and employee
benefits.” The liability for limited partnership units with a
post-termination payout amount is included in “Accrued
compensation” on the Company’s consolidated statements
of financial condition.
Certain limited partnership units are granted exchangeability into
Class A common stock on a one-for-one
The Company has also awarded Preferred Units. Each quarter, the net
profits of BGC Holdings are allocated to such units at a rate of
either 0.6875% (which is 2.75% per calendar year) or such other
amount as set forth in the award documentation (the
“Preferred Distribution”), which is deducted before the
calculation and distribution of the quarterly partnership
distribution for the remaining partnership units.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s of exchangeability to limited partnership units and
FPUs” in the Company’s consolidated statements of
operations.
Redeemable Partnership Interest:
Redeemable partnership interest represents limited partnership
interests in BGC Holdings held by founding/working partners. See
Note 2—“Limited Partnership Interests in BGC
Holdings,” for additional information related to the
founding/working partner units.
Contingent Class A Common Stock:
In connection with certain acquisitions, the Company has committed
to issue shares of the Company’s Class A common stock
upon the achievement of certain performance targets. The contingent
shares meet the criteria for equity classification and are recorded
at acquisition date fair value in the Company’s consolidated
statements of financial condition. The amount attributable to the
Company is classified as “Contingent Class A Common
Stock.”
The Company has also issued limited partnership units as part of
purchase consideration. These units are accounted for as either
equity or liability awards in accordance with FASB guidance. Units
that are accounted for as equity awards and are contingent upon the
achievement of performance targets are classified as
“Contingent Class A Common Stock” in the
Company’s consolidated statements of financial condition.
Noncontrolling Interest in Subsidiaries:
Noncontrolling interest in subsidiaries represents equity interests
in consolidated subsidiaries that are not attributable to the
Company, such as Cantor’s limited partnership interest in BGC
Holdings as well as the noncontrolling interest holders’
proportionate share of the profit or loss associated with joint
ownership of the Company’s administrative services company in
the U.K. (Tower Bridge) and the Company’s Real Estate
affiliate entities.
Foreign Currency Transactions:
Assets and liabilities denominated in non-U.S. non-U.S. non-U.S.
Derivative Financial Instruments: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FASB guidance requires that an entity recognize all derivative
contracts as either assets or liabilities in the consolidated
statements of financial condition and measure those instruments at
fair value. The fair value of all derivative contracts is recorded
on a net-by-counterparty</t>
  </si>
  <si>
    <t>Acquisitions</t>
  </si>
  <si>
    <t>Business Combinations [Abstract]</t>
  </si>
  <si>
    <t>4. Acquisitions
GFI
On February 26, 2015, the Company successfully completed its
tender offer to acquire shares of common stock, par value $0.01 per
share, of GFI for $6.10 per share in cash and accepted for purchase
54.3 million shares tendered to the Company pursuant to the
offer. The Tendered Shares, together with the 17.1 million
shares already owned by the Company, represented approximately 56%
of the then-outstanding shares of GFI. The Company issued payment
for the Tendered Shares on March 4, 2015 in the aggregate
amount of $331.1 million. On April 28, 2015, a subsidiary
of the Company purchased from GFI approximately 43.0 million
new shares at that date’s closing price of $5.81 per share,
for an aggregate purchase price of $250 million. The purchase
price was paid to GFI in the form of a note due on June 19,
2018 that bears an interest rate of LIBOR plus 200 basis points.
The new shares and the note eliminate in consolidation. Following
the issuance of the new shares, the Company owned approximately 67%
of GFI’s outstanding common stock. On January 12, 2016,
the Company completed its acquisition of JPI. Shortly following the
JPI Merger, a subsidiary of the Company merged with and into GFI
pursuant to a short-form merger under Delaware law, with GFI
continuing as the surviving entity. The Company issued
approximately 23.5 million shares of its Class A common
stock and will pay $111.2 million in cash in connection with
the closing of the Back-End Back-End
The following tables summarize the components of the purchase
consideration transferred and the allocation of the assets acquired
and liabilities assumed based on the fair values as of the
acquisition date (in millions, except share and per share
amounts).
Calculation of purchase consideration transferred
February 26, 2015
Cash $ 331.1
Cost value of shares already owned (17,075,464 shares) 75.1
Redeemable noncontrolling interest (56,435,876 shares at $6.10 per
share) 344.3
Total purchase consideration and noncontrolling interest (cost
value) 750.5
Appreciation of shares already owned (17,075,464 shares at $6.10
per share less cost value) 29.0
Total purchase consideration and noncontrolling interest (fair
value) $ 779.5
Allocation of the assets acquired and the liabilities
assumed
February 26, 2015
Cash and cash equivalents $ 238.8
Receivables from broker-dealers, clearing organizations, customers
and related-broker dealers 704.8
Accrued commissions receivable, net 93.6
Fixed assets, net 58.4
Goodwill 450.0
Finite-lived intangible assets:
Non-compete 15.4
Technology 39.2
Customer relationships 133.8
Acquired intangibles 6.7
Indefinite-lived intangible assets:
Trade names 92.1
Other assets 194.2
Assets held for sale 208.3
Short-term borrowings (70.0 )
Accrued compensation (141.0 )
Payables to broker-dealers, clearing organizations, customers and
related broker-dealers (648.6 )
Accounts payable, accrued and other liabilities (163.3 )
Notes payable and collateralized borrowings (255.3 )
Liabilities held for sale (175.5 )
Pre-existing (2.1 )
Total $ 779.5
The following unaudited pro forma summary presents consolidated
information of the Company as if the acquisition of GFI had
occurred on January 1, 2014, and as if the Company owned 100%
of GFI from the date of acquisition. The unaudited pro forma
results are not indicative of operations that would have been
achieved, nor are they indicative of future results of operations.
The unaudited pro forma results do not reflect any potential cost
savings or other operations efficiencies that could result from the
acquisition. In addition, the unaudited pro forma condensed
combined financial information does not include any adjustments in
respect of certain expenses recorded in the GFI financial
statements that were associated with non-recurring non-recurring
In millions (unaudited)
Year
Ended,
2015 2014
Pro forma revenues $ 2,743.7 $ 2,662.9
Pro forma consolidated net income (loss) $ 258.5 $ (133.8 )
Lucera
On November 4, 2016, the Company acquired from Cantor the 80%
of the Lucera business (also known as “LFI Holdings,
LLC” or “LFI”) not already owned by
the Company. This transaction has been determined to be a
combination of entities under common control that resulted in a
change in the reporting entity. Accordingly, the financial results
of the Company have been retrospectively adjusted to include the
financial results of Lucera in the current and prior periods.
The assets and liabilities of Lucera have been recorded in the
Company’s consolidated statements of financial condition at
the seller’s historical carrying value. The excess of the
purchase price over Lucera’s net assets was accounted for as
an equity transaction for the year ended December 31, 2016
(the period in which the transaction occurred).
Other Acquisitions
During January 2015 to March 2015, the Company completed the
acquisition of certain entities of Apartment Realty Advisors
(“ARA”) and its members. ARA is the nation’s
largest privately held, full service investment brokerage network,
focusing exclusively on the multi-housing industry.
During May 2015, the Company completed the acquisition of
Computerized Facility Integration, LLC (“CFI”). CFI is
a premier real estate strategic consulting and systems integration
firm that provides corporate real estate, facilities management,
and enterprise asset management information consulting and
technology solutions.
During July 2015, the Company completed the acquisition of Excess
Space. Excess Space is a full service brokerage firm that focuses
its business model around surplus real estate disposition and lease
restructuring for retailers.
In December 2015, the Company completed the acquisition of Steffner
Commercial Real Estate, LLC and Cincinnati Commercial Real Estate,
Inc., each a full service commercial real estate advisory practice
operating in the Memphis and Cincinnati regions, respectively.
On February 26, 2016, the Company completed the acquisition of
Rudesill-Pera Multifamily, LLC (“Memphis Multifamily”).
Memphis Multifamily is a multifamily brokerage firm operating in
Memphis and the Mid-South
On June 17, 2016, the Company completed the acquisition of The
CRE Group, Inc. (“CRE Group”). CRE Group is a real
estate services provider focused on project management,
construction management and Leadership in Energy and Environmental
Design (LEED) consulting.
On September 13, 2016, the Company acquired several management
agreement contracts from the John Buck Company, LLC and Buck
Management Group, LLC.
On September 23, 2016, the Company completed the acquisition
of Perimeter Markets Inc. (“PMI”). PMI develops and
operates institutional and retail alternative marketplaces to
provide electronic fixed income trading services in Canada.
On September 30, 2016, the Company completed the acquisition
of Continental Realty, Ltd. (“Continental Realty”), a
Columbus, Ohio-based company. Continental Realty specializes
in commercial realty brokerage and property management throughout
Ohio.
On October 18, 2016, the Company announced that it had
completed the acquisition of Newmark Grubb Mexico City. Newmark
Grubb Mexico City is a tenant advisory firm in the Mexico City
area.
On December 14, 2016, the Company completed the acquisition of
Walchle Lear Multifamily Advisors (“Walchle Lear”).
Walchle Lear is a Jacksonville, Florida based multifamily company
specializing in investment sales.
On December 15, 2016, the Company completed the acquisition of
the business of Sunrise Brokers Group (“Sunrise
Brokers”). Sunrise Brokers, based in London with offices in
New York and Hong Kong, is an independent financial brokerage with
a leading reputation in worldwide equity derivatives.
The total consideration for acquisitions during the year ended
December 31, 2016 was approximately $139.0 million in
total fair value, comprised of cash and BGC Holdings limited
partnership units, of which $28.1 million may be issued
contingent on certain targets being met through 2022. The excess of
the consideration over the fair value of the net assets acquired
has been recorded as goodwill of approximately
$53.4 million.
The total consideration for acquisitions during the year ended
December 31, 2015, other than GFI, was approximately
$143.6 million in total fair value, comprised of cash, shares
of the Company’s Class A common stock and BGC Holdings
limited partnership units, of which $42.0 may be issued contingent
on certain targets being met through 2018. The excess of the
consideration over the fair value of the net assets acquired has
been recorded as goodwill of approximately $135.2 million.
During the year ended December 31, 2016, an agreement with the
sellers of a prior acquisition was entered into, whereby certain
consideration was reduced, which resulted in the return to the
Company of 1.6 million partnership units (with an acquisition
date fair value of $14.9 million), the reduction of future cash
earn-outs of $17.3 million and a repayment to the Company of
$1.0 million in cash. As a result, the Company recognized
$18.3 million (comprised of $17.3 million earn-out
The results of operations of the Company’s acquisitions have
been included in the Company’s consolidated financial
statements subsequent to their respective dates of acquisition. The
Company has made a preliminary allocation of the consideration to
the assets acquired and liabilities assumed as of the acquisition
date, and expects to finalize its analysis with respect to
acquisitions within the first year after the completion of the
transaction. Therefore, adjustments to preliminary allocations may
occur.</t>
  </si>
  <si>
    <t>Divestitures</t>
  </si>
  <si>
    <t>Discontinued Operations and Disposal Groups [Abstract]</t>
  </si>
  <si>
    <t>5. Divestitures
Sales of KGL and KBL
In connection with the successful completion of the tender offer to
acquire GFI on February 26, 2015, the Company acquired Kyte
Group Limited (“KGL”) which primarily included
GFI’s clearing business, and Kyte Broking Limited
(“KBL”).
On January 24, 2015, GFI entered into an agreement to sell its
100% equity ownership of KGL, and the transaction was completed in
March 2015. The total cash consideration received by the Company
was approximately $10.6 million. The loss incurred from the
sale of KGL of $0.2 million is included within “Gain
(loss) on divestiture and sale of investments” in the
Company’s consolidated statements of operations.
On February 3, 2015, GFI entered into an agreement to sell
100% equity ownership of KBL. In May 2015, the Company completed
the sale of KBL. The transaction included total cash consideration
of $6.1 million and the Company recorded a gain on the sale of
$0.8 million, which is included within “Gain (loss) on
divestiture and sale of investments” in the Company’s
consolidated statements of operations. KBL’s operations prior
to the completion of the transaction were included in the
Company’s consolidated statements of operations.
Sale of Trayport
In connection with the successful completion of the tender offer to
acquire GFI, the Company also acquired GFI’s Trayport
business. The Trayport business was GFI’s European electronic
energy software business. On December 11, 2015, the Company
completed the sale of its Trayport business to Intercontinental
Exchange, Inc. (“Intercontinental Exchange” or
“ICE”). Under the terms of the purchase agreement,
Intercontinental Exchange acquired the Trayport business from the
Company in exchange for 2,527,658 ICE common shares issued with
respect to the $650.0 million purchase price, which was
adjusted at closing. The Company recorded a pre-tax
During the year ended December 31, 2016, the Company sold
investments that had a carrying value of $0.1 million for
total proceeds of $7.1 million. As a result of this sale, the
Company recognized a $7.0 million gain on the sale of these
investments, which is included in “Gain (loss) on divestiture
and sale of investments” in the Company’s consolidated
statements of operations.</t>
  </si>
  <si>
    <t>Earnings Per Share</t>
  </si>
  <si>
    <t>Earnings Per Share [Abstract]</t>
  </si>
  <si>
    <t>6. Earnings Per Share
FASB guidance on Earnings Per Share (“EPS”) establishes
standards for computing and presenting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Company’s
outstanding common stock, FPUs, limited partnership units and
Cantor units (see Note 2—“Limited Partnership Interests
in BGC Holdings”).
The following is the calculation of the Company’s basic EPS
(in thousands, except per share data):
Year Ended
December 31,
2016 2015 2014
Basic earnings (loss) per share:
Net income (loss) available to common stockholders $ 102,477 $ 121,318 $ (3,050 )
Basic weighted-average shares of common stock outstanding 277,073 243,460 220,697
Basic earnings (loss) per share $ 0.37 $ 0.50 $ (0.01 )
Fully diluted EPS is calculated utilizing net income (loss)
available to common stockholders plus net income allocations to the
limited partnership interests in BGC Holdings, as well as
adjustments related to the interest expense on convertible notes,
if applicable (see Note 18—“Notes Payable,
Collateralized and Short-Term Borrowings”), as the numerator.
The denominator is comprised of the Company’s
weighted-average number of outstanding shares of common stock and,
if dilutive, the weighted-average number of limited partnership
interests and other contracts to issue shares of common stock,
including convertible notes, stock options and RSUs. The limited
partnership interests generally are potentially exchangeable into
shares of Class A common stock and are entitled to remaining
earnings after the deduction for the Preferred Distribution; as a
result, they are included in the fully diluted EPS computation to
the extent that the effect would be dilutive.
The following is the calculation of the Company’s fully
diluted EPS (in thousands, except per share data):
Year Ended
December 31,
2016 2015 2014
Fully diluted (loss) earnings per share
Net income (loss) available to common stockholders $ 102,477 $ 121,318 $ (3,050 )
Allocations of net income (loss) to limited partnership interests
in BGC Holdings, net of tax 51,921 32,220
—
Interest expense on convertible notes, net of tax 3,297 8,058
—
Net income (loss) for fully diluted shares $ 157,695 $ 161,596 $ (3,050 )
Weighted-average shares:
Common stock outstanding 277,073 243,460 220,697
Limited partnership interests in BGC Holdings 145,650 65,582
—
Convertible notes 8,598 23,034
—
RSUs (Treasury stock method) 452 741
—
Other 1,453 2,570
—
Fully diluted weighted-average shares of common stock
outstanding 433,226 335,387 220,697
Fully diluted earnings (loss) per share $ 0.36 $ 0.48 $ (0.01 )
For the years ended December 31, 2016, 2015 and 2014,
respectively, approximately 1.2 million, 65.4 million and
152.1 million potentially dilutive securities were not
included in the computation of fully diluted EPS because their
effect would have been anti-dilutive. Anti-dilutive securities for
the year ended December 31, 2016 included, on a
weighted-average basis, 1.2 million other securities or other
contracts to issue shares of common stock. Anti-dilutive securities
for the year ended December 31, 2015 included, on a
weighted-average basis, 56.8 million limited partnership
interest and 8.6 million other securities or other contracts
to issue shares of common stock. These 8.6 million shares
represented the weighted average of the 23.5 million shares
that were to be issued for the completion of the Company’s
acquisition of GFI.
Additionally, as of December 31, 2016, 2015 and 2014,
respectively, approximately 5.1 million, 6.6 million and
9.0 million shares of contingent Class A common stock and
limited partnership units were excluded from the fully diluted EPS
computations because the conditions for issuance had not been met
by the end of the respective periods.</t>
  </si>
  <si>
    <t>Stock Transactions and Unit Redemptions</t>
  </si>
  <si>
    <t>7. Stock Transactions and Unit
Redemptions
Class A Common Stock
On June 22, 2016, at the Company’s 2016 Annual Meeting
of Stockholders, the stockholders approved an amendment to the
Company’s amended and restated certificate of incorporation
to increase the number of authorized shares of Class A common
stock from 500 million shares to 750 million shares. The
Company filed the certificate of amendment on June 23, 2016,
and the amendment was effective on that date.
Changes in shares of the Company’s Class A common stock
outstanding for the years ended December 31, 2016 and 2015
were as follows:
Year Ended December 31,
2016 2015
Shares outstanding at beginning of period 219,063,365 185,108,316
Share issuances:
Exchanges of limited partnership interests 1 8,705,906 9,445,664
Issuance of Class A common stock for general corporate
purposes 1,648,000
—
Vesting of restricted stock units (RSUs) 637,719 825,996
Acquisitions 25,334,451 1,199,052
Conversion of 8.75% Convertible Notes to Class A common
stock
— 24,042,599
Exercise of stock options 76,000 84,421
Other issuances of Class A common stock 287,442 44,730
Treasury stock repurchases (10,823,942 ) (1,416,991 )
Forfeitures of restricted Class A common stock (59,317 ) (270,422 )
Shares outstanding at end of period 244,869,624 219,063,365
1 Because they are included in the
Company’s fully diluted share count, if dilutive, any
exchange of limited partnership interests into Class A common
shares would not impact the fully diluted number of shares and
units outstanding.
Class B Common Stock
On June 22, 2016, at the Company’s 2016 Annual Meeting
of Stockholders, the stockholders approved an amendment to the
Company’s amended and restated certificate of incorporation
to increase the number of authorized shares of Class B common
stock from 100 million shares to 150 million shares and
to provide that Class B common stock shall be issued only to
certain affiliated entities or related persons. The Company filed
the certificate of amendment on June 23, 2016, and the
amendment was effective on that date.
The Company did not issue any shares of Class B common stock
during the years ended December 31, 2016 and 2015. As of
December 31, 2016 and 2015, there were 34,848,107 shares of
the Company’s Class B common stock outstanding.
Controlled Equity Offering
The Company has entered into a controlled equity offering
(“CEO”) sales agreement with CF&amp;Co (“November
2014 Sales Agreement”), pursuant to which the Company may
offer and sell up to an aggregate of 20 million shares of
Class A common stock. Shares of the Company’s
Class A common stock sold under its CEO sales agreements are
used primarily for redemptions and exchanges of limited partnership
interests in BGC Holdings. CF&amp;Co is a wholly owned subsidiary
of Cantor and an affiliate of the Company. Under this agreement,
the Company has agreed to pay CF&amp;Co 2% of the gross proceeds
from the sale of shares. As of December 31, 2016, the Company
has sold 14,043,021 shares of Class A common stock under the
November 2014 Sales Agreement. For additional information, see Note
14—“Related Party Transactions.”
Unit Redemptions and Share Repurchase Program
The Company’s Board of Directors and Audit Committee have
authorized repurchases of the Company’s Class A common
stock and redemptions of BGC Holdings limited partnership interests
or other equity interests in the Company’s subsidiaries. In
February 2014, the Company’s Audit Committee authorized such
repurchases of stock or units from Cantor, employees and partners.
On October 27, 2015, the Company’s Board of Directors
and Audit Committee increased the BGC Partners share repurchase and
unit redemption authorization to $300 million, which may
include purchases from Cantor, its partners or employees or other
affiliated persons or entities. As of December 31, 2016, the
Company had approximately $129.7 million remaining from its
share repurchase and unit redemption authorization. From time to
time, the Company may actively continue to repurchase shares and/or
redeem units. The table below represents unit redemption and share
repurchase activity for the year ended December 31, 2016:
Period Total Number of Units Redeemed or Shares Repurchased Average Price Paid per Unit or Share Approximate Dollar That May Yet Be Redeemed/Purchased Under the Plan
Redemptions 1
January 1, 2016—March 31, 2016 775,791 $ 8.59
April 1, 2016—June 30, 2016 1,804,365 8.91
July 1, 2016—September 30, 2016 2,444,069 8.90
October 1, 2016—December 31, 2016 2,515,655 9.54
Total Redemptions 7,539,880 $ 9.07
Repurchases 2
January 1, 2016—March 31, 2016 7,187,046 $ 8.72
April 1, 2016—June 30, 2016 797,189 9.04
July 1, 2016—September 30, 2016 1,341,947 8.90
October 1, 2016—December 31, 2016 1,497,760 9.59
Total Repurchases 10,823,942 $ 8.88
Total Redemptions and Repurchases 18,363,822 $ 8.96 $ 129,741,577
1 During the year ended
December 31, 2016, the Company redeemed approximately
7.2 million limited partnership units at an aggregate
redemption price of approximately $65.7 million for an average
price of $9.09 per unit and approximately 319.2 thousand FPUs
at an aggregate redemption price of approximately $2.8 million
for an average price of $8.64 per unit. During the year ended
December 31, 2015, the Company redeemed approximately
7.5 million limited partnership units at an aggregate
redemption price of approximately $66.3 million for an average
price of $8.86 per unit and approximately 100.0 thousand FPUs
at an aggregate redemption price of approximately $0.8 million
for an average price of $8.44 per unit.
2 During the year ended
December 31, 2016, the Company repurchased approximately
10.8 million shares of its Class A common stock at an
aggregate purchase price of approximately $96.0 million for an
average price of $8.88 per share. During the year ended
December 31, 2015, the Company repurchased approximately
1.4 million shares of its Class A common stock at an
aggregate purchase price of approximately $12.1 million for an
average price of $8.55 per share.
The table above represents the gross unit redemptions and share
repurchases of the Company’s Class A common stock during
the year ended December 31, 2016. Approximately
5.9 million of the 7.5 million units above were redeemed
using cash from the Company’s CEO program, and therefore did
not impact the fully diluted number of shares and units
outstanding. The remaining redemptions along with the Class A
common stock repurchases resulted in a 12.4 million reduction
in the fully diluted share count. This net reduction cost the
Company approximately $110.5 million (or $8.90 per share/unit)
during the year ended December 31, 2016. This reduction
partially offset the overall growth in the fully diluted share
count which resulted from shares issued for equity-based
compensation, front office hires, acquisitions and general
corporate purposes.
Redeemable Partnership Interest
The changes in the carrying amount of redeemable partnership
interest for the year ended December 30, 2016 and 2015 were as
follows (in thousands):
Year Ended December 31,
2016 2015
Balance at beginning of period $ 57,145 $ 59,501
Consolidated net income allocated to FPUs 7,023 5,121
Earnings distributions (7,482 ) (3,227 )
FPUs exchanged (3,128 ) (1,933 )
FPUs redeemed (980 ) (2,470 )
Other (1 ) 153
Balance at end of period $ 52,577 $ 57,145</t>
  </si>
  <si>
    <t>Securities Owned</t>
  </si>
  <si>
    <t>Investments, Debt and Equity Securities [Abstract]</t>
  </si>
  <si>
    <t>8. Securities Owned
Securities owned primarily consist of unencumbered U.S. Treasury
bills held for liquidity purposes. Total Securities owned were
$35.4 million as of December 31, 2016 and
$32.4 million as of December 31, 2015. For additional
information, see Note 13—“Fair Value of Financial
Assets and Liabilities.”</t>
  </si>
  <si>
    <t>Collateralized Transactions</t>
  </si>
  <si>
    <t>Brokers and Dealers [Abstract]</t>
  </si>
  <si>
    <t>9. Collateralized
Transactions
Reverse Repurchase Agreements
Securities purchased under agreements to resell (“Reverse
Repurchase Agreements”) are accounted for as collateralized
financing transactions and are recorded at the contractual amount
for which the securities will be resold, including accrued
interest.
For Reverse Repurchase Agreements, it is the Company’s policy
to obtain possession of collateral with a market value equal to or
in excess of the principal amount loaned under Reverse Repurchase
Agreements. Collateral is valued daily and the Company may require
counterparties to deposit additional collateral or return
collateral pledged when appropriate.
As of December 31, 2016, Cantor facilitated Reverse Repurchase
Agreements on behalf of the Company, and consequently the Company
had $54.7 million of Reverse Repurchase Agreements outstanding
with Cantor.
As of December 31, 2016, the Company had received, as
collateral, U.S. Treasury or other fixed income securities with a
fair value of $54.7 million, all of which pertained to
overnight Reverse Repurchase Agreements that were transacted as
part of the Company’s cash management strategy.
As of December 31, 2015, the Company had no Reverse Repurchase
Agreements.
Securities Loaned
As of December 31, 2016, the Company had no Securities loaned
transactions. As of December 31, 2015, the Company had
Securities loaned transactions of $117.9 million with
CF&amp;Co. The market value of the securities lent was
$116.3 million. As of December 31, 2015, the cash
collateral received from CF&amp;Co bore interest rates ranging from
0.80% to 1.00%. Securities loaned transactions are included in
“Securities loaned” in the Company’s consolidated
statements of financial condition.</t>
  </si>
  <si>
    <t>Marketable Securities</t>
  </si>
  <si>
    <t>Investments, All Other Investments [Abstract]</t>
  </si>
  <si>
    <t>10. Marketable Securities
Marketable securities consist of the Company’s ownership of
various investments. The investments had a fair value of
$164.8 million and $650.4 million as of December 31,
2016 and December 31, 2015, respectively.
As of December 31, 2016 and December 31, 2015, the
Company held Marketable securities classified as trading securities
with a market value of $154.8 million and $644.9 million,
respectively. These securities are measured at fair value, with any
changes in fair value recognized currently in earnings and included
in “Other income (loss)” in the Company’s
consolidated statements of operations. During the years ended
December 31, 2016, 2015 and 2014, the Company recognized a net
gain (realized and unrealized) of $13.9 million,
$31.4 million and $8.6 million, respectively, related to
the mark-to-market
In connection with the Company’s sale of its on-the-run, earn-out earn-out,
As of December 31, 2016 and December 31, 2015, the
Company held Marketable securities classified as available-for-sale available-for-sale. available-for-sale
During the year ended December 31, 2016, the Company purchased
Marketable securities with a market value of $53.0 million at
the time of purchase and sold Marketable securities with a market
value of $516.8 million at the time of sale. The majority (or
$468.5 million) of the Marketable securities sold during the year
ended December 31, 2016 was related to the shares of ICE that
the Company received for the sale of Trayport in December 2015.</t>
  </si>
  <si>
    <t>Receivables from and Payables to Broker-Dealers, Clearing Organizations, Customers and Related Broker-Dealers</t>
  </si>
  <si>
    <t>11. Receivables from and Payables to
Broker-Dealers, Clearing Organizations, Customers and Related
Broker-Dealers
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to minimize the effect of price changes of the
Company’s Nasdaq shares and/or ICE shares (see Note
12—“Derivatives”). As of December 31, 2016
and December 31, 2015, Receivables from and payables to
broker-dealers, clearing organizations, customers and related
broker-dealers consisted of the following (in thousands):
December 31, 2016 December 31, 2015
Receivables from broker-dealers, clearing organizations, customers
and related broker-dealers:
Contract values of fails to deliver $ 344,962 $ 692,530
Receivables from clearing organizations 135,175 92,915
Other receivables from broker-dealers and customers 13,993 18,356
Net pending trades
— 6,544
Open derivative contracts 3,427 1,999
Total $ 497,557 $ 812,344
Payables to broker-dealers, clearing organizations, customers and
related broker-dealers:
Contract values of fails to receive $ 301,873 $ 660,365
Payables to clearing organizations 22,170 30,037
Other payables to broker-dealers and customers 19,581 23,287
Net pending trades 29,962
—
Open derivative contracts 1,566 1,134
Total $ 375,152 $ 714,823
A portion of these receivables and payables are with Cantor. See
Note 14—“Related Party Transactions,” for
additional information related to these receivables and
payables.
Substantially all open fails to deliver, open fails to receive and
pending trade transactions as of December 31, 2016 have
subsequently settled at the contracted amounts.</t>
  </si>
  <si>
    <t>Derivatives</t>
  </si>
  <si>
    <t>Derivative Instruments and Hedging Activities Disclosure [Abstract]</t>
  </si>
  <si>
    <t>12. Derivatives
In the normal course of operations, the Company enters into
derivative contracts. These derivative contracts primarily consist
of interest rate swaps, futures, forwards, foreign
exchange/commodities options, and foreign exchange swaps. The
Company enters into derivative contracts to facilitate client
transactions, hedge principal positions and facilitate hedging
activities of affiliated companie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The Company does not designate any derivative contracts as hedges
for accounting purposes. FASB guidance requires that an entity
recognize all derivative contracts as either assets or liabilities
in the consolidated statements of financial condition and measure
those instruments at fair value. The fair value of all derivative
contracts is recorded on a net-by-counterparty
December 31,
2016 December 31,
2015
Derivative contract Assets Liabilities Assets Liabilities
Futures $
— $ 512 $ 39 $ 44
Interest rate swaps 202
— 256
—
Foreign exchange swaps 2,946 977 883 375
Foreign exchange/commodities options 244 41
— 537
Forwards 35 36 821 178
Total $ 3,427 $ 1,566 $ 1,999 $ 1,134
The notional amounts of these derivative contracts at
December 31, 2016 and December 31, 2015 were
$12.1 billion and $10.9 billion, respectively. At
December 31, 2016, the notional amounts primarily consisted of
long futures and short futures of $5.8 billion each. As of
December 31, 2016, these notional values of long and short
futures contracts were primarily related to fixed income futures in
a consolidated VIE acquired in the acquisition of GFI, of which the
Company’s exposure to economic loss is approximately
$3.5 million.
The interest rate swaps represent matched customer transactions
settled through and guaranteed by a central clearing organization.
Certain of the Company’s foreign exchange swaps are with
Cantor. See Note 14—“Related Party Transactions,”
for additional information related to these transactions.
The replacement cost of contracts in a gain position at
December 31, 2016 was $3.4 million.
The change in fair value of interest rate swaps, futures, foreign
exchange/commodities options and foreign exchange swaps is reported
as part of “Principal transactions” in the
Company’s consolidated statements of operations, and the
change in fair value of equity options related to the Nasdaq and
ICE hedges is included as part of “Other income (loss)”
in the Company’s consolidated statements of operations. The
table below summarizes gains and losses on derivative contracts for
the years ended December 31, 2016, 2015 and 2014 (in
thousands):
Year Ended
December 31,
Derivative contract 2016 2015 2014
Futures $ 8,436 $ 11,261 $
—
Interest rate swaps 3 (48 ) 105
Foreign exchange swaps 987 (72 ) (264 )
Foreign exchange/commodities options 13,312 6,294
—
Forwards 152 508
—
Equity options 4,551
— 2,045
Gain (loss) $ 27,441 $ 17,943 $ 1,886
As described in Note 18—“Notes Payable, Collateralized
and Short-Term Borrowings,” on July 29, 2011, the
Company issued an aggregate of $160.0 million principal amount
of 4.50% Convertible Senior Notes due 2016 (the “4.50%
Convertible Notes”) that contained an embedded conversion
feature. The conversion feature met the requirements to be
accounted for as an equity instrument, and the Company classified
the conversion feature within “Additional paid-in pre-tax re-measured.
On July 13, 2016, certain holders of the 4.50% Convertible
Notes converted $68.0 thousand in principal amount of notes,
and upon conversion, the Company delivered 6,909 shares of its
Class A common stock to such holders. On July 15, 2016,
the Company, upon maturity, repaid the remaining approximately
$159.9 million principal amount of its 4.50% Convertible
Notes.
Also in connection with the issuance of the 4.50% Convertible
Notes, the Company entered into capped call transactions. The
capped call transactions met the requirements to be accounted for
as equity instruments, and the Company classified the capped call
transactions within “Additional paid-in paid-in pre-tax after-tax</t>
  </si>
  <si>
    <t>Fair Value of Financial Assets and Liabilities</t>
  </si>
  <si>
    <t>Fair Value Disclosures [Abstract]</t>
  </si>
  <si>
    <t>13. Fair Value of Financial Assets and
Liabilities
FASB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FASB guidance,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FASB guidance at
December 31, 2016 and December 31, 2015 (in
thousands):
Assets at Fair Value at
December 31, 2016
Level 1 Level 2 Level 3 Netting and Collateral Total
Marketable securities $ 164,820 $
— $
— $
— $ 164,820
Government debt 35,190
—
—
— 35,190
Securities owned—Equities 167
—
—
— 167
Forwards
— 57
— (22 ) 35
Foreign exchange swaps
— 3,441
— (495 ) 2,946
Interest rate swaps
— 231
— (29 ) 202
Foreign exchange/commodities options 244
—
—
— 244
Total $ 200,421 $ 3,729 $
— $ (546 ) $ 203,604
Liabilities at Fair Value at December
31, 2016
Level 1 Level 2 Level 3 Netting and Collateral Total
Forwards $
— $ 58 $
— $ (22 ) $ 36
Foreign exchange swaps
— 1,472
— (495 ) 977
Futures
— 512
—
— 512
Interest rate swaps
— 29
— (29 )
—
Foreign exchange/commodities options 41
—
—
— 41
Contingent consideration
—
— 55,614
— 55,614
Total $ 41 $ 2,071 $ 55,614 $ (546 ) $ 57,180
Assets at Fair Value at
December 31, 2015
Level 1 Level 2 Level 3 Netting and Collateral Total
Marketable securities $ 650,315 $ 85 $
— $
— $ 650,400
Government debt 32,352
—
—
— 32,352
Securities owned—Equities 9
—
—
— 9
Forwards
— 869
— (48 ) 821
Foreign exchange swaps
— 1,256
— (373 ) 883
Interest rate swaps
— 283
— (27 ) 256
Futures
— 39
—
— 39
Foreign exchange/commodities options 309
—
— (309 )
—
Total $ 682,985 $ 2,532 $
— $ (757 ) $ 684,760
Liabilities at Fair Value at December
31, 2015
Level 1 Level 2 Level 3 Netting and Collateral Total
Forwards $
— $ 226 $
— $ (48 ) $ 178
Futures
— 44
—
— 44
Government debt 12
—
—
— 12
Foreign exchange/commodities options 846
—
— (309 ) 537
Foreign exchange swaps
— 748
— (373 ) 375
Interest rate swaps
— 27
— (27 )
—
Contingent consideration
—
— 65,043
— 65,043
Total $ 858 $ 1,045 $ 65,043 $ (757 ) $ 66,189
Changes in Level 3 contingent consideration measured at fair
value on a recurring basis for the year ended December 31,
2016 are as follows (in thousands):
Opening Balance Total realized and unrealized gains (losses) included in Net income (loss) (1) Unrealized gains (losses) included in Other comprehensive income (loss) Issuances Settlements Closing Balance at December 31, 2016 Unrealized gains (losses) for Assets / Liabilities Outstanding at December 31, 2016
Liabilities
Accounts payable, accrued and other liabilities:
Contingent consideration $ 65,043 $ 13,751 $ 195 $ 23,573 $ (19,056 ) $ 55,614 $ (3,320 )
(1) Realized and unrealized gains
(losses) are reported in “Other expenses” and
“Other income (loss),” as applicable, in the
Company’s consolidated statements of operations.
Changes in Level 3 contingent consideration measured at fair
value on a recurring basis for the year ended December 31,
2015 are as follows (in thousands):
Opening Balance Total realized and unrealized gains (losses) included in Net income (loss) (1) Unrealized gains (losses) included in Other comprehensive income (loss) Issuances Settlements Closing Balance at December 31, 2015 Unrealized gains (losses) for Level 3 Assets / Liabilities Outstanding at December 31, 2015
Liabilities
Accounts payable, accrued and other liabilities:
Contingent consideration $ 56,299 $ 74 $ 225 $ 22,834 $ (13,791 ) $ 65,043 $ 299
(1) Realized and unrealized gains
(losses) are reported in “Other expenses” and
“Other income (loss),” as applicable, in the
Company’s consolidated statements of operations.
The following tables present information about the offsetting of
derivative instruments and collateralized transactions as of
December 31, 2016 and December 31, 2015 (in
thousands):
December 31, 2016
Gross Amounts Gross Amounts Offset
Net Amounts Presented in the Statements of Financial Condition Net Amount
Gross Amounts Not Offset
Financial Instruments Cash Collateral Received
Assets
Forwards $ 57 $ 22 $ 35 $
— $
— $ 35
Foreign exchange swaps 3,441 495 2,946
—
— 2,946
Interest rate swaps 231 29 202
—
— 202
Foreign exchange /commodities options 244
— 244
—
— 244
Total $ 3,973 $ 546 $ 3,427 $
— $
— $ 3,427
Liabilities
Forwards $ 58 $ 22 $ 36 $
— $
— $ 36
Foreign exchange swaps 1,472 495 977
—
— 977
Interest rate swaps 29 29
—
—
—
—
Futures 512
— 512
—
— 512
Foreign exchange /commodities options 41
— 41
—
— 41
Total $ 2,112 $ 546 $ 1,566 $
— $
— $ 1,566
December 31, 2015
Gross Amounts Gross Amounts Offset
Net Amounts Presented in the Statements of Financial Condition Net Amount
Gross Amounts Not Offset
Financial Instruments Cash Collateral Received
Assets
Forwards $ 869 $ 48 $ 821 $
— $
— $ 821
Foreign exchange swaps 1,256 373 883
—
— 883
Interest rate swaps 283 27 256
—
— 256
Futures 39
— 39
—
— 39
Foreign exchange /commodities options 309 309
—
—
—
—
Total $ 2,756 $ 757 $ 1,999 $
— $
— $ 1,999
Liabilities
Forwards $ 226 $ 48 $ 178 $
— $
— $ 178
Foreign exchange swaps 748 373 375
—
— 375
Interest rate swaps 27 27
—
—
—
—
Futures 44
— 44
—
— 44
Foreign exchange /commodities options 846 309 537
—
— 537
Total $ 1,891 $ 757 $ 1,134 $
— $
— $ 1,134
Certain of the Company’s foreign exchange swaps are with
Cantor. See Note 14—“Related Party Transactions,”
for additional information related to these transactions.
Quantitative Information About Level 3 Fair Value
Measurements
The following tables present quantitative information about the
significant unobservable inputs utilized by the Company in the fair
value measurement of Level 3 assets and liabilities measured at
fair value on a recurring basis (in thousands):
Fair Value as of Valuation Technique Unobservable Inputs Range Weighted
Liabilities
Accounts payable, accrued and other liabilities:
Contingent consideration $ 55,614 Present value of
Discount rate Probability of meeting earnout
3.3%-9.2 75%-100 %
%
6.3 96 %
% (1)
(1) The probability of meeting the
earnout targets as of December 31, 2016 was based on the
acquired businesses’ projected future financial performance,
including revenues.
Fair Value as of Valuation Technique Unobservable Inputs Range Weighted
Liabilities
Accounts payable, accrued and other liabilities:
Contingent consideration $ 65,043 Present value of
Discount rate Probability of meeting earnout
0.3%-11.0 15%-100 %
%
5.6 97 %
% (1)
(1) The probability of meeting the
earnout targets as of December 31, 2015 was based on the
acquired businesses’ projected future financial performance,
including revenues.
Valuation Processes – Level 3
Measurements
Valuations for contingent consideration are conducted by the
Company. Each reporting period, the Company updates unobservable
inputs. The Company has a formal process to review changes in fair
value for satisfactory explanation.
Sensitivity Analysis – Level 3
Measurements
The significant unobservable inputs used in the fair value of the
Company’s contingent consideration are the discount rate and
forecasted financial information. Significant increases (decreases)
in the discount rate would have resulted in a lower (higher) fair
value measurement. Significant increases (decreases) in the
forecasted financial information would have resulted in a higher
(lower) fair value measurement. As of December 31, 2016 and
December 31, 2015, the present value of expected payments
related to the Company’s contingent consideration was
$55.6 million and $65.0 million, respectively. The
undiscounted value of the payments, assuming that all contingencies
are met, would be $69.0 million and $76.1 million,
respectively.</t>
  </si>
  <si>
    <t>Related Party Transactions</t>
  </si>
  <si>
    <t>Related Party Transactions [Abstract]</t>
  </si>
  <si>
    <t xml:space="preserve">14. Related Party
Transactions
Service Agreements
Throughout Europe and Asia, the Company provides Cantor with
administrative services, technology services and other support for
which it charges Cantor based on the cost of providing such
services plus a mark-up,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years ended December 31, 2016, 2015 and 2014, the
Company recognized related party revenues of $24.2 million,
$25.3 million and $28.4 million, respectively, for the
services provided to Cantor. These revenues are included as part of
“Fees from related parties” in the Company’s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years ended December 31, 2016, 2015 and 2014, the Company
was charged $52.1 million, $43.7 million and
$34.3 million, respectively, for the services provided by
Cantor and its affiliates, of which $28.2 million,
$25.6 million and $22.2 million, respectively, were to
cover compensation to leased employees for the years ended
December 31, 2016, 2015 and 2014. The fees paid to Cantor for
administrative and support services, other than those to cover the
compensation costs of leased employees, are included as part of
“Fees to related parties” in the Company’s
consolidated statements of operations. The fees paid to Cantor to
cover the compensation costs of leased employees are included as
part of “Compensation and employee benefits” in the
Company’s consolidated statements of operations.
For the years ended December 31, 2016, 2015 and 2014,
Cantor’s share of the net profit in Tower Bridge was
$2.5 million, $2.0 million and $2.5 million,
respectively. Cantor’s noncontrolling interest is included as
part of “Noncontrolling interest in subsidiaries” in
the Company’s consolidated statements of financial
condition.
Equity Method Investment
On June 3, 2014, the Company’s Board of Directors and
Audit Committee authorized the purchase of 1,000 Class B Units
of Lucera, representing 10% of the issued and outstanding
Class B Units of Lucera after giving effect to the
transaction. On the same day, the Company completed the acquisition
for $6.5 million and was granted an option to purchase an
additional 1,000 Class B Units of Lucera for an additional
$6.5 million. On January 15, 2016, the Company closed on
the exercise of its option to acquire additional Class B Units
of Lucera. At the closing, the Company made a payment of
$6.5 million to Lucera. As a result of the option exercise,
the Company had a 20% ownership interest in Lucera.
On October 25, 2016, the Company’s Board of Directors
and Audit Committee authorized the purchase of 9,000 Class B
Units of Lucera, representing all of the issued and outstanding
Class B Units of Lucera not already owned by the Company. On
November 4, 2016, the Company completed this transaction. As a
result of this transaction, the Company owns 100% of the ownership
interests in Lucera.
In the purchase agreement, Cantor agreed, subject to certain
exceptions, not to solicit certain senior executives of
Lucera’s business and was granted the right to be a customer
of Lucera’s businesses on the best terms made available to
any other customer. The aggregate purchase price paid by the
Company to Cantor consisted of approximately $24.2 million in
cash plus a $4.8 million post-closing adjustment determined
after closing based on netting Lucera’s expenses paid by
Cantor after May 1, 2016 against accounts receivable owed to
Lucera by Cantor for access to Lucera’s business from
May 1, 2016 through the closing date. The Company previously
had a 20% ownership interest in Lucera and accounted for its
investment using the equity method. The transaction has been
accounted for as a transaction between entities under common
control.
During the years ended December 31, 2016, 2015 and 2014,
respectively, Lucera had $2.9 million, $2.5 million and
$1.3 million in related party revenues from Cantor. These
revenues are included in “Data, software and post-trade in
the Company’s consolidated statements of
operations.” Also during the years ended
December 31, 2016 and 2014, respectively, Cantor made capital
contributions to Lucera of $15.0 million and
$12.2 million. Cantor made no capital contributions to
Lucera during the year ended December 31, 2015.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consolidated statements of operations. The costs
for these services were immaterial for the year ended December 31,
2016.
Other Agreements with Cantor
The Company is authorized to enter into short-term arrangements
with Cantor to cover any failed U.S. Treasury securities
transactions and to share equally any net income resulting from
such transactions, as well as any similar clearing and settlement
issues. As of December 31, 2016 and December 31, 2015,
the Company had not entered into any arrangements to cover any
failed U.S. Treasury transactions.
To more effectively manage the Company’s exposure to changes
in foreign exchange rates, the Company and Cantor have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years ended December 31, 2016, 2015 and 2014, the Company
recognized its share of foreign exchange gains of
$4.2 million, losses of $496 thousand and gains of
$934 thousand, respectively. These gains and losses are
included as part of “Other expenses” in the
Company’s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the
Company’s Audit Committee. During the years ended
December 31, 2016, 2015 and 2014, the Company recorded
revenues from Cantor entities of $0.1 million,
$0.3 million and $0.4 million, respectively, related to
commissions paid to the Company by Cantor. These revenues are
included as part of “Commissions” in the
Company’s consolidated statements of operations.
In March 2009, the Company and Cantor we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December 31, 2016 and December 31,
2015, the Company did not have any investments in the program.
On June 5, 2015, the Company entered into an agreement with
Cantor providing Cantor, CF Group Management, Inc.
(“CFGM”) and other Cantor affiliates entitled to hold
Class B common stock the right to exchange from time to time,
on a one-to-one
Under the exchange agreement, Cantor and CFGM have the right to
exchange 14,683,401 shares of Class A common stock owned by
them as of December 31, 2016 (including the remaining shares
of Class A common stock held by Cantor from the exchange of
convertible notes for 24,042,599 shares of Class A common
stock on April 13, 2015) for the same number of shares of
Class B common stock. Cantor would also have the right to
exchange any shares of Class A common stock subsequently
acquired by it for shares of Class B common stock, up to
34,649,693 shares of Class B common stock.
The Company and Cantor have agreed that any shares of Class B
common stock issued in connection with the exchange agreement would
be deducted from the aggregate number of shares of Class B
common stock that may be issued to the Cantor entities upon
exchange of exchangeable limited partnership units in BGC Holdings.
Accordingly, the Cantor entities will not be entitled to receive
any more shares of Class B common stock under this agreement
than they were previously eligible to receive upon exchange of
exchangeable limited partnership units.
On June 23, 2015, the Audit Committee of the Company
authorized management to enter into a revolving credit facility
with Cantor of up to $150 million in aggregate principal
amount pursuant to which Cantor or BGC would be entitled to borrow
funds from each other from time to time. The outstanding balances
would bear interest at the higher of the borrower’s or the
lender’s short-term borrowing rate then in effect, plus 1%.
On October 1, 2015, the Company borrowed $100.0 million
under this facility (the “Cantor Loan”). The
Company did not have any interest expense related to the Cantor
Loan for the year ended December 31, 2016. The Company
recorded interest expense related to the Cantor Loan of
$0.8 million for the year ended December 31,
2015. The Cantor Loan was repaid on December 31, 2015. As
of December 31, 2016, there were no borrowings outstanding
under this facility.
As part of the Company’s cash management process, the Company
may enter into tri-party
On February 9, 2016, the Audit Committee of the Board of
Directors authorized the Company to enter into an arrangement with
Cantor in which the Company would provide dedicated development
services to Cantor at a cost to the Company not to exceed
$1.4 million per year for the purpose of Cantor developing the
capacity to provide quotations in certain securities from time to
time. The services are terminable by either party at any time
and will be provided on the terms and conditions set forth in the
existing Administrative Services Agreement. The Company provided
development services to Cantor in the year ended December 31,
2016 under this arrangement. The cost of development services
provided to date is approximately $1.2 million.
In July 2016, the Audit Committee of the Company authorized the
Company to provide real estate and related services, including real
estate advice, brokerage, property or facilities management,
appraisals and valuations and other services, to Cantor on
rates and terms no less favorable to the Company than those charged
to third-party customers. The Company and Cantor expect to enter
into these arrangements from time to time. The Company did not
provide any such real estate and related services in the year ended
December 31, 2016.
Receivables from and Payables to Related
Broker-Dealers
Amounts due to or from Cantor and Freedom International Brokerage,
one of the Company’s equity method investments,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consolidated statements of financial
condition. As of December 30, 2016 and December 31, 2015,
the Company had receivables from Freedom International Brokerage of
$1.3 million and $4.1 million, respectively. As of
December 31, 2016 and December 31, 2015, the Company had
$3.0 million and $0.9 million, respectively, in
receivables from Cantor related to open derivative contracts. As of
December 31, 2016 and December 31, 2015, the Company had
$1.0 million and $0.4 million, respectively, in payables
to Cantor related to open derivative contracts. Additionally, as of
December 31, 2015, the Company had $4.6 million in
payables to Cantor related to fails and equity trades pending
settlement. As of December 31, 2016, the Company did not have
any payables to Cantor related to fails and pending trades.
Loans, Forgivable Loans and Other Receivables from Employees
and Partners, Net
The Company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December 31, 2016 and December 31, 2015, the
aggregate balance of employee loans, net of reserve, was
$267.5 million and $158.2 million, respectively, and is
included as “Loans, forgivable loans and other receivables
from employees and partners, net” in the Company’s
consolidated statements of financial condition. Compensation
expense for the above-mentioned employee loans for the years ended
December 31, 2016, 2015 and 2014 was $55.8 million,
$86.7 million and $25.7 million, respectively. The
compensation expense related to these employee loans is included as
part of “Compensation and employee benefits” in the
Company’s consolidated statements of operations.
Interest income on the above-mentioned employee loans for the years
ended December 31, 2016, 2015 and 2014 was $5.8 million,
$3.9 million and $3.6 million, respectively. The
interest income related to these employee loans is included as part
of “Interest income” in the Company’s
consolidated statements of operations.
8.75% Convertible Notes
On April 1, 2010, BGC Holdings issued an aggregate of
$150.0 million principal amount of 8.75% Convertible Senior
Notes due 2015 (the “8.75% Convertible Notes”) to
Cantor in a private placement transaction. The Company used the
proceeds of the 8.75% Convertible Notes to repay at maturity
$150.0 million aggregate principal amount of Senior Notes due
April 1, 2010. On April 13, 2015, the Company’s
8.75% Convertible Notes, due April 15, 2015, were fully
converted into 24,042,599 shares of the Company’s
Class A common stock, par value $0.01 per share, and the
shares were issued to Cantor as settlement of the notes. The
Company recorded interest expense related to the 8.75% Convertible
Notes of $3.8 million and $13.1 million for the years
ended December 31, 2015 and 2014, respectively. See Note
18—“Notes Payable, Collateralized and Short-Term
Borrowings,” for more information. On June 15, 2015, the
Company filed a resale registration statement on Form S-3
Repurchases from Cantor
On February 23, 2016, the Company purchased from Cantor
5,000,000 shares of the Company’s Class A common stock
at a price of $8.72 per share, the closing price on the date of the
transaction. This transaction was included in the Company’s
stock repurchase authorization and was approved by the Audit
Committee of the Board of Directors.
Controlled Equity Offerings and Other Transactions with
CF&amp;Co
As discussed in Note 7—“Stock Transactions and Unit
Redemptions,” the Company has entered into the November 2014
Sales Agreements with CF&amp;Co, as the Company’s sales
agent. During the year ended December 31, 2016, the Company
sold 7.6 million shares under its sales agreements with
CF&amp;Co for aggregate proceeds of $70.4 million, at a
weighted-average price of $9.28 per share. During the year ended
December 31, 2015, the Company sold 6.9 million shares
under its sales agreements with CF&amp;Co for aggregate proceeds of
$62.4 million, at a weighted-average price of $9.07 per share.
For the years ended December 31, 2016, 2015 and 2014, the
Company was charged approximately $1.4 million,
$1.2 million and $1.3 million, respectively, for services
provided by CF&amp;Co related to the Company’s sales
agreements with CF&amp;Co. These expenses are included as part of
“Professional and consulting fees” in the
Company’s consolidated statements of operations.
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
On October 3, 2014, management was granted approval by the
Company’s Board of Directors and Audit Committee to enter
into stock loan transactions with CF&amp;Co utilizing shares of
Nasdaq stock or other equities. Such stock loan transactions will
bear market terms and rates. As of December 31, 2016, the
Company had no Securities loaned transactions with CF&amp;Co. As of
December 31, 2015, the Company had securities loaned
transactions of $117.9 million with CF&amp;Co. The market
value of the securities lent was $116.3 million. As of
December 31, 2015, the cash collateral received from CF&amp;Co
bore interest rates ranging from 0.80% to 1.00%. Securities loaned
transactions are included in “Securities loaned” in the
Company’s consolidated statements of financial condition.
On December 9, 2014, the Company issued an aggregate of
$300 million principal amount of 5.375% Senior Notes due in
2019 (“the 5.375% Senior Notes”). During the year ended
December 31, 2014, the Company recorded $252 thousand in
underwriting or advisory fees payable to CF&amp;Co and
$18 thousand to CastleOak Securities, L.P., a registered
broker dealer affiliate of Cantor, related to these Senior Notes.
These fees were recorded as debt issuance costs and are amortized
over the term of the notes.
On February 26, 2015, the Company completed the tender offer
for GFI shares. In connection with the acquisition of GFI, during
the year ended December 31, 2015, the Company recorded
advisory fees of $7.1 million payable to CF&amp;Co. These fees
were included in “Professional and Consulting Fees” in
the Company’s consolidated statements of operations.
On May 7, 2015, GFI retained CF&amp;Co to assist it in the
sale of Trayport. During the year ended December 31, 2015, the
Company recorded advisory fees of $5.1 million payable to
CF&amp;Co in connection with the sale of Trayport. These fees were
netted against the gain on sale in “Gain (loss) on divestures
and sale of investments” in the Company’s consolidated
statements of operations.
On May 27, 2016, the Company issued an aggregate of
$300.0 million principal amount of 5.125% Senior Notes due
2021 (the “5.125% Senior Notes”). In connection with
this issuance of 5.125% Senior Notes, the Company recorded
approximately $0.5 million in underwriting fees payable to
CF&amp;Co and $18 thousand to CastleOak Securities, L.P. These
fees were recorded as a deduction from the carrying amount of the
debt liability, which is amortized as interest expense over the
term of the notes. Cantor, purchased $15 million of such
senior notes and still holds such notes as of December 31,
2016.
Under rules adopted by the Commodity Futures Trading Commission
(the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foreig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 During the years ended December 31, 2016 and
2015, the Company recorded fees of $125,000 and $188,542 with
respect to these guarantees. The Company did not have any such fees
for the year ended December 31, 2014. These fees were included
in “Fees to related parties” in the Company’s
consolidated statements of operations.
Transactions with Cantor Commercial Real Estate Company,
L.P.
On October 29, 2013, the Audit Committee of the Board of
Directors authorized the Company to enter into agreements from time
to time with Cantor and/or its affiliates, including Cantor
Commercial Real Estate Company, L.P. (“CCRE”), to
provide services, including finding and reviewing suitable
acquisition or partner candidates, structuring transactions,
negotiating and due diligence services, in connection with the
Company’s acquisition and other business strategies in
commercial real estate and other businesses. Such services are
provided at fees not to exceed the fully-allocated cost of such
services, plus 10%. In connection with this agreement, the Company
did not recognize any expense for the years ended December 31,
2016, 2015 and 2014.
The Company also has a referral agreement in place with CCRE, in
which the Company’s brokers are incentivized to refer
business to CCRE through a revenue-share agreement. In connection
with this revenue-share agreement, the Company recognized revenues
of $8.9 million, $2.0 million and $1.2 million for
the years ended December 31, 2016, 2015 and 2014,
respectively. This revenue was recorded as part of
“Commissions” in the Company’s consolidated
statements of operations.
The Company also has a revenue-share agreement with CCRE, in which
the Company pays CCRE for referrals for leasing or other services.
In connection with this agreement, the Company paid
$0.4 million and $0.3 million to CCRE for the years ended
December 31, 2016 and 2015, respectively. There were no such
payments for the year ended December 31, 2014.
Cantor Rights to Purchase Limited Partnership Interests from
BGC Holdings
Cantor has the right to purchase limited partnership interests
(Cantor units) from BGC Holdings upon redemption of non-exchangeable one-for-one
On July 21, 2014, the Company issued exchange rights with
respect to, and Cantor purchased, an aggregate of 3,142,257
exchangeable limited partnership units in BGC Holdings consisting
of (i) 1,371,058 such units in connection with the redemption by
BGC Holdings of an aggregate of 1,371,058 non-exchangeable one-for-one
On November 4, 2015, the Company issued exchange rights with
respect to, and Cantor purchased, in transactions exempt from
registration pursuant to Section 4(a)(2) of the Securities Act, an
aggregate of 1,775,481 exchangeable limited partnership units in
BGC Holdings, as follows: In connection with the redemption by BGC
Holdings of an aggregate of 588,356 non-exchangeable one-for-one
On November 7, 2016, the Company issued exchange rights with
respect to, and Cantor purchased, in transactions exempt from
registration pursuant to Section 4(a)(2) of the Securities Act, an
aggregate of 624,762 exchangeable limited partnership units in BGC
Holdings, as follows: In connection with the redemption by BGC
Holdings of an aggregate of 141,523 non-exchangeable
As of December 31, 2016, there were 650,364 FPUs remaining
which BGC Holdings had the right to redeem or exchange and with
respect to which Cantor had the right to purchase an equivalent
number of Cantor units.
Transactions with Executive Officers and
Directors
On January 21, 2014, the Compensation Committee authorized the
acceleration of restrictions with respect to an aggregate of
1,254,723 shares of restricted Class A common stock held by
the Company’s executive officers as follows: Mr. Lutnick
(the Company’s Chief Executive Officer), 628,872 shares
(Mr. Lutnick does not currently intend to sell any of these
shares); Mr. Lynn (the Company’s President), 424,347
shares; Mr. Merkel (the Company’s Executive Vice
President, General Counsel and Secretary), 14,689 shares;
Mr. Windeatt (the Company’s Chief Operating Officer),
146,843 shares; and Mr. Sadler (the Company’s former
Chief Financial Officer), 39,972 shares. The Compensation Committee
authorized the Company to repurchase any or all of such shares from
the executive officers at a price of $6.51 per share, which was the
closing price of the Company’s Class A common stock on
January 21, 2014.
On February 5, 2014, certain executive officers elected to
sell, and we agreed to purchase, an aggregate of 636,841 shares of
Class A common stock from such executive officers at a price
of $6.51 per share as follows: Mr. Lynn, 424,347 shares;
Mr. Merkel, 14,689 shares; Mr. Windeatt, 157,833 shares
(of which 146,843 shares were previously restricted and an
additional 10,990 freely tradable shares); and Mr. Sadler,
39,972 shares.
On May 9, 2014, partners of BGC Holdings approved the Tenth
Amendment to the Agreement of Limited Partnership of BGC Holdings
(the “Tenth Amendment”) effective as of May 9,
2014. In order to facilitate partner compensation and for other
corporate purposes, the Tenth Amendment created a new class of
partnership units (“NPSUs”).
On December 14, 2016, the Company entered into the Twelfth
Amendment to the Agreement of Limited Partnership of the
Partnership, effective as of October 1, 2016 (the
“Twelfth Amendment”), which was entered into to amend
certain terms and conditions of the Partnership’s N Units in
order to provide flexibility to the Company and the Partnership in
using such N Units in connection with compensation arrangements and
practices. The Twelfth Amendment provides for a minimum
$5 million gross revenue requirement in a given quarter as a
condition for an N Unit to be replaced by another type of
Partnership unit in accordance with the Partnership Agreement and
the grant documentation. The Twelfth Amendment was approved by the
Audit Committee of the Board of Directors of the Company.
NPSUs granted to Executive Officers are not entitled to participate
in partnership distributions, will not be allocated any items of
profit or loss, may not be made exchangeable into shares of the
Company’s Class A common stock and will not be included
in the fully diluted share count. Subject to the approval of the
Compensation Committee or its designee, such N Units may be
converted into the underlying unit type (i.e. an NREU will be
converted into an REU) and will then participate in partnership
distributions, subject to terms and conditions determined by the
general partner of BGC Holdings in its sole discretion, including
that the recipient continue to provide substantial services to the
Company and comply with his or her partnership obligations. The
Tenth Amendment was approved by the Audit Committee of the Board of
Directors and by the full Board of Directors.
On January 1, 2015, (i) 1,000,000 of Mr. Lutnick’s
NPSUs converted into 550,000 PSUs and 450,000 PPSUs, with respect
to which Mr. Lutnick was offered the right to exchange 239,739
PSUs and 196,150 PPSUs for shares and cash, which he waived at that
time under the Company’s policy, and (ii) 142,857 of
Mr. Merkel’s NPSUs converted into 78,571 PSUs and 64,286
PPSUs, of which 5,607 PSUs and 4,588 PPSUs were made exchangeable
and repurchased by the Company at the average price of shares of
Class A common stock sold under the Company’s controlled
equity offering less 2%, or $91,558.
On January 30, 2015, the Compensation Committee granted
4,000,000 NPSUs to Mr. Lutnick and 1,000,000 NPSUs to Mr. Lynn.
These awards convert 25% per year on January 1 of each year
beginning January 1, 2016 such that 1,000,000 of Mr.
Lutnick’s NPSUs and 250,000 of Mr. Lynn’s NPSUs may be
converted into an equivalent number of non-exchangeable non-exchangeable non-exchangeable non-exchangeable
On January 30, 2015, the Compensation Committee approved the
acceleration of the lapse of restrictions on transferability with
respect to an aggregate of 598,904 shares of restricted stock held
by the Company’s executive officers as follows:
Mr. Lynn, 455,733 shares; Mr. Merkel, 16,354 shares;
Mr. Windeatt, 95,148 shares; and Mr. Sadler, 31,669
shares. On January 30, 2015, these executives sold these
shares to the Company at $7.83 per share. In connection with such
sales, an aggregate of 87,410 of LPUs were redeemed for zero as
follows: Mr. Lynn, 68,381 units; Mr. Windeatt, 14,277
units; and Mr. Sadler 4,752 units.
On July 27, 2015, the Compensation Committee granted exchange
rights with respect to 8,536 PSUs and 6,983 PPSUs that were issued
pursuant to converted NPSUs that were awarded to Mr. Merkel in
May 2014. On October 29, 2015, the Company repurchased
(i) the 8,536 PSUs at a price of $8.34 per share, the closing
price of the Class A common stock on the date the Compensation
Committee approved the transaction, and (ii) the 6,983 PPSUs
at a price of $9.15 per share, the closing price of the
Class A common stock on December 31, 2014.
On February 24, 2016, the Compensation Committee granted
1,500,000 NPSUs to Mr. Lutnick, 2,000,000 NPSUs to
Mr. Lynn, 1,000,000 NPSUs to Mr. Merkel and 75,000 NPSUs
to Mr. Windeatt. Conversion of NPSUs into PSUs/PPSUs for
Messrs. Lutnick and Merkel and into LPUs/PLPUs for Messrs. Lynn and
Windeatt may be (i) 25% per year with respect to NPSUs granted in
2016; (ii) 25% of the previously awarded NPSUs currently held by
Messrs. Lutnick and Lynn based upon the original issuance date (the
first 25% having already been converted); and (iii) 25% per year of
the current balance of NPSUs previously awarded to Mr. Merkel,
provided that, with respect to all of the foregoing, such future
conversions are subject to the approval of the Compensation
Committee each year. The grant of exchange rights with respect
to such PSUs/PPSUs and LPUs/PLPUs will be determined in accordance
with the Company’s practices when determining discretionary
bonuses or awards, and any grants of exchangeability shall be
subject to the approval of the Compensation Committee.
On February 24, 2016, the Compensation Committee granted
750,000 non-exchangeable non-exchangeable non-exchangeable non-exchangeable non-exchangeable non-exchangeable non-exchangeable
On February 24, 2016, the Compensation Committee approved the
acceleration of the lapse of restrictions on transferability with
respect to 612,958 shares of restricted stock held by the
Company’s executive officers as follows: Mr. Lynn,
431,782 shares; Mr. Merkel, 150,382 shares; and
Mr. Sadler, 30,794 shares. On February 24, 2016,
</t>
  </si>
  <si>
    <t>Equity Method Investments and Joint Ventures [Abstract]</t>
  </si>
  <si>
    <t>15. Investments
Equity Method and Similar Investments
(in thousands) Percent Ownership 1 December 31, 2016 December 31, 2015
Advance Markets Holdings 42 % $ 11,051 $ 10,584
Freedom International Brokerage 45 % 8,621 8,305
China Credit BGC Money Broking Company Limited 33 % 6,361 4,213
Qubed Derivatives 50 % 1,889 1,620
Other 2,922 2,442
Equity method investments $ 30,844 $ 27,164
Cost method investments 2,595 2,595
Investments $ 33,439 $ 29,759
1 Represents the Company’s voting
interest in the equity method investment as of December 31,
2016.
The Company recognized a gain of $3.5 million, a gain of
$1.6 million and a loss of $8.0 million related to its
equity method investments for the years ended December 31,
2016, 2015 and 2014, respectively. The Company’s share of the
gains or losses is reflected in “Gains (losses) on equity
method investments” in the Company’s consolidated
statements of operations. The sale of KBL (see Note
5–“Divestitures”) in May 2015 included equity
method investments acquired as a result of the GFI transactions.
Through the date of sale, the Company’s share of gain on
these investments was $1.0 million. The Company’s total
share of gains and losses is reflected in “Gains (losses) on
equity method investments” in the Company’s
consolidated statement of operations.
On December 23, 2014, ELX, which had previously been accounted
for using the equity method, was consolidated into the
Company’s financial statements.
On November 4, 2016, the Company acquired a controlling
interest in Lucera, which had previously been accounted for using
the equity method. This transaction resulted in the consolidation
of the entity in the Company’s consolidated financial
statements (see Note 14—“Related Party
Transactions”) for more information.
Summarized condensed financial information for the Company’s
equity method investments is as follows (in thousands):
Year Ended
December 31,
2016 2015 2014
Statements of operations:
Total revenues $ 78,539 $ 60,889 $ 46,062
Total expenses 69,961 55,395 56,397
Net income ( loss) $ 8,578 $ 5,494 $ (10,335 )
December 31,
2016 2015
Statements of financial condition:
Cash and cash equivalents $ 43,509 $ 25,694
Fixed assets, net 3,000 3,023
Other assets 55,089 34,082
Total assets $ 101,598 $ 62,799
Payables to related parties 3,071 3,365
Other liabilities 65,011 31,655
Total equity and partners’ capital 33,516 27,779
Total liabilities, equity and partners’ capital $ 101,598 $ 62,799
See Note 14—“Related Party Transactions,” for
information regarding related party transactions with
unconsolidated entities included in the Company’s
consolidated financial statements.
Investments in Variable Interest Entities
Certain of the Company’s equity method investments included
in the tables above are considered Variable Interest Entities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as of December 31, 2016 and
December 31, 2015. The amounts presented in the
“Investment” column below are included in, and not in
addition to, the equity method investment table above (in
thousands):
December 31, 2016 December 31, 2015
Investment Maximum Exposure to Loss Investment Maximum Exposure to Loss
Variable interest entities 1 $ 4,608 $ 5,588 $ 3,858 $ 4,838
1 The Company has entered into a
subordinated loan agreement with Aqua, whereby the Company agreed
to lend the principal sum of $980 thousand. As of
December 31, 2016, the Company’s maximum exposure to
loss with respect to its unconsolidated VIEs includes the sum of
its equity investments in its unconsolidated VIEs and the
$980 thousand subordinated loan to Aqua.
Consolidated VIE
Through the acquisition of GFI, the Company is invested in a
limited liability company that is focused on developing a
proprietary trading technology. The limited liability company is a
VIE and it was determined that the Company is the primary
beneficiary of this VIE because the Company, through GFI, was the
provider of the majority of this VIE’s start-up
Cost Method Investments
The Company had previously acquired investments for which it did
not have the ability to exert significant influence over operating
and financial policies. The investments are generally accounted for
using the cost method of accounting in accordance with FASB
guidance, Investments—Other</t>
  </si>
  <si>
    <t>Fixed Assets, Net</t>
  </si>
  <si>
    <t>Property, Plant and Equipment [Abstract]</t>
  </si>
  <si>
    <t>16. Fixed Assets, Net
Fixed assets, net consisted of the following (in thousands):
December 31, 2016 December 31, 2015
Computer and communications equipment $ 130,538 $ 147,385
Software, including software development costs 130,397 140,997
Leasehold improvements and other fixed assets 154,602 137,795
415,537 426,177
Less: accumulated depreciation and amortization (249,670 ) (278,672 )
Fixed assets, net $ 165,867 $ 147,505
Depreciation expense was $29.0 million, $33.4 million and
$30.5 million for the years ended December 31, 2016, 2015
and 2014, respectively. Depreciation is included as part of
“Occupancy and equipment” in the Company’s
consolidated statements of operations.
The Company has approximately $6.1 million of asset retirement
obligations related to certain of its leasehold improvements.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years ended December 31, 2016, 2015 and 2014, software
development costs totaling $25.0 million, $18.5 million
and $12.7 million, respectively, were capitalized.
Amortization of software development costs totaled
$26.8 million, $22.9 million and $11.4 million for
the years ended December 31, 2016, 2015 and 2014,
respectively. Amortization of software development costs is
included as part of “Occupancy and equipment” in the
Company’s consolidated statements of operations.
Impairment charges of $4.4 million, $19.1 million and
$4.2 million were recorded for the years ended
December 31, 2016, 2015 and 2014, respectively, related to the
evaluation of capitalized software projects for future benefit and
for fixed assets no longer in service. In connection with the
acquisition of GFI, the Company evaluated the combined portfolios
of capitalized software projects and fixed assets and, as a result,
identified certain redundancies and assets no longer in service
which resulted in impairment charges. The impairment charges for
the years ended December 31, 2016, 2015 and 2014 were related
to the Financial Services segment. Impairment charges related to
capitalized software and fixed assets are reflected in
“Occupancy and equipment” in the Company’s
consolidated statements of operations.</t>
  </si>
  <si>
    <t>Goodwill and Other Intangible Assets, Net</t>
  </si>
  <si>
    <t>Goodwill and Intangible Assets Disclosure [Abstract]</t>
  </si>
  <si>
    <t>17. Goodwill and Other Intangible
Assets, Net
The changes in the carrying amount of goodwill by reportable
segment for the year ended December 31, 2016 and 2015 were as
follows (in thousands):
Financial Services
Real Estate Services Total
Balance at December 31, 2014 $ 134,898 $ 257,672 $ 392,570
Acquisitions 453,833 127,685 581,518
Divestitures (163,300 )
— (163,300 )
Measurement period adjustments (2,658 ) 7,480 4,822
Cumulative translation adjustment (3,844 )
— (3,844 )
Balance at December 31, 2015 $ 418,929 $ 392,837 $ 811,766
Acquisitions 36,281 17,086 53,367
Measurement period adjustments (3,803 ) 2,732 (1,071 )
Cumulative translation adjustment (372 )
— (372 )
Balance at December 31, 2016 $ 451,035 412,655 $ 863,690
During the year ended December 31, 2016, the Company
recognized additional goodwill of approximately $36.3 million
which was allocated to the Company’s Financial Services
segment, and $17.1 million which was allocated to the
Company’s Real Estate Services segment. See Note
4—“Acquisitions” for more information.
During the year ended December 31, 2015, the Company completed
the sale of its Trayport business, which is reflected in the
reductions of goodwill recorded at the Company’s Financial
Services segment. See Note 5—“Divestitures” for
more information.
During the year ended December 31, 2016, the Company
recognized measurement period adjustments of approximately $(3.8)
million relating to Financial Services, and $2.7 million for
Real Estate Services.
Goodwill is not amortized and is reviewed annually for impairment
or more frequently if impairment indicators arise, in accordance
with FASB guidance on Goodwill and Other Intangible Assets. The
Company completed its annual goodwill impairment testing during the
fourth quarter of 2016, which did not result in any goodwill
impairment.
Other intangible assets consisted of the following (in thousands,
except weighted-average remaining life):
December 31, 2016
Gross Amount Accumulated Amortization Net Carrying Amount Weighted- Remaining Life (Years)
Definite life intangible assets:
Customer-related $ 127,749 $ 14,386 $ 113,363 17.7
Technology 24,570 6,275 18,295 5.2
Noncompete agreements 16,478 7,597 8,881 2.7
Patents 10,300 8,432 1,868 1.7
All other 13,426 5,996 7,430 3.7
Total definite life intangible assets 192,523 42,686 149,837 14.4
Indefinite life intangible assets:
Trade names 96,386
— 96,386 N/A
Horizon license 1,500
— 1,500 N/A
Total indefinite life intangible assets 97,886
— 97,886 N/A
Total $ 290,409 $ 42,686 $ 247,723 14.4
December 31, 2015
Gross Amount Accumulated Amortization Net Carrying Amount Weighted- Remaining Life (Years)
Definite life intangible assets:
Customer-related $ 118,725 $ 18,020 $ 100,705 17.9
Technology 23,960 2,852 21,108 6.2
Noncompete agreements 17,989 5,238 12,751 3.4
Patents 13,084 10,188 2,896 2.3
All other 16,161 11,409 4,752 2.3
Total definite life intangible assets 189,919 47,707 142,212 14.0
Indefinite life intangible assets:
Trade names 90,255
— 90,255 N/A
Horizon license 1,500
— 1,500 N/A
Total indefinite life intangible assets 91,755
— 91,755 N/A
Total $ 281,674 $ 47,707 $ 233,967 14.0
Intangible amortization expense was $20.1 million,
$27.2 million and $4.2 million for the years ended
December 31, 2016, 2015 and 2014, respectively. Intangible
amortization is included as part of “Other expenses” in
the Company’s consolidated statements of operations.
There were no impairment charges for the Company’s definite
and indefinite life intangibles for the years ended
December 31, 2016, 2015 and 2014.
The estimated future amortization expense of definite life
intangible assets as of December 31, 2016 is as follows (in
millions):
2017 $ 19.6
2018 14.8
2019 13.3
2020 11.5
2021 10.4
2022 and thereafter 80.2
Total $ 149.8</t>
  </si>
  <si>
    <t>Notes Payable, Collateralized and Short-Term Borrowings</t>
  </si>
  <si>
    <t>Debt Disclosure [Abstract]</t>
  </si>
  <si>
    <t>18. Notes Payable, Collateralized and
Short-Term Borrowings
Notes payable, collateralized and short-term borrowings consisted
of the following (in thousands):
December 31, 2016 December 31, 2015
4.50% Convertible Notes $
— $ 157,332
8.125% Senior Notes 109,271 109,147
5.375% Senior Notes 297,083 296,100
8.375% Senior Notes 246,988 255,300
5.125% Senior Notes 296,215
—
Collateralized borrowings 16,210 22,998
Total $ 965,767 $ 840,877
The Company’s Convertible Notes and Senior Notes are recorded
at amortized cost. As of December 31, 2016 and
December 31, 2015, the carrying amounts and estimated fair
values of the Company’s Convertible Notes and Senior Notes
were as follows (in thousands):
December 31, 2016 December 31, 2015
Carrying Amount Fair Value Carrying Amount Fair Value
4.50% Convertible Notes $
— $
— $ 157,332 $ 173,700
8.125% Senior Notes 109,271 115,650 109,147 121,095
5.375% Senior Notes 297,083 312,000 296,100 309,750
8.375% Senior Notes 246,988 256,650 255,300 263,724
5.125% Senior Notes 296,215 309,300
—
—
Total $ 949,557 $ 993,600 $ 817,879 $ 868,269
The fair values of the Senior Notes and 4.50% Convertible Notes
were determined using observable market prices as these securities
are traded and are considered Level 1 and Level 2,
respectively, within the fair value hierarchy, based on whether
they are deemed to be actively traded.
Convertible Notes
On April 1, 2010, BGC Holdings issued an aggregate of
$150.0 million principal amount of the 8.75% Convertible Notes
to Cantor in a private placement transaction. The 8.75% Convertible
Notes were senior unsecured obligations and ranked equally and
ratably with all existing and future senior unsecured obligations
of the Company. The 8.75% Convertible Notes bore an annual interest
rate of 8.75%, payable semi-annually in arrears on April 15
and October 15 of each year, beginning on October 15,
2010. On April 13, 2015, the Company’s 8.75% Convertible
Notes were fully converted into 24,042,599 shares of the
Company’s Class A common stock, par value $0.01 per
share, issued to Cantor. The Company did not record any interest
expense related to the 8.75% Convertible Notes for the year ended
December 31, 2016. The Company recorded interest expense
related to the 8.75% Convertible Notes of $3.8 million and
$13.1 million for the years ended December 31, 2015 and
2014, respectively.
On July 29, 2011, the Company issued an aggregate of
$160.0 million principal amount of 4.50% Convertible Notes due
July 15, 2016. The 4.50% Convertible Notes were general senior
unsecured obligations of the Company. The 4.50% Convertible Notes
paid interest semiannually at a rate of 4.50% per annum and were
priced at par. The Company recorded interest expense related to the
4.50% Convertible Notes of $6.5 million, $12.0 million
and $11.9 million for the years ended December 31, 2016,
2015 and 2014, respectively.
On July 13, 2016, certain holders of the 4.50% Convertible
Notes converted $68,000 in principal amount of notes, and, upon
conversion, the Company delivered 6,909 shares of its Class A
common stock to such holders. On July 15, 2016, the
Company repaid the remaining approximately $159.9 million
principal amount of its 4.50% Convertible Notes that matured on
July 15, 2016.
In connection with the offering of the 4.50% Convertible Notes, the
Company entered into capped call transactions, which were expected
to reduce the potential dilution of the Company’s
Class A common stock upon any conversion of the 4.50%
Convertible Notes in the event that the market value per share of
the Company’s Class A common stock, as measured under
the terms of the capped call transactions, was greater than the
strike price of the capped call transactions. The capped call
transactions expired unexercised on July 13, 2016. The
expiration of the capped call transactions had no financial
statement impact.
Below is a summary of the Company’s Convertible Notes (in
thousands, except share and per share amounts):
4.50% Convertible Notes
December 31, 2016 December 31, 2015
Principal amount of debt component $
— $ 160,000
Unamortized discount
— (2,668 )
Carrying amount of debt component
— 157,332
Equity component
— 18,972
Effective interest rate
— 7.61 %
Maturity date (period through which discount is being
amortized) 7/15/2016 7/15/2016
Conversion price $
— $ 9.84
Number of shares to be delivered upon conversion
— 16,260,160
Amount by which the notes’ if-converted $
— $
—
Below is a summary of the interest expense related to the
Company’s Convertible Notes (in thousands):
4.50% Convertible Notes 8.75% Convertible Notes
For the year ended For the year ended
December 31, 2016 December 31, 2015 December 31, 2016 December 31, 2015
Coupon interest $ 3,880 $ 7,200 $
— $ 3,828
Amortization of discount 2,666 4,805
—
—
Total interest expense $ 6,546 $ 12,005 $
— $ 3,828
8.125% Senior Notes
On June 26, 2012, the Company issued an aggregate of
$112.5 million principal amount of 8.125% Senior Notes due
2042 (the “8.125% Senior Notes”).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9.3 million for each of the years ended
December 31, 2016, 2015 and 2014.
5.375% Senior Notes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17.1 million, $17.1 million and
$1.0 million for the years ended December 31, 2016, 2015
and 2014, respectively.
8.375% Senior Notes
As part of the GFI acquisition, the Company assumed
$240.0 million in aggregate principal amount of 8.375% Senior
Notes due July 2018 (the “8.375% Senior Notes”). The
carrying value of these notes as of December 31, 2016 was
$247.0 million. Interest on these notes is payable,
semi-annually in arrears on the 19th of January and July. Due to
the cumulative effect of downgrades to the credit rating of
GFI’s 8.375% Senior Notes, the 8.375% Senior Notes were
subjected to 200 basis points penalty interest. On April 28,
2015, a subsidiary of the Company purchased from GFI approximately
43.0 million new shares of GFI common stock. This increased
BGC’s ownership to approximately 67% of GFI’s
outstanding common stock and gave the Company the ability to
control the timing and process with respect to a full merger. Also
on July 10, 2015, the Company guaranteed the obligations of
GFI under the 8.375% Senior Notes. These actions resulted in
upgrades of the credit ratings of GFI’s 8.375% Senior Notes
by Moody’s Investors Service, Fitch Ratings Inc. and
Standard &amp; Poor’s, which reduced the penalty
interest to 25 basis points effective July 19, 2015. In
addition, on January 13, 2016, Moody’s further upgraded
the credit rating on GFI’s 8.375% Senior Notes, eliminating
the penalty interest. The Company recorded interest expense related
to the 8.375% Senior Notes of $20.1 million and
$19.2 million for the years ended December 31, 2016 and
2015, respectively. The Company did not record any interest expense
for the year ended December 31, 2014.
5.125% Senior Notes
On May 27, 2016, the Company issued an aggregate of
$300.0 million principal amount of 5.125% Senior Notes due
2021 (the “5.125% Senior Notes”). The 5.125% Senior
Notes are general senior unsecured obligations of the Company.
These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ompany recorded interest expense related to the 5.125% Senior
Notes of $9.6 million for the year ended December 31,
2016. The Company did not record any interest expense related to
the 5.125% Senior Notes for the years ended December 31, 2015
or December 31, 2014.
Collateralized Borrowings
On March 13, 2015, the Company entered into a secured loan
arrangement of $28.2 million under which it pledged certain
fixed assets as security for a loan. This arrangement incurs
interest at a fixed rate of 3.70% and matures on March 13,
2019. As of December 31, 2016, the Company had
$16.2 million outstanding related to this secured loan
arrangement, which includes $0.2 million of deferred financing
costs. The value of the fixed assets pledged as of
December 31, 2016 was $3.6 million. The Company recorded
interest expense related to this secured loan arrangement of
$0.8 million for both the years ended December 31, 2016
and 2015. The Company did not record any interest expense for the
year ended December 31, 2014.
Credit Agreement
As part of the GFI acquisition, the Company acquired a credit
agreement as amended (the “GFI Credit Agreement”) with
Bank of America, N.A. and certain other lenders, which provided for
maximum revolving loans of up to $75.0 million. The amount
outstanding was repaid by the Company on October 2, 2015,
prior to the sale of the Company’s Trayport division. For the
year ended December 31, 2015, the Company recorded interest
expense related to the GFI Credit Agreement of
$1.9 million.
On October 1, 2015, the Company entered into a previously
authorized $150.0 million revolving credit facility (the
“Facility”) with Cantor and borrowed
$100.0 million under such facility (the “Cantor
Loan”). The Cantor Loan bears interest at the rate of
LIBOR plus 3.25% and may be adjusted based on Cantor’s
short-term borrowing rate then in effect plus 1%. The Facility has
a maturity date of August 10, 2017. The Company recorded
interest expense related to the Cantor Loan of $0.8 million
for the year ended December 31, 2015. The Cantor Loan was
repaid on December 31, 2015.
On December 24, 2015, the Company entered into a committed
unsecured credit agreement with Bank of America, N.A. The credit
agreement provided for maximum revolving loans of
$25.0 million through March 24, 2016. The interest rate
on this facility was LIBOR plus 200 basis points.
On February 25, 2016, the Company entered into a committed
unsecured credit agreement with Bank of America, N.A., as
administrative agent, and a syndicate of lenders. Several of the
Company’s domestic non-regulated</t>
  </si>
  <si>
    <t>Compensation</t>
  </si>
  <si>
    <t>Disclosure of Compensation Related Costs, Share-based Payments [Abstract]</t>
  </si>
  <si>
    <t>19. Compensation
The Company’s Compensation Committee may grant various
equity-based and partnership awards, including restricted stock
units, restricted stock, stock options, limited partnership units
and exchange rights for shares of the Company’s Class A
common stock upon exchange of limited partnership units. On
June 22, 2016, at the Annual Meeting of Stockholders of the
Company, the stockholders approved the Seventh Amended and Restated
Long Term Incentive Plan (the “Equity Plan”) to
increase from 350 million to 400 million the aggregate
number of shares of Class A common stock of the Company that
may be delivered or cash-settled pursuant to awards granted during
the life of the Equity Plan. As of December 31, 2016, the
limit on the aggregate number of shares authorized to be delivered
allowed for the grant of future awards relating to
211.8 million shares. Upon vesting of RSUs, issuance of
restricted stock, exercise of employee stock options and exchange
of limited partnership units, the Company generally issues new
shares of the Company’s Class A common stock.
Limited Partnership Units
A summary of the activity associated with limited partnership units
is as follows:
Number of
Balance at December 31, 2013 31,207,729
Granted 42,416,871
Redeemed/exchanged units (19,193,901 )
Forfeited units (868,709 )
Balance at December 31, 2014 53,561,990
Granted 38,169,581
Redeemed/exchanged units (14,166,438 )
Forfeited units (1,163,358 )
Balance at December 31, 2015 76,401,775
Granted 44,510,337
Redeemed/exchanged units (13,318,041 )
Forfeited units (3,029,415 )
Balance at December 31, 2016 104,564,656
During the years ended December 31, 2016, 2015 and 2014, the
Company granted exchangeability on 15.9 million,
26.9 million and 18.0 million limited partnership units
for which the Company incurred non-cash
As of December 31, 2016, 2015 and 2014, the number of limited
partnership units exchangeable into shares of Class A common
stock at the discretion of the unit holder was 13.9 million,
5.4 million and 2.0 million, respectively.
As of December 31, 2016 and December 31, 2015, the
notional value of the limited partnership units with a
post-termination pay-out non-executive pay-out
Certain of the limited partnership units with a
post-termination pay-out
Compensation expense related to limited partnership units with a
post-termination pay-out
Certain limited partnership units generally receive quarterly
allocations of net income, which are cash distributed on a
quarterly basis and generally contingent upon services being
provided by the unit holders. The allocation of income to limited
partnership units and FPUs was $51.5 million,
$28.3 million and $10.1 million for the years ended
December 31, 2016, 2015 and 2014, respectively. This expense
is included within “Allocations of net income and grant of
exchangeability to limited partnership units and FPUs” in the
Company’s consolidated statements of operations.
Restricted Stock Units
A summary of the activity associated with RSUs is as follows:
Restricted Stock Units Weighted-Average Grant Date Fair Value Weighted-Average Remaining Contractual Term (Years)
Balance at December 31, 2013 2,824,602 $ 4.51 1.79
Granted 995,771 5.86
Delivered units (1,288,758 ) 5.11
Forfeited units (390,683 ) 4.94
Balance at December 31, 2014 2,140,932 $ 4.70 1.74
Granted 691,831 8.06
Delivered units (1,045,056 ) 5.00
Forfeited units (165,276 ) 5.75
Balance at December 31, 2015 1,622,431 $ 5.83 1.53
Granted 912,343 7.85
Delivered units (865,483 ) 5.92
Forfeited units (121,889 ) 7.16
Balance at December 31, 2016 1,547,402 $ 6.86 1.63
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
During the years ended December 31, 2016 and 2015, the Company
granted 0.9 million and 0.7 million, respectively, of
RSUs with aggregate estimated grant date fair values of
approximately $7.2 million and $5.7 million,
respectively, to employees and directors. These RSUs were awarded
in lieu of cash compensation for salaries, commissions and/or
discretionary or guaranteed bonuses. RSUs granted to these
individuals generally vest over a two-
For RSUs that vested during the years ended December 31, 2016
and 2015, the Company withheld shares valued at $2.1 million
and $0.6 million to pay taxes due at the time of vesting.
As of December 31, 2016 and December 31, 2015, the
aggregate estimated grant date fair value of outstanding RSUs was
approximately $10.6 million and $9.5 million,
respectively.
Compensation expense related to RSUs was approximately
$6.0 million, $5.3 million and $4.6 million,
respectively, for the years ended December 31, 2016, 2015 and
2014. As of December 31, 2016, there was approximately
$9.1 million of total unrecognized compensation expense
related to unvested RSUs.
Restricted Stock
The Company has granted restricted shares under its Equity Plan.
Such restricted shares are generally saleable by partners in five
to ten years. Partners who agree to extend the length of their
employment agreements and/or other contractual modifications sought
by the Company are expected to be able to sell their restricted
shares over a shorter time period.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During the years ended December 31, 2016 and
2015, approximately 59 thousand shares and 270 thousand
shares, respectively, were forfeited in connection with this
clause. During the years ended December 31, 2016 and 2015, the
Company released the restrictions with respect to approximately
5.5 million and 6.1 million of such shares, respectively.
As of December 31, 2016, there were 12.1 million of such
restricted shares outstanding.
During the year ended December 31, 2016, the Company granted
approximately 0.4 million restricted shares of the
Company’s Class A common stock. In connection with
those grants, an equivalent number of limited partnership units
were surrendered. Such restricted shares are saleable ratably over
a period of four years. Transferability of the shares is subject to
compliance with BGC Partners’ and its affiliates’
customary noncompete obligations. For the year ended
December 31, 2016, the Company recognized compensation expense
of approximately $3.2 million related to the grant of these
restricted shares.
Deferred Cash Compensation
As part of the acquisition of GFI, the Company now maintains a
Deferred Cash Award Program which was adopted by GFI on
February 12, 2013, and provides for the grant of deferred cash
incentive compensation to eligible employees. The Company may pay
certain bonuses in the form of deferred cash compensation awards,
which generally vest over a future service period. In addition,
prior to the completion of the tender offer, GFI’s
outstanding RSUs were converted into the right to receive an amount
in cash equal to $6.10 per unit, with such cash payable on and
subject to the terms and conditions of the original vesting
schedule of each RSU. The total compensation expense recognized in
relation to the deferred cash compensation awards for the years
ended December 31, 2016 and 2015 was $16.0 million and
$23.1 million, respectively. As of December 31, 2016, the
total liability for the deferred cash compensation awards was
$17.4 million, which is included in “Accrued
compensation” on the Company’s consolidated statements
of financial condition. Total unrecognized compensation cost
related to deferred cash compensation, prior to the consideration
of forfeitures, was approximately $16.2 million and is
expected to be recognized over a weighted-average period of 0.70
years.
Stock Options
A summary of the activity associated with stock options is as
follows:
Options Weighted-Average Weighted-Average Aggregate
Balance at December 31, 2013 4,491,238 $ 11.60 2.0 $
—
Granted
—
—
Exercised options
—
—
Forfeited options (2,307,000 ) 13.50
Balance at December 31, 2014 2,184,238 $ 9.66 2.3 $ 569,979
Granted
—
—
Exercised options (94,000 ) 8.09
Forfeited options (11,000 ) 9.03
Balance at December 31, 2015 2,079,238 $ 9.73 1.4 $ 1,169,664
Granted
—
—
Exercised options (1,057,534 ) 9.32
Forfeited options (14,619 ) 9.53
Balance at December 31, 2016 1,007,085 $ 10.82 1.0 $
—
Options exercisable at December 31, 2016 1,007,085 $ 10.82 1.0 $
—
There were 1.1 million and 94 thousand stock options
exercised during the years ended December 31, 2016 and 2015,
respectively. The Company did not grant any stock options during
the years ended December 31, 2016 and 2015.
The Company did not record any compensation expense related to
stock options for the years ended December 31, 2016, 2015 or
2014, as all of these options had vested in prior years. As of
December 31, 2016, all of the compensation expense related to
stock options was fully recognized.
The following table provides further details relating to the
Company’s stock options outstanding at December 31,
2016:
Options Outstanding Options Exercisable
Range of Exercise Prices Number Outstanding Weighted-Average Exercise Price Weighted-Average Remaining Contractual Life (Years) Number Exercisable Weighted-Average Exercise Price
$10.23—$10.49 7,085 $ 10.23 1.0 7,085 $ 10.23
$10.50—$10.82 1,000,000 10.82 1.0 1,000,000 10.82
Total 1,007,085 $ 10.82 1.0 1,007,085 $ 10.82</t>
  </si>
  <si>
    <t>Commitments, Contingencies and Guarantees</t>
  </si>
  <si>
    <t>Commitments and Contingencies Disclosure [Abstract]</t>
  </si>
  <si>
    <t>20. Commitments, Contingencies and
Guarantees
Contractual Obligations and Commitments
The following table summarizes certain of the Company’s
contractual obligations at December 31, 2016 (in
thousands):
Total Less Than 1 Year 1-3 3-5 More Than 5 Years
Operating leases 1 $ 530,033 $ 62,500 $ 115,016 $ 90,085 $ 262,432
Notes payable and collateralized borrowings 2 968,871 7,111 549,260 300,000 112,500
Interest on notes payable 3 379,596 61,227 91,458 39,934 186,977
Other 4 30,695 8,000 16,000 6,695
—
Total contractual obligations $ 1,909,195 $ 138,838 $ 771,734 $ 436,714 $ 561,909
1 Operating leases are related to
rental payments under various non-cancelable
2 Notes payable and collateralized
borrowings reflects the issuance of $112.5 million of the
8.125% Senior Notes due June 26, 2042 (the $112.5 million
represents the principal amount of the debt; the carrying value of
the 8.125% Senior Notes as of December 31, 2016 was
approximately $109.3 million), $300.0 million of the 5.375%
Senior Notes due December 9, 2019 (the $300.0 million
represents the principal amount of the debt; the carrying value of
the 5.375% Senior Notes as of December 31, 2016 was
approximately $297.1 million), $240.0 million of the 8.375%
Senior Notes due July 19, 2018 (the $240.0 million
represents the principal amount of the debt; the carrying value of
the 8.375% Senior Notes as of December 31, 2016 was
approximately $247.0 million), $300.0 million of the 5.125%
Senior Notes due on May 27, 2021 (the $300.0 million
represents the principal amount of the debt; the carrying value of
the 5.125% Senior Notes as of December 31, 2016 was
approximately $296.2 million) and $16.2 million of
collateralized borrowings due March 13, 2019. See Note
18— “Notes Payable, Collateralized and Short-Term
Borrowings,” for more information regarding these
obligations, including timing of payments and compliance with debt
covenants.
3 The $187.0 million of interest
on notes payable that are due in more than five years represents
interest on the 8.125% Senior Notes. The 8.125% Senior Notes may be
redeemed for cash, in whole or in part, on or after June 26,
2017, at the Company’s option, which may impact the actual
interest paid.
4 Other contractual obligations reflect
commitments to make charitable contributions, which are recorded as
part of “Accounts payable, accrued and other
liabilities” in the Company’s consolidated statements
of financial condition. The amount payable each year reflects an
estimate of future Charity Day obligations.
The Company is obligated for minimum rental payments under various
non-cancelable
As of December 31, 2016, minimum lease payments under these
arrangements are as follows (in thousands):
Net Lease Commitment
2017 $ 62,500
2018 60,299
2019 54,717
2020 46,317
2021 43,768
2022 and thereafter 262,432
Total $ 530,033
The lease obligations shown above are presented net of payments to
be received under a non-cancelable
In addition to the above obligations under non-cancelable non-cancelable
The Company also allocates a portion of the rental payments for
which it is obligated under non-cancelable
Rent expense for the years ended December 31, 2016, 2015 and
2014 was $72.5 million, $56.6 million and
$58.6 million, respectively. Rent expense is included as part
of “Occupancy and equipment” in the Company’s
consolidated statements of operations.
In the event the Company anticipates incurring costs under any of
its leases that exceed anticipated sublease revenues, it recognizes
a loss and records a liability for the present value of the excess
lease obligations over the estimated sublease rental income. The
liability for future lease payments associated with vacant space,
net of anticipated sublease rental income, was approximately
$5.9 million, as of December 31, 2015, and is included as
part of “Accounts payable, accrued and other
liabilities” in the Company’s consolidated statements
of financial condition. There was no liability for future lease
payments associated with vacant space as of December 31, 2016.
The lease liability takes into consideration various assumptions,
including prevailing rental rates.
Contingent Payments Related to Acquisitions
During the year ended December 31, 2016, the Company completed
acquisitions, whose purchase price included approximately
0.2 million shares of the Company’s Class A common
stock (with an acquisition date fair value of approximately $1.6
million), 1.2 million limited partnership units (with an
acquisition date fair value of approximately $8.0 million) and
$18.5 million in cash that may be issued contingent on certain
targets being met through 2022.
During the year ended December 31, 2015, the Company completed
acquisitions, whose purchase price included approximately
0.5 million shares of the Company’s Class A common
stock (with an acquisition date fair value of approximately $4.1
million), 1.8 million limited partnership units (with an
acquisition date fair value of approximately $15.2 million) and
$22.8 million in cash that may be issued contingent on certain
targets being met through 2018.
During the year ended December 31, 2014, the Company completed
acquisitions, whose purchase price included approximately
2.0 million shares of the Company’s Class A common
stock (with an acquisition date fair value of approximately $15.8
million), 4.9 million limited partnership units (with an
acquisition date fair value of approximately $34.2 million) and
$34.0 million in cash that may be issued contingent on certain
targets being met through 2018.
As of December 31, 2016, the Company has issued
7.7 million shares of its Class A common stock,
4.5 million of its limited partnership units and
$22.7 million in cash related to contingent payments.
As of December 31, 2016, 1.9 million shares of the
Company’s Class A common stock, 5.8 million limited
partnership units and $36.8 million in cash remain to be
issued if the targets are met.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which may
result in judgments, settlements, fines, penalties, injunctions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 Any such actions
may result in judgments, settlements, fines, penalties, injunctions
or other relief.
Legal reserves are established in accordance with FASB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s consolidated
financial statements and disclosures taken as a whole.
Letter of Credit Agreements
The Company has irrevocable uncollateralized letters of credit with
various banks, where the beneficiaries are clearing organizations
through which it transacted, that are used in lieu of margin and
deposits with those clearing organizations. As of December 31,
2016, the Company was contingently liable for $1.6 million
under these letters of credit.
Risk and Uncertainties
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
Insurance
The Company is self-insured for health care claims, up to a
stop-loss amount for eligible participating employees and qualified
dependents in the United State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0.8 million in health care claims as of
December 31, 2016. The Company does not expect the impact
of the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consolidated statements of financial condition for these
agreements.
Indemnifications
In connection with the sale of eSpeed, the Company has indemnified
Nasdaq for amounts over a defined threshold against damages arising
from breaches of representations, warranties and covenants. In
addition, in connection with the acquisition of GFI, the Company
has indemnified the directors and officers of GFI. As of
December 31, 2016, no contingent liability has been recorded
in the Company’s consolidated statements of financial
condition for these indemnifications, as the potential for being
required to make payments under these indemnifications is
remote.</t>
  </si>
  <si>
    <t>Income Taxes</t>
  </si>
  <si>
    <t>Income Tax Disclosure [Abstract]</t>
  </si>
  <si>
    <t>21. Income Taxes
The Company’s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2—“Limited Partnership Interests in
BGC Holdings” for discussion of partnership interests) rather
than the partnership entity.
The provision for income taxes consisted of the following (in
thousands):
Year Ended
December 31,
2016 2015 2014
Current:
U.S. federal $ 62,746 $ 27,299 $ 18,550
U.S. state and local 656 7,991 6,799
Foreign 26,644 22,249 (457 )
UBT 3,451 2,942 1,944
93,497 60,481 26,836
Deferred:
U.S. federal (44,562 ) 76,539 (22,670 )
U.S. state and local 8,097 (25,118 ) (8,350 )
Foreign 4,694 10,549 7,360
UBT (1,474 ) (1,955 ) (2,525 )
(33,245 ) 60,015 (26,185 )
Provision for income taxes $ 60,252 $ 120,496 $ 651
The Company had pre-tax pre-tax
The Company had pre-tax pre-tax pre-tax
Differences between the Company’s actual income tax expense
and the amount calculated utilizing the U.S. federal statutory
rates were as follows (in thousands):
Year Ended
December 31,
2016 2015 2014
Federal income tax expense at 35% statutory rate $ 65,891 $ 133,214 $ (4,817 )
Non-controlling (8,958 ) 15,660 10,877
Incremental impact of foreign taxes compared to federal tax
rate (19,851 ) (5,037 ) (6,284 )
Tax-exempt (6,164 ) (163,929 )
—
Other permanent differences 7,018 7,665 7,588
U.S. state and local taxes, net of U.S. federal benefit 13,971 (3,993 ) (825 )
New York City UBT 1,646 (1,081 ) (378 )
Federal/state tax benefit of research and development credit
—
— (500 )
Enacted rate change 1,912 3,511 (1,256 )
Uncertain tax positions 1,520 (6,425 ) (3,819 )
U.S. tax on foreign earnings, net of tax credits
— 137,122
—
U.S. valuation allowance (1,269 ) (12,856 )
—
Other 4,536 16,645 65
Provision for income taxes $ 60,252 $ 120,496 $ 651
Cumulative undistributed earnings of foreign subsidiaries were
approximately $434.3 million as of December 31, 2016.
Except for the cash proceeds from the sale of Trayport, it is our
intention to permanently reinvest these undistributed
foreign pre-tax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Significant components of the Company’s deferred tax asset
and liability consisted of the following (in thousands):
Year Ended December 31,
2016 2015
Deferred tax asset
Depreciation and amortization $ 59,025 $ 72,458
Basis difference of investments 4,495 15,012
Deferred compensation 140,252 148,935
Other deferred and accrued expenses 36,849 28,908
Net operating loss and credit carry-forwards 84,214 134,877
Total deferred tax asset 1 324,835 400,190
Valuation allowance (38,553 ) (41,332 )
Deferred tax asset, net of valuation allowance 286,282 358,858
Deferred tax liability
Software capitalization 61,407 69,610
U.S. tax on foreign earnings 40,614 135,482
Other
— 308
Total deferred tax liability 1 102,021 205,400
Net deferred tax asset $ 184,261 $ 153,458
1 Before netting within tax
jurisdictions.
The Company has deferred tax assets associated with net operating
losses in U.S. Federal, U.S. state and local, and non-U.S.
Pursuant to FASB guidance on Accounting for Uncertainty in Income
Taxes, the Company provides for uncertain tax positions as a
component of income tax expense based upon management’s
assessment of whether a tax benefit is more likely than not to be
sustained upon examination by tax authorities.
A reconciliation of the beginning to the ending amounts of gross
unrecognized tax benefits for the years ended December 31,
2016 and 2015 is as follows (in thousands):
Balance, December 31, 2014 $
—
Increases for prior year tax positions 1 9,768
Decreases for prior year tax positions
—
Increases for current year tax positions
—
Decreases related to settlements with taxing authorities (413 )
Decreases related to a lapse of applicable statute of
limitations (7,797 )
Balance, December 31, 2015 $ 1,558
Increases for prior year tax positions 1,503
Decreases for prior year tax positions
—
Increases for current year tax positions 17
Decreases related to settlements with taxing authorities
—
Decreases related to a lapse of applicable statute of
limitations
—
Balance, December 31, 2016 $ 3,078
1 Includes $8.4 million assumed
upon acquisition of GFI Group Inc.
As of December 31, 2016, the Company’s unrecognized tax
benefits, excluding related interest and penalties, were
$3.1 million, of which $3.1 million, if recognized, would
affect the effective tax rate. The Company is currently open to
examination by U.S. Federal, U.S. state and local, and non-U.S.
The Company recognizes interest and penalties related to income
taxes in “Interest expense” and “Other
expenses,” respectively, in the Company’s consolidated
statements of operations. As of December 31, 2016, the Company
accrued $0.3 million for income tax-related</t>
  </si>
  <si>
    <t>Regulatory Requirements</t>
  </si>
  <si>
    <t>22. 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utures Commissions Merchants subject to
Rule 15c3-1
Certain European subsidiaries of the Company are regulated by the
Financial Conduct Authority (the “FCA”) and must
maintain financial resources (as defined by the FCA) in excess of
the total financial resources requirement of the FCA. As of
December 31, 2016, the European subsidiaries had financial
resources in excess of their requirements.
Certain other subsidiaries of the Company are subject to regulatory
and other requirements of the jurisdictions in which they
operate.
In addition, the Company’s Swap Execution Facilities
(“SEFs”), BGC Derivative Markets and GFI Swaps
Exchange, are required to maintain financial resources to cover
operating costs for at least one year, keeping at least enough cash
or highly liquid securities to cover six months’ operating
costs.
The regulatory requirements referred to above may restrict the
Company’s ability to withdraw capital from its regulated
subsidiaries. As of December 31, 2016, $543.8 million of net
assets were held by regulated subsidiaries. These subsidiaries had
aggregate regulatory net capital, as defined, in excess of the
aggregate regulatory requirements, as defined, of $283.7
million.</t>
  </si>
  <si>
    <t>Segment and Geographic Information</t>
  </si>
  <si>
    <t>Segment Reporting [Abstract]</t>
  </si>
  <si>
    <t>23. Segment and Geographic
Information
Segment Information
The Company’s business segments are determined based on the
products and services provided and reflect the manner in which
financial information is evaluated by management. The
Company’s operations consist of two reportable segments,
Financial Services and Real Estate Services.
The Company’s Financial Services segment specializes in the
brokerage of a broad range of products, including fixed income
(rates and credit), foreign exchange, equities, energy and
commodities, and futures. It also provides a wide range of
services, including trade execution, broker-dealer services,
clearing, trade compression, post trade, information, and other
back-office services to a broad range of financial and non-financial
The Company evaluates the performance and reviews the results of
the segments based on each segment’s “Income (loss)
from operations before income taxes.”
The amounts shown below for the Financial Services and Real Estate
Services segments reflect the amounts that are used by management
to allocate resources and assess performance, which is based on
each segment’s “Income (loss) from operations before
income taxes.” In addition to the two business segments, the
tables below include a “Corporate Items” category.
Corporate revenues include fees from related parties and interest
income. Corporate expenses include non-cash mark-to-market earn-out
Certain financial information for the Company’s segments is
presented below. Certain reclassifications have been made to
previously reported amounts to conform to the current presentation.
See Note 17—“Goodwill and Other Intangible Assets,
Net,” for goodwill by reportable segment.
Year ended December 31, 2016 (in thousands):
Financial Services Real Estate Services Corporate Items Total
Brokerage revenues:
Rates $ 468,798 $
— $
— $ 468,798
Credit 291,760
—
— 291,760
Foreign exchange 303,310
—
— 303,310
Energy and commodities 222,876
—
— 222,876
Equities and other asset classes 174,985
—
— 174,985
Leasing and other services
— 513,812
— 513,812
Real estate capital markets
— 344,167
— 344,167
Real estate management services
— 196,801
— 196,801
Fees from related parties
—
— 24,200 24,200
Data, software and post-trade 54,309
—
— 54,309
Other revenues 4,596 168 570 5,334
Total non-interest 1,520,634 1,054,948 24,770 2,600,352
Interest income 2,601 3,374 6,296 12,271
Total revenues 1,523,235 1,058,322 31,066 2,612,623
Interest expense
—
— 57,637 57,637
Non-interest 1,275,397 931,939 267,556 2,474,892
Total expenses 1,275,397 931,939 325,193 2,532,529
Other income (losses), net:
Gain (loss) on divestiture and sale of investments
—
— 7,044 7,044
Gains (losses) on equity investments
—
— 3,543 3,543
Other income (losses) 78,701
— 18,878 97,579
Total other income (losses), net 78,701
— 29,465 108,166
Income (loss) from operations before income taxes $ 326,539 $ 126,383 $ (264,662 ) $ 188,260
Year ended December 31, 2015 (in thousands):
Financial Services Real Estate Services Corporate Items Total
Brokerage revenues:
Rates $ 471,239 $
— $
— $ 471,239
Credit 271,601
—
— 271,601
Foreign exchange 324,774
—
— 324,774
Energy and commodities 196,190
—
— 196,190
Equities and other asset classes 172,320
—
— 172,320
Leasing and other services
— 539,727
— 539,727
Real estate capital markets
— 269,151
— 269,151
Real estate management services
— 187,118
— 187,118
Fees from related parties 108
— 25,240 25,348
Data, software and post-trade 102,371
—
— 102,371
Other revenues 8,174 1,270 513 9,957
Total non-interest 1,546,777 997,266 25,753 2,569,796
Interest income 1,382 1,184 8,077 10,643
Total revenues 1,548,159 998,450 33,830 2,580,439
Interest expense 661 12 68,686 69,359
Non-interest 1,330,648 868,652 451,281 2,650,581
Total expenses 1,331,309 868,664 519,967 2,719,940
Other income (losses), net:
Gain (loss) on divestiture and sale of investments
—
— 394,347 394,347
Gains (losses) on equity investments
—
— 2,597 2,597
Other income (losses) 68,033
— 55,135 123,168
Total other income (losses), net 68,033
— 452,079 520,112
Income (loss) from operations before income taxes $ 284,883 $ 129,786 $ (34,058 ) $ 380,611
Year ended December 31, 2014 (in thousands):
Financial Services Real Estate Services Corporate Items Total
Brokerage revenues:
Rates $ 412,224 $
— $
— $ 412,224
Credit 215,583
—
— 215,583
Foreign exchange 224,911
—
— 224,911
Energy and commodities 55,788
—
— 55,788
Equities and other asset classes 110,410
—
— 110,410
Leasing and other services
— 418,725 (948 ) 417,777
Real estate capital markets
— 125,170
— 125,170
Real estate management services
— 163,227
— 163,227
Fees from related parties 120
— 28,259 28,379
Data, software and post-trade 11,565
—
— 11,565
Other revenues 14,142 1,134 1,956 17,232
Total non-interest 1,044,743 708,256 29,267 1,782,266
Interest income 1,688 537 5,088 7,313
Total revenues 1,046,431 708,793 34,355 1,789,579
Interest expense 3,197 32 34,716 37,945
Non-interest 873,952 639,625 293,277 1,806,854
Total expenses 877,149 639,657 327,993 1,844,799
Other income (losses), net:
Gains (losses) on equity method investments
—
— (7,969 ) (7,969 )
Other income (losses) 52,769
— (3,342 ) 49,427
Total other income (losses), net 52,769
— (11,311 ) 41,458
Income (loss) from operations before income taxes $ 222,051 $ 69,136 $ (304,949 ) $ (13,762 )
Total assets by reportable segment (in thousands):
Total Assets 1 Financial Services Real Estate Services Total
At December 31, 2016 $ 2,707,677 $ 800,723 $ 3,508,400
At December 31, 2015 $ 3,287,998 $ 694,639 $ 3,982,637
1 Corporate assets have been fully
allocated to the Company’s business segments.
Geographic Information
The Company offers products and services in the U.S., U.K., Asia
(including Australia), France, Other Americas, Other Europe, and
the Middle East and Africa region (defined as the “MEA”
region). Information regarding revenues for the years ended
December 31, 2016, 2015 and 2014, respectively, is as follows
(in thousands):
Year Ended
December 31,
2016 2015 2014
Revenues:
United States $ 1,531,456 $ 1,505,811 $ 1,078,196
United Kingdom 620,100 634,336 393,259
Asia 214,133 217,895 154,480
France 92,154 85,905 81,662
Other Americas 54,382 54,421 39,589
Other Europe/MEA 100,398 82,071 42,393
Total revenues $ 2,612,623 $ 2,580,439 $ 1,789,579
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December 31,
2016 and December 31, 2015, respectively, is as follows (in
thousands):
December 31,
2016 2015
Long-lived assets:
United States $ 1,275,482 $ 1,146,478
United Kingdom 229,555 164,322
Asia 23,154 28,368
France 5,540 6,964
Other Americas 22,246 16,135
Other Europe/MEA 4,952 7,073
Total long-lived assets $ 1,560,929 $ 1,369,340</t>
  </si>
  <si>
    <t>Supplemental Balance Sheet Information</t>
  </si>
  <si>
    <t>24. Supplemental Balance Sheet
Information
The components of certain balance sheet accounts are as follows (in
thousands):
December 31,
2016 2015
Other assets:
Prepaid expenses $ 28,279 $ 33,244
Deferred tax asset 186,966 190,459
Rent and other deposits 18,132 18,654
Other taxes 15,747 13,796
Other 38,017 33,506
Total other assets $ 287,141 $ 289,659
December 31,
2016 2015
Accounts payable, accrued and other liabilities:
Accrued expenses and other liabilities $ 341,381 $ 304,825
Charitable contribution liability 30,695 55,450
Deferred tax liability 2,705 37,001
Taxes payable 202,924 185,040
Back-End 21,341 111,223
Total accounts payable, accrued and other liabilities $ 599,046 $ 693,539</t>
  </si>
  <si>
    <t>Subsequent Events</t>
  </si>
  <si>
    <t>Subsequent Events [Abstract]</t>
  </si>
  <si>
    <t>25. Subsequent Events
Fourth Quarter 2016 Dividend
On February 7, 2017, the Company’s Board of Directors
declared a quarterly cash dividend of $0.16 per share for the
fourth quarter of 2016, payable on March 14, 2017 to
Class A and Class B common stockholders of record as of
February 28, 2017.
Controlled Equity Offering
Since December 31, 2016, the Company has sold, pursuant to the
November 2014 Sales Agreement, 2.2 million shares of Class A
common stock related to redemptions and exchanges of limited
partnership interests.
Acquisitions
On January 31, 2017, the Company completed the acquisition of
Micromega Securities Proprietary Limited, which operates in the
South African fixed income, rates and foreign exchange markets.
On February 8, 2017, the Company announced that it has
completed the acquisition of the assets of Regency Capital
Partners, a real estate capital advisory firm regarded for its
specialized financing expertise, headquartered in San
Francisco.
On February 28, 2017, the Company acquired Besso Insurance Group
Limited (“Besso”), an independent Lloyd’s of
London insurance broker with a strong reputation across Property,
Casualty, Marine, Aviation, Professional and Financial Risks and
Reinsurance. Besso generated revenue of approximately
£44 million in the financial year ended December 31,
2016. The acquisition of Besso will be recorded in the
Company’s Financial Services segment.
Unit Redemptions and Share Repurchase Program
The Company’s Board of Directors and Audit Committee have
authorized repurchases of our Class A common stock and
redemptions of BGC Holdings limited partnership interests or other
equity interests in our subsidiaries. In February 2014, the
Company’s Audit Committee authorized such repurchases of
stock or units from Cantor employees and partners. On
February 7, 2017, the Company’s Board of Directors and
Audit Committee increased the Company’s share repurchase and
unit redemption authorization to $300 million. From time to
time, the Company may actively continue to repurchase shares or
redeem units.
Confidential Submission of Draft Registration Statement for
Proposed Initial Public Offering
On February 9, 2017, the Company announced that it has
confidentially submitted a draft registration statement on
Form S-1
The number of Class A shares to be offered and the price range
for the proposed offering have not yet been determined. The initial
public offering is part of the Company’s plan to separate its
Real Estate Services business into a separate public company.
Following some period after the expected offering, the Company may,
subject to market and other conditions, distribute the shares that
the Company will hold of the newly formed subsidiary pro rata to
the Company’s stockholders in a manner intended to qualify
as tax-free</t>
  </si>
  <si>
    <t>Schedule I - Parent Company Only Financial Statements</t>
  </si>
  <si>
    <t>Condensed Financial Information of Parent Company Only Disclosure [Abstract]</t>
  </si>
  <si>
    <t>BGC PARTNERS, INC. (Parent Company Only) STATEMENTS OF FINANCIAL CONDITION (in thousands, except share and per share
data)
December 31, 2016 December 31, 2015
Assets
Cash and cash equivalents $ 1,853 $ 160
Investments in subsidiaries 722,485 507,379
Receivables from related parties 30,695 55,450
Note receivable from related party 702,569 562,580
Other assets 128,995 147,705
Total assets $ 1,586,597 $ 1,273,274
Liabilities and Stockholders’ Equity
Accounts payable, accrued and other liabilities $ 42,165 $ 76,287
Notes payable 702,569 562,580
Total liabilities 744,734 638,867
Commitments and contingencies (Note 2)
Total stockholders’ equity 841,863 634,407
Total liabilities and stockholders’ equity $ 1,586,597 $ 1,273,274
See accompanying Notes to Financial
Statements.
BGC PARTNERS, INC. (Parent Company Only) STATEMENTS OF OPERATIONS (in thousands, except per share data)
Year Ended
December 31,
2016 2015 2014
Revenues:
Interest income $ 62,196 $ 58,663 $ 44,560
Total revenue 62,196 58,663 44,560
Expenses:
Interest expense 62,196 58,663 54,220
Other expenses
—
— 969
Total expenses 62,196 58,663 55,189
Loss from operations before income taxes
—
— (10,629 )
Equity income of subsidiaries 152,789 118,303 2,451
Provision (benefit) for income taxes 50,312 (3,015 ) (5,128 )
Net income available to common stockholders $ 102,477 $ 121,318 $ (3,050 )
Per share data:
Net income available to common stockholders $ 102,477 $ 121,318 $ (3,050 )
Basic earnings per share $ 0.37 $ 0.50 $ (0.01 )
Basic weighted-average shares of common stock outstanding 277,073 243,460 220,697
Net income for fully diluted shares $ 157,695 $ 161,596 $ (3,050 )
Fully diluted earnings per share $ 0.36 $ 0.48 $ (0.01 )
Fully diluted weighted-average shares of common stock
outstanding 433,226 335,387 220,697
See accompanying Notes to Financial
Statements.
BGC PARTNERS, INC. (Parent Company Only) STATEMENTS OF COMPREHENSIVE INCOME (in thousands)
Year Ended
December 31,
2016 2015 2014
Net income $ 102,477 $ 121,318 $ (3,050 )
Other comprehensive (loss) income, net of tax:
Foreign currency translation adjustments 88 (14,172 ) (5,859 )
Available for sale securities 1,769 (15,187 ) 16,222
Total other comprehensive (loss) income, net of tax 1,857 (29,359 ) 10,363
Comprehensive income attributable to common stockholders $ 104,334 $ 91,959 $ 7,313
See accompanying Notes to Financial
Statements.
BGC PARTNERS, INC. (Parent Company Only) STATEMENTS OF CASH FLOWS (in thousands)
Year Ended
December 31,
2016 2015 2014
CASH FLOWS FROM OPERATING ACTIVITIES:
Net income available to common stockholders $ 102,477 $ 121,318 $ (3,050 )
Adjustments to reconcile net income to net cash used in operating
activities:
Amortization of deferred financing costs 4,219 5,879 4,834
Equity in net gains of unconsolidated investments (152,789 ) (118,303 ) (2,451 )
Deferred tax (benefit) expense 12,940 (37,457 ) (33,675 )
Decrease (increase) in operating assets:
Investments in subsidiaries 55,371 (48,177 ) 95,758
Receivables from related parties 23,428 (39,000 ) 1,000
Note receivable from related party (135,836 )
— (299,925 )
Other assets
—
— (118 )
(Decrease) increase in operating liabilities:
Accounts payable, accrued and other liabilities (26,699 ) 51,102 (34,317 )
Net cash used in operating activities (116,889 ) (64,638 ) (271,944 )
CASH FLOWS FROM INVESTING ACTIVITIES:
Payments for acquisitions, net of cash acquired
—
— (306 )
Net cash used in investing activities
—
— (306 )
CASH FLOWS FROM FINANCING ACTIVITIES:
Dividends to stockholders (170,795 ) (131,360 ) (105,132 )
Repurchase of Class A common stock (96,025 ) (12,114 ) (100,268 )
Issuance of senior notes, net of deferred issuance costs 295,768
— 295,091
Repayments of convertible notes (159,932 )
—
—
Distributions from subsidiaries 179,370 146,032 116,648
Proceeds from offering of Class A common stock, net 69,775 61,527 65,856
Proceeds from exercises of stock options 421 701
—
Net cash provided by financing activities 118,582 64,786 272,195
Net increase (decrease) in cash and cash equivalents 1,693 148 (55 )
Cash and cash equivalents at beginning of period 160 12 67
Cash and cash equivalents at end of period $ 1,853 $ 160 $ 12
Supplemental cash information:
Cash paid during the period for taxes $ 37,545 $ 21,488 $ 58,353
Cash paid during the period for interest $ 40,153 $ 39,028 $ 29,466
Supplemental non-cash
Issuance of Class A common stock upon exchange of limited
partnership interests $ 75,423 $ 79,309 $ 87,212
Issuance of Class A and contingent Class A common stock
and limited partnership interests for acquisitions 20,930 39,635 57,907
Issuance of Class A common stock upon conversion of
convertible notes 68 150,000
— See accompanying Notes to Financial
Statements.
BGC PARTNERS, INC. (Parent Company Only) NOTES TO FINANCIAL STATEMENTS
1. Organization and Basis of
Presentation
The accompanying Parent Company Only Financial Statements of BGC
Partners, Inc. (“BGC Partners” or the
“Company”) should be read in conjunction with the
consolidated financial statements of BGC Partners, Inc. and
subsidiaries and the notes thereto. In addition, certain
reclassifications have been made to previously reported amounts to
conform to the current presentation.
On November 4, 2016, the Company acquired from Cantor the 80%
of the Lucera business (also known as “LFI Holdings,
LLC” or “LFI”) not already owned by
the Company. This transaction has been determined to be a
combination of entities under common control that resulted in a
change in the reporting entity. Accordingly, the financial results
of the Company have been retrospectively adjusted to include the
financial results of Lucera in the current and prior periods.
2. Commitments, Contingencies and
Guarantees
On March 13, 2015, subsidiaries of the Company entered into a
secured loan arrangement of $28.2 million, under which it
pledged certain fixed assets as security for a loan. This
arrangement incurs interest at a fixed rate of 3.70% and matures on
March 13, 2019. As of December 31, 2016, the Company had
$16.2 million outstanding related to this secured loan
arrangement, which includes $0.2 million of deferred financing
costs. The value of the fixed assets pledged as of
December 31, 2016 was $3.6 million.
On July 10, 2015, the Company and GFI Group Inc.
(“GFI”) entered into a guarantee (the
“Guarantee”) pursuant to which the Company has
guaranteed the obligations of GFI under GFI’s 8.375% Senior
notes due 2018 in the remaining aggregate principal amount of
$240 million (the “Notes”) and the indenture for
the Notes, dated as of July 19, 2011 (the
“Indenture”), between GFI and The Bank of New York
Mellon Trust Company, N.A., as Trustee. Pursuant to the terms of
the Indenture, the interest rate on the Notes was reduced effective
July 19, 2015 as a result of prior ratings increases following
the acquisition of GFI by BGC Partners. Additional ratings
increases due to the Guarantee would further reduce the interest
rate of the Notes. The Company and GFI will share any cost savings,
including interest and other costs, resulting from the credit
enhancement provided by BGC Partners.
3. Long Term Debt
On April 1, 2010, the Company issued an aggregate of
$150.0 million principal amount of Convertible Notes to BGC
Holdings, L.P., which further issued an aggregate of
$150.0 million Convertible Notes to Cantor in a private
placement transaction. In a back-to-back
The Convertible Notes bore an annual interest rate of 8.75%,
payable semi-annually in arrears on April 15 and
October 15 of each year, beginning on October 15,
2010. On April 13, 2015, the 8.75% Convertible Notes were
fully converted into 24,042,599 shares of the Company’s
Class A common stock, par value $0.01 per share, and issued to
Cantor Fitzgerald L.P. The Company recorded interest expense
related to the 8.75% Convertible Notes of $3.8 million for the
year ended December 31, 2015 and $13.1 for the year ending
December 31, 2014.
On July 29, 2011, the Company issued an aggregate of
$160.0 million principal amount 4.50% Convertible Notes due
July 15, 2016. The 4.50% Convertible Notes were general senior
unsecured obligations of BGC Partners. The 4.50% Convertible Notes
paid interest semiannually at a rate of 4.50% per annum and were
priced at par. The Company recorded interest expense related to the
4.50% Convertible Notes of $6.5 million, $12.0 million
and $11.9 million for the years ended December 31, 2016,
2015 and 2014, respectively.
On July 13, 2016, certain holders of the 4.50% Convertible
Notes converted $68,000 in principal amount of notes, and, upon
conversion, the Company delivered 6,909 shares of its Class A
common stock to such holders. On July 15, 2016, the
Company repaid the remaining approximately $159.9 million
principal amount of its 4.50% Convertible Notes that matured on
July 15, 2016.
In connection with the offering of the 4.50% Convertible Notes, the
Company entered into capped call transactions, which are expected
to reduce the potential dilution of the Company’s
Class A common stock upon any conversion of the 4.50%
Convertible Notes in the event that the market value per share of
the Company’s Class A common stock, as measured under
the terms of the capped call transactions, is greater than the
strike price of the capped call transactions. The capped call
transactions expired unexercised on July 13, 2016. The
expiration of the capped call transactions had no financial
statement impact.
On June 26, 2012, the Company issued an aggregate of
$112.5 million principal amount of 8.125% Senior Notes due
2042. The 8.125% Senior Notes are senior unsecured obligations of
BGC Partners.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
The initial carrying value of the 8.125% Senior Notes was
$108.7 million, net of debt issuance costs of
$3.8 million. The issuance costs are amortized as interest
cost, and the carrying value of the 8.125% Senior Notes will
accrete up to the face amount over the term of the notes. The
Company recorded interest expense related to the 8.125% Senior
Notes of $9.3 million for the years ended December 31,
2016, 2015 and 2014, respectively.
On December 9, 2014, the Company issued an aggregate of
$300.0 million principal amount of 5.375% Senior Notes due
2019 (“the 5.375% Senior Notes”). The 5.375% Senior
Notes are general senior unsecured obligations of the Company.
These Senior Notes bear interest at a rate of 5.375% per year,
payable in cash on June 9 and December 9 of each year,
commencing June 9, 2015. The interest rate payable on the
notes will be subject to adjustments from time to time based on the
debt rating assigned by specified rating agencies to the notes, as
set forth in the Indenture. The 5.375% Senior Notes will mature on
December 9, 2019.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295.1 million, net of the discount and debt issuance costs of
$4.9 million. The issuance costs are amortized as interest
cost, and the carrying value of the 5.375% Senior Notes will
accrete up to the face amount over the term of the notes. The
Company recorded interest expense related to the 5.375% Senior
Notes of $17.1 million, $17.1 million and
$1.0 million for the years ended December 31, 2016, 2015
and 2014, respectively.
On May 27, 2016, the Company issued an aggregate of
$300.0 million principal amount of 5.125% Senior Notes due
2021 (the “5.125% Senior Notes”). The 5.125% Senior
Notes are general senior unsecured obligations of the Company.
These Senior Notes bear interest at a rate of 5.125% per year,
payable in cash on May 27 and November 27 of each year,
commencing November 27, 2016. The 5.125% Senior Notes will
mature on May 27, 2021. The Company may redeem some or all of
the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125% Senior Notes was
$295.8 million, net of the discount and debt issuance costs of
$4.2 million. The issuance costs are amortized as interest
expense and the carrying value of the 5.125% Senior Notes will
accrete up to the face amount over the term of the notes. The
Company recorded interest expense related to the 5.125% Senior
Notes of $9.6 million for the year ended December 31,
2016. The Company did not record any interest expense related to
the 5.125% Senior Notes for the years ended December 31, 2015
or December 31, 2014.</t>
  </si>
  <si>
    <t>Organization and Basis of Presentation (Policies)</t>
  </si>
  <si>
    <t>Business Overview</t>
  </si>
  <si>
    <t>Business Overview
BGC Partners, Inc. (together with its subsidiaries, “BGC
Partners,” “BGC” or the “Company”) is
a leading global brokerage company servicing the financial and real
estate markets through its two segments, Financial Services and
Real Estate Services. Through the Company’s financial service
brands, including BGC ® ® TM TM non-financial over-the-counter ® ™ ® ®
Newmark Grubb Knight Frank (which may be referred to as
“Newmark”, or “NGKF”) is the
Company’s leading commercial real estate services business.
Newmark offers commercial real estate tenants, owner-occupiers,
investors and developers a wide range of services, including
leasing and corporate advisory, investment sales and real estate
finance, consulting, appraisal and valuation, project management
and property and facility management.
On February 26, 2015, the Company successfully completed a
tender offer to acquire shares of common stock, par value $0.01 per
share, of GFI Group Inc. (“GFI”) for $6.10 per share in
cash and accepted for purchase 54.3 million shares (the
“Tendered Shares”) tendered to the Company pursuant to
its offer. The Tendered Shares, together with the 17.1 million
shares already owned by the Company, represented approximately 56%
of GFI’s outstanding shares. On April 28, 2015, a
subsidiary of BGC purchased approximately 43.0 million newly
issued shares of GFI’s common stock at the price of $5.81 per
share for an aggregate purchase price of $250 million, which
increased the Company’s ownership in GFI to approximately
67.0%. The purchase price was paid to GFI in the form of a note due
on June 19, 2018 that bore an interest rate of LIBOR plus 200
basis points.
On January 12, 2016, the Company, Jersey Partners, Inc.
(“JPI”), New JP Inc. (“New JPI”), Michael
A. Gooch, Colin Heffron, and certain subsidiaries of JPI and the
Company closed on a previously agreed upon merger. This merger
provided for the acquisition of JPI by BGC (the “JPI
Merger”) as provided for by a merger agreement dated
December 22, 2015. Shortly following the completion of the JPI
Merger, a subsidiary of the Company merged with and into GFI
pursuant to a short-form merger under Delaware law, with GFI
continuing as the surviving entity (the “GFI Merger”
and, together with the JPI Merger, the “Back-End Back-End Back-End
GFI is a leading intermediary and provider of trading technologies
and support services to the global OTC and listed markets. GFI
serves institutional clients in operating electronic and hybrid
markets for cash and derivative products across multiple asset
classes.
The Company’s customers include many of the world’s
largest banks, broker-dealers, investment banks, trading firms,
hedge funds, governments, corporations, property owners, real
estate developers and investment firms. BGC Partners has more than
100 offices globally in major markets including New York and
London, as well as in Atlanta, Beijing, Bogotá, Boston, Buenos
Aires, Charlotte, Chicago, Copenhagen, Dallas, Denver, Dubai,
Dublin, Geneva, Hong Kong, Houston, Istanbul, Johannesburg, Los
Angeles, Madrid, Mexico City, Miami, Moscow, Nyon, Paris,
Philadelphia, Rio de Janeiro, San Francisco, Santa Clara, Santiago,
São Paulo, Seoul, Shanghai, Singapore, Sydney, Tel Aviv,
Tokyo, Toronto, and Washington, D.C.</t>
  </si>
  <si>
    <t>Basis of Presentation</t>
  </si>
  <si>
    <t>Basis of Presentation
The Company’s consolidated financial statements have been
prepared pursuant to the rules and regulations of the U.S.
Securities and Exchange Commission (the “SEC”) and in
conformity with accounting principles generally accepted in the
U.S. (“U.S. GAAP”). The Company’s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year ended December 31, 2016, the Company changed
the line item formerly known as “Market data and software
solutions” to “Data, software and post-trade” in
the Company’s consolidated statements of
operations. Reclassifications have been made to previously
reported amounts to conform to the current presentation.
On November 4, 2016, the Company acquired from Cantor the 80%
of the Lucera business (also known as “LFI Holdings,
LLC” or “LFI”) not already owned by the Company.
Lucera is a technology infrastructure provider tailored to the
financial sector headquartered in New York. This transaction has
been determined to be a combination of entities under common
control that resulted in a change in the reporting entity.
Accordingly, the financial results of the Company have been
retrospectively adjusted to include the financial results of Lucera
in the current and prior periods as if Lucera had always been
consolidated.
The following tables summarize the impact of the transaction to the
Company’s consolidated statement of financial condition as of
December 31, 2015 and to the Company’s consolidated
statements of operations for the years ended December 31, 2015
and 2014 (in thousands, except per share amounts):
December 31, 2015
As Previously Reported Retrospective Adjustments As Retrospectively Adjusted
Total assets $ 3,991,454 $ (8,817 ) $ 3,982,637
Total liabilities 2,691,739 1,819 2,693,558
Total equity 1,242,570 (10,636 ) 1,231,934
Total liabilities, redeemable partnership interest, and equity 3,991,454 (8,817 ) 3,982,637
Year Ended December 31,
2015 Year Ended December 31,
2014
As Previously Reported Retrospective Adjustments As Retrospectively Adjusted As Previously Reported Retrospective Adjustments As Retrospectively Adjusted
Income (loss) from operations before income taxes $ 388,814 $ (8,203 ) $ 380,611 $ (3,188 ) $ (10,574 ) $ (13,762 )
Consolidated net income (loss) 268,318 (8,203 ) 260,115 (3,839 ) (10,574 ) (14,413 )
Net income (loss) attributable to noncontrolling interest in
subsidiaries 141,530 (2,733 ) 138,797 (7,974 ) (3,389 ) (11,363 )
Net income (loss) available to common stockholders 126,788 (5,470 ) 121,318 4,135 (7,185 ) (3,050 )
Basic earnings (loss) per share 0.52 (0.02 ) 0.50 0.02 (0.03 ) (0.01 )
Diluted earnings (loss) per share 0.50 (0.02 ) 0.48 0.02 (0.03 ) (0.01 )
Additionally, the consolidated statements of comprehensive income
(loss), consolidated statements of cash flows and consolidated
statements of changes in equity have been adjusted to reflect these
retrospective adjustments.
The consolidated financial statements contain all normal and
recurring adjustments that, in the opinion of management, are
necessary for a fair presentation of the consolidated statements of
financial condition, the consolidated statements of operations, the
consolidated statements of comprehensive income (loss), the
consolidated statements of cash flows and the consolidated
statements of changes in equity of the Company for the periods
presented.
.</t>
  </si>
  <si>
    <t>Recently Adopted Accounting Pronouncements</t>
  </si>
  <si>
    <t>Recently Adopted Accounting Pronouncements
In April 2014, the Financial Accounting Standards Board
(“FASB”) issued ASU No. 2014-08, 205-20.
In February 2015, the Financial Accounting Standards Board (the
“FASB”) issued ASU No. 2015-02,
In April 2015, the FASB issued ASU No. 2015-03,
In September 2015, the FASB issued ASU No. 2015-16,
In August 2014, the FASB issued ASU No. 2014-15,</t>
  </si>
  <si>
    <t>New Accounting Pronouncements</t>
  </si>
  <si>
    <t>New Accounting Pronouncements
In May 2014, the FASB issued ASU No. 2014-09, No. 2014-09, No. 2015-14, 2014-09
In January 2016, the FASB issued ASU No. 2016-01, 825-10):
In February 2016, the FASB issued ASU No. 2016-02, right-of-use
In March 2016, the FASB issued ASU No. 2016-09, ,
In June 2016, the FASB issued ASU No. 2016-13, off-balance-sheet
In August 2016, the FASB issued ASU No. 2016-15,
In November 2016, the FASB issued ASU No. 2016-18,
In January 2017, the FASB issued ASU No. 2017-04,</t>
  </si>
  <si>
    <t>Use of Estimates</t>
  </si>
  <si>
    <t>Use of Estimates:
The preparation of the Company’s consolidated financial
statements in conformity with U.S. GAAP requires management to make
estimates and assumptions that affect the reported amounts of the
assets and liabilities, revenues and expenses, and the disclosure
of contingent assets and liabilities in these consolidated
financial statements. Management believes that the estimates
utilized in preparing these consolidated financial statements are
reasonable. Estimates, by their nature, are based on judgment and
available information. Actual results could differ materially from
the estimates included in the Company’s consolidated
financial statements. Certain reclassifications have been made to
previously reported amounts to conform to the current
presentation.</t>
  </si>
  <si>
    <t>Revenue Recognition</t>
  </si>
  <si>
    <t>Revenue Recognition:
BGC Partners derives its revenues primarily through commissions
from brokerage services, the spread between the buy and sell prices
on matched principal transactions, revenues from real estate
management services, fees from related parties, fees from certain
information products, fees for the provision of certain software
solutions and other revenues.</t>
  </si>
  <si>
    <t>Commissions:
BGC Partners derives its commission revenue from securities,
commodities and real estate brokerage transactions. Commission
revenues from securities and commodities agency brokerage
transactions, whereby the Company connects buyers and sellers in
the OTC and exchange markets and assists in the negotiation of the
price and other material terms of transactions, are recognized on a
trade-date basis along with related expenses. Commissions are
recognized when earned. With respect to real estate commissions,
the existence of future contingencies, if any, results in the
postponement of revenue recognition until the contingencies are
satisfied.</t>
  </si>
  <si>
    <t>Principal Transactions</t>
  </si>
  <si>
    <t>Principal Transactions:
Principal transaction revenues are primarily derived from matched
principal transactions, whereby the Company simultaneously agrees
to buy securities from one customer and sell them to another
customer. A very limited number of trading businesses are allowed
to enter into unmatched principal transactions to facilitate a
customer’s execution needs for transactions initiated by such
customers. Revenues earned from principal transactions represent
the spread between the buy and sell price of the brokered security,
commodity or derivative. Principal transaction revenues and related
expenses are recognized on a trade-date basis. Positions held as
part of a principal transaction are marked-to-market</t>
  </si>
  <si>
    <t>Real Estate Management Services</t>
  </si>
  <si>
    <t>Real Estate Management Services:
Real estate management services revenues include property
management, facilities management and project management.
Management fees are recognized at the time the related services
have been performed, unless future contingencies exist. In
addition, with regard to management and facility service contracts,
the owner of the property will typically reimburse the Company for
certain expenses that are incurred on behalf of the owner, which
are comprised primarily of on-site</t>
  </si>
  <si>
    <t>Fees from Related Parties</t>
  </si>
  <si>
    <t>Fees from Related Parties:
Fees from related parties consist of charges for back-office
services provided to Cantor and its affiliates, including occupancy
of office space, utilization of fixed assets, accounting,
operations, human resources and legal services and information
technology. Revenues are recognized as earned on an accrual
basis.</t>
  </si>
  <si>
    <t>Data, Software and Post-trade</t>
  </si>
  <si>
    <t>Data, Software and Post-trade:
Data revenues primarily consist of subscription fees and fees from
customized one-time one-time
Through the Company’s software solutions business, the
Company receives fees for providing customized software to broaden
distribution capabilities and provide electronic solutions to
financial market participants. Such fees are recognized as income
ratably over the license period.</t>
  </si>
  <si>
    <t>Other Revenues</t>
  </si>
  <si>
    <t>Other Revenues:
Other revenues are earned from various sources including litigation
settlements and insurance recoveries.</t>
  </si>
  <si>
    <t>Other Income (Losses), Net</t>
  </si>
  <si>
    <t>Other Income (Losses), Net
Gain (Loss) on Divestiture and Sale of
Investments:
Gain (loss) on divestiture and sale of investments is comprised of
gains or losses recorded in connection with the divestiture of
certain businesses or sale of investments (see Note
5—“Divestitures”).
Gains (Losses) on Equity Method Investments:
Gains (losses) on equity method investments represent the
Company’s pro rata share of the net gains or losses on
investments over which the Company has significant influence but
which it does not control.
Other Income (Loss):
Other income (loss) is comprised of gains or losses associated with
the earn-out mark-to-market</t>
  </si>
  <si>
    <t>Segments</t>
  </si>
  <si>
    <t>Segments:
The Company divides its business into segments in accordance with
the accounting guidance for segment reporting. The Company’s
operations consist of two reportable segments, Financial Services
and Real Estate Services.</t>
  </si>
  <si>
    <t>Cash and Cash Equivalents</t>
  </si>
  <si>
    <t>Cash and Cash Equivalents:
The Company considers all highly liquid investments with maturities
of 90 days or less at the date of acquisition that are not
segregated under regulatory requirements, other than those used for
trading purposes, to be cash equivalents. Cash and cash equivalents
include money market funds, deposits with banks, certificates of
deposit, commercial paper, and treasury securities.</t>
  </si>
  <si>
    <t>Cash Segregated Under Regulatory Requirements</t>
  </si>
  <si>
    <t>Cash Segregated Under Regulatory Requirements:
Cash segregated under regulatory requirements represents funds
received in connection with customer activities that the Company is
obligated to segregate or set aside to comply with regulations
mandated by authorities such as the SEC and the Financial Industry
Regulatory Authority in the U.S. (“FINRA”) and the
Financial Conduct Authority (“FCA”) in the United
Kingdom (“U.K.”) that have been promulgated to protect
customer assets.</t>
  </si>
  <si>
    <t>Reverse Repurchase Agreements</t>
  </si>
  <si>
    <t>Reverse Repurchase Agreements:
Securities purchased under agreements to resell (“reverse
repurchase agreements”) are accounted for as collateralized
financing transactions and are recorded at the contractual amount
for which the securities will be resold, including accrued
interest. It is the policy of the Company to obtain possession of
collateral with a market value equal to or in excess of the
principal amount loaned under reverse repurchase agreements.
Collateral is valued daily and the Company may require
counterparties to deposit additional collateral or return
collateral pledged when appropriate.</t>
  </si>
  <si>
    <t>Securities Owned:
Securities owned primarily consist of unencumbered U.S. Treasury
bills held for liquidity purposes. Securities owned are classified
as trading and marked-to-market</t>
  </si>
  <si>
    <t>Fair Value</t>
  </si>
  <si>
    <t>Fair Value:
The FASB issued guidance that defines fair value as the price
received to transfer an asset or paid to transfer a liability in an
orderly transaction between market participants at the measurement
date and further expands disclosures about such fair value
measurement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 – Unadjusted quoted prices in
active markets that are accessible at the measurement date for
identical, unrestricted assets or liabilities.
Level 2 measurements – Quoted prices in markets that are
not active or financial instruments for which all significant
inputs are observable, either directly or indirectly.
Level 3 measurements – Prices or valuations that require
inputs that are both significant to the fair value measurement and
unobservable.
A financial instrument’s level within the fair value
hierarchy is based on the lowest level of any input that is
significant to the fair value measurement.
In determining fair value, the Company separates financial
instruments owned and financial instruments sold, but not yet
purchased into two categories: cash instruments and derivative
contracts.
Cash Instruments – Cash instruments are generally classified
within Level 1 or Level 2. The types of instruments
generally classified within Level 1 include most U.S.
government securities, certain sovereign government obligations,
and active listed equities. The Company does not adjust the quoted
price for such instruments. The types of instruments generally
classified within Level 2 include agency securities, most
investment-grade and high-yield corporate bonds, certain sovereign
government obligations, money market securities, and less liquid
listed equities, state, municipal and provincial obligations.
Derivative Contracts – Derivative contracts can be
exchange-traded or OTC. Exchange-traded derivatives typically fall
within Level 1 or Level 2 of the fair value hierarchy
depending on whether they are deemed to be actively traded or not.
The Company generally values exchange-traded derivatives using the
closing price of the exchange-traded derivativ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
See Note 13— “Fair Value of Financial Assets and
Liabilities,” for more information on the fair value of
financial assets and liabilities.</t>
  </si>
  <si>
    <t>Marketable Securities:
Marketable securities are comprised of securities held for
investment purposes and are accounted for in accordance with FASB
guidance, Accounting for Certain Investments in Debt and Equity
Securities. Certain of the Company’s investment securities
are classified as available-for-sale available-for-sale available-for-sale</t>
  </si>
  <si>
    <t>Receivables from and Payables to Broker-Dealers, Clearing
Organizations, Customers and Related Broker-Dealers:
Receivables from and payables to broker-dealers, clearing
organizations, customers and related broker-dealers primarily
represent principal transactions for which the stated settlement
dates have not yet been reached and principal transactions which
have not settled as of their stated settlement dates, cash held at
clearing organizations and exchanges to facilitate settlement and
clearance of matched principal transactions, and spreads on matched
principal transactions that have not yet been remitted from/to
clearing organizations and exchanges. Also included are amounts
related to open derivative contracts, which are generally executed
on behalf of the Company’s customers. A portion of the
unsettled principal transactions and open derivative contracts that
constitute receivables from and payables to broker-dealers,
clearing organizations, customers and related broker-dealers are
with related parties (see Note 14— “Related Party
Transactions,” for more information regarding these
receivables and payables).</t>
  </si>
  <si>
    <t>Accrued Commissions Receivable, Net</t>
  </si>
  <si>
    <t>Accrued Commissions Receivable, Net:
The Company has accrued commissions receivable from securities,
commodities and real estate brokerage transactions. Accrued
commissions receivable are presented net of allowance for doubtful
accounts of approximately $16.3 million and $21.5 million
as of December 31, 2016 and 2015, respectively. The allowance
is based on management’s estimate and is reviewed
periodically based on the facts and circumstances of each
outstanding receivable.</t>
  </si>
  <si>
    <t>Loans, Forgivable Loans, and Other Receivables from Employees and Partners, Net</t>
  </si>
  <si>
    <t>Loans, Forgivable Loans, and Other Receivables from Employees
and Partners, Net:
The Company has entered into various agreements with certain of its
employees and partners whereby these individuals receive loans
which may be either wholly or in part repaid from the distribution
earnings that the individual receives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The Company reviews the loan
balances each reporting period for collectability. If the Company
determines that the collectability of a portion of the loan
balances is not expected, the Company recognizes a reserve against
the loan balances.</t>
  </si>
  <si>
    <t>Fixed Assets, Net:
Fixed assets are carried at cost net of accumulated depreciation
and amortization. Depreciation is calculated on a straight-line
basis over the estimated useful lives of the assets. Internal and
external direct costs of developing applications and obtaining
software for internal use are capitalized and amortized over three
years on a straight-line basis. Computer equipment is depreciated
over three to five years. Leasehold improvements are depreciated
over the shorter of their estimated economic useful lives or the
remaining lease term. Routine repairs and maintenance are expensed
as incurred. When fixed assets are retired or otherwise disposed
of, the related gain or loss is included in operating income. The
Company has asset retirement obligations related to certain of its
leasehold improvements, which it accounts for using the FASB
guidance, Accounting for Asset Retirement Obligations, which
requires that the fair value of a liability for an asset retirement
obligation be recognized in the period in which it is incurred if a
reasonable estimate of fair value can be made. The associated asset
retirement cost is capitalized as part of the carrying amount of
the long-lived asset. The liability is discounted and accretion
expense is recognized using the credit-adjusted risk-free interest
rate in effect when the liability was initially recognized.</t>
  </si>
  <si>
    <t>Investments:
The Company’s investments in which it has a significant
influence but not a controlling interest and of which it is not the
primary beneficiary are accounted for under the equity method. The
Company’s consolidated financial statements include the
accounts of the Company and its wholly-owned and majority-owned
subsidiaries. The Company’s policy is to consolidate all
entities of which it owns more than 50% unless it does not have
control over the entity. In accordance with FASB guidance,
Consolidation of Variable Interest Entities, the Company also
consolidates any variable interest entities (“VIEs”) of
which it is the primary beneficiary.</t>
  </si>
  <si>
    <t>Long-Lived Assets</t>
  </si>
  <si>
    <t>Long-Lived Assets:
The Company periodically evaluates potential impairment of
long-lived assets and amortizable intangibles, when a change in
circumstances occurs, by applying the concepts of FASB guidance,
Accounting for the Impairment or Disposal of Long-Lived Assets, and
assessing whether the unamortized carrying amount can be recovered
over the remaining life through undiscounted future expected cash
flows generated by the underlying assets. If the undiscounted
future cash flows were less than the carrying value of the asset,
an impairment charge would be recorded. The impairment charge would
be measured as the excess of the carrying value of the asset over
the present value of estimated expected future cash flows using a
discount rate commensurate with the risks involved.</t>
  </si>
  <si>
    <t>Goodwill and Other Intangible Assets, Net:
Goodwill is the excess of the purchase price over the fair value of
identifiable net assets acquired in a business combination. As
prescribed in FASB guidance, Goodwill and Other Intangible Assets,
goodwill and other indefinite-lived intangible assets are not
amortized, but instead are periodically tested for impairment. The
Company reviews goodwill and other indefinite-lived intangible
assets for impairment on an annual basis during the fourth quarter
of each fiscal year or whenever an event occurs or circumstances
change that could reduce the fair value of a reporting unit below
its carrying amount. When reviewing goodwill for impairment, the
Company first assesses qualitative factors to determine whether it
is more likely than not that the fair value of a reporting unit is
less than its carrying amount. The Company performed impairment
evaluations for the years ended December 31, 2016, 2015 and
2014 and concluded that there was no impairment of its goodwill or
indefinite-lived intangible assets.
Intangible assets with definite lives are amortized on a
straight-line basis over their estimated useful lives.
Definite-lived intangible assets arising from business combinations
include customer relationships, internally developed software,
covenants not to compete and trademarks. Also included in the
definite-lived intangible assets are purchased patents. The costs
of acquired patents are amortized over a period not to exceed the
legal life or the remaining useful life of the patent, whichever is
shorter, using the straight-line method.</t>
  </si>
  <si>
    <t>Income Taxes:
The Company accounts for income taxes using the asset and liability
method as prescribed in FASB guidance on Accounting for Income
Taxes. Deferred tax assets and liabilities are recognized for the
future tax consequences attributable to differences between the
consolidated financial statement carrying amounts of existing
assets and liabilities and their respective tax basis. Certain of
the Company’s entities are taxed as U.S. partnerships and are
subject to the Unincorporated Business Tax (“UBT”) in
New York City. Therefore, the tax liability or benefit related to
the partnership income or loss except for UBT rests with the
partners (see Note 2— “Limited Partnership Interests in
BGC Holdings” for a discussion of partnership interests),
rather than the partnership entity. As such, the partners’
tax liability or benefit is not reflected in the Company’s
consolidated financial statements. The tax-related
The Company files income tax returns in the United States federal
jurisdiction and various states, local and foreign jurisdictions.
The Company is currently open to examination by tax authorities for
tax years beginning 2008 in United States federal, state and local
jurisdictions and certain non-U.S.</t>
  </si>
  <si>
    <t>Equity-Based and Other Compensation</t>
  </si>
  <si>
    <t>Equity-Based and Other Compensation:
The Company accounts for equity-based compensation under the fair
value recognition provisions of the FASB guidance. Equity-based
compensation expense recognized during the period is based on the
value of the portion of equity-based payment awards that is
ultimately expected to vest. The grant-date fair value of
equity-based awards is amortized to expense ratably over the
awards’ vesting periods. As equity-based compensation expense
recognized in the Company’s consolidated statements of
operations is based on awards ultimately expected to vest, it has
been reviewed for estimated forfeitures. Further, FASB guidance
requires forfeitures to be estimated at the time of grant and
revised, if necessary, in subsequent periods if actual forfeitures
differ from those estimates.</t>
  </si>
  <si>
    <t>Restricted Stock Units</t>
  </si>
  <si>
    <t>Restricted Stock Units:
Restricted stock units (“RSUs”) provided to certain
employees by the Company are accounted for as equity awards, and as
per FASB guidance, the Company is required to record an expense for
the portion of the RSUs that is ultimately expected to vest. The
grant-date fair value of RSUs is amortized to expense ratably over
the awards’ vesting periods. The amortization is reflected as
non-cash</t>
  </si>
  <si>
    <t>Restricted Stock</t>
  </si>
  <si>
    <t>Restricted Stock:
Restricted stock provided to certain employees by the Company is
accounted for as an equity award, and as per FASB guidance, the
Company is required to record an expense for the portion of the
restricted stock that is ultimately expected to vest. The Company
has granted restricted stock that is fully vested and not subject
to continued employment or service with the Company or any
affiliate or subsidiary of the Company; however, transferability is
subject to compliance with BGC Partners’ and its
affiliates’ customary noncompete obligations. Such shares of
restricted stock are generally saleable by partners in five to ten
years. Because the restricted stock is not subject to continued
employment or service, the grant-date fair value of the restricted
stock is expensed on the date of grant. The expense is reflected as
non-cash</t>
  </si>
  <si>
    <t>Limited Partnership Units</t>
  </si>
  <si>
    <t>Limited Partnership Units:
Limited partnership units in BGC Holdings generally are held by
employees and receive quarterly allocations of net income, which
are cash distributed on a quarterly basis and generally contingent
upon services being provided by the unit holders. As prescribed in
FASB guidance, the quarterly allocations of net income on such
limited partnership units are reflected as a component of
compensation expense under “Allocations of net income and
grant of exchangeability to limited partnership units and
FPUs” in the Company’s consolidated statements of
operations.
Certain of these limited partnership units entitle the holders to
receive post-termination payments equal to the notional amount in
four equal yearly installments after the holder’s
termination. These limited partnership units are accounted for as
post-termination liability awards under FASB guidance, which
requires that the Company record an expense for such awards based
on the change in value at each reporting period and include the
expense in the Company’s consolidated statements of
operations as part of “Compensation and employee
benefits.” The liability for limited partnership units with a
post-termination payout amount is included in “Accrued
compensation” on the Company’s consolidated statements
of financial condition.
Certain limited partnership units are granted exchangeability into
Class A common stock on a one-for-one
The Company has also awarded Preferred Units. Each quarter, the net
profits of BGC Holdings are allocated to such units at a rate of
either 0.6875% (which is 2.75% per calendar year) or such other
amount as set forth in the award documentation (the
“Preferred Distribution”), which is deducted before the
calculation and distribution of the quarterly partnership
distribution for the remaining partnership units.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s of net income and
grants of exchangeability to limited partnership units and
FPUs” in the Company’s consolidated statements of
operations.</t>
  </si>
  <si>
    <t>Redeemable Partnership Interest</t>
  </si>
  <si>
    <t>Redeemable Partnership Interest:
Redeemable partnership interest represents limited partnership
interests in BGC Holdings held by founding/working partners. See
Note 2—“Limited Partnership Interests in BGC
Holdings,” for additional information related to the
founding/working partner units.</t>
  </si>
  <si>
    <t>Contingent Class A Common Stock</t>
  </si>
  <si>
    <t>Contingent Class A Common Stock:
In connection with certain acquisitions, the Company has committed
to issue shares of the Company’s Class A common stock
upon the achievement of certain performance targets. The contingent
shares meet the criteria for equity classification and are recorded
at acquisition date fair value in the Company’s consolidated
statements of financial condition. The amount attributable to the
Company is classified as “Contingent Class A Common
Stock.”
The Company has also issued limited partnership units as part of
purchase consideration. These units are accounted for as either
equity or liability awards in accordance with FASB guidance. Units
that are accounted for as equity awards and are contingent upon the
achievement of performance targets are classified as
“Contingent Class A Common Stock” in the
Company’s consolidated statements of financial condition.</t>
  </si>
  <si>
    <t>Noncontrolling Interest in Subsidiaries</t>
  </si>
  <si>
    <t>Noncontrolling Interest in Subsidiaries:
Noncontrolling interest in subsidiaries represents equity interests
in consolidated subsidiaries that are not attributable to the
Company, such as Cantor’s limited partnership interest in BGC
Holdings as well as the noncontrolling interest holders’
proportionate share of the profit or loss associated with joint
ownership of the Company’s administrative services company in
the U.K. (Tower Bridge) and the Company’s Real Estate
affiliate entities.</t>
  </si>
  <si>
    <t>Foreign Currency Transactions</t>
  </si>
  <si>
    <t>Foreign Currency Transactions:
Assets and liabilities denominated in non-U.S. non-U.S. non-U.S.</t>
  </si>
  <si>
    <t>Derivative Financial Instruments</t>
  </si>
  <si>
    <t>Derivative Financial Instruments:
Derivative contracts are instruments, such as futures, forwards,
options or swaps contracts that derive their value from underlying
assets, indices, reference rates or a combination of these factors.
Derivative instruments may be listed and traded on an exchange, or
they may be privately negotiated contracts, which are often
referred to as OTC derivatives. Derivatives may involve future
commitments to purchase or sell financial instruments or
commodities, or to exchange currency or interest payment streams.
The amounts exchanged are based on the specific terms of the
contract with reference to specified rates, securities,
commodities, currencies or indices.
FASB guidance requires that an entity recognize all derivative
contracts as either assets or liabilities in the consolidated
statements of financial condition and measure those instruments at
fair value. The fair value of all derivative contracts is recorded
on a net-by-counterparty</t>
  </si>
  <si>
    <t>Organization and Basis of Presentation (Tables)</t>
  </si>
  <si>
    <t>Schedule of Adjustments to Consolidated Statement of Financial Condition and Consolidated Statements of Operations</t>
  </si>
  <si>
    <t xml:space="preserve">The following tables summarize the impact of the transaction to the
Company’s consolidated statement of financial condition as of
December 31, 2015 and to the Company’s consolidated
statements of operations for the years ended December 31, 2015
and 2014 (in thousands, except per share amounts):
December 31, 2015
As Previously Reported Retrospective Adjustments As Retrospectively Adjusted
Total assets $ 3,991,454 $ (8,817 ) $ 3,982,637
Total liabilities 2,691,739 1,819 2,693,558
Total equity 1,242,570 (10,636 ) 1,231,934
Total liabilities, redeemable partnership interest, and equity 3,991,454 (8,817 ) 3,982,637
Year Ended December 31,
2015 Year Ended December 31,
2014
As Previously Reported Retrospective Adjustments As Retrospectively Adjusted As Previously Reported Retrospective Adjustments As Retrospectively Adjusted
Income (loss) from operations before income taxes $ 388,814 $ (8,203 ) $ 380,611 $ (3,188 ) $ (10,574 ) $ (13,762 )
Consolidated net income (loss) 268,318 (8,203 ) 260,115 (3,839 ) (10,574 ) (14,413 )
Net income (loss) attributable to noncontrolling interest in
subsidiaries 141,530 (2,733 ) 138,797 (7,974 ) (3,389 ) (11,363 )
Net income (loss) available to common stockholders 126,788 (5,470 ) 121,318 4,135 (7,185 ) (3,050 )
Basic earnings (loss) per share 0.52 (0.02 ) 0.50 0.02 (0.03 ) (0.01 )
Diluted earnings (loss) per share 0.50 (0.02 ) 0.48 0.02 (0.03 ) (0.01 ) </t>
  </si>
  <si>
    <t>Acquisitions (Tables)</t>
  </si>
  <si>
    <t>Schedule of Calculation of Purchase Consideration Transferred</t>
  </si>
  <si>
    <t>Calculation of purchase consideration transferred
February 26, 2015
Cash $ 331.1
Cost value of shares already owned (17,075,464 shares) 75.1
Redeemable noncontrolling interest (56,435,876 shares at $6.10 per
share) 344.3
Total purchase consideration and noncontrolling interest (cost
value) 750.5
Appreciation of shares already owned (17,075,464 shares at $6.10
per share less cost value) 29.0
Total purchase consideration and noncontrolling interest (fair
value) $ 779.5</t>
  </si>
  <si>
    <t>Schedule of Allocation of Assets Acquired and Liabilities Assumed</t>
  </si>
  <si>
    <t>Allocation of the assets acquired and the liabilities
assumed
February 26, 2015
Cash and cash equivalents $ 238.8
Receivables from broker-dealers, clearing organizations, customers
and related-broker dealers 704.8
Accrued commissions receivable, net 93.6
Fixed assets, net 58.4
Goodwill 450.0
Finite-lived intangible assets:
Non-compete 15.4
Technology 39.2
Customer relationships 133.8
Acquired intangibles 6.7
Indefinite-lived intangible assets:
Trade names 92.1
Other assets 194.2
Assets held for sale 208.3
Short-term borrowings (70.0 )
Accrued compensation (141.0 )
Payables to broker-dealers, clearing organizations, customers and
related broker-dealers (648.6 )
Accounts payable, accrued and other liabilities (163.3 )
Notes payable and collateralized borrowings (255.3 )
Liabilities held for sale (175.5 )
Pre-existing (2.1 )
Total $ 779.5</t>
  </si>
  <si>
    <t>Business Acquisition, Pro Forma Information</t>
  </si>
  <si>
    <t xml:space="preserve">In millions (unaudited)
Year
Ended,
2015 2014
Pro forma revenues $ 2,743.7 $ 2,662.9
Pro forma consolidated net income (loss) $ 258.5 $ (133.8 ) </t>
  </si>
  <si>
    <t>Earnings Per Share (Tables)</t>
  </si>
  <si>
    <t>Calculation of Basic Earnings Per Share</t>
  </si>
  <si>
    <t>The following is the calculation of the Company’s basic EPS
(in thousands, except per share data):
Year Ended
December 31,
2016 2015 2014
Basic earnings (loss) per share:
Net income (loss) available to common stockholders $ 102,477 $ 121,318 $ (3,050 )
Basic weighted-average shares of common stock outstanding 277,073 243,460 220,697
Basic earnings (loss) per share $ 0.37 $ 0.50 $ (0.01 )</t>
  </si>
  <si>
    <t>Calculation of Fully Diluted Earnings Per Share</t>
  </si>
  <si>
    <t>The following is the calculation of the Company’s fully
diluted EPS (in thousands, except per share data):
Year Ended
December 31,
2016 2015 2014
Fully diluted (loss) earnings per share
Net income (loss) available to common stockholders $ 102,477 $ 121,318 $ (3,050 )
Allocations of net income (loss) to limited partnership interests
in BGC Holdings, net of tax 51,921 32,220
—
Interest expense on convertible notes, net of tax 3,297 8,058
—
Net income (loss) for fully diluted shares $ 157,695 $ 161,596 $ (3,050 )
Weighted-average shares:
Common stock outstanding 277,073 243,460 220,697
Limited partnership interests in BGC Holdings 145,650 65,582
—
Convertible notes 8,598 23,034
—
RSUs (Treasury stock method) 452 741
—
Other 1,453 2,570
—
Fully diluted weighted-average shares of common stock
outstanding 433,226 335,387 220,697
Fully diluted earnings (loss) per share $ 0.36 $ 0.48 $ (0.01 )</t>
  </si>
  <si>
    <t>Stock Transactions and Unit Redemptions (Tables)</t>
  </si>
  <si>
    <t>Changes in Shares of Class A Common Stock Outstanding</t>
  </si>
  <si>
    <t>Changes in shares of the Company’s Class A common stock
outstanding for the years ended December 31, 2016 and 2015
were as follows:
Year Ended December 31,
2016 2015
Shares outstanding at beginning of period 219,063,365 185,108,316
Share issuances:
Exchanges of limited partnership interests 1 8,705,906 9,445,664
Issuance of Class A common stock for general corporate
purposes 1,648,000
—
Vesting of restricted stock units (RSUs) 637,719 825,996
Acquisitions 25,334,451 1,199,052
Conversion of 8.75% Convertible Notes to Class A common
stock
— 24,042,599
Exercise of stock options 76,000 84,421
Other issuances of Class A common stock 287,442 44,730
Treasury stock repurchases (10,823,942 ) (1,416,991 )
Forfeitures of restricted Class A common stock (59,317 ) (270,422 )
Shares outstanding at end of period 244,869,624 219,063,365
1 Because they are included in the
Company’s fully diluted share count, if dilutive, any
exchange of limited partnership interests into Class A common
shares would not impact the fully diluted number of shares and
units outstanding.</t>
  </si>
  <si>
    <t>Unit Redemption and Share Repurchase Activity</t>
  </si>
  <si>
    <t>The table below represents unit redemption and share repurchase
activity for the year ended December 31, 2016:
Period Total Number of Units Redeemed or Shares Repurchased Average Price Paid per Unit or Share Approximate Dollar That May Yet Be Redeemed/Purchased Under the Plan
Redemptions 1
January 1, 2016—March 31, 2016 775,791 $ 8.59
April 1, 2016—June 30, 2016 1,804,365 8.91
July 1, 2016—September 30, 2016 2,444,069 8.90
October 1, 2016—December 31, 2016 2,515,655 9.54
Total Redemptions 7,539,880 $ 9.07
Repurchases 2
January 1, 2016—March 31, 2016 7,187,046 $ 8.72
April 1, 2016—June 30, 2016 797,189 9.04
July 1, 2016—September 30, 2016 1,341,947 8.90
October 1, 2016—December 31, 2016 1,497,760 9.59
Total Repurchases 10,823,942 $ 8.88
Total Redemptions and Repurchases 18,363,822 $ 8.96 $ 129,741,577
1 During the year ended
December 31, 2016, the Company redeemed approximately
7.2 million limited partnership units at an aggregate
redemption price of approximately $65.7 million for an average
price of $9.09 per unit and approximately 319.2 thousand FPUs
at an aggregate redemption price of approximately $2.8 million
for an average price of $8.64 per unit. During the year ended
December 31, 2015, the Company redeemed approximately
7.5 million limited partnership units at an aggregate
redemption price of approximately $66.3 million for an average
price of $8.86 per unit and approximately 100.0 thousand FPUs
at an aggregate redemption price of approximately $0.8 million
for an average price of $8.44 per unit.
2 During the year ended
December 31, 2016, the Company repurchased approximately
10.8 million shares of its Class A common stock at an
aggregate purchase price of approximately $96.0 million for an
average price of $8.88 per share. During the year ended
December 31, 2015, the Company repurchased approximately
1.4 million shares of its Class A common stock at an
aggregate purchase price of approximately $12.1 million for an
average price of $8.55 per share.</t>
  </si>
  <si>
    <t>Summary of Changes in Carrying Amount of Redeemable Partnership Interest</t>
  </si>
  <si>
    <t>The changes in the carrying amount of redeemable partnership
interest for the year ended December 30, 2016 and 2015 were as
follows (in thousands):
Year Ended December 31,
2016 2015
Balance at beginning of period $ 57,145 $ 59,501
Consolidated net income allocated to FPUs 7,023 5,121
Earnings distributions (7,482 ) (3,227 )
FPUs exchanged (3,128 ) (1,933 )
FPUs redeemed (980 ) (2,470 )
Other (1 ) 153
Balance at end of period $ 52,577 $ 57,145</t>
  </si>
  <si>
    <t>Receivables from and Payables to Broker-Dealers, Clearing Organizations, Customers and Related Broker-Dealers (Tables)</t>
  </si>
  <si>
    <t>As of December 31, 2016 and December 31, 2015,
Receivables from and payables to broker-dealers, clearing
organizations, customers and related broker-dealers consisted of
the following (in thousands):
December 31, 2016 December 31, 2015
Receivables from broker-dealers, clearing organizations, customers
and related broker-dealers:
Contract values of fails to deliver $ 344,962 $ 692,530
Receivables from clearing organizations 135,175 92,915
Other receivables from broker-dealers and customers 13,993 18,356
Net pending trades
— 6,544
Open derivative contracts 3,427 1,999
Total $ 497,557 $ 812,344
Payables to broker-dealers, clearing organizations, customers and
related broker-dealers:
Contract values of fails to receive $ 301,873 $ 660,365
Payables to clearing organizations 22,170 30,037
Other payables to broker-dealers and customers 19,581 23,287
Net pending trades 29,962
—
Open derivative contracts 1,566 1,134
Total $ 375,152 $ 714,823</t>
  </si>
  <si>
    <t>Derivatives (Tables)</t>
  </si>
  <si>
    <t>Fair Value of Derivative Contracts</t>
  </si>
  <si>
    <t>The fair value of derivative contracts, computed in accordance with
the Company’s netting policy, is set forth below (in
thousands):
December 31,
2016 December 31,
2015
Derivative contract Assets Liabilities Assets Liabilities
Futures $
— $ 512 $ 39 $ 44
Interest rate swaps 202
— 256
—
Foreign exchange swaps 2,946 977 883 375
Foreign exchange/commodities options 244 41
— 537
Forwards 35 36 821 178
Total $ 3,427 $ 1,566 $ 1,999 $ 1,134</t>
  </si>
  <si>
    <t>Summary of Gains and Losses on Derivative Contracts</t>
  </si>
  <si>
    <t>The table below summarizes gains and losses on derivative contracts
for the years ended December 31, 2016, 2015 and 2014 (in
thousands):
Year Ended
December 31,
Derivative contract 2016 2015 2014
Futures $ 8,436 $ 11,261 $
—
Interest rate swaps 3 (48 ) 105
Foreign exchange swaps 987 (72 ) (264 )
Foreign exchange/commodities options 13,312 6,294
—
Forwards 152 508
—
Equity options 4,551
— 2,045
Gain (loss) $ 27,441 $ 17,943 $ 1,886</t>
  </si>
  <si>
    <t>Fair Value of Financial Assets and Liabilities (Tables)</t>
  </si>
  <si>
    <t>Fair Value Hierarchy of Financial Assets and Liabilities under FASB Guidance</t>
  </si>
  <si>
    <t>The following tables set forth by level within the fair value
hierarchy financial assets and liabilities accounted for at fair
value under FASB guidance at December 31, 2016 and
December 31, 2015 (in thousands):
Assets at Fair Value at
December 31, 2016
Level 1 Level 2 Level 3 Netting and Collateral Total
Marketable securities $ 164,820 $
— $
— $
— $ 164,820
Government debt 35,190
—
—
— 35,190
Securities owned—Equities 167
—
—
— 167
Forwards
— 57
— (22 ) 35
Foreign exchange swaps
— 3,441
— (495 ) 2,946
Interest rate swaps
— 231
— (29 ) 202
Foreign exchange/commodities options 244
—
—
— 244
Total $ 200,421 $ 3,729 $
— $ (546 ) $ 203,604
Liabilities at Fair Value at December
31, 2016
Level 1 Level 2 Level 3 Netting and Collateral Total
Forwards $
— $ 58 $
— $ (22 ) $ 36
Foreign exchange swaps
— 1,472
— (495 ) 977
Futures
— 512
—
— 512
Interest rate swaps
— 29
— (29 )
—
Foreign exchange/commodities options 41
—
—
— 41
Contingent consideration
—
— 55,614
— 55,614
Total $ 41 $ 2,071 $ 55,614 $ (546 ) $ 57,180
Assets at Fair Value at
December 31, 2015
Level 1 Level 2 Level 3 Netting and Collateral Total
Marketable securities $ 650,315 $ 85 $
— $
— $ 650,400
Government debt 32,352
—
—
— 32,352
Securities owned—Equities 9
—
—
— 9
Forwards
— 869
— (48 ) 821
Foreign exchange swaps
— 1,256
— (373 ) 883
Interest rate swaps
— 283
— (27 ) 256
Futures
— 39
—
— 39
Foreign exchange/commodities options 309
—
— (309 )
—
Total $ 682,985 $ 2,532 $
— $ (757 ) $ 684,760
Liabilities at Fair Value at December
31, 2015
Level 1 Level 2 Level 3 Netting and Collateral Total
Forwards $
— $ 226 $
— $ (48 ) $ 178
Futures
— 44
—
— 44
Government debt 12
—
—
— 12
Foreign exchange/commodities options 846
—
— (309 ) 537
Foreign exchange swaps
— 748
— (373 ) 375
Interest rate swaps
— 27
— (27 )
—
Contingent consideration
—
— 65,043
— 65,043
Total $ 858 $ 1,045 $ 65,043 $ (757 ) $ 66,189</t>
  </si>
  <si>
    <t>Changes in Level 3 Contingent Consideration Measured at Fair Value on Recurring Basis</t>
  </si>
  <si>
    <t>Changes in Level 3 contingent consideration measured at fair
value on a recurring basis for the year ended December 31,
2016 are as follows (in thousands):
Opening Balance Total realized and unrealized gains (losses) included in Net income (loss) (1) Unrealized gains (losses) included in Other comprehensive income (loss) Issuances Settlements Closing Balance at December 31, 2016 Unrealized gains (losses) for Assets / Liabilities Outstanding at December 31, 2016
Liabilities
Accounts payable, accrued and other liabilities:
Contingent consideration $ 65,043 $ 13,751 $ 195 $ 23,573 $ (19,056 ) $ 55,614 $ (3,320 )
(1) Realized and unrealized gains
(losses) are reported in “Other expenses” and
“Other income (loss),” as applicable, in the
Company’s consolidated statements of operations.
Changes in Level 3 contingent consideration measured at fair
value on a recurring basis for the year ended December 31,
2015 are as follows (in thousands):
Opening Balance Total realized and unrealized gains (losses) included in Net income (loss) (1) Unrealized gains (losses) included in Other comprehensive income (loss) Issuances Settlements Closing Balance at December 31, 2015 Unrealized gains (losses) for Level 3 Assets / Liabilities Outstanding at December 31, 2015
Liabilities
Accounts payable, accrued and other liabilities:
Contingent consideration $ 56,299 $ 74 $ 225 $ 22,834 $ (13,791 ) $ 65,043 $ 299
(1) Realized and unrealized gains
(losses) are reported in “Other expenses” and
“Other income (loss),” as applicable, in the
Company’s consolidated statements of operations.</t>
  </si>
  <si>
    <t>Offsetting of Derivative Instruments and Collateralized Transactions</t>
  </si>
  <si>
    <t>The following tables present information about the offsetting of
derivative instruments and collateralized transactions as of
December 31, 2016 and December 31, 2015 (in
thousands):
December 31, 2016
Gross Amounts Gross Amounts Offset
Net Amounts Presented in the Statements of Financial Condition Net Amount
Gross Amounts Not Offset
Financial Instruments Cash Collateral Received
Assets
Forwards $ 57 $ 22 $ 35 $
— $
— $ 35
Foreign exchange swaps 3,441 495 2,946
—
— 2,946
Interest rate swaps 231 29 202
—
— 202
Foreign exchange /commodities options 244
— 244
—
— 244
Total $ 3,973 $ 546 $ 3,427 $
— $
— $ 3,427
Liabilities
Forwards $ 58 $ 22 $ 36 $
— $
— $ 36
Foreign exchange swaps 1,472 495 977
—
— 977
Interest rate swaps 29 29
—
—
—
—
Futures 512
— 512
—
— 512
Foreign exchange /commodities options 41
— 41
—
— 41
Total $ 2,112 $ 546 $ 1,566 $
— $
— $ 1,566
December 31, 2015
Gross Amounts Gross Amounts Offset
Net Amounts Presented in the Statements of Financial Condition Net Amount
Gross Amounts Not Offset
Financial Instruments Cash Collateral Received
Assets
Forwards $ 869 $ 48 $ 821 $
— $
— $ 821
Foreign exchange swaps 1,256 373 883
—
— 883
Interest rate swaps 283 27 256
—
— 256
Futures 39
— 39
—
— 39
Foreign exchange /commodities options 309 309
—
—
—
—
Total $ 2,756 $ 757 $ 1,999 $
— $
— $ 1,999
Liabilities
Forwards $ 226 $ 48 $ 178 $
— $
— $ 178
Foreign exchange swaps 748 373 375
—
— 375
Interest rate swaps 27 27
—
—
—
—
Futures 44
— 44
—
— 44
Foreign exchange /commodities options 846 309 537
—
— 537
Total $ 1,891 $ 757 $ 1,134 $
— $
— $ 1,134</t>
  </si>
  <si>
    <t>Quantitative Information about Level 3 Fair Value Measurements</t>
  </si>
  <si>
    <t>The following tables present quantitative information about the
significant unobservable inputs utilized by the Company in the fair
value measurement of Level 3 assets and liabilities measured at
fair value on a recurring basis (in thousands):
Fair Value as of Valuation Technique Unobservable Inputs Range Weighted
Liabilities
Accounts payable, accrued and other liabilities:
Contingent consideration $ 55,614 Present value of
Discount rate Probability of meeting earnout
3.3%-9.2 75%-100 %
%
6.3 96 %
% (1)
(1) The probability of meeting the
earnout targets as of December 31, 2016 was based on the
acquired businesses’ projected future financial performance,
including revenues.
Fair Value as of Valuation Technique Unobservable Inputs Range Weighted
Liabilities
Accounts payable, accrued and other liabilities:
Contingent consideration $ 65,043 Present value of
Discount rate Probability of meeting earnout
0.3%-11.0 15%-100 %
%
5.6 97 %
% (1)
(1) The probability of meeting the
earnout targets as of December 31, 2015 was based on the
acquired businesses’ projected future financial performance,
including revenues.</t>
  </si>
  <si>
    <t>Investments (Tables)</t>
  </si>
  <si>
    <t>Equity Method and Similar Investments</t>
  </si>
  <si>
    <t>Equity Method and Similar Investments
(in thousands) Percent Ownership 1 December 31, 2016 December 31, 2015
Advance Markets Holdings 42 % $ 11,051 $ 10,584
Freedom International Brokerage 45 % 8,621 8,305
China Credit BGC Money Broking Company Limited 33 % 6,361 4,213
Qubed Derivatives 50 % 1,889 1,620
Other 2,922 2,442
Equity method investments $ 30,844 $ 27,164
Cost method investments 2,595 2,595
Investments $ 33,439 $ 29,759
1 Represents the Company’s voting
interest in the equity method investment as of December 31,
2016.</t>
  </si>
  <si>
    <t>Summary of Condensed Financial Information for Company's Equity Method Investments</t>
  </si>
  <si>
    <t>Summarized condensed financial information for the Company’s
equity method investments is as follows (in thousands):
Year Ended
December 31,
2016 2015 2014
Statements of operations:
Total revenues $ 78,539 $ 60,889 $ 46,062
Total expenses 69,961 55,395 56,397
Net income ( loss) $ 8,578 $ 5,494 $ (10,335 )
December 31,
2016 2015
Statements of financial condition:
Cash and cash equivalents $ 43,509 $ 25,694
Fixed assets, net 3,000 3,023
Other assets 55,089 34,082
Total assets $ 101,598 $ 62,799
Payables to related parties 3,071 3,365
Other liabilities 65,011 31,655
Total equity and partners’ capital 33,516 27,779
Total liabilities, equity and partners’ capital $ 101,598 $ 62,799</t>
  </si>
  <si>
    <t>Investments in Variable Interest Entities</t>
  </si>
  <si>
    <t>The following table sets forth the Company’s investment in
its unconsolidated VIEs and the maximum exposure to loss with
respect to such entities as of December 31, 2016 and
December 31, 2015. The amounts presented in the
“Investment” column below are included in, and not in
addition to, the equity method investment table above (in
thousands):
December 31, 2016 December 31, 2015
Investment Maximum Exposure to Loss Investment Maximum Exposure to Loss
Variable interest entities 1 $ 4,608 $ 5,588 $ 3,858 $ 4,838
1 The Company has entered into a
subordinated loan agreement with Aqua, whereby the Company agreed
to lend the principal sum of $980 thousand. As of
December 31, 2016, the Company’s maximum exposure to
loss with respect to its unconsolidated VIEs includes the sum of
its equity investments in its unconsolidated VIEs and the
$980 thousand subordinated loan to Aqua.</t>
  </si>
  <si>
    <t>Fixed Assets, Net (Tables)</t>
  </si>
  <si>
    <t>Components of Fixed Assets, Net</t>
  </si>
  <si>
    <t>Fixed assets, net consisted of the following (in thousands):
December 31, 2016 December 31, 2015
Computer and communications equipment $ 130,538 $ 147,385
Software, including software development costs 130,397 140,997
Leasehold improvements and other fixed assets 154,602 137,795
415,537 426,177
Less: accumulated depreciation and amortization (249,670 ) (278,672 )
Fixed assets, net $ 165,867 $ 147,505</t>
  </si>
  <si>
    <t>Goodwill and Other Intangible Assets, Net (Tables)</t>
  </si>
  <si>
    <t>Summary of Changes in Carrying Amount of Goodwill by Reportable Segment</t>
  </si>
  <si>
    <t>The changes in the carrying amount of goodwill by reportable
segment for the year ended December 31, 2016 and 2015 were as
follows (in thousands):
Financial Services
Real Estate Services Total
Balance at December 31, 2014 $ 134,898 $ 257,672 $ 392,570
Acquisitions 453,833 127,685 581,518
Divestitures (163,300 )
— (163,300 )
Measurement period adjustments (2,658 ) 7,480 4,822
Cumulative translation adjustment (3,844 )
— (3,844 )
Balance at December 31, 2015 $ 418,929 $ 392,837 $ 811,766
Acquisitions 36,281 17,086 53,367
Measurement period adjustments (3,803 ) 2,732 (1,071 )
Cumulative translation adjustment (372 )
— (372 )
Balance at December 31, 2016 $ 451,035 412,655 $ 863,690</t>
  </si>
  <si>
    <t>Components of Other Intangible Assets</t>
  </si>
  <si>
    <t>Other intangible assets consisted of the following (in thousands,
except weighted-average remaining life):
December 31, 2016
Gross Amount Accumulated Amortization Net Carrying Amount Weighted- Remaining Life (Years)
Definite life intangible assets:
Customer-related $ 127,749 $ 14,386 $ 113,363 17.7
Technology 24,570 6,275 18,295 5.2
Noncompete agreements 16,478 7,597 8,881 2.7
Patents 10,300 8,432 1,868 1.7
All other 13,426 5,996 7,430 3.7
Total definite life intangible assets 192,523 42,686 149,837 14.4
Indefinite life intangible assets:
Trade names 96,386
— 96,386 N/A
Horizon license 1,500
— 1,500 N/A
Total indefinite life intangible assets 97,886
— 97,886 N/A
Total $ 290,409 $ 42,686 $ 247,723 14.4
December 31, 2015
Gross Amount Accumulated Amortization Net Carrying Amount Weighted- Remaining Life (Years)
Definite life intangible assets:
Customer-related $ 118,725 $ 18,020 $ 100,705 17.9
Technology 23,960 2,852 21,108 6.2
Noncompete agreements 17,989 5,238 12,751 3.4
Patents 13,084 10,188 2,896 2.3
All other 16,161 11,409 4,752 2.3
Total definite life intangible assets 189,919 47,707 142,212 14.0
Indefinite life intangible assets:
Trade names 90,255
— 90,255 N/A
Horizon license 1,500
— 1,500 N/A
Total indefinite life intangible assets 91,755
— 91,755 N/A
Total $ 281,674 $ 47,707 $ 233,967 14.0</t>
  </si>
  <si>
    <t>Estimated Future Amortization Expense of Definite Life Intangible Assets</t>
  </si>
  <si>
    <t>The estimated future amortization expense of definite life
intangible assets as of December 31, 2016 is as follows (in
millions):
2017 $ 19.6
2018 14.8
2019 13.3
2020 11.5
2021 10.4
2022 and thereafter 80.2
Total $ 149.8</t>
  </si>
  <si>
    <t>Notes Payable, Collateralized and Short-Term Borrowings (Tables)</t>
  </si>
  <si>
    <t>Notes payable, collateralized and short-term borrowings consisted
of the following (in thousands):
December 31, 2016 December 31, 2015
4.50% Convertible Notes $
— $ 157,332
8.125% Senior Notes 109,271 109,147
5.375% Senior Notes 297,083 296,100
8.375% Senior Notes 246,988 255,300
5.125% Senior Notes 296,215
—
Collateralized borrowings 16,210 22,998
Total $ 965,767 $ 840,877</t>
  </si>
  <si>
    <t>Carrying Amounts and Estimated Fair Values of Company's Convertible Notes and Senior Notes</t>
  </si>
  <si>
    <t>The Company’s Convertible Notes and Senior Notes are recorded
at amortized cost. As of December 31, 2016 and
December 31, 2015, the carrying amounts and estimated fair
values of the Company’s Convertible Notes and Senior Notes
were as follows (in thousands):
December 31,
2016 December 31,
2015
Carrying Amount Fair Value
Carrying Amount Fair Value
4.50% Convertible Notes $
— $
— $ 157,332 $ 173,700
8.125% Senior Notes 109,271 115,650 109,147 121,095
5.375% Senior Notes 297,083 312,000 296,100 309,750
8.375% Senior Notes 246,988 256,650 255,300 263,724
5.125% Senior Notes 296,215 309,300
—
—
Total $ 949,557 $ 993,600 $ 817,879 $ 868,269</t>
  </si>
  <si>
    <t>Summary of Company's Convertible Notes</t>
  </si>
  <si>
    <t xml:space="preserve">Below is a summary of the Company’s Convertible Notes (in
thousands, except share and per share amounts):
4.50% Convertible
Notes
December 31, 2016 December 31, 2015
Principal amount of debt component $
— $ 160,000
Unamortized discount
— (2,668 )
Carrying amount of debt component
— 157,332
Equity component
— 18,972
Effective interest rate
— 7.61 %
Maturity date (period through which discount is being
amortized) 7/15/2016 7/15/2016
Conversion price $
— $ 9.84
Number of shares to be delivered upon conversion
— 16,260,160
Amount by which the notes’ if-converted $
— $
— </t>
  </si>
  <si>
    <t>Summary of Interest Expense Related to Company's Convertible Notes</t>
  </si>
  <si>
    <t>Below is a summary of the interest expense related to the
Company’s Convertible Notes (in thousands):
4.50% Convertible
Notes 8.75% Convertible
Notes
For the year ended For the year ended
December 31, 2016 December 31, 2015 December 31, 2016 December 31, 2015
Coupon interest $ 3,880 $ 7,200 $
— $ 3,828
Amortization of discount 2,666 4,805
—
—
Total interest expense $ 6,546 $ 12,005 $
— $ 3,828</t>
  </si>
  <si>
    <t>Compensation (Tables)</t>
  </si>
  <si>
    <t>Activity Associated with Limited Partnership Units</t>
  </si>
  <si>
    <t>A summary of the activity associated with limited partnership units
is as follows:
Number of
Balance at December 31, 2013 31,207,729
Granted 42,416,871
Redeemed/exchanged units (19,193,901 )
Forfeited units (868,709 )
Balance at December 31, 2014 53,561,990
Granted 38,169,581
Redeemed/exchanged units (14,166,438 )
Forfeited units (1,163,358 )
Balance at December 31, 2015 76,401,775
Granted 44,510,337
Redeemed/exchanged units (13,318,041 )
Forfeited units (3,029,415 )
Balance at December 31, 2016 104,564,656</t>
  </si>
  <si>
    <t>Activity Associated with Restricted Stock Units</t>
  </si>
  <si>
    <t>A summary of the activity associated with RSUs is as follows:
Restricted Stock Units Weighted-Average Grant Date Fair Value Weighted-Average Remaining Contractual Term (Years)
Balance at December 31, 2013 2,824,602 $ 4.51 1.79
Granted 995,771 5.86
Delivered units (1,288,758 ) 5.11
Forfeited units (390,683 ) 4.94
Balance at December 31, 2014 2,140,932 $ 4.70 1.74
Granted 691,831 8.06
Delivered units (1,045,056 ) 5.00
Forfeited units (165,276 ) 5.75
Balance at December 31, 2015 1,622,431 $ 5.83 1.53
Granted 912,343 7.85
Delivered units (865,483 ) 5.92
Forfeited units (121,889 ) 7.16
Balance at December 31, 2016 1,547,402 $ 6.86 1.63</t>
  </si>
  <si>
    <t>Activity Associated with Stock Options</t>
  </si>
  <si>
    <t xml:space="preserve">A summary of the activity associated with stock options is as
follows:
Options Weighted-Average Weighted-Average Aggregate
Balance at December 31, 2013 4,491,238 $ 11.60 2.0 $
—
Granted
—
—
Exercised options
—
—
Forfeited options (2,307,000 ) 13.50
Balance at December 31, 2014 2,184,238 $ 9.66 2.3 $ 569,979
Granted
—
—
Exercised options (94,000 ) 8.09
Forfeited options (11,000 ) 9.03
Balance at December 31, 2015 2,079,238 $ 9.73 1.4 $ 1,169,664
Granted
—
—
Exercised options (1,057,534 ) 9.32
Forfeited options (14,619 ) 9.53
Balance at December 31, 2016 1,007,085 $ 10.82 1.0 $
—
Options exercisable at December 31, 2016 1,007,085 $ 10.82 1.0 $
— </t>
  </si>
  <si>
    <t>Stock Options Outstanding</t>
  </si>
  <si>
    <t>The following table provides further details relating to the
Company’s stock options outstanding at December 31,
2016:
Options Outstanding Options Exercisable
Range of Exercise Prices Number Outstanding Weighted-Average Exercise Price Weighted-Average Remaining Contractual Life (Years) Number Exercisable Weighted-Average Exercise Price
$10.23—$10.49 7,085 $ 10.23 1.0 7,085 $ 10.23
$10.50—$10.82 1,000,000 10.82 1.0 1,000,000 10.82
Total 1,007,085 $ 10.82 1.0 1,007,085 $ 10.82</t>
  </si>
  <si>
    <t>Commitments, Contingencies and Guarantees (Tables)</t>
  </si>
  <si>
    <t>Summary of Contractual Obligations</t>
  </si>
  <si>
    <t>Contractual Obligations and Commitments
The following table summarizes certain of the Company’s
contractual obligations at December 31, 2016 (in
thousands):
Total Less Than 1 Year 1-3 3-5 More Than 5 Years
Operating leases 1 $ 530,033 $ 62,500 $ 115,016 $ 90,085 $ 262,432
Notes payable and collateralized borrowings 2 968,871 7,111 549,260 300,000 112,500
Interest on notes payable 3 379,596 61,227 91,458 39,934 186,977
Other 4 30,695 8,000 16,000 6,695
—
Total contractual obligations $ 1,909,195 $ 138,838 $ 771,734 $ 436,714 $ 561,909
1 Operating leases are related to
rental payments under various non-cancelable
2 Notes payable and collateralized
borrowings reflects the issuance of $112.5 million of the
8.125% Senior Notes due June 26, 2042 (the $112.5 million
represents the principal amount of the debt; the carrying value of
the 8.125% Senior Notes as of December 31, 2016 was
approximately $109.3 million), $300.0 million of the 5.375%
Senior Notes due December 9, 2019 (the $300.0 million
represents the principal amount of the debt; the carrying value of
the 5.375% Senior Notes as of December 31, 2016 was
approximately $297.1 million), $240.0 million of the 8.375%
Senior Notes due July 19, 2018 (the $240.0 million
represents the principal amount of the debt; the carrying value of
the 8.375% Senior Notes as of December 31, 2016 was
approximately $247.0 million), $300.0 million of the 5.125%
Senior Notes due on May 27, 2021 (the $300.0 million
represents the principal amount of the debt; the carrying value of
the 5.125% Senior Notes as of December 31, 2016 was
approximately $296.2 million) and $16.2 million of
collateralized borrowings due March 13, 2019. See Note
18— “Notes Payable, Collateralized and Short-Term
Borrowings,” for more information regarding these
obligations, including timing of payments and compliance with debt
covenants.
3 The $187.0 million of interest
on notes payable that are due in more than five years represents
interest on the 8.125% Senior Notes. The 8.125% Senior Notes may be
redeemed for cash, in whole or in part, on or after June 26,
2017, at the Company’s option, which may impact the actual
interest paid.
4 Other contractual obligations reflect
commitments to make charitable contributions, which are recorded as
part of “Accounts payable, accrued and other
liabilities” in the Company’s consolidated statements
of financial condition. The amount payable each year reflects an
estimate of future Charity Day obligations.</t>
  </si>
  <si>
    <t>Summary of Minimum Lease Payments under these Arrangements</t>
  </si>
  <si>
    <t>As of December 31, 2016, minimum lease payments under these
arrangements are as follows (in thousands):
Net Lease Commitment
2017 $ 62,500
2018 60,299
2019 54,717
2020 46,317
2021 43,768
2022 and thereafter 262,432
Total $ 530,033</t>
  </si>
  <si>
    <t>Income Taxes (Tables)</t>
  </si>
  <si>
    <t>Summary of Provision for Income Taxes</t>
  </si>
  <si>
    <t xml:space="preserve">The provision for income taxes consisted of the following (in
thousands):
Year Ended
December 31,
2016 2015 2014
Current:
U.S. federal $ 62,746 $ 27,299 $ 18,550
U.S. state and local 656 7,991 6,799
Foreign 26,644 22,249 (457 )
UBT 3,451 2,942 1,944
93,497 60,481 26,836
Deferred:
U.S. federal (44,562 ) 76,539 (22,670 )
U.S. state and local 8,097 (25,118 ) (8,350 )
Foreign 4,694 10,549 7,360
UBT (1,474 ) (1,955 ) (2,525 )
(33,245 ) 60,015 (26,185 )
Provision for income taxes $ 60,252 $ 120,496 $ 651 </t>
  </si>
  <si>
    <t>Summary of Actual Income Tax Expense and Amount Calculated Utilizing U.S. Federal Statutory Rates</t>
  </si>
  <si>
    <t>Differences between the Company’s actual income tax expense
and the amount calculated utilizing the U.S. federal statutory
rates were as follows (in thousands):
Year Ended
December 31,
2016 2015 2014
Federal income tax expense at 35% statutory rate $ 65,891 $ 133,214 $ (4,817 )
Non-controlling (8,958 ) 15,660 10,877
Incremental impact of foreign taxes compared to federal tax
rate (19,851 ) (5,037 ) (6,284 )
Tax-exempt (6,164 ) (163,929 )
—
Other permanent differences 7,018 7,665 7,588
U.S. state and local taxes, net of U.S. federal benefit 13,971 (3,993 ) (825 )
New York City UBT 1,646 (1,081 ) (378 )
Federal/state tax benefit of research and development credit
—
— (500 )
Enacted rate change 1,912 3,511 (1,256 )
Uncertain tax positions 1,520 (6,425 ) (3,819 )
U.S. tax on foreign earnings, net of tax credits
— 137,122
—
U.S. valuation allowance (1,269 ) (12,856 )
—
Other 4,536 16,645 65
Provision for income taxes $ 60,252 $ 120,496 $ 651</t>
  </si>
  <si>
    <t>Summary of Deferred Tax Asset and Liability</t>
  </si>
  <si>
    <t>Significant components of the Company’s deferred tax asset
and liability consisted of the following (in thousands):
Year Ended December 31,
2016 2015
Deferred tax asset
Depreciation and amortization $ 59,025 $ 72,458
Basis difference of investments 4,495 15,012
Deferred compensation 140,252 148,935
Other deferred and accrued expenses 36,849 28,908
Net operating loss and credit carry-forwards 84,214 134,877
Total deferred tax asset 1 324,835 400,190
Valuation allowance (38,553 ) (41,332 )
Deferred tax asset, net of valuation allowance 286,282 358,858
Deferred tax liability
Software capitalization 61,407 69,610
U.S. tax on foreign earnings 40,614 135,482
Other
— 308
Total deferred tax liability 1 102,021 205,400
Net deferred tax asset $ 184,261 $ 153,458
1 Before netting within tax
jurisdictions.</t>
  </si>
  <si>
    <t>Summary of Gross Unrecognized Tax Benefits</t>
  </si>
  <si>
    <t>A reconciliation of the beginning to the ending amounts of gross
unrecognized tax benefits for the years ended December 31,
2016 and 2015 is as follows (in thousands):
Balance, December 31, 2014 $
—
Increases for prior year tax positions 1 9,768
Decreases for prior year tax positions
—
Increases for current year tax positions
—
Decreases related to settlements with taxing authorities (413 )
Decreases related to a lapse of applicable statute of
limitations (7,797 )
Balance, December 31, 2015 $ 1,558
Increases for prior year tax positions 1,503
Decreases for prior year tax positions
—
Increases for current year tax positions 17
Decreases related to settlements with taxing authorities
—
Decreases related to a lapse of applicable statute of
limitations
—
Balance, December 31, 2016 $ 3,078
1 Includes $8.4 million assumed
upon acquisition of GFI Group Inc.</t>
  </si>
  <si>
    <t>Segment and Geographic Information (Tables)</t>
  </si>
  <si>
    <t>Segment Reporting Information</t>
  </si>
  <si>
    <t>Year ended December 31, 2016 (in thousands):
Financial Services Real Estate Services Corporate Items Total
Brokerage revenues:
Rates $ 468,798 $
— $
— $ 468,798
Credit 291,760
—
— 291,760
Foreign exchange 303,310
—
— 303,310
Energy and commodities 222,876
—
— 222,876
Equities and other asset classes 174,985
—
— 174,985
Leasing and other services
— 513,812
— 513,812
Real estate capital markets
— 344,167
— 344,167
Real estate management services
— 196,801
— 196,801
Fees from related parties
—
— 24,200 24,200
Data, software and post-trade 54,309
—
— 54,309
Other revenues 4,596 168 570 5,334
Total non-interest 1,520,634 1,054,948 24,770 2,600,352
Interest income 2,601 3,374 6,296 12,271
Total revenues 1,523,235 1,058,322 31,066 2,612,623
Interest expense
—
— 57,637 57,637
Non-interest 1,275,397 931,939 267,556 2,474,892
Total expenses 1,275,397 931,939 325,193 2,532,529
Other income (losses), net:
Gain (loss) on divestiture and sale of investments
—
— 7,044 7,044
Gains (losses) on equity investments
—
— 3,543 3,543
Other income (losses) 78,701
— 18,878 97,579
Total other income (losses), net 78,701
— 29,465 108,166
Income (loss) from operations before income taxes $ 326,539 $ 126,383 $ (264,662 ) $ 188,260
Year ended December 31, 2015 (in thousands):
Financial Services Real Estate Services Corporate Items Total
Brokerage revenues:
Rates $ 471,239 $
— $
— $ 471,239
Credit 271,601
—
— 271,601
Foreign exchange 324,774
—
— 324,774
Energy and commodities 196,190
—
— 196,190
Equities and other asset classes 172,320
—
— 172,320
Leasing and other services
— 539,727
— 539,727
Real estate capital markets
— 269,151
— 269,151
Real estate management services
— 187,118
— 187,118
Fees from related parties 108
— 25,240 25,348
Data, software and post-trade 102,371
—
— 102,371
Other revenues 8,174 1,270 513 9,957
Total non-interest 1,546,777 997,266 25,753 2,569,796
Interest income 1,382 1,184 8,077 10,643
Total revenues 1,548,159 998,450 33,830 2,580,439
Interest expense 661 12 68,686 69,359
Non-interest 1,330,648 868,652 451,281 2,650,581
Total expenses 1,331,309 868,664 519,967 2,719,940
Other income (losses), net:
Gain (loss) on divestiture and sale of investments
—
— 394,347 394,347
Gains (losses) on equity investments
—
— 2,597 2,597
Other income (losses) 68,033
— 55,135 123,168
Total other income (losses), net 68,033
— 452,079 520,112
Income (loss) from operations before income taxes $ 284,883 $ 129,786 $ (34,058 ) $ 380,611
Year ended December 31, 2014 (in thousands):
Financial Services Real Estate Services Corporate Items Total
Brokerage revenues:
Rates $ 412,224 $
— $
— $ 412,224
Credit 215,583
—
— 215,583
Foreign exchange 224,911
—
— 224,911
Energy and commodities 55,788
—
— 55,788
Equities and other asset classes 110,410
—
— 110,410
Leasing and other services
— 418,725 (948 ) 417,777
Real estate capital markets
— 125,170
— 125,170
Real estate management services
— 163,227
— 163,227
Fees from related parties 120
— 28,259 28,379
Data, software and post-trade 11,565
—
— 11,565
Other revenues 14,142 1,134 1,956 17,232
Total non-interest 1,044,743 708,256 29,267 1,782,266
Interest income 1,688 537 5,088 7,313
Total revenues 1,046,431 708,793 34,355 1,789,579
Interest expense 3,197 32 34,716 37,945
Non-interest 873,952 639,625 293,277 1,806,854
Total expenses 877,149 639,657 327,993 1,844,799
Other income (losses), net:
Gains (losses) on equity method investments
—
— (7,969 ) (7,969 )
Other income (losses) 52,769
— (3,342 ) 49,427
Total other income (losses), net 52,769
— (11,311 ) 41,458
Income (loss) from operations before income taxes $ 222,051 $ 69,136 $ (304,949 ) $ (13,762 )</t>
  </si>
  <si>
    <t>Total Assets by Reportable Segment</t>
  </si>
  <si>
    <t>Total assets by reportable segment (in thousands):
Total Assets 1 Financial Services Real Estate Services Total
At December 31, 2016 $ 2,707,677 $ 800,723 $ 3,508,400
At December 31, 2015 $ 3,287,998 $ 694,639 $ 3,982,637
1 Corporate assets have been fully
allocated to the Company’s business segments.</t>
  </si>
  <si>
    <t>Geographic Information Regarding Revenues</t>
  </si>
  <si>
    <t>Information regarding revenues for the years ended
December 31, 2016, 2015 and 2014, respectively, is as follows
(in thousands):
Year Ended
December 31,
2016 2015 2014
Revenues:
United States $ 1,531,456 $ 1,505,811 $ 1,078,196
United Kingdom 620,100 634,336 393,259
Asia 214,133 217,895 154,480
France 92,154 85,905 81,662
Other Americas 54,382 54,421 39,589
Other Europe/MEA 100,398 82,071 42,393
Total revenues $ 2,612,623 $ 2,580,439 $ 1,789,579</t>
  </si>
  <si>
    <t>Information Regarding Long-Lived Assets in Geographic Areas</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December 31,
2016 and December 31, 2015, respectively, is as follows (in
thousands):
December 31,
2016 2015
Long-lived assets:
United States $ 1,275,482 $ 1,146,478
United Kingdom 229,555 164,322
Asia 23,154 28,368
France 5,540 6,964
Other Americas 22,246 16,135
Other Europe/MEA 4,952 7,073
Total long-lived assets $ 1,560,929 $ 1,369,340</t>
  </si>
  <si>
    <t>Supplemental Balance Sheet Information (Tables)</t>
  </si>
  <si>
    <t>Summary of Components of Balance Sheet Accounts</t>
  </si>
  <si>
    <t>The components of certain balance sheet accounts are as follows (in
thousands):
December 31,
2016 2015
Other assets:
Prepaid expenses $ 28,279 $ 33,244
Deferred tax asset 186,966 190,459
Rent and other deposits 18,132 18,654
Other taxes 15,747 13,796
Other 38,017 33,506
Total other assets $ 287,141 $ 289,659
December 31,
2016 2015
Accounts payable, accrued and other liabilities:
Accrued expenses and other liabilities $ 341,381 $ 304,825
Charitable contribution liability 30,695 55,450
Deferred tax liability 2,705 37,001
Taxes payable 202,924 185,040
Back-End 21,341 111,223
Total accounts payable, accrued and other liabilities $ 599,046 $ 693,539</t>
  </si>
  <si>
    <t>Organization and Basis of Presentation - Additional Information (Detail) $ / shares in Units, $ in Thousands</t>
  </si>
  <si>
    <t>Apr. 28, 2015USD ($)$ / sharesshares</t>
  </si>
  <si>
    <t>Feb. 26, 2015$ / sharesshares</t>
  </si>
  <si>
    <t>Dec. 31, 2016USD ($)Segmentshares</t>
  </si>
  <si>
    <t>Dec. 31, 2015USD ($)shares</t>
  </si>
  <si>
    <t>Dec. 31, 2014USD ($)</t>
  </si>
  <si>
    <t>Nov. 04, 2016</t>
  </si>
  <si>
    <t>Jan. 12, 2016</t>
  </si>
  <si>
    <t>Description Of Business [Line Items]</t>
  </si>
  <si>
    <t>Number of servicing segments | Segment</t>
  </si>
  <si>
    <t>Tendered shares owned</t>
  </si>
  <si>
    <t>Stock issued during period, value, new issues | $</t>
  </si>
  <si>
    <t>Ownership percentage acquired</t>
  </si>
  <si>
    <t>80.00%</t>
  </si>
  <si>
    <t>Business acquisition date</t>
  </si>
  <si>
    <t>Feb. 26,
		2015</t>
  </si>
  <si>
    <t>Common stock, par value | $ / shares</t>
  </si>
  <si>
    <t>Tendered shares purchased</t>
  </si>
  <si>
    <t>Percentage of outstanding common stock owned by parent</t>
  </si>
  <si>
    <t>67.00%</t>
  </si>
  <si>
    <t>56.00%</t>
  </si>
  <si>
    <t>100.00%</t>
  </si>
  <si>
    <t>Stock issued during period, shares, new issues</t>
  </si>
  <si>
    <t>Closing price per share | $ / shares</t>
  </si>
  <si>
    <t>Senior Notes maturity date</t>
  </si>
  <si>
    <t>Jun. 19,
		2018</t>
  </si>
  <si>
    <t>Debt instrument, description of reference rate</t>
  </si>
  <si>
    <t>LIBOR</t>
  </si>
  <si>
    <t>Debt instrument, basis point</t>
  </si>
  <si>
    <t>2.00%</t>
  </si>
  <si>
    <t>Investment ownership percentage amount</t>
  </si>
  <si>
    <t>33.00%</t>
  </si>
  <si>
    <t>Jersey Partners, Inc. [Member]</t>
  </si>
  <si>
    <t>Dec. 22,
		2015</t>
  </si>
  <si>
    <t>Common Stock [Member] | GFI Group Inc. [Member]</t>
  </si>
  <si>
    <t>Organization and Basis of Presentation - Schedule of Adjustments to Consolidated Statement of Financial Condition (Detail) - USD ($) $ in Thousands</t>
  </si>
  <si>
    <t>Dec. 31, 2013</t>
  </si>
  <si>
    <t>Error Corrections and Prior Period Adjustments Restatement [Line Items]</t>
  </si>
  <si>
    <t>As Previously Reported [Member]</t>
  </si>
  <si>
    <t>Retrospective Adjustments [Member]</t>
  </si>
  <si>
    <t>Organization and Basis of Presentation - Schedule of Adjustments to Consolidated Statements of Operations (Detail) - USD ($) $ / shares in Units, $ in Thousands</t>
  </si>
  <si>
    <t>Net income (loss) attributable to noncontrolling interest in subsidiaries</t>
  </si>
  <si>
    <t>Diluted earnings (loss) per share</t>
  </si>
  <si>
    <t>Limited Partnership Interests in BGC Holdings - Additional Information (Detail) - Partnership</t>
  </si>
  <si>
    <t>3 Months Ended</t>
  </si>
  <si>
    <t>Sep. 30, 2016</t>
  </si>
  <si>
    <t>Mar. 31, 2016</t>
  </si>
  <si>
    <t>Noncontrolling Interest [Abstract]</t>
  </si>
  <si>
    <t>Number of operating partnerships</t>
  </si>
  <si>
    <t>Payout period for post-termination awards</t>
  </si>
  <si>
    <t>Four equal yearly installments</t>
  </si>
  <si>
    <t>Percentage to preferred units</t>
  </si>
  <si>
    <t>0.6875%</t>
  </si>
  <si>
    <t>2.75%</t>
  </si>
  <si>
    <t>Limited partnership interests Exchange ratio, subject to adjustment</t>
  </si>
  <si>
    <t>Summary of Significant Accounting Policies - Additional Information (Detail)</t>
  </si>
  <si>
    <t>Dec. 31, 2016USD ($)</t>
  </si>
  <si>
    <t>Dec. 31, 2016USD ($)Segment</t>
  </si>
  <si>
    <t>Dec. 31, 2015USD ($)</t>
  </si>
  <si>
    <t>Significant Accounting Policies [Line Items]</t>
  </si>
  <si>
    <t>Number of reportable segments | Segment</t>
  </si>
  <si>
    <t>Maturity days for highly liquid investments</t>
  </si>
  <si>
    <t>The Company considers all highly liquid investments with maturities of 90 days or less at the date of acquisition that are not segregated under regulatory requirements, other than those used for trading purposes, to be cash equivalents.</t>
  </si>
  <si>
    <t>Allowance for doubtful accounts on accrued commissions receivable</t>
  </si>
  <si>
    <t>Ownership interest</t>
  </si>
  <si>
    <t>The Company's policy is to consolidate all entities of which it owns more than 50% unless it does not have control over the entity.</t>
  </si>
  <si>
    <t>Impairment of goodwill or indefinite-lived intangible assets</t>
  </si>
  <si>
    <t>Restricted stock saleable period Description</t>
  </si>
  <si>
    <t>Shares of restricted stock are generally saleable by partners in five to ten years.</t>
  </si>
  <si>
    <t>Limited partnership units exchangeability into Class A common stock</t>
  </si>
  <si>
    <t>Certain limited partnership units are granted exchangeability into Class A common stock on a one-for-one basis (subject to adjustment).</t>
  </si>
  <si>
    <t>Software, Including Software Development Costs [Member]</t>
  </si>
  <si>
    <t>Software amortization period</t>
  </si>
  <si>
    <t>3 years</t>
  </si>
  <si>
    <t>Minimum [Member]</t>
  </si>
  <si>
    <t>Restricted stock saleable period</t>
  </si>
  <si>
    <t>5 years</t>
  </si>
  <si>
    <t>Minimum [Member] | Computer and Communications Equipment [Member]</t>
  </si>
  <si>
    <t>Useful life of computer software</t>
  </si>
  <si>
    <t>Maximum [Member]</t>
  </si>
  <si>
    <t>10 years</t>
  </si>
  <si>
    <t>Maximum [Member] | Computer and Communications Equipment [Member]</t>
  </si>
  <si>
    <t>Acquisitions - Additional Information (Detail) - USD ($) $ / shares in Units, $ in Thousands</t>
  </si>
  <si>
    <t>Apr. 28, 2015</t>
  </si>
  <si>
    <t>Feb. 26, 2015</t>
  </si>
  <si>
    <t>Business Acquisition [Line Items]</t>
  </si>
  <si>
    <t>Number of shares owned prior to Acquisition</t>
  </si>
  <si>
    <t>Stock issued during period, value, new issues</t>
  </si>
  <si>
    <t>Cash paid in connection with closing of Back-End Mergers</t>
  </si>
  <si>
    <t>Additional goodwill recognized</t>
  </si>
  <si>
    <t>Aggregate professional fees</t>
  </si>
  <si>
    <t>Gain on Acquisition</t>
  </si>
  <si>
    <t>Business acquisition, contingent cash consideration</t>
  </si>
  <si>
    <t>Earn-out payment reduced</t>
  </si>
  <si>
    <t>Cash returned</t>
  </si>
  <si>
    <t>Proceeds from reduction</t>
  </si>
  <si>
    <t>Partnership Units [Member]</t>
  </si>
  <si>
    <t>Partnership units returned</t>
  </si>
  <si>
    <t>Acquisition date fair value</t>
  </si>
  <si>
    <t>Business acquisition, equity interest issued, number of shares</t>
  </si>
  <si>
    <t>Payment date for tendered shares</t>
  </si>
  <si>
    <t>Mar. 4,
		2015</t>
  </si>
  <si>
    <t>Payment for tendered shares aggregate amount</t>
  </si>
  <si>
    <t>Closing price per share</t>
  </si>
  <si>
    <t>Breakage costs</t>
  </si>
  <si>
    <t>Severance and compensation restructuring charges</t>
  </si>
  <si>
    <t>GFI Group Inc. [Member] | Common Stock [Member]</t>
  </si>
  <si>
    <t>Other Acquisitions [Member]</t>
  </si>
  <si>
    <t>Total consideration transferred</t>
  </si>
  <si>
    <t>Perimeter Market Inc. [Member]</t>
  </si>
  <si>
    <t>Sep. 23,
		2016</t>
  </si>
  <si>
    <t>Walchle Lear Multifamily Advisors [Member]</t>
  </si>
  <si>
    <t>Dec. 14,
		2016</t>
  </si>
  <si>
    <t>Sunrise Brokers Group [Member]</t>
  </si>
  <si>
    <t>Dec. 15,
		2016</t>
  </si>
  <si>
    <t>Financial Services [Member]</t>
  </si>
  <si>
    <t>Acquisitions - Schedule of Calculation of Purchase Consideration Transferred (Detail) - USD ($) $ in Millions</t>
  </si>
  <si>
    <t>Cash</t>
  </si>
  <si>
    <t>Cost value of shares already owned (17,075,464 shares)</t>
  </si>
  <si>
    <t>Redeemable noncontrolling interest (56,435,876 shares at $6.10 per share)</t>
  </si>
  <si>
    <t>Total purchase consideration and noncontrolling interest (cost value)</t>
  </si>
  <si>
    <t>Appreciation of shares already owned (17,075,464 shares at $6.10 per share less cost value)</t>
  </si>
  <si>
    <t>Total purchase consideration and noncontrolling interest (fair value)</t>
  </si>
  <si>
    <t>Acquisitions - Schedule of Calculation of Purchase Consideration Transferred (Parenthetical) (Detail) - GFI Group Inc. [Member]</t>
  </si>
  <si>
    <t>Cost value of shares already owned, shares</t>
  </si>
  <si>
    <t>Number of shares under redeemable noncontrolling interest</t>
  </si>
  <si>
    <t>Price per share of redeemable noncontrolling interest | $ / shares</t>
  </si>
  <si>
    <t>Appreciation of shares already owned, shares</t>
  </si>
  <si>
    <t>Appreciation of shares already owned, per share | $ / shares</t>
  </si>
  <si>
    <t>Acquisitions - Schedule of Allocation of Assets Acquired and Liabilities Assumed (Detail) - USD ($) $ in Thousands</t>
  </si>
  <si>
    <t>Receivables from broker-dealers, clearing organizations, customers and related-broker dealers</t>
  </si>
  <si>
    <t>Assets held for sale</t>
  </si>
  <si>
    <t>Short-term borrowings</t>
  </si>
  <si>
    <t>Liabilities held for sale</t>
  </si>
  <si>
    <t>Pre-existing noncontrolling interest</t>
  </si>
  <si>
    <t>GFI Group Inc. [Member] | Trade Names [Member]</t>
  </si>
  <si>
    <t>Indefinite-lived intangible assets</t>
  </si>
  <si>
    <t>GFI Group Inc. [Member] | Noncompete Agreements [Member]</t>
  </si>
  <si>
    <t>Finite-lived intangible assets</t>
  </si>
  <si>
    <t>GFI Group Inc. [Member] | Technology [Member]</t>
  </si>
  <si>
    <t>GFI Group Inc. [Member] | Customer Relationships [Member]</t>
  </si>
  <si>
    <t>GFI Group Inc. [Member] | Acquired Intangibles [Member]</t>
  </si>
  <si>
    <t>Acquisitions - Business Acquisition, Pro Forma Information (Detail) - USD ($) $ in Millions</t>
  </si>
  <si>
    <t>Pro forma revenues</t>
  </si>
  <si>
    <t>Pro forma consolidated net income (loss)</t>
  </si>
  <si>
    <t>Divestitures - Additional Information (Detail) - USD ($) $ in Thousands</t>
  </si>
  <si>
    <t>Dec. 11, 2015</t>
  </si>
  <si>
    <t>Feb. 03, 2015</t>
  </si>
  <si>
    <t>Jan. 24, 2015</t>
  </si>
  <si>
    <t>May 31, 2015</t>
  </si>
  <si>
    <t>Income Statement, Balance Sheet and Additional Disclosures by Disposal Groups, Including Discontinued Operations [Line Items]</t>
  </si>
  <si>
    <t>Total consideration received from divestiture</t>
  </si>
  <si>
    <t>Gain on sale of business</t>
  </si>
  <si>
    <t>Carrying value of investment</t>
  </si>
  <si>
    <t>Kyte Group Limited [Member]</t>
  </si>
  <si>
    <t>Kyte Broking Limited [Member]</t>
  </si>
  <si>
    <t>GFI Group Inc. [Member] | Kyte Group Limited [Member]</t>
  </si>
  <si>
    <t>Percentage of equity ownership</t>
  </si>
  <si>
    <t>GFI Group Inc. [Member] | Kyte Broking Limited [Member]</t>
  </si>
  <si>
    <t>Trayport [Member] | GFI Group Inc. [Member] | Financial Services [Member]</t>
  </si>
  <si>
    <t>Proceeds from sale of investments</t>
  </si>
  <si>
    <t>Trayport [Member] | GFI Group Inc. [Member] | Intercontinental Exchange [Member]</t>
  </si>
  <si>
    <t>Common shares received on exchange</t>
  </si>
  <si>
    <t>Proceeds from sale, purchase price value</t>
  </si>
  <si>
    <t>Trayport [Member] | GFI Group Inc. [Member] | Intercontinental Exchange [Member] | Financial Services [Member]</t>
  </si>
  <si>
    <t>Fees paid related to divestiture</t>
  </si>
  <si>
    <t>Trayport [Member] | GFI Group Inc. [Member] | Intercontinental Exchange [Member] | Pre-Tax Gain on Sale [Member]</t>
  </si>
  <si>
    <t>Earnings Per Share - Calculation of Basic Earnings Per Share (Detail) - USD ($) $ / shares in Units, shares in Thousands, $ in Thousands</t>
  </si>
  <si>
    <t>Basic earnings (loss) per share:</t>
  </si>
  <si>
    <t>Earnings Per Share - Calculation of Fully Diluted Earnings Per Share (Detail) - USD ($) $ / shares in Units, shares in Thousands, $ in Thousands</t>
  </si>
  <si>
    <t>Fully diluted (loss) earnings per share</t>
  </si>
  <si>
    <t>Allocations of net income (loss) to limited partnership interests in BGC Holdings, net of tax</t>
  </si>
  <si>
    <t>Interest expense on convertible notes, net of tax</t>
  </si>
  <si>
    <t>Weighted-average shares:</t>
  </si>
  <si>
    <t>Common stock outstanding</t>
  </si>
  <si>
    <t>Limited partnership interests in BGC Holdings</t>
  </si>
  <si>
    <t>Convertible notes</t>
  </si>
  <si>
    <t>RSUs (Treasury stock method)</t>
  </si>
  <si>
    <t>Earnings Per Share - Additional Information (Detail) - shares shares in Millions</t>
  </si>
  <si>
    <t>Antidilutive Securities Excluded from Computation of Earnings Per Share [Line Items]</t>
  </si>
  <si>
    <t>Anti-dilutive securities excluded from computation of earnings per share amount</t>
  </si>
  <si>
    <t>Limited Partnership Unit [Member]</t>
  </si>
  <si>
    <t>Limited Partnership Unit [Member] | Contingent Class A Common Stock [Member]</t>
  </si>
  <si>
    <t>Shares to be issued for completion of acquisition</t>
  </si>
  <si>
    <t>Other Securities or Other Contracts [Member]</t>
  </si>
  <si>
    <t>Stock Transactions and Unit Redemptions - Additional Information (Detail) - USD ($)</t>
  </si>
  <si>
    <t>Jun. 22, 2016</t>
  </si>
  <si>
    <t>Jun. 21, 2016</t>
  </si>
  <si>
    <t>Oct. 27, 2015</t>
  </si>
  <si>
    <t>Class of Stock [Line Items]</t>
  </si>
  <si>
    <t>Payment percentage of the gross proceeds from the sale of shares</t>
  </si>
  <si>
    <t>Stock repurchase program and unit redemption remaining authorized amount</t>
  </si>
  <si>
    <t>Redemptions, Number of Units</t>
  </si>
  <si>
    <t>Reduction cost due to redemption and repurchases of shares</t>
  </si>
  <si>
    <t>Reduction cost due to redemption and repurchases of shares per share</t>
  </si>
  <si>
    <t>Common stock, issued during the period</t>
  </si>
  <si>
    <t>Maximum number of shares under the controlled equity offering</t>
  </si>
  <si>
    <t>Company's repurchase and additional redemption authority amount</t>
  </si>
  <si>
    <t>Reduction in diluted shares due to redemption and repurchases of shares</t>
  </si>
  <si>
    <t>Class A Common Stock [Member] | Controlled Equity Offerings [Member]</t>
  </si>
  <si>
    <t>Stock Transactions and Unit Redemptions - Changes in Shares of Class A Common Stock Outstanding (Detail) - shares</t>
  </si>
  <si>
    <t>Feb. 05, 2014</t>
  </si>
  <si>
    <t>Share issuances:</t>
  </si>
  <si>
    <t>Exercise of stock options</t>
  </si>
  <si>
    <t>Treasury stock repurchases</t>
  </si>
  <si>
    <t>Shares outstanding at beginning of period</t>
  </si>
  <si>
    <t>Exchanges of limited partnership interests</t>
  </si>
  <si>
    <t>Issuance of Class A common stock for general corporate purposes</t>
  </si>
  <si>
    <t>Vesting of restricted stock units (RSUs)</t>
  </si>
  <si>
    <t>Conversion of 8.75% Convertible Notes to Class A common stock</t>
  </si>
  <si>
    <t>Other issuances of Class A common stock</t>
  </si>
  <si>
    <t>Shares outstanding at end of period</t>
  </si>
  <si>
    <t>Class A Common Stock [Member] | 8.75% Convertible Notes [Member]</t>
  </si>
  <si>
    <t>Stock Transactions and Unit Redemptions - Changes in Shares of Class A Common Stock Outstanding (Parenthetical) (Detail)</t>
  </si>
  <si>
    <t>Apr. 01, 2010</t>
  </si>
  <si>
    <t>Stock Transactions and Unit Redemptions - Unit Redemption and Share Repurchase Activity (Detail) - USD ($)</t>
  </si>
  <si>
    <t>Stock Transactions, Parenthetical Disclosures [Abstract]</t>
  </si>
  <si>
    <t>Repurchases, Number of Shares</t>
  </si>
  <si>
    <t>Total Redemptions and Repurchases, Number of Units and Shares</t>
  </si>
  <si>
    <t>Redemptions, Average Price Paid per Unit</t>
  </si>
  <si>
    <t>Repurchases, Average Price Paid per Share</t>
  </si>
  <si>
    <t>Total Redemptions and Repurchases, Average Price Paid per Unit or Share</t>
  </si>
  <si>
    <t>Total Redemptions and Repurchases, Approximate Dollar Value of Units and Shares That May Yet Be Redeemed/Purchased Under the Plan</t>
  </si>
  <si>
    <t>Stock Transactions and Unit Redemptions - Unit Redemption and Share Repurchase Activity (Parenthetical) (Detail) - USD ($) $ / shares in Units, $ in Thousands</t>
  </si>
  <si>
    <t>Feb. 24, 2016</t>
  </si>
  <si>
    <t>Jan. 30, 2015</t>
  </si>
  <si>
    <t>Jan. 21, 2014</t>
  </si>
  <si>
    <t>Average price for redemption of limited partnership units</t>
  </si>
  <si>
    <t>Repurchase of Class A common stock, shares Treasury Stock Shares Acquired</t>
  </si>
  <si>
    <t>Aggregate purchase price of Class A common stock</t>
  </si>
  <si>
    <t>Average price of Class A common stock</t>
  </si>
  <si>
    <t>Limited Partnership [Member]</t>
  </si>
  <si>
    <t>Redeemed limited partnership units</t>
  </si>
  <si>
    <t>Aggregate redemption price of limited partnership units</t>
  </si>
  <si>
    <t>Other Ownership Interest [Member]</t>
  </si>
  <si>
    <t>Average price for redemption of founding/working partner units</t>
  </si>
  <si>
    <t>Stock Transactions and Unit Redemptions - Summary of Changes in Carrying Amount of Redeemable Partnership Interest (Detail) - USD ($) $ in Thousands</t>
  </si>
  <si>
    <t>Balance at beginning of period</t>
  </si>
  <si>
    <t>Consolidated net income allocated to FPUs</t>
  </si>
  <si>
    <t>FPUs exchanged</t>
  </si>
  <si>
    <t>FPUs redeemed</t>
  </si>
  <si>
    <t>Balance at end of period</t>
  </si>
  <si>
    <t>Securities Owned - Additional Information (Detail) - USD ($) $ in Thousands</t>
  </si>
  <si>
    <t>Aggregate securities owned</t>
  </si>
  <si>
    <t>Collateralized Transactions - Additional Information (Detail) - USD ($)</t>
  </si>
  <si>
    <t>Securities Financing Transaction [Line Items]</t>
  </si>
  <si>
    <t>Reverse repurchase agreements securities</t>
  </si>
  <si>
    <t>Market Value [Member]</t>
  </si>
  <si>
    <t>CF &amp; Co [Member]</t>
  </si>
  <si>
    <t>Reverse repurchase agreements outstanding</t>
  </si>
  <si>
    <t>CF &amp; Co [Member] | Minimum [Member]</t>
  </si>
  <si>
    <t>Stated interest rate</t>
  </si>
  <si>
    <t>0.80%</t>
  </si>
  <si>
    <t>CF &amp; Co [Member] | Maximum [Member]</t>
  </si>
  <si>
    <t>1.00%</t>
  </si>
  <si>
    <t>CF &amp; Co [Member] | Market Value [Member]</t>
  </si>
  <si>
    <t>Marketable Securities - Additional Information (Detail) - USD ($)</t>
  </si>
  <si>
    <t>Jun. 28, 2013</t>
  </si>
  <si>
    <t>Equity [Line Items]</t>
  </si>
  <si>
    <t>Fair value of investments owned</t>
  </si>
  <si>
    <t>Trading securities with market value</t>
  </si>
  <si>
    <t>Realized and unrealized net gain from trading securities</t>
  </si>
  <si>
    <t>Cumulative realized gain on marketable securities</t>
  </si>
  <si>
    <t>Investments classified as available-for-sale, fair value</t>
  </si>
  <si>
    <t>Gains (loss) recognized related to marketable securities classified as available-for-sale</t>
  </si>
  <si>
    <t>Marketable securities purchased at market value</t>
  </si>
  <si>
    <t>Marketable securities sold at market value</t>
  </si>
  <si>
    <t>Period for earn-out receivable under common stock transaction</t>
  </si>
  <si>
    <t>11 years</t>
  </si>
  <si>
    <t>NASDAQ [Member] | Maximum [Member]</t>
  </si>
  <si>
    <t>Remaining earn-out receivable under common stock transaction</t>
  </si>
  <si>
    <t>NASDAQ [Member] | Minimum [Member]</t>
  </si>
  <si>
    <t>Gross revenue on earn-out receivable per year under common stock transaction</t>
  </si>
  <si>
    <t>NASDAQ [Member] | Other Income (Loss) [Member]</t>
  </si>
  <si>
    <t>Receivables from and Payables to Broker-Dealers, Clearing Organizations, Customers and Related Broker-Dealers (Detail) - USD ($) $ in Thousands</t>
  </si>
  <si>
    <t>Receivables from broker-dealers, clearing organizations, customers and related broker-dealers:</t>
  </si>
  <si>
    <t>Contract values of fails to deliver</t>
  </si>
  <si>
    <t>Receivables from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Payables to clearing organizations</t>
  </si>
  <si>
    <t>Other payables to broker-dealers and customers</t>
  </si>
  <si>
    <t>Derivatives - Fair Value of Derivative Contracts (Detail) - USD ($) $ in Thousands</t>
  </si>
  <si>
    <t>Fair Value, Balance Sheet Grouping, Financial Statement Captions [Line Items]</t>
  </si>
  <si>
    <t>Derivative contracts, Assets</t>
  </si>
  <si>
    <t>Derivative contracts, Liabilities</t>
  </si>
  <si>
    <t>Interest Rate Swaps [Member]</t>
  </si>
  <si>
    <t>Foreign Exchange Swaps [Member]</t>
  </si>
  <si>
    <t>Foreign Exchange/Commodities Options [Member]</t>
  </si>
  <si>
    <t>Futures [Member]</t>
  </si>
  <si>
    <t>Forwards [Member]</t>
  </si>
  <si>
    <t>Derivatives - Additional Information (Detail) - USD ($)</t>
  </si>
  <si>
    <t>Jul. 15, 2016</t>
  </si>
  <si>
    <t>Jul. 13, 2016</t>
  </si>
  <si>
    <t>Jul. 29, 2011</t>
  </si>
  <si>
    <t>Option Indexed to Issuer's Equity [Line Items]</t>
  </si>
  <si>
    <t>Replacement cost of contracts in a gain position</t>
  </si>
  <si>
    <t>Maximum exposure to economic loss</t>
  </si>
  <si>
    <t>Principal amount of debt component</t>
  </si>
  <si>
    <t>Principal amount of notes</t>
  </si>
  <si>
    <t>Capped call transactions expiration date</t>
  </si>
  <si>
    <t>Jul. 13,
		2016</t>
  </si>
  <si>
    <t>Jul. 15,
		2016</t>
  </si>
  <si>
    <t>4.50% Convertible Notes [Member] | Class A Common Stock [Member]</t>
  </si>
  <si>
    <t>4.50% Convertible Notes [Member] | Capped Call [Member]</t>
  </si>
  <si>
    <t>Adjustments to paid-in capital</t>
  </si>
  <si>
    <t>Adjustments to paid-in capital, net of taxes and issuance costs</t>
  </si>
  <si>
    <t>4.50% Convertible Notes [Member] | Embedded Conversion Feature [Member]</t>
  </si>
  <si>
    <t>Short [Member] | Futures [Member]</t>
  </si>
  <si>
    <t>Notional amounts of derivative contracts</t>
  </si>
  <si>
    <t>Long [Member] | Futures [Member]</t>
  </si>
  <si>
    <t>Not Designated as Hedging Instrument [Member]</t>
  </si>
  <si>
    <t>Derivatives - Summary of Gains and Losses on Derivative Contracts (Detail) - USD ($) $ in Thousands</t>
  </si>
  <si>
    <t>Derivative Instruments and Hedging Activities Disclosures [Line Items]</t>
  </si>
  <si>
    <t>Gain (loss) on derivative contract</t>
  </si>
  <si>
    <t>Equity Options [Member]</t>
  </si>
  <si>
    <t>Fair Value of Financial Assets and Liabilities - Fair Value Hierarchy of Financial Assets and Liabilities under FASB Guidance (Detail) - USD ($) $ in Thousands</t>
  </si>
  <si>
    <t>Net amounts of recognized assets</t>
  </si>
  <si>
    <t>Marketable securities, Assets</t>
  </si>
  <si>
    <t>Government debt, Assets</t>
  </si>
  <si>
    <t>Securities owned - Equities, Assets</t>
  </si>
  <si>
    <t>Forwards, Assets</t>
  </si>
  <si>
    <t>Foreign exchange swaps, Assets</t>
  </si>
  <si>
    <t>Interest rate swaps, Assets</t>
  </si>
  <si>
    <t>Futures, Assets</t>
  </si>
  <si>
    <t>Foreign exchange/commodities options, Assets</t>
  </si>
  <si>
    <t>Total, Assets</t>
  </si>
  <si>
    <t>Net amounts of recognized Liabilities</t>
  </si>
  <si>
    <t>Forwards, Liabilities</t>
  </si>
  <si>
    <t>Futures, Liabilities</t>
  </si>
  <si>
    <t>Government debt, Liabilities</t>
  </si>
  <si>
    <t>Foreign exchange/commodities options, Liabilities</t>
  </si>
  <si>
    <t>Foreign exchange swaps, Liabilities</t>
  </si>
  <si>
    <t>Contingent consideration, Liabilities</t>
  </si>
  <si>
    <t>Total, Liabilities</t>
  </si>
  <si>
    <t>Netting and Collateral [Member]</t>
  </si>
  <si>
    <t>Interest rate swaps, Liabilities</t>
  </si>
  <si>
    <t>Level 1 [Member]</t>
  </si>
  <si>
    <t>Level 2 [Member]</t>
  </si>
  <si>
    <t>Level 3 [Member]</t>
  </si>
  <si>
    <t>Fair Value of Financial Assets and Liabilities - Changes in Level 3 Contingent Consideration Measured at Fair Value on Recurring Basis (Detail) - Accounts Payable Accrued and Other Liabilities [Member] - Contingent Consideration [Member] - Level 3 [Member] - USD ($) $ in Thousands</t>
  </si>
  <si>
    <t>Fair Value, Liabilities Measured on Recurring Basis, Unobservable Input Reconciliation [Line Items]</t>
  </si>
  <si>
    <t>Opening Balance</t>
  </si>
  <si>
    <t>Total realized and unrealized gains (losses) included in Net income(loss)</t>
  </si>
  <si>
    <t>Unrealized gains (losses) included in Other comprehensive income (loss)</t>
  </si>
  <si>
    <t>Issuances</t>
  </si>
  <si>
    <t>Settlements</t>
  </si>
  <si>
    <t>Closing Balance</t>
  </si>
  <si>
    <t>Unrealized gains (losses) for Level 3 Assets / Liabilities Outstanding</t>
  </si>
  <si>
    <t>Fair Value of Financial Assets and Liabilities - Offsetting of Derivative Instruments and Collateralized Transactions (Detail) - USD ($) $ in Thousands</t>
  </si>
  <si>
    <t>Fair Value, Assets and Liabilities Measured on Recurring and Nonrecurring Basis [Line Items]</t>
  </si>
  <si>
    <t>Gross Amounts, Assets</t>
  </si>
  <si>
    <t>Gross Amounts Offset, Assets</t>
  </si>
  <si>
    <t>Net Amounts Presented in the Statements of Financial Condition, Assets</t>
  </si>
  <si>
    <t>Gross Amounts Not Offset, Financial Instruments, Assets</t>
  </si>
  <si>
    <t>Gross Amounts Not Offset, Cash Collateral Received, Assets</t>
  </si>
  <si>
    <t>Net Amount, Assets</t>
  </si>
  <si>
    <t>Gross Amounts, Liabilities</t>
  </si>
  <si>
    <t>Gross Amounts Offset, Liabilities</t>
  </si>
  <si>
    <t>Net Amounts Presented in the Statements of Financial Condition, Liabilities</t>
  </si>
  <si>
    <t>Gross Amounts Not Offset, Financial Instruments, Liabilities</t>
  </si>
  <si>
    <t>Gross Amounts Not Offset, Cash Collateral Received, Liabilities</t>
  </si>
  <si>
    <t>Net Amount, Liabilities</t>
  </si>
  <si>
    <t>Fair Value of Financial Assets and Liabilities - Quantitative Information about Level 3 Fair Value Measurements (Detail) - Accounts Payable, Accrued and Other Liabilities [Member] - Contingent Consideration [Member] - Level 3 [Member] - USD ($) $ in Thousands</t>
  </si>
  <si>
    <t>Contingent consideration, Fair Value</t>
  </si>
  <si>
    <t>Present Value of Expected Payments [Member]</t>
  </si>
  <si>
    <t>Discount rate</t>
  </si>
  <si>
    <t>6.30%</t>
  </si>
  <si>
    <t>5.60%</t>
  </si>
  <si>
    <t>Probability of meeting earnout</t>
  </si>
  <si>
    <t>96.00%</t>
  </si>
  <si>
    <t>97.00%</t>
  </si>
  <si>
    <t>Present Value of Expected Payments [Member] | Minimum [Member]</t>
  </si>
  <si>
    <t>3.30%</t>
  </si>
  <si>
    <t>0.30%</t>
  </si>
  <si>
    <t>75.00%</t>
  </si>
  <si>
    <t>15.00%</t>
  </si>
  <si>
    <t>Present Value of Expected Payments [Member] | Maximum [Member]</t>
  </si>
  <si>
    <t>9.20%</t>
  </si>
  <si>
    <t>11.00%</t>
  </si>
  <si>
    <t>Fair Value of Financial Assets and Liabilities - Additional Information (Detail) - Level 3 [Member] - USD ($) $ in Thousands</t>
  </si>
  <si>
    <t>Undiscounted value of the payments on all contingencies</t>
  </si>
  <si>
    <t>Accounts Payable, Accrued and Other Liabilities [Member] | Contingent Consideration [Member]</t>
  </si>
  <si>
    <t>Related Party Transactions - Additional Information (Detail)</t>
  </si>
  <si>
    <t>Dec. 31, 2016USD ($)$ / sharesshares</t>
  </si>
  <si>
    <t>Dec. 14, 2016USD ($)</t>
  </si>
  <si>
    <t>Nov. 16, 2016$ / sharesshares</t>
  </si>
  <si>
    <t>Nov. 11, 2016$ / sharesshares</t>
  </si>
  <si>
    <t>Nov. 10, 2016$ / sharesshares</t>
  </si>
  <si>
    <t>Nov. 07, 2016USD ($)shares</t>
  </si>
  <si>
    <t>Oct. 25, 2016shares</t>
  </si>
  <si>
    <t>Sep. 30, 2016$ / sharesshares</t>
  </si>
  <si>
    <t>Aug. 16, 2016$ / sharesshares</t>
  </si>
  <si>
    <t>May 27, 2016USD ($)</t>
  </si>
  <si>
    <t>Mar. 09, 2016$ / sharesshares</t>
  </si>
  <si>
    <t>Feb. 28, 2016shares</t>
  </si>
  <si>
    <t>Feb. 24, 2016$ / sharesshares</t>
  </si>
  <si>
    <t>Feb. 23, 2016$ / sharesshares</t>
  </si>
  <si>
    <t>Feb. 09, 2016USD ($)</t>
  </si>
  <si>
    <t>Jan. 15, 2016USD ($)</t>
  </si>
  <si>
    <t>Nov. 04, 2015USD ($)shares</t>
  </si>
  <si>
    <t>Jul. 27, 2015$ / sharesshares</t>
  </si>
  <si>
    <t>Jun. 05, 2015shares</t>
  </si>
  <si>
    <t>Apr. 13, 2015$ / sharesshares</t>
  </si>
  <si>
    <t>Jan. 30, 2015$ / sharesshares</t>
  </si>
  <si>
    <t>Jan. 01, 2015USD ($)shares</t>
  </si>
  <si>
    <t>Jul. 21, 2014USD ($)shares</t>
  </si>
  <si>
    <t>Jun. 03, 2014USD ($)shares</t>
  </si>
  <si>
    <t>Feb. 05, 2014$ / sharesshares</t>
  </si>
  <si>
    <t>Jan. 21, 2014$ / sharesshares</t>
  </si>
  <si>
    <t>Oct. 29, 2013</t>
  </si>
  <si>
    <t>Apr. 01, 2010USD ($)</t>
  </si>
  <si>
    <t>Jun. 30, 2016$ / sharesshares</t>
  </si>
  <si>
    <t>Mar. 31, 2016$ / sharesshares</t>
  </si>
  <si>
    <t>Dec. 31, 2015USD ($)$ / sharesshares</t>
  </si>
  <si>
    <t>Dec. 31, 2014USD ($)$ / sharesshares</t>
  </si>
  <si>
    <t>Aug. 04, 2016USD ($)</t>
  </si>
  <si>
    <t>Jul. 31, 2016USD ($)</t>
  </si>
  <si>
    <t>Oct. 27, 2015USD ($)</t>
  </si>
  <si>
    <t>Oct. 01, 2015USD ($)</t>
  </si>
  <si>
    <t>Jun. 23, 2015USD ($)</t>
  </si>
  <si>
    <t>Dec. 09, 2014USD ($)</t>
  </si>
  <si>
    <t>Aug. 31, 2013USD ($)</t>
  </si>
  <si>
    <t>Recognized related party revenues | $</t>
  </si>
  <si>
    <t>Equity investment | $</t>
  </si>
  <si>
    <t>Commissions | $</t>
  </si>
  <si>
    <t>Interest expense | $</t>
  </si>
  <si>
    <t>Reverse purchase agreement outstanding | $</t>
  </si>
  <si>
    <t>Payables to Cantor related to open derivative contracts | $</t>
  </si>
  <si>
    <t>Employee loans | $</t>
  </si>
  <si>
    <t>Interest income | $</t>
  </si>
  <si>
    <t>Average price per share of common stock repurchased | $ / shares</t>
  </si>
  <si>
    <t>Aggregate proceeds from issuance of common stock | $</t>
  </si>
  <si>
    <t>Securities loaned | $</t>
  </si>
  <si>
    <t>Related party service fee</t>
  </si>
  <si>
    <t>10.00%</t>
  </si>
  <si>
    <t>Professional and consulting fees | $</t>
  </si>
  <si>
    <t>Payments of referrals for leasing or other services | $</t>
  </si>
  <si>
    <t>Limited partnership units exchange ratio</t>
  </si>
  <si>
    <t>Founding partner units remaining</t>
  </si>
  <si>
    <t>Partnership unit repurchase price description</t>
  </si>
  <si>
    <t>Repurchased by the Company at the average price of shares of Class A common stock sold under the Company's controlled equity offering less 2%, or $91,558.</t>
  </si>
  <si>
    <t>Redemption of limited partnership units</t>
  </si>
  <si>
    <t>Employee stock option exercised, shares</t>
  </si>
  <si>
    <t>Employee stock option exercise price per share | $ / shares</t>
  </si>
  <si>
    <t>Repurchases value of shares | $</t>
  </si>
  <si>
    <t>Principal sum of loan due from related parties | $</t>
  </si>
  <si>
    <t>Aqua [Member]</t>
  </si>
  <si>
    <t>49.00%</t>
  </si>
  <si>
    <t>Increase in authorization amount for loans and investments, other credit support arrangements | $</t>
  </si>
  <si>
    <t>Authorization amount for loans and investments, other credit support arrangements | $</t>
  </si>
  <si>
    <t>Maturity date of subordinated loan</t>
  </si>
  <si>
    <t>Sep. 1,
		2018</t>
  </si>
  <si>
    <t>Loan Receivable, Description of Variable Rate Basis</t>
  </si>
  <si>
    <t>Three month LIBOR plus 600 basis points</t>
  </si>
  <si>
    <t>Loan Receivable, Basis Spread on Variable Rate</t>
  </si>
  <si>
    <t>600.00%</t>
  </si>
  <si>
    <t>Previously-owned common stock purchased</t>
  </si>
  <si>
    <t>Cantor purchase of Cantor units from BGC Holdings upon redemption of founding/working partner units and subsequent repurchases by BGC Holdings, units</t>
  </si>
  <si>
    <t>Shares held by executive officers</t>
  </si>
  <si>
    <t>Repurchase of partnership interests | $</t>
  </si>
  <si>
    <t>Percentage difference between purchase price of partnership unit and average price of common stock</t>
  </si>
  <si>
    <t>Partnership units received by related parties</t>
  </si>
  <si>
    <t>Class B Units [Member] | Lucera [Member]</t>
  </si>
  <si>
    <t>Purchase of LFI units</t>
  </si>
  <si>
    <t>20.00%</t>
  </si>
  <si>
    <t>Investment in equity amount | $</t>
  </si>
  <si>
    <t>Option to purchase additional units</t>
  </si>
  <si>
    <t>Additional investment in investment in equity | $</t>
  </si>
  <si>
    <t>Mr. Lynn [Member]</t>
  </si>
  <si>
    <t>Number of new partnership units converted</t>
  </si>
  <si>
    <t>Grant of new class of partnership units</t>
  </si>
  <si>
    <t>Conversion percentage of new partnership units</t>
  </si>
  <si>
    <t>25.00%</t>
  </si>
  <si>
    <t>Percentage of limited partnership units deemed redemption</t>
  </si>
  <si>
    <t>9.75%</t>
  </si>
  <si>
    <t>Mr. Lynn [Member] | Class A Common Stock [Member]</t>
  </si>
  <si>
    <t>Mr. Lynn [Member] | Limited Partnership Units [Member]</t>
  </si>
  <si>
    <t>Partnership units non-exchangeable shares granted</t>
  </si>
  <si>
    <t>Mr. Lynn [Member] | PLPUs [Member]</t>
  </si>
  <si>
    <t>Mr. Merkel [Member]</t>
  </si>
  <si>
    <t>Mr. Merkel [Member] | Class A Common Stock [Member]</t>
  </si>
  <si>
    <t>Mr. Merkel [Member] | Partnership Units [Member]</t>
  </si>
  <si>
    <t>Number of partnership units exchangeable for shares and cash</t>
  </si>
  <si>
    <t>Stock issued to executive officer</t>
  </si>
  <si>
    <t>Partnership units repurchased from executive officer</t>
  </si>
  <si>
    <t>Partnership units repurchased from executive officer, per share | $ / shares</t>
  </si>
  <si>
    <t>Mr. Merkel [Member] | PPSUs [Member]</t>
  </si>
  <si>
    <t>Mr. Windeatt [Member]</t>
  </si>
  <si>
    <t>Mr. Windeatt [Member] | Class A Common Stock [Member]</t>
  </si>
  <si>
    <t>Mr. Windeatt [Member] | Class A Common Stock [Member] | Restricted Shares [Member]</t>
  </si>
  <si>
    <t>Mr. Windeatt [Member] | Class A Common Stock [Member] | Freely Tradable Shares [Member]</t>
  </si>
  <si>
    <t>Mr. Windeatt [Member] | Limited Partnership Units [Member]</t>
  </si>
  <si>
    <t>Mr. Windeatt [Member] | PLPUs [Member]</t>
  </si>
  <si>
    <t>Mr. Sadler [Member] | Class A Common Stock [Member]</t>
  </si>
  <si>
    <t>Mr. Sadler [Member] | Limited Partnership Units [Member]</t>
  </si>
  <si>
    <t>Mr. Sadler [Member] | PLPUs [Member]</t>
  </si>
  <si>
    <t>Mr. Lutnick [Member]</t>
  </si>
  <si>
    <t>Mr. Lutnick [Member] | Class A Common Stock [Member]</t>
  </si>
  <si>
    <t>Number of shares issued as a result of stock option exercise</t>
  </si>
  <si>
    <t>Mr. Lutnick [Member] | Partnership Units [Member]</t>
  </si>
  <si>
    <t>Mr. Lutnick [Member] | PPSUs [Member]</t>
  </si>
  <si>
    <t>Partnership N [Member]</t>
  </si>
  <si>
    <t>Trusts For Benefit of Merkel's Immediate Family [Member] | Class A Common Stock [Member]</t>
  </si>
  <si>
    <t>Mr. Dalton [Member] | Class A Common Stock [Member]</t>
  </si>
  <si>
    <t>Minimum gross revenue required | $</t>
  </si>
  <si>
    <t>Principal amount of debt component | $</t>
  </si>
  <si>
    <t>Apr. 15,
		2015</t>
  </si>
  <si>
    <t>Interest expense recorded on Senior Notes | $</t>
  </si>
  <si>
    <t>8.75% Convertible Notes [Member] | Class A Common Stock [Member]</t>
  </si>
  <si>
    <t>5.375% Senior Notes [Member]</t>
  </si>
  <si>
    <t>Debt instrument maturity year</t>
  </si>
  <si>
    <t>5.375%</t>
  </si>
  <si>
    <t>Dec. 9,
		2019</t>
  </si>
  <si>
    <t>5.125% Senior Notes [Member]</t>
  </si>
  <si>
    <t>5.125%</t>
  </si>
  <si>
    <t>May 27,
		2021</t>
  </si>
  <si>
    <t>Cantor [Member]</t>
  </si>
  <si>
    <t>Mark-up cost of services</t>
  </si>
  <si>
    <t>7.50%</t>
  </si>
  <si>
    <t>Company ownership of Tower Bridge</t>
  </si>
  <si>
    <t>52.00%</t>
  </si>
  <si>
    <t>Cantor ownership of Tower Bridge</t>
  </si>
  <si>
    <t>48.00%</t>
  </si>
  <si>
    <t>Recognition of share of foreign exchange gains (losses) | $</t>
  </si>
  <si>
    <t>Investment in asset-backed commercial paper program | $</t>
  </si>
  <si>
    <t>Investment authorization in asset-backed commercial paper program | $</t>
  </si>
  <si>
    <t>Debt due to Cantor | $</t>
  </si>
  <si>
    <t>Cantor [Member] | Aqua [Member]</t>
  </si>
  <si>
    <t>Investment ownership percentage</t>
  </si>
  <si>
    <t>51.00%</t>
  </si>
  <si>
    <t>Cantor [Member] | Lucera [Member]</t>
  </si>
  <si>
    <t>Related party capital contributions | $</t>
  </si>
  <si>
    <t>Cantor [Member] | Class A Common Stock [Member]</t>
  </si>
  <si>
    <t>Cantor [Member] | Class B Units [Member] | Lucera [Member]</t>
  </si>
  <si>
    <t>Post-closing adjustment | $</t>
  </si>
  <si>
    <t>Cantor [Member] | Audit Committee [Member]</t>
  </si>
  <si>
    <t>Development expenses | $</t>
  </si>
  <si>
    <t>Cantor [Member] | Revolving Credit Facility [Member]</t>
  </si>
  <si>
    <t>Debt Instrument, description</t>
  </si>
  <si>
    <t>The outstanding balances would bear interest at the higher of the borrower's or the lender's short-term borrowing rate then in effect, plus 1%.</t>
  </si>
  <si>
    <t>Borrowings outstanding under the Credit Agreement | $</t>
  </si>
  <si>
    <t>Line of credit facility, borrowing amount | $</t>
  </si>
  <si>
    <t>Cantor [Member] | Maximum [Member] | Audit Committee [Member]</t>
  </si>
  <si>
    <t>Cantor [Member] | Maximum [Member] | Revolving Credit Facility [Member]</t>
  </si>
  <si>
    <t>Cantor [Member] | 8.75% Convertible Notes [Member]</t>
  </si>
  <si>
    <t>Repayment of Senior Notes | $</t>
  </si>
  <si>
    <t>Convertible Notes issuance date</t>
  </si>
  <si>
    <t>Apr. 1,
		2010</t>
  </si>
  <si>
    <t>CF Group Management, Inc. [Member]</t>
  </si>
  <si>
    <t>Number of shares, right to exchange from Class A to Class B common stock</t>
  </si>
  <si>
    <t>Advisory fees payable | $</t>
  </si>
  <si>
    <t>Guarantee fees | $</t>
  </si>
  <si>
    <t>CF &amp; Co [Member] | Sale of Trayport [Member]</t>
  </si>
  <si>
    <t>CF &amp; Co [Member] | November 2014 Sales Agreement [Member]</t>
  </si>
  <si>
    <t>Weighted-average price per share | $ / shares</t>
  </si>
  <si>
    <t>Related party expenses | $</t>
  </si>
  <si>
    <t>CF &amp; Co [Member] | Underwriting Fees [Member]</t>
  </si>
  <si>
    <t>Underwriting fees | $</t>
  </si>
  <si>
    <t>CF &amp; Co [Member] | 8.75% Convertible Notes [Member] | Class A Common Stock [Member]</t>
  </si>
  <si>
    <t>Debt Instrument, covenant description</t>
  </si>
  <si>
    <t>On June 15, 2015, the Company filed a resale registration statement on Form S-3 pursuant to which 24,042,599 shares of Class A common stock may be sold from time to time by Cantor or by certain of its pledgees, donees, distributees, counterparties, transferees or other successors in interest of the shares, including banks or other financial institutions which may enter into stock pledge, stock loan or other financing transactions with Cantor or its affiliates, as well as by their respective pledgees, donees, distributees, counterparties, transferees or other successors in interest.</t>
  </si>
  <si>
    <t>CF &amp; Co [Member] | 5.125% Senior Notes [Member] | Underwriting Fees [Member]</t>
  </si>
  <si>
    <t>Purchased senior notes | $</t>
  </si>
  <si>
    <t>CastleOak Securities LP [Member] | 5.125% Senior Notes [Member] | Underwriting Fees [Member]</t>
  </si>
  <si>
    <t>Cantor Rights to Purchase Exchangeable Units [Member]</t>
  </si>
  <si>
    <t>Aggregate exchangeable limited partnership units purchased</t>
  </si>
  <si>
    <t>Number of non-exchangeable founding/working partner units redeemed</t>
  </si>
  <si>
    <t>Founding partner units remaining for which Cantor has the right to purchase Cantor units</t>
  </si>
  <si>
    <t>Aggregate consideration amount | $</t>
  </si>
  <si>
    <t>Aggregate purchase of units and shares</t>
  </si>
  <si>
    <t>Number of units purchased from related party</t>
  </si>
  <si>
    <t>Aggregate consideration of non-exchangeable founding/working partner units redeemed | $</t>
  </si>
  <si>
    <t>Cantor Rights to Purchase Exchangeable Units [Member] | Exchange Rights [Member]</t>
  </si>
  <si>
    <t>Cantor Rights to Purchase Exchangeable Units [Member] | Class A Common Stock [Member]</t>
  </si>
  <si>
    <t>Cantor Rights to Purchase Exchangeable Units [Member] | Maximum [Member]</t>
  </si>
  <si>
    <t>Relief Fund [Member]</t>
  </si>
  <si>
    <t>Interest-free loan to related party | $</t>
  </si>
  <si>
    <t>Promissory note from related party | $</t>
  </si>
  <si>
    <t>Promissory note repayment date</t>
  </si>
  <si>
    <t>Aug. 4,
		2016</t>
  </si>
  <si>
    <t>Relief Fund [Member] | Accounts Payable, Accrued and Other Liabilities [Member]</t>
  </si>
  <si>
    <t>Charitable contributions | $</t>
  </si>
  <si>
    <t>Relief Fund [Member] | Other Expenses [Member]</t>
  </si>
  <si>
    <t>Cantor Fitzgerald Relief Fund [Member] | Class A Common Stock [Member]</t>
  </si>
  <si>
    <t>Cantor and ELX [Member]</t>
  </si>
  <si>
    <t>Service charges | $</t>
  </si>
  <si>
    <t>Compensation to leased employees | $</t>
  </si>
  <si>
    <t>Cantor's share of net profit in Tower Bridge | $</t>
  </si>
  <si>
    <t>Cantor and CFGM [Member] | Class A Common Stock [Member]</t>
  </si>
  <si>
    <t>Cantor and CFGM [Member] | Class B Common Stock [Member]</t>
  </si>
  <si>
    <t>Cantor and Freedom International Brokerage [Member]</t>
  </si>
  <si>
    <t>Receivables from Freedom International Brokerage | $</t>
  </si>
  <si>
    <t>Receivables from Cantor related to open derivative contracts | $</t>
  </si>
  <si>
    <t>Payables to Cantor related to pending equity trades | $</t>
  </si>
  <si>
    <t>Employee Loans [Member]</t>
  </si>
  <si>
    <t>Compensation expense related to employee loans | $</t>
  </si>
  <si>
    <t>CastleOak [Member]</t>
  </si>
  <si>
    <t>CastleOak [Member] | Underwriting Fees [Member]</t>
  </si>
  <si>
    <t>CCRE [Member]</t>
  </si>
  <si>
    <t>Investments - Equity Method and Similar Investments (Detail) - USD ($) $ in Thousands</t>
  </si>
  <si>
    <t>Schedule of Equity Method Investments [Line Items]</t>
  </si>
  <si>
    <t>Equity method investments</t>
  </si>
  <si>
    <t>Cost method investments</t>
  </si>
  <si>
    <t>Advance Markets Holdings [Member]</t>
  </si>
  <si>
    <t>Percent Ownership</t>
  </si>
  <si>
    <t>42.00%</t>
  </si>
  <si>
    <t>Freedom International Brokerage [Member]</t>
  </si>
  <si>
    <t>45.00%</t>
  </si>
  <si>
    <t>China Credit BGC Money Broking Company Limited [Member]</t>
  </si>
  <si>
    <t>Qubed Derivatives [Member]</t>
  </si>
  <si>
    <t>50.00%</t>
  </si>
  <si>
    <t>Other Investees [Member]</t>
  </si>
  <si>
    <t>Investments - Additional Information (Detail) - USD ($)</t>
  </si>
  <si>
    <t>Investment [Line Items]</t>
  </si>
  <si>
    <t>Gain (losses) on equity method investments</t>
  </si>
  <si>
    <t>Share in gains (losses) related to equity method investments</t>
  </si>
  <si>
    <t>Consolidated VIE, total assets</t>
  </si>
  <si>
    <t>Consolidated VIE, total liabilities</t>
  </si>
  <si>
    <t>Investments - Summary of Condensed Financial Information for Company's Equity Method Investments (Detail) - USD ($) $ in Thousands</t>
  </si>
  <si>
    <t>Statements of operations:</t>
  </si>
  <si>
    <t>Net income ( loss)</t>
  </si>
  <si>
    <t>Statements of financial condition:</t>
  </si>
  <si>
    <t>Total equity and partners' capital</t>
  </si>
  <si>
    <t>Total liabilities, equity and partners' capital</t>
  </si>
  <si>
    <t>Cash and Cash Equivalents [Member]</t>
  </si>
  <si>
    <t>Fixed Assets, Net [Member]</t>
  </si>
  <si>
    <t>Other Assets [Member]</t>
  </si>
  <si>
    <t>Payables to Related Parties [Member]</t>
  </si>
  <si>
    <t>Other Liabilities [Member]</t>
  </si>
  <si>
    <t>Investments - Investments in Variable Interest Entities (Detail) - Variable Interest Entity, Not Primary Beneficiary, Aggregated Disclosure [Member] - USD ($)</t>
  </si>
  <si>
    <t>Variable Interest Entity [Line Items]</t>
  </si>
  <si>
    <t>Investment</t>
  </si>
  <si>
    <t>Maximum Exposure to Loss</t>
  </si>
  <si>
    <t>Investments - Investments in Variable Interest Entities (Parenthetical) (Detail) - USD ($)</t>
  </si>
  <si>
    <t>Principal sum of loan due from related parties</t>
  </si>
  <si>
    <t>Subordinated Loan [Member] | Aqua [Member]</t>
  </si>
  <si>
    <t>Fixed Assets, Net - Components of Fixed Assets, Net (Detail) - USD ($) $ in Thousands</t>
  </si>
  <si>
    <t>Property, Plant and Equipment [Line Items]</t>
  </si>
  <si>
    <t>Fixed assets, gross</t>
  </si>
  <si>
    <t>Less: accumulated depreciation and amortization</t>
  </si>
  <si>
    <t>Computer and Communications Equipment [Member]</t>
  </si>
  <si>
    <t>Leasehold Improvements and Other Fixed Assets [Member]</t>
  </si>
  <si>
    <t>Fixed Assets, Net - Additional Information (Detail) - USD ($) $ in Thousands</t>
  </si>
  <si>
    <t>Depreciation expense</t>
  </si>
  <si>
    <t>Impairment charges</t>
  </si>
  <si>
    <t>Occupancy and Equipment [Member]</t>
  </si>
  <si>
    <t>Software development costs capitalized</t>
  </si>
  <si>
    <t>Amortization of software development costs</t>
  </si>
  <si>
    <t>Asset retirement obligations</t>
  </si>
  <si>
    <t>Goodwill and Other Intangible Assets, Net - Summary of Changes in Carrying Amount of Goodwill by Reportable Segment (Detail) - USD ($) $ in Thousands</t>
  </si>
  <si>
    <t>Goodwill [Line Items]</t>
  </si>
  <si>
    <t>Beginning balance</t>
  </si>
  <si>
    <t>Measurement period adjustments</t>
  </si>
  <si>
    <t>Cumulative translation adjustment</t>
  </si>
  <si>
    <t>Ending balance</t>
  </si>
  <si>
    <t>Real Estate Services [Member]</t>
  </si>
  <si>
    <t>Goodwill and Other Intangible Assets, Net - Additional Information (Detail) - USD ($)</t>
  </si>
  <si>
    <t>Goodwill And Intangible Assets [Line Items]</t>
  </si>
  <si>
    <t>Intangible amortization expense</t>
  </si>
  <si>
    <t>Impairment of goodwill</t>
  </si>
  <si>
    <t>Goodwill and Other Intangible Assets, Net - Components of Other Intangible Assets (Detail) - USD ($) $ in Thousands</t>
  </si>
  <si>
    <t>Schedule Of Acquired Finite And Indefinite Lived Intangible Asset By Major Class [Line Items]</t>
  </si>
  <si>
    <t>Total definite and indefinite life intangible assets, gross, excluding goodwill</t>
  </si>
  <si>
    <t>Total gross definite life intangible assets</t>
  </si>
  <si>
    <t>Accumulated Amortization</t>
  </si>
  <si>
    <t>Total definite and indefinite life intangible assets, net, excluding goodwill</t>
  </si>
  <si>
    <t>Net definite life intangible assets</t>
  </si>
  <si>
    <t>Weighted-Average Remaining Life</t>
  </si>
  <si>
    <t>14 years 4 months 24 days</t>
  </si>
  <si>
    <t>14 years</t>
  </si>
  <si>
    <t>Total indefinite life intangible assets</t>
  </si>
  <si>
    <t>Customer-Related Intangible Assets [Member]</t>
  </si>
  <si>
    <t>17 years 8 months 12 days</t>
  </si>
  <si>
    <t>17 years 10 months 24 days</t>
  </si>
  <si>
    <t>Technology [Member]</t>
  </si>
  <si>
    <t>5 years 2 months 12 days</t>
  </si>
  <si>
    <t>6 years 2 months 12 days</t>
  </si>
  <si>
    <t>Noncompete Agreements [Member]</t>
  </si>
  <si>
    <t>2 years 8 months 12 days</t>
  </si>
  <si>
    <t>3 years 4 months 24 days</t>
  </si>
  <si>
    <t>Patents [Member]</t>
  </si>
  <si>
    <t>1 year 8 months 12 days</t>
  </si>
  <si>
    <t>2 years 3 months 18 days</t>
  </si>
  <si>
    <t>All Other [Member]</t>
  </si>
  <si>
    <t>3 years 8 months 12 days</t>
  </si>
  <si>
    <t>Trade Names [Member]</t>
  </si>
  <si>
    <t>Horizon License [Member]</t>
  </si>
  <si>
    <t>Goodwill and Other Intangible Assets, Net - Estimated Future Amortization Expense of Definite Life Intangible Assets (Detail) $ in Millions</t>
  </si>
  <si>
    <t>2022 and thereafter</t>
  </si>
  <si>
    <t>Notes Payable, Collateralized and Short-Term Borrowings - Notes Payable, Collateralized and Short-Term Borrowings (Detail) - USD ($) $ in Thousands</t>
  </si>
  <si>
    <t>May 27, 2016</t>
  </si>
  <si>
    <t>Dec. 09, 2014</t>
  </si>
  <si>
    <t>Jun. 26, 2012</t>
  </si>
  <si>
    <t>Debt Instrument [Line Items]</t>
  </si>
  <si>
    <t>Notes payable, collateralized and short-term borrowings</t>
  </si>
  <si>
    <t>8.125% Senior Notes [Member]</t>
  </si>
  <si>
    <t>8.375% Senior Notes [Member]</t>
  </si>
  <si>
    <t>Collateralized Borrowings [Member]</t>
  </si>
  <si>
    <t>Notes Payable, Collateralized and Short-Term Borrowings - Notes Payable, Collateralized and Short-Term Borrowings (Parenthetical) (Detail)</t>
  </si>
  <si>
    <t>8.125%</t>
  </si>
  <si>
    <t>8.375%</t>
  </si>
  <si>
    <t>Notes Payable, Collateralized and Short-Term Borrowings - Carrying Amounts and Estimated Fair Values of Company's Convertible Notes and Senior Notes (Detail) - USD ($) $ in Thousands</t>
  </si>
  <si>
    <t>Carrying amount of the Company's long-term debt</t>
  </si>
  <si>
    <t>Estimated fair value of the Company's long-term debt</t>
  </si>
  <si>
    <t>Notes Payable, Collateralized and Short-Term Borrowings - Carrying Amounts and Estimated Fair Values of Company's Convertible Notes and Senior Notes (Parenthetical) (Detail)</t>
  </si>
  <si>
    <t>Notes Payable, Collateralized and Short-Term Borrowings - Additional Information (Detail) - USD ($)</t>
  </si>
  <si>
    <t>Feb. 25, 2016</t>
  </si>
  <si>
    <t>Oct. 01, 2015</t>
  </si>
  <si>
    <t>Apr. 13, 2015</t>
  </si>
  <si>
    <t>Jun. 23, 2015</t>
  </si>
  <si>
    <t>Mar. 13, 2015</t>
  </si>
  <si>
    <t>Redemption price as percentage of principal amount</t>
  </si>
  <si>
    <t>Carrying amount of debt component</t>
  </si>
  <si>
    <t>Outstanding balance of the secured loan arrangements</t>
  </si>
  <si>
    <t>Secured Loan Arrangements [Member]</t>
  </si>
  <si>
    <t>3.70%</t>
  </si>
  <si>
    <t>Mar. 13,
		2019</t>
  </si>
  <si>
    <t>Debt instrument gross amount</t>
  </si>
  <si>
    <t>Deferred financing costs</t>
  </si>
  <si>
    <t>Value of the fixed assets pledged</t>
  </si>
  <si>
    <t>Credit Agreement [Member] | GFI Group Inc. [Member]</t>
  </si>
  <si>
    <t>Maximum revolving credit</t>
  </si>
  <si>
    <t>Line of credit facility, borrowing amount</t>
  </si>
  <si>
    <t>3.25%</t>
  </si>
  <si>
    <t>Line of credit facility, description</t>
  </si>
  <si>
    <t>The Cantor Loan bears interest at the rate of LIBOR plus 3.25% and may be adjusted based on Cantor's short-term borrowing rate then in effect plus 1%.</t>
  </si>
  <si>
    <t>Credit agreement maturity date</t>
  </si>
  <si>
    <t>Aug. 10,
		2017</t>
  </si>
  <si>
    <t>Cantor [Member] | Revolving Credit Facility [Member] | Maximum [Member]</t>
  </si>
  <si>
    <t>Interest expense recorded on Senior Notes</t>
  </si>
  <si>
    <t>Debt instrument, periodic interest payment description</t>
  </si>
  <si>
    <t>Payable semi-annually in arrears on April 15 and October 15 of each year, beginning on October 15, 2010.</t>
  </si>
  <si>
    <t>8.75% Convertible Notes [Member] | Cantor [Member]</t>
  </si>
  <si>
    <t>Debt maturity year</t>
  </si>
  <si>
    <t>8.75% Convertible Notes [Member] | Class A Common Stock [Member] | CF &amp; Co [Member]</t>
  </si>
  <si>
    <t>Jun. 26,
		2042</t>
  </si>
  <si>
    <t>Earliest call date</t>
  </si>
  <si>
    <t>Jun. 26,
		2017</t>
  </si>
  <si>
    <t>Debt issuance costs</t>
  </si>
  <si>
    <t>101.00%</t>
  </si>
  <si>
    <t>Payable in cash on June 9 and December 9 of each year, commencing June 9, 2015.</t>
  </si>
  <si>
    <t>Jul. 19,
		2018</t>
  </si>
  <si>
    <t>Semi-annually</t>
  </si>
  <si>
    <t>Debt maturity date</t>
  </si>
  <si>
    <t>2018-07</t>
  </si>
  <si>
    <t>Senior notes, carrying value</t>
  </si>
  <si>
    <t>Debt instrument penalty interest</t>
  </si>
  <si>
    <t>8.375% Senior Notes [Member] | GFI Group Inc. [Member]</t>
  </si>
  <si>
    <t>0.25%</t>
  </si>
  <si>
    <t>Unsecured Credit Agreement [Member]</t>
  </si>
  <si>
    <t>Mar. 24,
		2016</t>
  </si>
  <si>
    <t>Unsecured Credit Agreement [Member] | Revolving Credit Facility [Member]</t>
  </si>
  <si>
    <t>Borrowings under this facility bear interest at either LIBOR or a defined base rate plus an additional margin which ranges from 50 basis points to 250 basis points depending on the Company's debt rating as determined by S&amp;P and Fitch and whether such loan is a LIBOR loan or a base rate loan.</t>
  </si>
  <si>
    <t>Feb. 25,
		2018</t>
  </si>
  <si>
    <t>Maximum revolving credit, option to increase</t>
  </si>
  <si>
    <t>Maximum revolving credit terminated</t>
  </si>
  <si>
    <t>Line of credit facility, outstanding amount</t>
  </si>
  <si>
    <t>Line of credit facility, terminated outstanding amount</t>
  </si>
  <si>
    <t>Unsecured Credit Agreement [Member] | Revolving Credit Facility [Member] | Minimum [Member]</t>
  </si>
  <si>
    <t>0.50%</t>
  </si>
  <si>
    <t>Unsecured Credit Agreement [Member] | Revolving Credit Facility [Member] | Maximum [Member]</t>
  </si>
  <si>
    <t>2.50%</t>
  </si>
  <si>
    <t>Payable in cash on May 27 and November 27 of each year, commencing November 27, 2016.</t>
  </si>
  <si>
    <t>Notes Payable, Collateralized and Short-Term Borrowings - Summary of Company's Convertible Notes (Detail) - USD ($)</t>
  </si>
  <si>
    <t>Unamortized discount</t>
  </si>
  <si>
    <t>Equity component</t>
  </si>
  <si>
    <t>Effective interest rate</t>
  </si>
  <si>
    <t>7.61%</t>
  </si>
  <si>
    <t>Maturity date (period through which discount is being amortized)</t>
  </si>
  <si>
    <t>Conversion price</t>
  </si>
  <si>
    <t>Number of shares to be delivered upon conversion</t>
  </si>
  <si>
    <t>Amount by which the notes' if-converted value exceeds their principal amount</t>
  </si>
  <si>
    <t>Notes Payable, Collateralized and Short-Term Borrowings - Summary of Interest Expense Related to Company's Convertible Notes (Detail) - USD ($) $ in Thousands</t>
  </si>
  <si>
    <t>Amortization of discount</t>
  </si>
  <si>
    <t>Coupon interest</t>
  </si>
  <si>
    <t>Total interest expense</t>
  </si>
  <si>
    <t>Compensation - Additional Information (Detail) - USD ($)</t>
  </si>
  <si>
    <t>Share-based Compensation Arrangement by Share-based Payment Award [Line Items]</t>
  </si>
  <si>
    <t>Aggregate number of shares grant of future awards</t>
  </si>
  <si>
    <t>Number of limited partnership units exchangeable into shares</t>
  </si>
  <si>
    <t>Notional value with post-termination pay-out amount</t>
  </si>
  <si>
    <t>Aggregate estimated fair value of limited partnership units</t>
  </si>
  <si>
    <t>Number of unvested limited partnership units with post-termination pay-out</t>
  </si>
  <si>
    <t>Number of outstanding limited partnership units, unvested</t>
  </si>
  <si>
    <t>Income allocated to limited partnership units</t>
  </si>
  <si>
    <t>Restricted stock unit, Conversion description</t>
  </si>
  <si>
    <t>Each RSU is settled in one share of Class A common stock upon completion of the vesting period.</t>
  </si>
  <si>
    <t>Shares, Forfeited</t>
  </si>
  <si>
    <t>Number of shares released the restrictions</t>
  </si>
  <si>
    <t>Cash received per share upon conversion</t>
  </si>
  <si>
    <t>Deferred cash compensation expense recognized</t>
  </si>
  <si>
    <t>Liability for deferred cash compensation awards</t>
  </si>
  <si>
    <t>Deferred cash compensation expense not yet recognized</t>
  </si>
  <si>
    <t>Deferred cash compensation expense, expected period of recognition</t>
  </si>
  <si>
    <t>8 months 12 days</t>
  </si>
  <si>
    <t>Granted options</t>
  </si>
  <si>
    <t>Exercised options</t>
  </si>
  <si>
    <t>Compensation expense related to stock options</t>
  </si>
  <si>
    <t>Equity Plan [Member] | Class A Common Stock [Member]</t>
  </si>
  <si>
    <t>Shares authorized to be delivered pursuant to awards granted</t>
  </si>
  <si>
    <t>Unrecognized compensation expense related to unvested stock options</t>
  </si>
  <si>
    <t>Restricted Stock Units (RSUs) [Member]</t>
  </si>
  <si>
    <t>Equity-based compensation expense</t>
  </si>
  <si>
    <t>Awards granted</t>
  </si>
  <si>
    <t>Aggregate estimated grant date fair values</t>
  </si>
  <si>
    <t>Value of shares withheld</t>
  </si>
  <si>
    <t>Aggregate estimated grant date fair value of outstanding RSUs</t>
  </si>
  <si>
    <t>Unrecognized compensation expense related to unvested RSUs</t>
  </si>
  <si>
    <t>Restricted shares outstanding</t>
  </si>
  <si>
    <t>Restricted Stock Units (RSUs) [Member] | Minimum [Member]</t>
  </si>
  <si>
    <t>Restricted shares, restriction period</t>
  </si>
  <si>
    <t>2 years</t>
  </si>
  <si>
    <t>Restricted Stock Units (RSUs) [Member] | Maximum [Member]</t>
  </si>
  <si>
    <t>4 years</t>
  </si>
  <si>
    <t>Restricted Shares [Member]</t>
  </si>
  <si>
    <t>Restricted Shares [Member] | Minimum [Member]</t>
  </si>
  <si>
    <t>Restricted shares saleable period</t>
  </si>
  <si>
    <t>Restricted Shares [Member] | Maximum [Member]</t>
  </si>
  <si>
    <t>Limited Partnership Units [Member]</t>
  </si>
  <si>
    <t>Number of limited partnership units granted exchangeability</t>
  </si>
  <si>
    <t>Percentage of limited partnership units converted</t>
  </si>
  <si>
    <t>90.00%</t>
  </si>
  <si>
    <t>Number of limited partnership units converted</t>
  </si>
  <si>
    <t>Limited partnership units converted, amount</t>
  </si>
  <si>
    <t>Compensation expense before income tax related to limited partnership units</t>
  </si>
  <si>
    <t>Limited Partnership Units [Member] | Minimum [Member]</t>
  </si>
  <si>
    <t>Limited Partnership Units [Member] | Maximum [Member]</t>
  </si>
  <si>
    <t>Limited Partnership Units [Member] | Restricted Shares [Member] | Class A Common Stock [Member]</t>
  </si>
  <si>
    <t>Compensation - Activity Associated with Limited Partnership Units (Detail) - Limited Partnership Units [Member] - shares</t>
  </si>
  <si>
    <t>Number of Units, Balance outstanding at beginning of period</t>
  </si>
  <si>
    <t>Number of Units, Granted</t>
  </si>
  <si>
    <t>Number of Units, Redeemed/exchanged units</t>
  </si>
  <si>
    <t>Number of Units, Forfeited units</t>
  </si>
  <si>
    <t>Number of Units, Balance outstanding at end of period</t>
  </si>
  <si>
    <t>Compensation - Activity Associated with Restricted Stock Units (Detail) - Restricted Stock Units (RSUs) [Member] - $ / shares</t>
  </si>
  <si>
    <t>Number of Units, Delivered units</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1 year 7 months 17 days</t>
  </si>
  <si>
    <t>1 year 6 months 11 days</t>
  </si>
  <si>
    <t>1 year 8 months 27 days</t>
  </si>
  <si>
    <t>1 year 9 months 15 days</t>
  </si>
  <si>
    <t>Compensation - Activity Associated with Stock Options (Detail) - USD ($)</t>
  </si>
  <si>
    <t>Share-based Compensation Arrangement by Share-based Payment Award, Options, Additional Disclosures [Abstract]</t>
  </si>
  <si>
    <t>Options, Balance outstanding at beginning of period</t>
  </si>
  <si>
    <t>Forfeited options</t>
  </si>
  <si>
    <t>Options, Balance outstanding at end of period</t>
  </si>
  <si>
    <t>Weighted-Average Exercise Price, Outstanding at Beginning of Period</t>
  </si>
  <si>
    <t>Number of options exercisable</t>
  </si>
  <si>
    <t>Granted options, Weighted-Average Exercise Price</t>
  </si>
  <si>
    <t>Exercised options, Weighted-Average Exercise Price</t>
  </si>
  <si>
    <t>Forfeited options, Weighted-Average Exercise Price</t>
  </si>
  <si>
    <t>Weighted-Average Exercise Price, Outstanding at End of Period</t>
  </si>
  <si>
    <t>Options exercisable, Weighted-Average Exercise Price</t>
  </si>
  <si>
    <t>Weighted-Average Remaining Contractual Term, Options Outstanding</t>
  </si>
  <si>
    <t>1 year</t>
  </si>
  <si>
    <t>1 year 4 months 24 days</t>
  </si>
  <si>
    <t>Options exercisable, Weighted-Average Remaining Contractual Term</t>
  </si>
  <si>
    <t>Aggregate intrinsic value, Options outstanding</t>
  </si>
  <si>
    <t>Aggregate Intrinsic Value, Options exercisable</t>
  </si>
  <si>
    <t>Compensation - Stock Options Outstanding (Detail) - $ / shares</t>
  </si>
  <si>
    <t>Number of Stock Options Outstanding</t>
  </si>
  <si>
    <t>Options Outstanding, Weighted-Average Exercise Price</t>
  </si>
  <si>
    <t>Options Outstanding, Weighted-Average Remaining Contractual Life (Years)</t>
  </si>
  <si>
    <t>Number of Stock Options Exercisable</t>
  </si>
  <si>
    <t>Options Exercisable, Weighted-Average Exercise Price</t>
  </si>
  <si>
    <t>Range One [Member]</t>
  </si>
  <si>
    <t>Stock Options Lower Range</t>
  </si>
  <si>
    <t>Stock Options Upper Range</t>
  </si>
  <si>
    <t>Range Two [Member]</t>
  </si>
  <si>
    <t>Commitments, Contingencies and Guarantees - Summary of Contractual Obligations (Detail) $ in Thousands</t>
  </si>
  <si>
    <t>Loss Contingencies [Line Items]</t>
  </si>
  <si>
    <t>Total contractual obligations</t>
  </si>
  <si>
    <t>Total contractual obligations less than 1 year</t>
  </si>
  <si>
    <t>Total contractual obligations 1-3 Years</t>
  </si>
  <si>
    <t>Total contractual obligations 3-5 Years</t>
  </si>
  <si>
    <t>Total contractual obligations more than 5 years</t>
  </si>
  <si>
    <t>Operating Leases [Member]</t>
  </si>
  <si>
    <t>Notes Payable and Collateralized Borrowings [Member]</t>
  </si>
  <si>
    <t>Interest on Notes Payable [Member]</t>
  </si>
  <si>
    <t>Other [Member]</t>
  </si>
  <si>
    <t>Commitments, Contingencies and Guarantees - Summary of Contractual Obligations (Parenthetical) (Detail) - USD ($)</t>
  </si>
  <si>
    <t>Total amount of sublease payments to be received</t>
  </si>
  <si>
    <t>Convertible notes rate</t>
  </si>
  <si>
    <t>Carrying value of note</t>
  </si>
  <si>
    <t>8.125% Senior Notes [Member] | Interest on Notes Payable [Member]</t>
  </si>
  <si>
    <t>Commitments, Contingencies and Guarantees - Additional Information (Detail) - USD ($) shares in Millions</t>
  </si>
  <si>
    <t>Lease expiration year</t>
  </si>
  <si>
    <t>Rent expense</t>
  </si>
  <si>
    <t>Liability for future lease payments, net of anticipated sublease rental income</t>
  </si>
  <si>
    <t>Consideration transferred of Class A common stock</t>
  </si>
  <si>
    <t>Estimated fair value of contingent consideration</t>
  </si>
  <si>
    <t>Limited partnership units</t>
  </si>
  <si>
    <t>Self insurance accrued in health care claims</t>
  </si>
  <si>
    <t>Contingent liability</t>
  </si>
  <si>
    <t>Indemnification [Member]</t>
  </si>
  <si>
    <t>Vacant Space [Member]</t>
  </si>
  <si>
    <t>Guarantees [Member]</t>
  </si>
  <si>
    <t>Guarantee liability</t>
  </si>
  <si>
    <t>Contingent Consideration Issuable [Member]</t>
  </si>
  <si>
    <t>Contingent Consideration Issuable [Member] | Class A Common Stock [Member]</t>
  </si>
  <si>
    <t>Contingent Consideration Issuable [Member] | Limited Partnership Units [Member]</t>
  </si>
  <si>
    <t>Commitments, Contingencies and Guarantees - Summary of Minimum Lease Payments under these Arrangements (Detail) $ in Thousands</t>
  </si>
  <si>
    <t>Operating Leases, Future Minimum Payments Due, Fiscal Year Maturity [Abstract]</t>
  </si>
  <si>
    <t>Income Taxes - Summary of Provision for Income Taxes (Detail) - USD ($) $ in Thousands</t>
  </si>
  <si>
    <t>Current:</t>
  </si>
  <si>
    <t>U.S. federal</t>
  </si>
  <si>
    <t>U.S. state and local</t>
  </si>
  <si>
    <t>Foreign</t>
  </si>
  <si>
    <t>UBT</t>
  </si>
  <si>
    <t>Provision for income taxes, Current</t>
  </si>
  <si>
    <t>Deferred:</t>
  </si>
  <si>
    <t>Provision for income taxes, Deferred</t>
  </si>
  <si>
    <t>Provision for income taxes</t>
  </si>
  <si>
    <t>Income Taxes - Additional Information (Detail) - USD ($) $ in Thousands</t>
  </si>
  <si>
    <t>Income Tax Examination [Line Items]</t>
  </si>
  <si>
    <t>Pre-tax income (loss) from domestic operations</t>
  </si>
  <si>
    <t>Pre-tax income (loss) from foreign operations</t>
  </si>
  <si>
    <t>Undistributed foreign pre-tax earnings</t>
  </si>
  <si>
    <t>Accrued tax liability net of foreign tax credits</t>
  </si>
  <si>
    <t>Operating loss carryforwards, expiration year description</t>
  </si>
  <si>
    <t>The Company has deferred tax assets associated with net operating losses in U.S. Federal, U.S. state and local, and non-U.S. jurisdictions of $36.0 million, $7.3 million and$40.2 million, respectively. These losses will begin to expire in 2025, 2028 and 2017, respectively.</t>
  </si>
  <si>
    <t>Deferred tax assets net operating losses, U.S. Federal</t>
  </si>
  <si>
    <t>Deferred tax assets net operating losses, U.S. state and local</t>
  </si>
  <si>
    <t>Deferred tax assets net operating losses, non-U.S. jurisdictions</t>
  </si>
  <si>
    <t>Unrecognized tax benefits</t>
  </si>
  <si>
    <t>Income tax interest and penalty expense</t>
  </si>
  <si>
    <t>Accrued interest related to uncertain tax positions</t>
  </si>
  <si>
    <t>Interest and penalties related to unrecognized tax benefits</t>
  </si>
  <si>
    <t>U.S. Federal [Member]</t>
  </si>
  <si>
    <t>Net operating loss expiration start year</t>
  </si>
  <si>
    <t>Open tax year</t>
  </si>
  <si>
    <t>U.S. State and Local [Member]</t>
  </si>
  <si>
    <t>Non-U.S [Member]</t>
  </si>
  <si>
    <t>Sale of Trayport [Member]</t>
  </si>
  <si>
    <t>Income Taxes - Summary of Actual Income Tax Expense and Amount Calculated Utilizing U.S. Federal Statutory Rates (Detail) - USD ($) $ in Thousands</t>
  </si>
  <si>
    <t>Effective Income Tax Rate Reconciliation, Percent [Abstract]</t>
  </si>
  <si>
    <t>Federal income tax expense at 35% statutory rate</t>
  </si>
  <si>
    <t>Non-controlling interest</t>
  </si>
  <si>
    <t>Incremental impact of foreign taxes compared to federal tax rate</t>
  </si>
  <si>
    <t>Tax-exempt income</t>
  </si>
  <si>
    <t>Other permanent differences</t>
  </si>
  <si>
    <t>U.S. state and local taxes, net of U.S. federal benefit</t>
  </si>
  <si>
    <t>New York City UBT</t>
  </si>
  <si>
    <t>Federal/state tax benefit of research and development credit</t>
  </si>
  <si>
    <t>Enacted rate change</t>
  </si>
  <si>
    <t>Uncertain tax positions</t>
  </si>
  <si>
    <t>U.S. tax on foreign earnings, net of tax credits</t>
  </si>
  <si>
    <t>U.S. valuation allowance</t>
  </si>
  <si>
    <t>Income Taxes - Summary of Actual Income Tax Expense and Amount Calculated Utilizing U.S. Federal Statutory Rates (Parenthetical) (Detail)</t>
  </si>
  <si>
    <t>Effective Income Tax Rate Reconciliation, at Federal Statutory Income Tax Rate</t>
  </si>
  <si>
    <t>35.00%</t>
  </si>
  <si>
    <t>Income Taxes - Summary of Deferred Tax Asset and Liability (Detail) - USD ($) $ in Thousands</t>
  </si>
  <si>
    <t>Deferred tax asset</t>
  </si>
  <si>
    <t>Depreciation and amortization</t>
  </si>
  <si>
    <t>Basis difference of investments</t>
  </si>
  <si>
    <t>Deferred compensation</t>
  </si>
  <si>
    <t>Other deferred and accrued expenses</t>
  </si>
  <si>
    <t>Net operating loss and credit carry-forwards</t>
  </si>
  <si>
    <t>Total deferred tax asset</t>
  </si>
  <si>
    <t>[1]</t>
  </si>
  <si>
    <t>Valuation allowance</t>
  </si>
  <si>
    <t>Deferred tax asset, net of valuation allowance</t>
  </si>
  <si>
    <t>Deferred tax liability</t>
  </si>
  <si>
    <t>Software capitalization</t>
  </si>
  <si>
    <t>U.S. tax on foreign earnings</t>
  </si>
  <si>
    <t>Total deferred tax liability</t>
  </si>
  <si>
    <t>Net deferred tax asset</t>
  </si>
  <si>
    <t>Before netting within tax jurisdictions.</t>
  </si>
  <si>
    <t>Income Taxes - Summary of Gross Unrecognized Tax Benefits (Detail) - USD ($) $ in Thousands</t>
  </si>
  <si>
    <t>Reconciliation of Unrecognized Tax Benefits, Excluding Amounts Pertaining to Examined Tax Returns [Roll Forward]</t>
  </si>
  <si>
    <t>Beginning Balance</t>
  </si>
  <si>
    <t>Increases for prior year tax positions</t>
  </si>
  <si>
    <t>Decreases for prior year tax positions</t>
  </si>
  <si>
    <t>Increases for current year tax positions</t>
  </si>
  <si>
    <t>Decreases related to settlements with taxing authorities</t>
  </si>
  <si>
    <t>Decreases related to a lapse of applicable statute of limitations</t>
  </si>
  <si>
    <t>Ending Balance</t>
  </si>
  <si>
    <t>Income Taxes - Summary of Gross Unrecognized Tax Benefits (Parenthetical) (Detail) $ in Millions</t>
  </si>
  <si>
    <t>Reconciliation Of Unrecognized Tax Benefits [Line Items]</t>
  </si>
  <si>
    <t>Increases for prior year tax positions due to acquisition</t>
  </si>
  <si>
    <t>Regulatory Requirements - Additional Information (Detail) $ in Millions</t>
  </si>
  <si>
    <t>Regulatory Capital Requirements [Abstract]</t>
  </si>
  <si>
    <t>Minimum period required for financial resources to cover operating costs</t>
  </si>
  <si>
    <t>Minimum period required for cash or highly liquid securities to cover operating costs</t>
  </si>
  <si>
    <t>6 months</t>
  </si>
  <si>
    <t>Net assets held by regulated subsidiaries</t>
  </si>
  <si>
    <t>Amount of capital in excess of aggregate regulatory requirements</t>
  </si>
  <si>
    <t>Segment and Geographic Information - Additional Information (Detail)</t>
  </si>
  <si>
    <t>Dec. 31, 2016Segment</t>
  </si>
  <si>
    <t>Number of reportable segments</t>
  </si>
  <si>
    <t>Segment and Geographic Information - Segment Reporting Information (Detail) - USD ($) $ in Thousands</t>
  </si>
  <si>
    <t>Brokerage revenues:</t>
  </si>
  <si>
    <t>Rates</t>
  </si>
  <si>
    <t>Credit</t>
  </si>
  <si>
    <t>Foreign exchange</t>
  </si>
  <si>
    <t>Energy and commodities</t>
  </si>
  <si>
    <t>Equities and other asset classes</t>
  </si>
  <si>
    <t>Leasing and other services</t>
  </si>
  <si>
    <t>Real estate capital markets</t>
  </si>
  <si>
    <t>Total non-interest revenues</t>
  </si>
  <si>
    <t>Non-interest expenses</t>
  </si>
  <si>
    <t>Other income (losses), net:</t>
  </si>
  <si>
    <t>Gains (losses) on equity investments</t>
  </si>
  <si>
    <t>Other income (losses)</t>
  </si>
  <si>
    <t>Corporate Items [Member]</t>
  </si>
  <si>
    <t>Financial Services [Member] | Operating Segments [Member]</t>
  </si>
  <si>
    <t>Real Estate Services [Member] | Operating Segments [Member]</t>
  </si>
  <si>
    <t>Segment and Geographic Information - Total Assets by Reportable Segment (Detail) - USD ($) $ in Thousands</t>
  </si>
  <si>
    <t>Segment Reporting, Asset Reconciling Item [Line Items]</t>
  </si>
  <si>
    <t>Segment and Geographic Information - Geographic Information Regarding Revenues (Detail) - USD ($) $ in Thousands</t>
  </si>
  <si>
    <t>United States [Member]</t>
  </si>
  <si>
    <t>United Kingdom [Member]</t>
  </si>
  <si>
    <t>Asia [Member]</t>
  </si>
  <si>
    <t>France [Member]</t>
  </si>
  <si>
    <t>Other Americas [Member]</t>
  </si>
  <si>
    <t>Other Europe/MEA [Member]</t>
  </si>
  <si>
    <t>Segment and Geographic Information - Information Regarding Long-Lived Assets in Geographic Areas (Detail) - USD ($) $ in Thousands</t>
  </si>
  <si>
    <t>Long-lived assets:</t>
  </si>
  <si>
    <t>Total long-lived assets</t>
  </si>
  <si>
    <t>Supplemental Balance Sheet Information - Summary of Components of Balance Sheet Accounts (Detail) - USD ($) $ in Thousands</t>
  </si>
  <si>
    <t>Other assets:</t>
  </si>
  <si>
    <t>Prepaid expenses</t>
  </si>
  <si>
    <t>Rent and other deposits</t>
  </si>
  <si>
    <t>Other taxes</t>
  </si>
  <si>
    <t>Total other assets</t>
  </si>
  <si>
    <t>Accounts payable, accrued and other liabilities:</t>
  </si>
  <si>
    <t>Accrued expenses and other liabilities</t>
  </si>
  <si>
    <t>Charitable contribution liability</t>
  </si>
  <si>
    <t>Taxes payable</t>
  </si>
  <si>
    <t>Back-End Merger liability</t>
  </si>
  <si>
    <t>Total accounts payable, accrued and other liabilities</t>
  </si>
  <si>
    <t>Subsequent Events - Additional Information (Detail) $ / shares in Units, £ in Millions</t>
  </si>
  <si>
    <t>Feb. 08, 2017</t>
  </si>
  <si>
    <t>Feb. 07, 2017USD ($)$ / shares</t>
  </si>
  <si>
    <t>Jan. 31, 2017</t>
  </si>
  <si>
    <t>Feb. 28, 2017shares</t>
  </si>
  <si>
    <t>Dec. 31, 2016USD ($)shares</t>
  </si>
  <si>
    <t>Dec. 31, 2016GBP (£)shares</t>
  </si>
  <si>
    <t>Dec. 31, 2014USD ($)shares</t>
  </si>
  <si>
    <t>Subsequent Event [Line Items]</t>
  </si>
  <si>
    <t>Revenue | $</t>
  </si>
  <si>
    <t>Besso Insurance Group Limited [Member]</t>
  </si>
  <si>
    <t>Revenue | £</t>
  </si>
  <si>
    <t>Subsequent Event [Member] | Micromega Securities Proprietary Limited [Member]</t>
  </si>
  <si>
    <t>Jan. 31,
		2017</t>
  </si>
  <si>
    <t>Subsequent Event [Member] | Regency Capital Partners [Member]</t>
  </si>
  <si>
    <t>Feb. 8,
		2017</t>
  </si>
  <si>
    <t>Common stock, shares sold</t>
  </si>
  <si>
    <t>Shares related to redemptions and exchanges of limited partnership interests</t>
  </si>
  <si>
    <t>Company's repurchase and additional redemption authority amount | $</t>
  </si>
  <si>
    <t>Class A Common Stock [Member] | Subsequent Event [Member]</t>
  </si>
  <si>
    <t>Dividend declared per share | $ / shares</t>
  </si>
  <si>
    <t>Dividend payable declared date</t>
  </si>
  <si>
    <t>Feb. 7,
		2017</t>
  </si>
  <si>
    <t>Dividend payable, date to be paid</t>
  </si>
  <si>
    <t>Mar. 14,
		2017</t>
  </si>
  <si>
    <t>Dividend payable record date</t>
  </si>
  <si>
    <t>Feb. 28,
		2017</t>
  </si>
  <si>
    <t>Class A Common Stock [Member] | Subsequent Event [Member] | November 2014 Sales Agreement [Member] | Controlled Equity Offerings [Member]</t>
  </si>
  <si>
    <t>Class B Common Stock [Member] | Subsequent Event [Member]</t>
  </si>
  <si>
    <t>Schedule I - Parent Company Only Financial Statements - Statements of Financial Condition (Detail) - USD ($) $ in Thousands</t>
  </si>
  <si>
    <t>Liabilities and Stockholders' Equity</t>
  </si>
  <si>
    <t>Commitments and contingencies (Note 2)</t>
  </si>
  <si>
    <t>Parent Company [Member]</t>
  </si>
  <si>
    <t>Investments in subsidiaries</t>
  </si>
  <si>
    <t>Note receivable from related party</t>
  </si>
  <si>
    <t>Notes payable</t>
  </si>
  <si>
    <t>Schedule I - Parent Company Only Financial Statements - Statements of Operations (Detail) - USD ($) $ / shares in Units, shares in Thousands, $ in Thousands</t>
  </si>
  <si>
    <t>Equity income of subsidiaries</t>
  </si>
  <si>
    <t>Per share data:</t>
  </si>
  <si>
    <t>Basic earnings per share</t>
  </si>
  <si>
    <t>Fully diluted earnings per share</t>
  </si>
  <si>
    <t>Loss from operations before income taxes</t>
  </si>
  <si>
    <t>Schedule I - Parent Company Only Financial Statements - Statements of Comprehensive Income (Detail) - USD ($) $ in Thousands</t>
  </si>
  <si>
    <t>Condensed Financial Statements, Captions [Line Items]</t>
  </si>
  <si>
    <t>Net income</t>
  </si>
  <si>
    <t>Other comprehensive (loss) income, net of tax:</t>
  </si>
  <si>
    <t>Total other comprehensive (loss) income, net of tax</t>
  </si>
  <si>
    <t>Schedule I - Parent Company Only Financial Statements - Statements of Cash Flows (Detail) - USD ($) $ in Thousands</t>
  </si>
  <si>
    <t>Net income available to common stockholders</t>
  </si>
  <si>
    <t>Adjustments to reconcile net income to net cash used in operating activities:</t>
  </si>
  <si>
    <t>Equity in net gains of unconsolidated investments</t>
  </si>
  <si>
    <t>Deferred tax (benefit) expense</t>
  </si>
  <si>
    <t>(Decrease) increase in operating liabilities:</t>
  </si>
  <si>
    <t>Proceeds from offering of Class A common stock, net</t>
  </si>
  <si>
    <t>Proceeds from exercises of stock options</t>
  </si>
  <si>
    <t>Amortization of deferred financing costs</t>
  </si>
  <si>
    <t>Distributions from subsidiaries</t>
  </si>
  <si>
    <t>Parent Company [Member] | 8.75% Convertible Notes [Member]</t>
  </si>
  <si>
    <t>Schedule I - Parent Company Only Financial Statements - Statements of Cash Flows (Parenthetical) (Detail) - 8.75% Convertible Notes [Member]</t>
  </si>
  <si>
    <t>Schedule I - Parent Company Only - Organization and Basis of Presentation - Additional Information (Detail) - Lucera [Member]</t>
  </si>
  <si>
    <t>Schedule I - Parent Company Only - Commitments, Contingencies and Guarantees - Additional Information (Detail) - USD ($)</t>
  </si>
  <si>
    <t>Jul. 10, 2015</t>
  </si>
  <si>
    <t>Parent Company [Member] | 8.375% Senior Notes [Member] | Guarantee Obligations [Member]</t>
  </si>
  <si>
    <t>Parent Company [Member] | Secured Loan Arrangements [Member]</t>
  </si>
  <si>
    <t>Schedule I - Parent Company Only - Long Term Debt - Additional Information (Detail) - USD ($)</t>
  </si>
  <si>
    <t>Date of first required payment</t>
  </si>
  <si>
    <t>Oct. 15,
		2010</t>
  </si>
  <si>
    <t>BGC Partners, L.P. [Member] | Senior Notes [Member]</t>
  </si>
  <si>
    <t>Repayment of senior notes by BGC partners, L.P.</t>
  </si>
  <si>
    <t>Loans given</t>
  </si>
  <si>
    <t>Parent Company [Member] | 4.50% Convertible Notes [Member]</t>
  </si>
  <si>
    <t>Parent Company [Member] | 4.50% Convertible Notes [Member] | Class A Common Stock [Member]</t>
  </si>
  <si>
    <t>Parent Company [Member] | 8.125% Senior Notes [Member]</t>
  </si>
  <si>
    <t>Parent Company [Member] | 5.375% Senior Notes [Member]</t>
  </si>
  <si>
    <t>Parent Company [Member] | 5.125% Senior Not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9483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895550349</v>
      </c>
    </row>
    <row r="18" spans="1:4">
      <c r="A18" s="4" t="s">
        <v>30</v>
      </c>
    </row>
    <row r="19" spans="1:4">
      <c r="A19" s="3" t="s">
        <v>5</v>
      </c>
    </row>
    <row r="20" spans="1:4">
      <c r="A20" s="4" t="s">
        <v>31</v>
      </c>
      <c r="C20" s="5" t="n">
        <v>247642533</v>
      </c>
    </row>
    <row r="21" spans="1:4">
      <c r="A21" s="4" t="s">
        <v>32</v>
      </c>
    </row>
    <row r="22" spans="1:4">
      <c r="A22" s="3" t="s">
        <v>5</v>
      </c>
    </row>
    <row r="23" spans="1:4">
      <c r="A23" s="4" t="s">
        <v>31</v>
      </c>
      <c r="C23" s="5" t="n">
        <v>34848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S1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80"/>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214</v>
      </c>
      <c r="B1" s="2" t="s">
        <v>800</v>
      </c>
      <c r="C1" s="2" t="s">
        <v>801</v>
      </c>
      <c r="D1" s="2" t="s">
        <v>1215</v>
      </c>
      <c r="E1" s="2" t="s">
        <v>1216</v>
      </c>
      <c r="F1" s="2" t="s">
        <v>588</v>
      </c>
      <c r="G1" s="2" t="s">
        <v>1217</v>
      </c>
      <c r="H1" s="2" t="s">
        <v>719</v>
      </c>
      <c r="I1" s="2" t="s">
        <v>2</v>
      </c>
      <c r="J1" s="2" t="s">
        <v>34</v>
      </c>
      <c r="K1" s="2" t="s">
        <v>81</v>
      </c>
      <c r="L1" s="2" t="s">
        <v>1199</v>
      </c>
      <c r="M1" s="2" t="s">
        <v>512</v>
      </c>
      <c r="N1" s="2" t="s">
        <v>1218</v>
      </c>
      <c r="O1" s="2" t="s">
        <v>1219</v>
      </c>
      <c r="P1" s="2" t="s">
        <v>589</v>
      </c>
      <c r="Q1" s="2" t="s">
        <v>1200</v>
      </c>
      <c r="R1" s="2" t="s">
        <v>1201</v>
      </c>
      <c r="S1" s="2" t="s">
        <v>802</v>
      </c>
    </row>
    <row r="2" spans="1:19">
      <c r="A2" s="3" t="s">
        <v>1202</v>
      </c>
    </row>
    <row r="3" spans="1:19">
      <c r="A3" s="4" t="s">
        <v>170</v>
      </c>
      <c r="I3" s="6" t="n">
        <v>159932000</v>
      </c>
    </row>
    <row r="4" spans="1:19">
      <c r="A4" s="4" t="s">
        <v>1220</v>
      </c>
      <c r="I4" s="4" t="s">
        <v>526</v>
      </c>
    </row>
    <row r="5" spans="1:19">
      <c r="A5" s="4" t="s">
        <v>1221</v>
      </c>
      <c r="I5" s="6" t="n">
        <v>965767000</v>
      </c>
      <c r="J5" s="6" t="n">
        <v>840877000</v>
      </c>
    </row>
    <row r="6" spans="1:19">
      <c r="A6" s="4" t="s">
        <v>1222</v>
      </c>
      <c r="I6" s="5" t="n">
        <v>16200000</v>
      </c>
    </row>
    <row r="7" spans="1:19">
      <c r="A7" s="4" t="s">
        <v>101</v>
      </c>
      <c r="I7" s="6" t="n">
        <v>57637000</v>
      </c>
      <c r="J7" s="5" t="n">
        <v>69359000</v>
      </c>
      <c r="K7" s="6" t="n">
        <v>37945000</v>
      </c>
    </row>
    <row r="8" spans="1:19">
      <c r="A8" s="4" t="s">
        <v>204</v>
      </c>
    </row>
    <row r="9" spans="1:19">
      <c r="A9" s="3" t="s">
        <v>1202</v>
      </c>
    </row>
    <row r="10" spans="1:19">
      <c r="A10" s="4" t="s">
        <v>75</v>
      </c>
      <c r="P10" s="7" t="n">
        <v>6.1</v>
      </c>
    </row>
    <row r="11" spans="1:19">
      <c r="A11" s="4" t="s">
        <v>529</v>
      </c>
      <c r="I11" s="4" t="s">
        <v>530</v>
      </c>
    </row>
    <row r="12" spans="1:19">
      <c r="A12" s="4" t="s">
        <v>527</v>
      </c>
      <c r="F12" s="5" t="n">
        <v>43000000</v>
      </c>
    </row>
    <row r="13" spans="1:19">
      <c r="A13" s="4" t="s">
        <v>523</v>
      </c>
      <c r="F13" s="4" t="s">
        <v>524</v>
      </c>
      <c r="I13" s="4" t="s">
        <v>526</v>
      </c>
      <c r="M13" s="4" t="s">
        <v>526</v>
      </c>
      <c r="P13" s="4" t="s">
        <v>525</v>
      </c>
    </row>
    <row r="14" spans="1:19">
      <c r="A14" s="4" t="s">
        <v>531</v>
      </c>
      <c r="I14" s="4" t="s">
        <v>532</v>
      </c>
    </row>
    <row r="15" spans="1:19">
      <c r="A15" s="4" t="s">
        <v>533</v>
      </c>
      <c r="F15" s="4" t="s">
        <v>534</v>
      </c>
    </row>
    <row r="16" spans="1:19">
      <c r="A16" s="4" t="s">
        <v>1223</v>
      </c>
    </row>
    <row r="17" spans="1:19">
      <c r="A17" s="3" t="s">
        <v>1202</v>
      </c>
    </row>
    <row r="18" spans="1:19">
      <c r="A18" s="4" t="s">
        <v>756</v>
      </c>
      <c r="O18" s="4" t="s">
        <v>1224</v>
      </c>
    </row>
    <row r="19" spans="1:19">
      <c r="A19" s="4" t="s">
        <v>529</v>
      </c>
      <c r="I19" s="4" t="s">
        <v>1225</v>
      </c>
    </row>
    <row r="20" spans="1:19">
      <c r="A20" s="4" t="s">
        <v>1226</v>
      </c>
      <c r="O20" s="6" t="n">
        <v>28200000</v>
      </c>
    </row>
    <row r="21" spans="1:19">
      <c r="A21" s="4" t="s">
        <v>1227</v>
      </c>
      <c r="I21" s="6" t="n">
        <v>200000</v>
      </c>
    </row>
    <row r="22" spans="1:19">
      <c r="A22" s="4" t="s">
        <v>1228</v>
      </c>
      <c r="I22" s="5" t="n">
        <v>3600000</v>
      </c>
    </row>
    <row r="23" spans="1:19">
      <c r="A23" s="4" t="s">
        <v>101</v>
      </c>
      <c r="I23" s="5" t="n">
        <v>800000</v>
      </c>
      <c r="J23" s="5" t="n">
        <v>800000</v>
      </c>
      <c r="K23" s="6" t="n">
        <v>0</v>
      </c>
    </row>
    <row r="24" spans="1:19">
      <c r="A24" s="4" t="s">
        <v>1229</v>
      </c>
    </row>
    <row r="25" spans="1:19">
      <c r="A25" s="3" t="s">
        <v>1202</v>
      </c>
    </row>
    <row r="26" spans="1:19">
      <c r="A26" s="4" t="s">
        <v>101</v>
      </c>
      <c r="J26" s="5" t="n">
        <v>1900000</v>
      </c>
    </row>
    <row r="27" spans="1:19">
      <c r="A27" s="4" t="s">
        <v>1230</v>
      </c>
      <c r="I27" s="5" t="n">
        <v>75000000</v>
      </c>
    </row>
    <row r="28" spans="1:19">
      <c r="A28" s="4" t="s">
        <v>1046</v>
      </c>
    </row>
    <row r="29" spans="1:19">
      <c r="A29" s="3" t="s">
        <v>1202</v>
      </c>
    </row>
    <row r="30" spans="1:19">
      <c r="A30" s="4" t="s">
        <v>101</v>
      </c>
      <c r="I30" s="6" t="n">
        <v>0</v>
      </c>
      <c r="J30" s="6" t="n">
        <v>800000</v>
      </c>
    </row>
    <row r="31" spans="1:19">
      <c r="A31" s="4" t="s">
        <v>1230</v>
      </c>
      <c r="E31" s="6" t="n">
        <v>150000000</v>
      </c>
    </row>
    <row r="32" spans="1:19">
      <c r="A32" s="4" t="s">
        <v>1231</v>
      </c>
      <c r="E32" s="6" t="n">
        <v>100000000</v>
      </c>
    </row>
    <row r="33" spans="1:19">
      <c r="A33" s="4" t="s">
        <v>531</v>
      </c>
      <c r="I33" s="4" t="s">
        <v>532</v>
      </c>
    </row>
    <row r="34" spans="1:19">
      <c r="A34" s="4" t="s">
        <v>533</v>
      </c>
      <c r="E34" s="4" t="s">
        <v>1232</v>
      </c>
    </row>
    <row r="35" spans="1:19">
      <c r="A35" s="4" t="s">
        <v>1233</v>
      </c>
      <c r="I35" s="4" t="s">
        <v>1234</v>
      </c>
    </row>
    <row r="36" spans="1:19">
      <c r="A36" s="4" t="s">
        <v>1235</v>
      </c>
      <c r="I36" s="4" t="s">
        <v>1236</v>
      </c>
    </row>
    <row r="37" spans="1:19">
      <c r="A37" s="4" t="s">
        <v>1237</v>
      </c>
    </row>
    <row r="38" spans="1:19">
      <c r="A38" s="3" t="s">
        <v>1202</v>
      </c>
    </row>
    <row r="39" spans="1:19">
      <c r="A39" s="4" t="s">
        <v>807</v>
      </c>
      <c r="N39" s="6" t="n">
        <v>150000000</v>
      </c>
    </row>
    <row r="40" spans="1:19">
      <c r="A40" s="4" t="s">
        <v>755</v>
      </c>
    </row>
    <row r="41" spans="1:19">
      <c r="A41" s="3" t="s">
        <v>1202</v>
      </c>
    </row>
    <row r="42" spans="1:19">
      <c r="A42" s="4" t="s">
        <v>756</v>
      </c>
      <c r="J42" s="4" t="s">
        <v>757</v>
      </c>
    </row>
    <row r="43" spans="1:19">
      <c r="A43" s="4" t="s">
        <v>758</v>
      </c>
    </row>
    <row r="44" spans="1:19">
      <c r="A44" s="3" t="s">
        <v>1202</v>
      </c>
    </row>
    <row r="45" spans="1:19">
      <c r="A45" s="4" t="s">
        <v>756</v>
      </c>
      <c r="J45" s="4" t="s">
        <v>759</v>
      </c>
    </row>
    <row r="46" spans="1:19">
      <c r="A46" s="4" t="s">
        <v>30</v>
      </c>
    </row>
    <row r="47" spans="1:19">
      <c r="A47" s="3" t="s">
        <v>1202</v>
      </c>
    </row>
    <row r="48" spans="1:19">
      <c r="A48" s="4" t="s">
        <v>263</v>
      </c>
      <c r="I48" s="5" t="n">
        <v>6909</v>
      </c>
      <c r="J48" s="5" t="n">
        <v>24042599</v>
      </c>
    </row>
    <row r="49" spans="1:19">
      <c r="A49" s="4" t="s">
        <v>75</v>
      </c>
      <c r="I49" s="7" t="n">
        <v>0.01</v>
      </c>
      <c r="J49" s="7" t="n">
        <v>0.01</v>
      </c>
    </row>
    <row r="50" spans="1:19">
      <c r="A50" s="4" t="s">
        <v>527</v>
      </c>
      <c r="I50" s="5" t="n">
        <v>2004533</v>
      </c>
      <c r="J50" s="5" t="n">
        <v>129151</v>
      </c>
      <c r="K50" s="5" t="n">
        <v>47896</v>
      </c>
    </row>
    <row r="51" spans="1:19">
      <c r="A51" s="4" t="s">
        <v>197</v>
      </c>
    </row>
    <row r="52" spans="1:19">
      <c r="A52" s="3" t="s">
        <v>1202</v>
      </c>
    </row>
    <row r="53" spans="1:19">
      <c r="A53" s="4" t="s">
        <v>807</v>
      </c>
      <c r="H53" s="6" t="n">
        <v>150000000</v>
      </c>
    </row>
    <row r="54" spans="1:19">
      <c r="A54" s="4" t="s">
        <v>1238</v>
      </c>
      <c r="I54" s="6" t="n">
        <v>0</v>
      </c>
      <c r="J54" s="6" t="n">
        <v>3800000</v>
      </c>
      <c r="K54" s="6" t="n">
        <v>13100000</v>
      </c>
    </row>
    <row r="55" spans="1:19">
      <c r="A55" s="4" t="s">
        <v>756</v>
      </c>
      <c r="H55" s="4" t="s">
        <v>262</v>
      </c>
      <c r="J55" s="4" t="s">
        <v>262</v>
      </c>
    </row>
    <row r="56" spans="1:19">
      <c r="A56" s="4" t="s">
        <v>529</v>
      </c>
      <c r="I56" s="4" t="s">
        <v>1015</v>
      </c>
    </row>
    <row r="57" spans="1:19">
      <c r="A57" s="4" t="s">
        <v>1239</v>
      </c>
      <c r="I57" s="4" t="s">
        <v>1240</v>
      </c>
    </row>
    <row r="58" spans="1:19">
      <c r="A58" s="4" t="s">
        <v>1241</v>
      </c>
    </row>
    <row r="59" spans="1:19">
      <c r="A59" s="3" t="s">
        <v>1202</v>
      </c>
    </row>
    <row r="60" spans="1:19">
      <c r="A60" s="4" t="s">
        <v>807</v>
      </c>
      <c r="H60" s="6" t="n">
        <v>150000000</v>
      </c>
    </row>
    <row r="61" spans="1:19">
      <c r="A61" s="4" t="s">
        <v>1238</v>
      </c>
      <c r="J61" s="6" t="n">
        <v>3800000</v>
      </c>
      <c r="K61" s="5" t="n">
        <v>13100000</v>
      </c>
    </row>
    <row r="62" spans="1:19">
      <c r="A62" s="4" t="s">
        <v>756</v>
      </c>
      <c r="H62" s="4" t="s">
        <v>262</v>
      </c>
    </row>
    <row r="63" spans="1:19">
      <c r="A63" s="4" t="s">
        <v>529</v>
      </c>
      <c r="I63" s="4" t="s">
        <v>1056</v>
      </c>
    </row>
    <row r="64" spans="1:19">
      <c r="A64" s="4" t="s">
        <v>1242</v>
      </c>
      <c r="H64" s="5" t="n">
        <v>2015</v>
      </c>
    </row>
    <row r="65" spans="1:19">
      <c r="A65" s="4" t="s">
        <v>1017</v>
      </c>
    </row>
    <row r="66" spans="1:19">
      <c r="A66" s="3" t="s">
        <v>1202</v>
      </c>
    </row>
    <row r="67" spans="1:19">
      <c r="A67" s="4" t="s">
        <v>263</v>
      </c>
      <c r="J67" s="5" t="n">
        <v>24042599</v>
      </c>
    </row>
    <row r="68" spans="1:19">
      <c r="A68" s="4" t="s">
        <v>1243</v>
      </c>
    </row>
    <row r="69" spans="1:19">
      <c r="A69" s="3" t="s">
        <v>1202</v>
      </c>
    </row>
    <row r="70" spans="1:19">
      <c r="A70" s="4" t="s">
        <v>263</v>
      </c>
      <c r="G70" s="5" t="n">
        <v>24042599</v>
      </c>
    </row>
    <row r="71" spans="1:19">
      <c r="A71" s="4" t="s">
        <v>75</v>
      </c>
      <c r="G71" s="7" t="n">
        <v>0.01</v>
      </c>
    </row>
    <row r="72" spans="1:19">
      <c r="A72" s="4" t="s">
        <v>756</v>
      </c>
      <c r="G72" s="4" t="s">
        <v>262</v>
      </c>
    </row>
    <row r="73" spans="1:19">
      <c r="A73" s="4" t="s">
        <v>529</v>
      </c>
      <c r="I73" s="4" t="s">
        <v>1015</v>
      </c>
    </row>
    <row r="74" spans="1:19">
      <c r="A74" s="4" t="s">
        <v>209</v>
      </c>
    </row>
    <row r="75" spans="1:19">
      <c r="A75" s="3" t="s">
        <v>1202</v>
      </c>
    </row>
    <row r="76" spans="1:19">
      <c r="A76" s="4" t="s">
        <v>807</v>
      </c>
      <c r="J76" s="6" t="n">
        <v>160000000</v>
      </c>
      <c r="S76" s="6" t="n">
        <v>160000000</v>
      </c>
    </row>
    <row r="77" spans="1:19">
      <c r="A77" s="4" t="s">
        <v>1238</v>
      </c>
      <c r="I77" s="6" t="n">
        <v>6500000</v>
      </c>
      <c r="J77" s="6" t="n">
        <v>12000000</v>
      </c>
      <c r="K77" s="5" t="n">
        <v>11900000</v>
      </c>
    </row>
    <row r="78" spans="1:19">
      <c r="A78" s="4" t="s">
        <v>756</v>
      </c>
      <c r="B78" s="4" t="s">
        <v>261</v>
      </c>
      <c r="C78" s="4" t="s">
        <v>261</v>
      </c>
      <c r="I78" s="4" t="s">
        <v>261</v>
      </c>
      <c r="J78" s="4" t="s">
        <v>261</v>
      </c>
      <c r="S78" s="4" t="s">
        <v>261</v>
      </c>
    </row>
    <row r="79" spans="1:19">
      <c r="A79" s="4" t="s">
        <v>529</v>
      </c>
      <c r="B79" s="4" t="s">
        <v>810</v>
      </c>
      <c r="I79" s="4" t="s">
        <v>810</v>
      </c>
      <c r="J79" s="4" t="s">
        <v>810</v>
      </c>
    </row>
    <row r="80" spans="1:19">
      <c r="A80" s="4" t="s">
        <v>170</v>
      </c>
      <c r="B80" s="6" t="n">
        <v>159900000</v>
      </c>
    </row>
    <row r="81" spans="1:19">
      <c r="A81" s="4" t="s">
        <v>807</v>
      </c>
      <c r="C81" s="6" t="n">
        <v>68000</v>
      </c>
    </row>
    <row r="82" spans="1:19">
      <c r="A82" s="4" t="s">
        <v>808</v>
      </c>
      <c r="C82" s="4" t="s">
        <v>809</v>
      </c>
      <c r="I82" s="4" t="s">
        <v>809</v>
      </c>
    </row>
    <row r="83" spans="1:19">
      <c r="A83" s="4" t="s">
        <v>1221</v>
      </c>
      <c r="J83" s="6" t="n">
        <v>157332000</v>
      </c>
    </row>
    <row r="84" spans="1:19">
      <c r="A84" s="4" t="s">
        <v>811</v>
      </c>
    </row>
    <row r="85" spans="1:19">
      <c r="A85" s="3" t="s">
        <v>1202</v>
      </c>
    </row>
    <row r="86" spans="1:19">
      <c r="A86" s="4" t="s">
        <v>263</v>
      </c>
      <c r="C86" s="5" t="n">
        <v>6909</v>
      </c>
    </row>
    <row r="87" spans="1:19">
      <c r="A87" s="4" t="s">
        <v>1204</v>
      </c>
    </row>
    <row r="88" spans="1:19">
      <c r="A88" s="3" t="s">
        <v>1202</v>
      </c>
    </row>
    <row r="89" spans="1:19">
      <c r="A89" s="4" t="s">
        <v>807</v>
      </c>
      <c r="I89" s="6" t="n">
        <v>112500000</v>
      </c>
      <c r="R89" s="6" t="n">
        <v>112500000</v>
      </c>
    </row>
    <row r="90" spans="1:19">
      <c r="A90" s="4" t="s">
        <v>1238</v>
      </c>
      <c r="I90" s="6" t="n">
        <v>9300000</v>
      </c>
      <c r="J90" s="6" t="n">
        <v>9300000</v>
      </c>
      <c r="K90" s="5" t="n">
        <v>9300000</v>
      </c>
    </row>
    <row r="91" spans="1:19">
      <c r="A91" s="4" t="s">
        <v>756</v>
      </c>
      <c r="I91" s="4" t="s">
        <v>1208</v>
      </c>
      <c r="J91" s="4" t="s">
        <v>1208</v>
      </c>
    </row>
    <row r="92" spans="1:19">
      <c r="A92" s="4" t="s">
        <v>529</v>
      </c>
      <c r="I92" s="4" t="s">
        <v>1244</v>
      </c>
    </row>
    <row r="93" spans="1:19">
      <c r="A93" s="4" t="s">
        <v>1245</v>
      </c>
      <c r="I93" s="4" t="s">
        <v>1246</v>
      </c>
    </row>
    <row r="94" spans="1:19">
      <c r="A94" s="4" t="s">
        <v>1242</v>
      </c>
      <c r="I94" s="5" t="n">
        <v>2042</v>
      </c>
    </row>
    <row r="95" spans="1:19">
      <c r="A95" s="4" t="s">
        <v>1221</v>
      </c>
      <c r="I95" s="6" t="n">
        <v>109271000</v>
      </c>
      <c r="J95" s="6" t="n">
        <v>109147000</v>
      </c>
      <c r="R95" s="5" t="n">
        <v>108700000</v>
      </c>
    </row>
    <row r="96" spans="1:19">
      <c r="A96" s="4" t="s">
        <v>1247</v>
      </c>
      <c r="R96" s="6" t="n">
        <v>3800000</v>
      </c>
    </row>
    <row r="97" spans="1:19">
      <c r="A97" s="4" t="s">
        <v>1226</v>
      </c>
      <c r="I97" s="5" t="n">
        <v>109300000</v>
      </c>
    </row>
    <row r="98" spans="1:19">
      <c r="A98" s="4" t="s">
        <v>1018</v>
      </c>
    </row>
    <row r="99" spans="1:19">
      <c r="A99" s="3" t="s">
        <v>1202</v>
      </c>
    </row>
    <row r="100" spans="1:19">
      <c r="A100" s="4" t="s">
        <v>807</v>
      </c>
      <c r="I100" s="5" t="n">
        <v>300000000</v>
      </c>
      <c r="Q100" s="6" t="n">
        <v>300000000</v>
      </c>
    </row>
    <row r="101" spans="1:19">
      <c r="A101" s="4" t="s">
        <v>1238</v>
      </c>
      <c r="I101" s="6" t="n">
        <v>17100000</v>
      </c>
      <c r="J101" s="6" t="n">
        <v>17100000</v>
      </c>
      <c r="K101" s="5" t="n">
        <v>1000000</v>
      </c>
    </row>
    <row r="102" spans="1:19">
      <c r="A102" s="4" t="s">
        <v>756</v>
      </c>
      <c r="I102" s="4" t="s">
        <v>1020</v>
      </c>
      <c r="J102" s="4" t="s">
        <v>1020</v>
      </c>
      <c r="Q102" s="4" t="s">
        <v>1020</v>
      </c>
    </row>
    <row r="103" spans="1:19">
      <c r="A103" s="4" t="s">
        <v>529</v>
      </c>
      <c r="I103" s="4" t="s">
        <v>1021</v>
      </c>
    </row>
    <row r="104" spans="1:19">
      <c r="A104" s="4" t="s">
        <v>1220</v>
      </c>
      <c r="I104" s="4" t="s">
        <v>1248</v>
      </c>
    </row>
    <row r="105" spans="1:19">
      <c r="A105" s="4" t="s">
        <v>1242</v>
      </c>
      <c r="I105" s="5" t="n">
        <v>2019</v>
      </c>
    </row>
    <row r="106" spans="1:19">
      <c r="A106" s="4" t="s">
        <v>1221</v>
      </c>
      <c r="I106" s="6" t="n">
        <v>297083000</v>
      </c>
      <c r="J106" s="6" t="n">
        <v>296100000</v>
      </c>
      <c r="Q106" s="6" t="n">
        <v>295100000</v>
      </c>
    </row>
    <row r="107" spans="1:19">
      <c r="A107" s="4" t="s">
        <v>1247</v>
      </c>
      <c r="Q107" s="6" t="n">
        <v>4900000</v>
      </c>
    </row>
    <row r="108" spans="1:19">
      <c r="A108" s="4" t="s">
        <v>1239</v>
      </c>
      <c r="I108" s="4" t="s">
        <v>1249</v>
      </c>
    </row>
    <row r="109" spans="1:19">
      <c r="A109" s="4" t="s">
        <v>1226</v>
      </c>
      <c r="I109" s="6" t="n">
        <v>297100000</v>
      </c>
    </row>
    <row r="110" spans="1:19">
      <c r="A110" s="4" t="s">
        <v>1205</v>
      </c>
    </row>
    <row r="111" spans="1:19">
      <c r="A111" s="3" t="s">
        <v>1202</v>
      </c>
    </row>
    <row r="112" spans="1:19">
      <c r="A112" s="4" t="s">
        <v>807</v>
      </c>
      <c r="I112" s="5" t="n">
        <v>240000000</v>
      </c>
    </row>
    <row r="113" spans="1:19">
      <c r="A113" s="4" t="s">
        <v>1238</v>
      </c>
      <c r="I113" s="6" t="n">
        <v>20100000</v>
      </c>
      <c r="J113" s="6" t="n">
        <v>19200000</v>
      </c>
      <c r="K113" s="5" t="n">
        <v>0</v>
      </c>
    </row>
    <row r="114" spans="1:19">
      <c r="A114" s="4" t="s">
        <v>756</v>
      </c>
      <c r="I114" s="4" t="s">
        <v>1209</v>
      </c>
      <c r="J114" s="4" t="s">
        <v>1209</v>
      </c>
    </row>
    <row r="115" spans="1:19">
      <c r="A115" s="4" t="s">
        <v>529</v>
      </c>
      <c r="I115" s="4" t="s">
        <v>1250</v>
      </c>
    </row>
    <row r="116" spans="1:19">
      <c r="A116" s="4" t="s">
        <v>1221</v>
      </c>
      <c r="I116" s="6" t="n">
        <v>246988000</v>
      </c>
      <c r="J116" s="6" t="n">
        <v>255300000</v>
      </c>
    </row>
    <row r="117" spans="1:19">
      <c r="A117" s="4" t="s">
        <v>1239</v>
      </c>
      <c r="I117" s="4" t="s">
        <v>1251</v>
      </c>
    </row>
    <row r="118" spans="1:19">
      <c r="A118" s="4" t="s">
        <v>1252</v>
      </c>
      <c r="I118" s="4" t="s">
        <v>1253</v>
      </c>
    </row>
    <row r="119" spans="1:19">
      <c r="A119" s="4" t="s">
        <v>1254</v>
      </c>
      <c r="I119" s="6" t="n">
        <v>247000000</v>
      </c>
    </row>
    <row r="120" spans="1:19">
      <c r="A120" s="4" t="s">
        <v>1255</v>
      </c>
      <c r="I120" s="4" t="s">
        <v>534</v>
      </c>
    </row>
    <row r="121" spans="1:19">
      <c r="A121" s="4" t="s">
        <v>1226</v>
      </c>
      <c r="I121" s="6" t="n">
        <v>247000000</v>
      </c>
    </row>
    <row r="122" spans="1:19">
      <c r="A122" s="4" t="s">
        <v>1256</v>
      </c>
    </row>
    <row r="123" spans="1:19">
      <c r="A123" s="3" t="s">
        <v>1202</v>
      </c>
    </row>
    <row r="124" spans="1:19">
      <c r="A124" s="4" t="s">
        <v>756</v>
      </c>
      <c r="I124" s="4" t="s">
        <v>1209</v>
      </c>
    </row>
    <row r="125" spans="1:19">
      <c r="A125" s="4" t="s">
        <v>527</v>
      </c>
      <c r="F125" s="5" t="n">
        <v>43000000</v>
      </c>
    </row>
    <row r="126" spans="1:19">
      <c r="A126" s="4" t="s">
        <v>523</v>
      </c>
      <c r="F126" s="4" t="s">
        <v>524</v>
      </c>
    </row>
    <row r="127" spans="1:19">
      <c r="A127" s="4" t="s">
        <v>1255</v>
      </c>
      <c r="I127" s="4" t="s">
        <v>1257</v>
      </c>
    </row>
    <row r="128" spans="1:19">
      <c r="A128" s="4" t="s">
        <v>1258</v>
      </c>
    </row>
    <row r="129" spans="1:19">
      <c r="A129" s="3" t="s">
        <v>1202</v>
      </c>
    </row>
    <row r="130" spans="1:19">
      <c r="A130" s="4" t="s">
        <v>1230</v>
      </c>
      <c r="I130" s="6" t="n">
        <v>25000000</v>
      </c>
    </row>
    <row r="131" spans="1:19">
      <c r="A131" s="4" t="s">
        <v>531</v>
      </c>
      <c r="I131" s="4" t="s">
        <v>532</v>
      </c>
    </row>
    <row r="132" spans="1:19">
      <c r="A132" s="4" t="s">
        <v>533</v>
      </c>
      <c r="I132" s="4" t="s">
        <v>534</v>
      </c>
    </row>
    <row r="133" spans="1:19">
      <c r="A133" s="4" t="s">
        <v>1235</v>
      </c>
      <c r="I133" s="4" t="s">
        <v>1259</v>
      </c>
    </row>
    <row r="134" spans="1:19">
      <c r="A134" s="4" t="s">
        <v>1260</v>
      </c>
    </row>
    <row r="135" spans="1:19">
      <c r="A135" s="3" t="s">
        <v>1202</v>
      </c>
    </row>
    <row r="136" spans="1:19">
      <c r="A136" s="4" t="s">
        <v>1238</v>
      </c>
      <c r="I136" s="6" t="n">
        <v>700000</v>
      </c>
    </row>
    <row r="137" spans="1:19">
      <c r="A137" s="4" t="s">
        <v>1230</v>
      </c>
      <c r="D137" s="6" t="n">
        <v>150000000</v>
      </c>
    </row>
    <row r="138" spans="1:19">
      <c r="A138" s="4" t="s">
        <v>531</v>
      </c>
      <c r="I138" s="4" t="s">
        <v>532</v>
      </c>
    </row>
    <row r="139" spans="1:19">
      <c r="A139" s="4" t="s">
        <v>1233</v>
      </c>
      <c r="I139" s="4" t="s">
        <v>1261</v>
      </c>
    </row>
    <row r="140" spans="1:19">
      <c r="A140" s="4" t="s">
        <v>1235</v>
      </c>
      <c r="D140" s="4" t="s">
        <v>1262</v>
      </c>
    </row>
    <row r="141" spans="1:19">
      <c r="A141" s="4" t="s">
        <v>1263</v>
      </c>
      <c r="D141" s="6" t="n">
        <v>200000000</v>
      </c>
    </row>
    <row r="142" spans="1:19">
      <c r="A142" s="4" t="s">
        <v>1264</v>
      </c>
      <c r="D142" s="6" t="n">
        <v>25000000</v>
      </c>
    </row>
    <row r="143" spans="1:19">
      <c r="A143" s="4" t="s">
        <v>1265</v>
      </c>
      <c r="I143" s="6" t="n">
        <v>0</v>
      </c>
    </row>
    <row r="144" spans="1:19">
      <c r="A144" s="4" t="s">
        <v>1266</v>
      </c>
      <c r="I144" s="5" t="n">
        <v>0</v>
      </c>
    </row>
    <row r="145" spans="1:19">
      <c r="A145" s="4" t="s">
        <v>1267</v>
      </c>
    </row>
    <row r="146" spans="1:19">
      <c r="A146" s="3" t="s">
        <v>1202</v>
      </c>
    </row>
    <row r="147" spans="1:19">
      <c r="A147" s="4" t="s">
        <v>533</v>
      </c>
      <c r="D147" s="4" t="s">
        <v>1268</v>
      </c>
    </row>
    <row r="148" spans="1:19">
      <c r="A148" s="4" t="s">
        <v>1269</v>
      </c>
    </row>
    <row r="149" spans="1:19">
      <c r="A149" s="3" t="s">
        <v>1202</v>
      </c>
    </row>
    <row r="150" spans="1:19">
      <c r="A150" s="4" t="s">
        <v>533</v>
      </c>
      <c r="D150" s="4" t="s">
        <v>1270</v>
      </c>
    </row>
    <row r="151" spans="1:19">
      <c r="A151" s="4" t="s">
        <v>1022</v>
      </c>
    </row>
    <row r="152" spans="1:19">
      <c r="A152" s="3" t="s">
        <v>1202</v>
      </c>
    </row>
    <row r="153" spans="1:19">
      <c r="A153" s="4" t="s">
        <v>807</v>
      </c>
      <c r="L153" s="6" t="n">
        <v>300000000</v>
      </c>
    </row>
    <row r="154" spans="1:19">
      <c r="A154" s="4" t="s">
        <v>1238</v>
      </c>
      <c r="I154" s="6" t="n">
        <v>9600000</v>
      </c>
      <c r="J154" s="6" t="n">
        <v>0</v>
      </c>
      <c r="K154" s="6" t="n">
        <v>0</v>
      </c>
    </row>
    <row r="155" spans="1:19">
      <c r="A155" s="4" t="s">
        <v>756</v>
      </c>
      <c r="I155" s="4" t="s">
        <v>1023</v>
      </c>
      <c r="J155" s="4" t="s">
        <v>1023</v>
      </c>
      <c r="L155" s="4" t="s">
        <v>1023</v>
      </c>
    </row>
    <row r="156" spans="1:19">
      <c r="A156" s="4" t="s">
        <v>529</v>
      </c>
      <c r="I156" s="4" t="s">
        <v>1024</v>
      </c>
    </row>
    <row r="157" spans="1:19">
      <c r="A157" s="4" t="s">
        <v>1220</v>
      </c>
      <c r="I157" s="4" t="s">
        <v>1248</v>
      </c>
    </row>
    <row r="158" spans="1:19">
      <c r="A158" s="4" t="s">
        <v>1242</v>
      </c>
      <c r="I158" s="5" t="n">
        <v>2021</v>
      </c>
    </row>
    <row r="159" spans="1:19">
      <c r="A159" s="4" t="s">
        <v>1221</v>
      </c>
      <c r="I159" s="6" t="n">
        <v>296215000</v>
      </c>
      <c r="L159" s="6" t="n">
        <v>295800000</v>
      </c>
    </row>
    <row r="160" spans="1:19">
      <c r="A160" s="4" t="s">
        <v>1247</v>
      </c>
      <c r="L160" s="6" t="n">
        <v>4200000</v>
      </c>
    </row>
    <row r="161" spans="1:19">
      <c r="A161" s="4" t="s">
        <v>1239</v>
      </c>
      <c r="I161" s="4" t="s">
        <v>12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1272</v>
      </c>
      <c r="B1" s="2" t="s">
        <v>800</v>
      </c>
      <c r="C1" s="2" t="s">
        <v>2</v>
      </c>
      <c r="D1" s="2" t="s">
        <v>34</v>
      </c>
      <c r="E1" s="2" t="s">
        <v>802</v>
      </c>
    </row>
    <row r="2" spans="1:5">
      <c r="A2" s="3" t="s">
        <v>1202</v>
      </c>
    </row>
    <row r="3" spans="1:5">
      <c r="A3" s="4" t="s">
        <v>1221</v>
      </c>
      <c r="C3" s="6" t="n">
        <v>965767000</v>
      </c>
      <c r="D3" s="6" t="n">
        <v>840877000</v>
      </c>
    </row>
    <row r="4" spans="1:5">
      <c r="A4" s="4" t="s">
        <v>209</v>
      </c>
    </row>
    <row r="5" spans="1:5">
      <c r="A5" s="3" t="s">
        <v>1202</v>
      </c>
    </row>
    <row r="6" spans="1:5">
      <c r="A6" s="4" t="s">
        <v>806</v>
      </c>
      <c r="D6" s="5" t="n">
        <v>160000000</v>
      </c>
      <c r="E6" s="6" t="n">
        <v>160000000</v>
      </c>
    </row>
    <row r="7" spans="1:5">
      <c r="A7" s="4" t="s">
        <v>1273</v>
      </c>
      <c r="D7" s="5" t="n">
        <v>-2668000</v>
      </c>
    </row>
    <row r="8" spans="1:5">
      <c r="A8" s="4" t="s">
        <v>1221</v>
      </c>
      <c r="D8" s="5" t="n">
        <v>157332000</v>
      </c>
    </row>
    <row r="9" spans="1:5">
      <c r="A9" s="4" t="s">
        <v>1274</v>
      </c>
      <c r="D9" s="6" t="n">
        <v>18972000</v>
      </c>
    </row>
    <row r="10" spans="1:5">
      <c r="A10" s="4" t="s">
        <v>1275</v>
      </c>
      <c r="D10" s="4" t="s">
        <v>1276</v>
      </c>
    </row>
    <row r="11" spans="1:5">
      <c r="A11" s="4" t="s">
        <v>1277</v>
      </c>
      <c r="B11" s="4" t="s">
        <v>810</v>
      </c>
      <c r="C11" s="4" t="s">
        <v>810</v>
      </c>
      <c r="D11" s="4" t="s">
        <v>810</v>
      </c>
    </row>
    <row r="12" spans="1:5">
      <c r="A12" s="4" t="s">
        <v>1278</v>
      </c>
      <c r="D12" s="7" t="n">
        <v>9.84</v>
      </c>
    </row>
    <row r="13" spans="1:5">
      <c r="A13" s="4" t="s">
        <v>1279</v>
      </c>
      <c r="D13" s="5" t="n">
        <v>16260160</v>
      </c>
    </row>
    <row r="14" spans="1:5">
      <c r="A14" s="4" t="s">
        <v>1280</v>
      </c>
      <c r="C14" s="6" t="n">
        <v>0</v>
      </c>
      <c r="D14"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4</v>
      </c>
      <c r="D2" s="2" t="s">
        <v>81</v>
      </c>
    </row>
    <row r="3" spans="1:4">
      <c r="A3" s="3" t="s">
        <v>1202</v>
      </c>
    </row>
    <row r="4" spans="1:4">
      <c r="A4" s="4" t="s">
        <v>1282</v>
      </c>
      <c r="B4" s="6" t="n">
        <v>-4021</v>
      </c>
      <c r="C4" s="6" t="n">
        <v>5835</v>
      </c>
      <c r="D4" s="6" t="n">
        <v>4852</v>
      </c>
    </row>
    <row r="5" spans="1:4">
      <c r="A5" s="4" t="s">
        <v>209</v>
      </c>
    </row>
    <row r="6" spans="1:4">
      <c r="A6" s="3" t="s">
        <v>1202</v>
      </c>
    </row>
    <row r="7" spans="1:4">
      <c r="A7" s="4" t="s">
        <v>1283</v>
      </c>
      <c r="B7" s="5" t="n">
        <v>3880</v>
      </c>
      <c r="C7" s="5" t="n">
        <v>7200</v>
      </c>
    </row>
    <row r="8" spans="1:4">
      <c r="A8" s="4" t="s">
        <v>1282</v>
      </c>
      <c r="B8" s="5" t="n">
        <v>2666</v>
      </c>
      <c r="C8" s="5" t="n">
        <v>4805</v>
      </c>
    </row>
    <row r="9" spans="1:4">
      <c r="A9" s="4" t="s">
        <v>1284</v>
      </c>
      <c r="B9" s="6" t="n">
        <v>6546</v>
      </c>
      <c r="C9" s="5" t="n">
        <v>12005</v>
      </c>
    </row>
    <row r="10" spans="1:4">
      <c r="A10" s="4" t="s">
        <v>197</v>
      </c>
    </row>
    <row r="11" spans="1:4">
      <c r="A11" s="3" t="s">
        <v>1202</v>
      </c>
    </row>
    <row r="12" spans="1:4">
      <c r="A12" s="4" t="s">
        <v>1283</v>
      </c>
      <c r="C12" s="5" t="n">
        <v>3828</v>
      </c>
    </row>
    <row r="13" spans="1:4">
      <c r="A13" s="4" t="s">
        <v>1284</v>
      </c>
      <c r="C13" s="6" t="n">
        <v>38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285</v>
      </c>
      <c r="B1" s="2" t="s">
        <v>1</v>
      </c>
    </row>
    <row r="2" spans="1:7">
      <c r="B2" s="2" t="s">
        <v>2</v>
      </c>
      <c r="C2" s="2" t="s">
        <v>34</v>
      </c>
      <c r="D2" s="2" t="s">
        <v>81</v>
      </c>
      <c r="E2" s="2" t="s">
        <v>691</v>
      </c>
      <c r="F2" s="2" t="s">
        <v>692</v>
      </c>
      <c r="G2" s="2" t="s">
        <v>541</v>
      </c>
    </row>
    <row r="3" spans="1:7">
      <c r="A3" s="3" t="s">
        <v>1286</v>
      </c>
    </row>
    <row r="4" spans="1:7">
      <c r="A4" s="4" t="s">
        <v>1287</v>
      </c>
      <c r="B4" s="5" t="n">
        <v>211800000</v>
      </c>
    </row>
    <row r="5" spans="1:7">
      <c r="A5" s="4" t="s">
        <v>1288</v>
      </c>
      <c r="B5" s="5" t="n">
        <v>13900000</v>
      </c>
      <c r="C5" s="5" t="n">
        <v>5400000</v>
      </c>
      <c r="D5" s="5" t="n">
        <v>2000000</v>
      </c>
    </row>
    <row r="6" spans="1:7">
      <c r="A6" s="4" t="s">
        <v>1289</v>
      </c>
      <c r="B6" s="6" t="n">
        <v>155600000</v>
      </c>
      <c r="C6" s="6" t="n">
        <v>30400000</v>
      </c>
    </row>
    <row r="7" spans="1:7">
      <c r="A7" s="4" t="s">
        <v>1290</v>
      </c>
      <c r="B7" s="6" t="n">
        <v>26200000</v>
      </c>
      <c r="C7" s="6" t="n">
        <v>11300000</v>
      </c>
    </row>
    <row r="8" spans="1:7">
      <c r="A8" s="4" t="s">
        <v>1291</v>
      </c>
      <c r="B8" s="5" t="n">
        <v>17000000</v>
      </c>
      <c r="C8" s="5" t="n">
        <v>3300000</v>
      </c>
    </row>
    <row r="9" spans="1:7">
      <c r="A9" s="4" t="s">
        <v>1292</v>
      </c>
      <c r="B9" s="5" t="n">
        <v>11200000</v>
      </c>
      <c r="C9" s="5" t="n">
        <v>1600000</v>
      </c>
    </row>
    <row r="10" spans="1:7">
      <c r="A10" s="4" t="s">
        <v>1293</v>
      </c>
      <c r="B10" s="6" t="n">
        <v>51500000</v>
      </c>
      <c r="C10" s="6" t="n">
        <v>28300000</v>
      </c>
      <c r="D10" s="6" t="n">
        <v>10100000</v>
      </c>
    </row>
    <row r="11" spans="1:7">
      <c r="A11" s="4" t="s">
        <v>1294</v>
      </c>
      <c r="B11" s="4" t="s">
        <v>1295</v>
      </c>
    </row>
    <row r="12" spans="1:7">
      <c r="A12" s="4" t="s">
        <v>1296</v>
      </c>
      <c r="B12" s="5" t="n">
        <v>59000</v>
      </c>
      <c r="C12" s="5" t="n">
        <v>270000</v>
      </c>
    </row>
    <row r="13" spans="1:7">
      <c r="A13" s="4" t="s">
        <v>1297</v>
      </c>
      <c r="B13" s="5" t="n">
        <v>5500000</v>
      </c>
      <c r="C13" s="5" t="n">
        <v>6100000</v>
      </c>
    </row>
    <row r="14" spans="1:7">
      <c r="A14" s="4" t="s">
        <v>1298</v>
      </c>
      <c r="B14" s="7" t="n">
        <v>6.1</v>
      </c>
    </row>
    <row r="15" spans="1:7">
      <c r="A15" s="4" t="s">
        <v>1299</v>
      </c>
      <c r="B15" s="6" t="n">
        <v>15974000</v>
      </c>
      <c r="C15" s="6" t="n">
        <v>23189000</v>
      </c>
    </row>
    <row r="16" spans="1:7">
      <c r="A16" s="4" t="s">
        <v>1300</v>
      </c>
      <c r="B16" s="5" t="n">
        <v>17400000</v>
      </c>
    </row>
    <row r="17" spans="1:7">
      <c r="A17" s="4" t="s">
        <v>1301</v>
      </c>
      <c r="B17" s="6" t="n">
        <v>16200000</v>
      </c>
    </row>
    <row r="18" spans="1:7">
      <c r="A18" s="4" t="s">
        <v>1302</v>
      </c>
      <c r="B18" s="4" t="s">
        <v>1303</v>
      </c>
    </row>
    <row r="19" spans="1:7">
      <c r="A19" s="4" t="s">
        <v>1304</v>
      </c>
      <c r="B19" s="5" t="n">
        <v>0</v>
      </c>
      <c r="C19" s="5" t="n">
        <v>0</v>
      </c>
      <c r="D19" s="5" t="n">
        <v>0</v>
      </c>
    </row>
    <row r="20" spans="1:7">
      <c r="A20" s="4" t="s">
        <v>1305</v>
      </c>
      <c r="B20" s="5" t="n">
        <v>1057534</v>
      </c>
      <c r="C20" s="5" t="n">
        <v>94000</v>
      </c>
    </row>
    <row r="21" spans="1:7">
      <c r="A21" s="4" t="s">
        <v>1306</v>
      </c>
      <c r="B21" s="6" t="n">
        <v>0</v>
      </c>
      <c r="C21" s="6" t="n">
        <v>0</v>
      </c>
      <c r="D21" s="6" t="n">
        <v>0</v>
      </c>
    </row>
    <row r="22" spans="1:7">
      <c r="A22" s="4" t="s">
        <v>30</v>
      </c>
    </row>
    <row r="23" spans="1:7">
      <c r="A23" s="3" t="s">
        <v>1286</v>
      </c>
    </row>
    <row r="24" spans="1:7">
      <c r="A24" s="4" t="s">
        <v>1296</v>
      </c>
      <c r="B24" s="5" t="n">
        <v>59317</v>
      </c>
      <c r="C24" s="5" t="n">
        <v>270422</v>
      </c>
      <c r="D24" s="5" t="n">
        <v>389861</v>
      </c>
    </row>
    <row r="25" spans="1:7">
      <c r="A25" s="4" t="s">
        <v>1305</v>
      </c>
      <c r="B25" s="5" t="n">
        <v>76000</v>
      </c>
      <c r="C25" s="5" t="n">
        <v>84421</v>
      </c>
    </row>
    <row r="26" spans="1:7">
      <c r="A26" s="4" t="s">
        <v>1307</v>
      </c>
    </row>
    <row r="27" spans="1:7">
      <c r="A27" s="3" t="s">
        <v>1286</v>
      </c>
    </row>
    <row r="28" spans="1:7">
      <c r="A28" s="4" t="s">
        <v>1308</v>
      </c>
      <c r="E28" s="5" t="n">
        <v>400000000</v>
      </c>
      <c r="F28" s="5" t="n">
        <v>350000000</v>
      </c>
    </row>
    <row r="29" spans="1:7">
      <c r="A29" s="4" t="s">
        <v>823</v>
      </c>
    </row>
    <row r="30" spans="1:7">
      <c r="A30" s="3" t="s">
        <v>1286</v>
      </c>
    </row>
    <row r="31" spans="1:7">
      <c r="A31" s="4" t="s">
        <v>1304</v>
      </c>
      <c r="B31" s="5" t="n">
        <v>0</v>
      </c>
      <c r="C31" s="5" t="n">
        <v>0</v>
      </c>
    </row>
    <row r="32" spans="1:7">
      <c r="A32" s="4" t="s">
        <v>1305</v>
      </c>
      <c r="B32" s="5" t="n">
        <v>1100000</v>
      </c>
      <c r="C32" s="5" t="n">
        <v>94000</v>
      </c>
    </row>
    <row r="33" spans="1:7">
      <c r="A33" s="4" t="s">
        <v>1309</v>
      </c>
      <c r="B33" s="6" t="n">
        <v>0</v>
      </c>
    </row>
    <row r="34" spans="1:7">
      <c r="A34" s="4" t="s">
        <v>1310</v>
      </c>
    </row>
    <row r="35" spans="1:7">
      <c r="A35" s="3" t="s">
        <v>1286</v>
      </c>
    </row>
    <row r="36" spans="1:7">
      <c r="A36" s="4" t="s">
        <v>1311</v>
      </c>
      <c r="B36" s="6" t="n">
        <v>6000000</v>
      </c>
      <c r="C36" s="6" t="n">
        <v>5300000</v>
      </c>
      <c r="D36" s="6" t="n">
        <v>4600000</v>
      </c>
    </row>
    <row r="37" spans="1:7">
      <c r="A37" s="4" t="s">
        <v>1312</v>
      </c>
      <c r="B37" s="5" t="n">
        <v>912343</v>
      </c>
      <c r="C37" s="5" t="n">
        <v>691831</v>
      </c>
      <c r="D37" s="5" t="n">
        <v>995771</v>
      </c>
    </row>
    <row r="38" spans="1:7">
      <c r="A38" s="4" t="s">
        <v>1313</v>
      </c>
      <c r="B38" s="6" t="n">
        <v>7200000</v>
      </c>
      <c r="C38" s="6" t="n">
        <v>5700000</v>
      </c>
    </row>
    <row r="39" spans="1:7">
      <c r="A39" s="4" t="s">
        <v>1314</v>
      </c>
      <c r="B39" s="5" t="n">
        <v>2100000</v>
      </c>
      <c r="C39" s="5" t="n">
        <v>600000</v>
      </c>
    </row>
    <row r="40" spans="1:7">
      <c r="A40" s="4" t="s">
        <v>1315</v>
      </c>
      <c r="B40" s="5" t="n">
        <v>10600000</v>
      </c>
      <c r="C40" s="6" t="n">
        <v>9500000</v>
      </c>
    </row>
    <row r="41" spans="1:7">
      <c r="A41" s="4" t="s">
        <v>1316</v>
      </c>
      <c r="B41" s="6" t="n">
        <v>9100000</v>
      </c>
    </row>
    <row r="42" spans="1:7">
      <c r="A42" s="4" t="s">
        <v>1317</v>
      </c>
      <c r="B42" s="5" t="n">
        <v>1547402</v>
      </c>
      <c r="C42" s="5" t="n">
        <v>1622431</v>
      </c>
      <c r="D42" s="5" t="n">
        <v>2140932</v>
      </c>
      <c r="G42" s="5" t="n">
        <v>2824602</v>
      </c>
    </row>
    <row r="43" spans="1:7">
      <c r="A43" s="4" t="s">
        <v>1318</v>
      </c>
    </row>
    <row r="44" spans="1:7">
      <c r="A44" s="3" t="s">
        <v>1286</v>
      </c>
    </row>
    <row r="45" spans="1:7">
      <c r="A45" s="4" t="s">
        <v>1319</v>
      </c>
      <c r="B45" s="4" t="s">
        <v>1320</v>
      </c>
    </row>
    <row r="46" spans="1:7">
      <c r="A46" s="4" t="s">
        <v>1321</v>
      </c>
    </row>
    <row r="47" spans="1:7">
      <c r="A47" s="3" t="s">
        <v>1286</v>
      </c>
    </row>
    <row r="48" spans="1:7">
      <c r="A48" s="4" t="s">
        <v>1319</v>
      </c>
      <c r="B48" s="4" t="s">
        <v>1322</v>
      </c>
    </row>
    <row r="49" spans="1:7">
      <c r="A49" s="4" t="s">
        <v>1323</v>
      </c>
    </row>
    <row r="50" spans="1:7">
      <c r="A50" s="3" t="s">
        <v>1286</v>
      </c>
    </row>
    <row r="51" spans="1:7">
      <c r="A51" s="4" t="s">
        <v>1317</v>
      </c>
      <c r="B51" s="5" t="n">
        <v>12100000</v>
      </c>
    </row>
    <row r="52" spans="1:7">
      <c r="A52" s="4" t="s">
        <v>1324</v>
      </c>
    </row>
    <row r="53" spans="1:7">
      <c r="A53" s="3" t="s">
        <v>1286</v>
      </c>
    </row>
    <row r="54" spans="1:7">
      <c r="A54" s="4" t="s">
        <v>1325</v>
      </c>
      <c r="B54" s="4" t="s">
        <v>581</v>
      </c>
    </row>
    <row r="55" spans="1:7">
      <c r="A55" s="4" t="s">
        <v>1326</v>
      </c>
    </row>
    <row r="56" spans="1:7">
      <c r="A56" s="3" t="s">
        <v>1286</v>
      </c>
    </row>
    <row r="57" spans="1:7">
      <c r="A57" s="4" t="s">
        <v>1325</v>
      </c>
      <c r="B57" s="4" t="s">
        <v>585</v>
      </c>
    </row>
    <row r="58" spans="1:7">
      <c r="A58" s="4" t="s">
        <v>1327</v>
      </c>
    </row>
    <row r="59" spans="1:7">
      <c r="A59" s="3" t="s">
        <v>1286</v>
      </c>
    </row>
    <row r="60" spans="1:7">
      <c r="A60" s="4" t="s">
        <v>1328</v>
      </c>
      <c r="B60" s="5" t="n">
        <v>15900000</v>
      </c>
      <c r="C60" s="5" t="n">
        <v>26900000</v>
      </c>
      <c r="D60" s="5" t="n">
        <v>18000000</v>
      </c>
    </row>
    <row r="61" spans="1:7">
      <c r="A61" s="4" t="s">
        <v>1311</v>
      </c>
      <c r="B61" s="6" t="n">
        <v>141400000</v>
      </c>
      <c r="C61" s="6" t="n">
        <v>231400000</v>
      </c>
      <c r="D61" s="6" t="n">
        <v>126500000</v>
      </c>
    </row>
    <row r="62" spans="1:7">
      <c r="A62" s="4" t="s">
        <v>1329</v>
      </c>
      <c r="B62" s="4" t="s">
        <v>1330</v>
      </c>
      <c r="C62" s="4" t="s">
        <v>1330</v>
      </c>
    </row>
    <row r="63" spans="1:7">
      <c r="A63" s="4" t="s">
        <v>1331</v>
      </c>
      <c r="C63" s="6" t="n">
        <v>11800000</v>
      </c>
    </row>
    <row r="64" spans="1:7">
      <c r="A64" s="4" t="s">
        <v>1332</v>
      </c>
      <c r="C64" s="5" t="n">
        <v>114000000</v>
      </c>
    </row>
    <row r="65" spans="1:7">
      <c r="A65" s="4" t="s">
        <v>1290</v>
      </c>
      <c r="B65" s="6" t="n">
        <v>20300000</v>
      </c>
      <c r="C65" s="6" t="n">
        <v>22800000</v>
      </c>
    </row>
    <row r="66" spans="1:7">
      <c r="A66" s="4" t="s">
        <v>1333</v>
      </c>
      <c r="B66" s="6" t="n">
        <v>17900000</v>
      </c>
      <c r="C66" s="6" t="n">
        <v>13700000</v>
      </c>
      <c r="D66" s="6" t="n">
        <v>6500000</v>
      </c>
    </row>
    <row r="67" spans="1:7">
      <c r="A67" s="4" t="s">
        <v>1312</v>
      </c>
      <c r="B67" s="5" t="n">
        <v>44510337</v>
      </c>
      <c r="C67" s="5" t="n">
        <v>38169581</v>
      </c>
      <c r="D67" s="5" t="n">
        <v>42416871</v>
      </c>
    </row>
    <row r="68" spans="1:7">
      <c r="A68" s="4" t="s">
        <v>1317</v>
      </c>
      <c r="B68" s="5" t="n">
        <v>104564656</v>
      </c>
      <c r="C68" s="5" t="n">
        <v>76401775</v>
      </c>
      <c r="D68" s="5" t="n">
        <v>53561990</v>
      </c>
      <c r="G68" s="5" t="n">
        <v>31207729</v>
      </c>
    </row>
    <row r="69" spans="1:7">
      <c r="A69" s="4" t="s">
        <v>1334</v>
      </c>
    </row>
    <row r="70" spans="1:7">
      <c r="A70" s="3" t="s">
        <v>1286</v>
      </c>
    </row>
    <row r="71" spans="1:7">
      <c r="A71" s="4" t="s">
        <v>1319</v>
      </c>
      <c r="B71" s="4" t="s">
        <v>578</v>
      </c>
    </row>
    <row r="72" spans="1:7">
      <c r="A72" s="4" t="s">
        <v>1335</v>
      </c>
    </row>
    <row r="73" spans="1:7">
      <c r="A73" s="3" t="s">
        <v>1286</v>
      </c>
    </row>
    <row r="74" spans="1:7">
      <c r="A74" s="4" t="s">
        <v>1319</v>
      </c>
      <c r="B74" s="4" t="s">
        <v>581</v>
      </c>
    </row>
    <row r="75" spans="1:7">
      <c r="A75" s="4" t="s">
        <v>1336</v>
      </c>
    </row>
    <row r="76" spans="1:7">
      <c r="A76" s="3" t="s">
        <v>1286</v>
      </c>
    </row>
    <row r="77" spans="1:7">
      <c r="A77" s="4" t="s">
        <v>1311</v>
      </c>
      <c r="B77" s="6" t="n">
        <v>3200000</v>
      </c>
    </row>
    <row r="78" spans="1:7">
      <c r="A78" s="4" t="s">
        <v>1332</v>
      </c>
      <c r="B78" s="5" t="n">
        <v>400000</v>
      </c>
    </row>
    <row r="79" spans="1:7">
      <c r="A79" s="4" t="s">
        <v>1325</v>
      </c>
      <c r="B79" s="4" t="s">
        <v>132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4</v>
      </c>
      <c r="D2" s="2" t="s">
        <v>81</v>
      </c>
    </row>
    <row r="3" spans="1:4">
      <c r="A3" s="3" t="s">
        <v>1286</v>
      </c>
    </row>
    <row r="4" spans="1:4">
      <c r="A4" s="4" t="s">
        <v>1338</v>
      </c>
      <c r="B4" s="5" t="n">
        <v>76401775</v>
      </c>
      <c r="C4" s="5" t="n">
        <v>53561990</v>
      </c>
      <c r="D4" s="5" t="n">
        <v>31207729</v>
      </c>
    </row>
    <row r="5" spans="1:4">
      <c r="A5" s="4" t="s">
        <v>1339</v>
      </c>
      <c r="B5" s="5" t="n">
        <v>44510337</v>
      </c>
      <c r="C5" s="5" t="n">
        <v>38169581</v>
      </c>
      <c r="D5" s="5" t="n">
        <v>42416871</v>
      </c>
    </row>
    <row r="6" spans="1:4">
      <c r="A6" s="4" t="s">
        <v>1340</v>
      </c>
      <c r="B6" s="5" t="n">
        <v>-13318041</v>
      </c>
      <c r="C6" s="5" t="n">
        <v>-14166438</v>
      </c>
      <c r="D6" s="5" t="n">
        <v>-19193901</v>
      </c>
    </row>
    <row r="7" spans="1:4">
      <c r="A7" s="4" t="s">
        <v>1341</v>
      </c>
      <c r="B7" s="5" t="n">
        <v>-3029415</v>
      </c>
      <c r="C7" s="5" t="n">
        <v>-1163358</v>
      </c>
      <c r="D7" s="5" t="n">
        <v>-868709</v>
      </c>
    </row>
    <row r="8" spans="1:4">
      <c r="A8" s="4" t="s">
        <v>1342</v>
      </c>
      <c r="B8" s="5" t="n">
        <v>104564656</v>
      </c>
      <c r="C8" s="5" t="n">
        <v>76401775</v>
      </c>
      <c r="D8" s="5" t="n">
        <v>5356199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1343</v>
      </c>
      <c r="B1" s="2" t="s">
        <v>1</v>
      </c>
    </row>
    <row r="2" spans="1:5">
      <c r="B2" s="2" t="s">
        <v>2</v>
      </c>
      <c r="C2" s="2" t="s">
        <v>34</v>
      </c>
      <c r="D2" s="2" t="s">
        <v>81</v>
      </c>
      <c r="E2" s="2" t="s">
        <v>541</v>
      </c>
    </row>
    <row r="3" spans="1:5">
      <c r="A3" s="3" t="s">
        <v>1286</v>
      </c>
    </row>
    <row r="4" spans="1:5">
      <c r="A4" s="4" t="s">
        <v>1338</v>
      </c>
      <c r="B4" s="5" t="n">
        <v>1622431</v>
      </c>
      <c r="C4" s="5" t="n">
        <v>2140932</v>
      </c>
      <c r="D4" s="5" t="n">
        <v>2824602</v>
      </c>
    </row>
    <row r="5" spans="1:5">
      <c r="A5" s="4" t="s">
        <v>1339</v>
      </c>
      <c r="B5" s="5" t="n">
        <v>912343</v>
      </c>
      <c r="C5" s="5" t="n">
        <v>691831</v>
      </c>
      <c r="D5" s="5" t="n">
        <v>995771</v>
      </c>
    </row>
    <row r="6" spans="1:5">
      <c r="A6" s="4" t="s">
        <v>1344</v>
      </c>
      <c r="B6" s="5" t="n">
        <v>-865483</v>
      </c>
      <c r="C6" s="5" t="n">
        <v>-1045056</v>
      </c>
      <c r="D6" s="5" t="n">
        <v>-1288758</v>
      </c>
    </row>
    <row r="7" spans="1:5">
      <c r="A7" s="4" t="s">
        <v>1341</v>
      </c>
      <c r="B7" s="5" t="n">
        <v>-121889</v>
      </c>
      <c r="C7" s="5" t="n">
        <v>-165276</v>
      </c>
      <c r="D7" s="5" t="n">
        <v>-390683</v>
      </c>
    </row>
    <row r="8" spans="1:5">
      <c r="A8" s="4" t="s">
        <v>1342</v>
      </c>
      <c r="B8" s="5" t="n">
        <v>1547402</v>
      </c>
      <c r="C8" s="5" t="n">
        <v>1622431</v>
      </c>
      <c r="D8" s="5" t="n">
        <v>2140932</v>
      </c>
      <c r="E8" s="5" t="n">
        <v>2824602</v>
      </c>
    </row>
    <row r="9" spans="1:5">
      <c r="A9" s="4" t="s">
        <v>1345</v>
      </c>
      <c r="B9" s="7" t="n">
        <v>5.83</v>
      </c>
      <c r="C9" s="7" t="n">
        <v>4.7</v>
      </c>
      <c r="D9" s="7" t="n">
        <v>4.51</v>
      </c>
    </row>
    <row r="10" spans="1:5">
      <c r="A10" s="4" t="s">
        <v>1346</v>
      </c>
      <c r="B10" s="10" t="n">
        <v>7.85</v>
      </c>
      <c r="C10" s="10" t="n">
        <v>8.06</v>
      </c>
      <c r="D10" s="10" t="n">
        <v>5.86</v>
      </c>
    </row>
    <row r="11" spans="1:5">
      <c r="A11" s="4" t="s">
        <v>1347</v>
      </c>
      <c r="B11" s="10" t="n">
        <v>5.92</v>
      </c>
      <c r="C11" s="5" t="n">
        <v>5</v>
      </c>
      <c r="D11" s="10" t="n">
        <v>5.11</v>
      </c>
    </row>
    <row r="12" spans="1:5">
      <c r="A12" s="4" t="s">
        <v>1348</v>
      </c>
      <c r="B12" s="10" t="n">
        <v>7.16</v>
      </c>
      <c r="C12" s="10" t="n">
        <v>5.75</v>
      </c>
      <c r="D12" s="10" t="n">
        <v>4.94</v>
      </c>
    </row>
    <row r="13" spans="1:5">
      <c r="A13" s="4" t="s">
        <v>1349</v>
      </c>
      <c r="B13" s="7" t="n">
        <v>6.86</v>
      </c>
      <c r="C13" s="7" t="n">
        <v>5.83</v>
      </c>
      <c r="D13" s="7" t="n">
        <v>4.7</v>
      </c>
      <c r="E13" s="7" t="n">
        <v>4.51</v>
      </c>
    </row>
    <row r="14" spans="1:5">
      <c r="A14" s="4" t="s">
        <v>1350</v>
      </c>
      <c r="B14" s="4" t="s">
        <v>1351</v>
      </c>
      <c r="C14" s="4" t="s">
        <v>1352</v>
      </c>
      <c r="D14" s="4" t="s">
        <v>1353</v>
      </c>
      <c r="E14" s="4" t="s">
        <v>1354</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5"/>
    <col customWidth="1" max="5" min="5" width="14"/>
  </cols>
  <sheetData>
    <row r="1" spans="1:5">
      <c r="A1" s="1" t="s">
        <v>1355</v>
      </c>
      <c r="B1" s="2" t="s">
        <v>1</v>
      </c>
    </row>
    <row r="2" spans="1:5">
      <c r="B2" s="2" t="s">
        <v>2</v>
      </c>
      <c r="C2" s="2" t="s">
        <v>34</v>
      </c>
      <c r="D2" s="2" t="s">
        <v>81</v>
      </c>
      <c r="E2" s="2" t="s">
        <v>541</v>
      </c>
    </row>
    <row r="3" spans="1:5">
      <c r="A3" s="3" t="s">
        <v>1356</v>
      </c>
    </row>
    <row r="4" spans="1:5">
      <c r="A4" s="4" t="s">
        <v>1357</v>
      </c>
      <c r="B4" s="5" t="n">
        <v>2079238</v>
      </c>
      <c r="C4" s="5" t="n">
        <v>2184238</v>
      </c>
      <c r="D4" s="5" t="n">
        <v>4491238</v>
      </c>
    </row>
    <row r="5" spans="1:5">
      <c r="A5" s="4" t="s">
        <v>1304</v>
      </c>
      <c r="B5" s="5" t="n">
        <v>0</v>
      </c>
      <c r="C5" s="5" t="n">
        <v>0</v>
      </c>
      <c r="D5" s="5" t="n">
        <v>0</v>
      </c>
    </row>
    <row r="6" spans="1:5">
      <c r="A6" s="4" t="s">
        <v>1305</v>
      </c>
      <c r="B6" s="5" t="n">
        <v>-1057534</v>
      </c>
      <c r="C6" s="5" t="n">
        <v>-94000</v>
      </c>
    </row>
    <row r="7" spans="1:5">
      <c r="A7" s="4" t="s">
        <v>1358</v>
      </c>
      <c r="B7" s="5" t="n">
        <v>-14619</v>
      </c>
      <c r="C7" s="5" t="n">
        <v>-11000</v>
      </c>
      <c r="D7" s="5" t="n">
        <v>-2307000</v>
      </c>
    </row>
    <row r="8" spans="1:5">
      <c r="A8" s="4" t="s">
        <v>1359</v>
      </c>
      <c r="B8" s="5" t="n">
        <v>1007085</v>
      </c>
      <c r="C8" s="5" t="n">
        <v>2079238</v>
      </c>
      <c r="D8" s="5" t="n">
        <v>2184238</v>
      </c>
      <c r="E8" s="5" t="n">
        <v>4491238</v>
      </c>
    </row>
    <row r="9" spans="1:5">
      <c r="A9" s="4" t="s">
        <v>1360</v>
      </c>
      <c r="B9" s="7" t="n">
        <v>9.73</v>
      </c>
      <c r="C9" s="7" t="n">
        <v>9.66</v>
      </c>
      <c r="D9" s="7" t="n">
        <v>11.6</v>
      </c>
    </row>
    <row r="10" spans="1:5">
      <c r="A10" s="4" t="s">
        <v>1361</v>
      </c>
      <c r="B10" s="5" t="n">
        <v>1007085</v>
      </c>
    </row>
    <row r="11" spans="1:5">
      <c r="A11" s="4" t="s">
        <v>1362</v>
      </c>
      <c r="B11" s="6" t="n">
        <v>0</v>
      </c>
      <c r="C11" s="5" t="n">
        <v>0</v>
      </c>
      <c r="D11" s="5" t="n">
        <v>0</v>
      </c>
    </row>
    <row r="12" spans="1:5">
      <c r="A12" s="4" t="s">
        <v>1363</v>
      </c>
      <c r="B12" s="10" t="n">
        <v>9.32</v>
      </c>
      <c r="C12" s="10" t="n">
        <v>8.09</v>
      </c>
    </row>
    <row r="13" spans="1:5">
      <c r="A13" s="4" t="s">
        <v>1364</v>
      </c>
      <c r="B13" s="10" t="n">
        <v>9.529999999999999</v>
      </c>
      <c r="C13" s="10" t="n">
        <v>9.029999999999999</v>
      </c>
      <c r="D13" s="10" t="n">
        <v>13.5</v>
      </c>
    </row>
    <row r="14" spans="1:5">
      <c r="A14" s="4" t="s">
        <v>1365</v>
      </c>
      <c r="B14" s="10" t="n">
        <v>10.82</v>
      </c>
      <c r="C14" s="7" t="n">
        <v>9.73</v>
      </c>
      <c r="D14" s="7" t="n">
        <v>9.66</v>
      </c>
      <c r="E14" s="7" t="n">
        <v>11.6</v>
      </c>
    </row>
    <row r="15" spans="1:5">
      <c r="A15" s="4" t="s">
        <v>1366</v>
      </c>
      <c r="B15" s="7" t="n">
        <v>10.82</v>
      </c>
    </row>
    <row r="16" spans="1:5">
      <c r="A16" s="4" t="s">
        <v>1367</v>
      </c>
      <c r="B16" s="4" t="s">
        <v>1368</v>
      </c>
      <c r="C16" s="4" t="s">
        <v>1369</v>
      </c>
      <c r="D16" s="4" t="s">
        <v>1191</v>
      </c>
      <c r="E16" s="4" t="s">
        <v>1320</v>
      </c>
    </row>
    <row r="17" spans="1:5">
      <c r="A17" s="4" t="s">
        <v>1370</v>
      </c>
      <c r="B17" s="4" t="s">
        <v>1368</v>
      </c>
    </row>
    <row r="18" spans="1:5">
      <c r="A18" s="4" t="s">
        <v>1371</v>
      </c>
      <c r="C18" s="6" t="n">
        <v>1169664</v>
      </c>
      <c r="D18" s="6" t="n">
        <v>569979</v>
      </c>
    </row>
    <row r="19" spans="1:5">
      <c r="A19" s="4" t="s">
        <v>1372</v>
      </c>
      <c r="B19" s="6" t="n">
        <v>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373</v>
      </c>
      <c r="B1" s="2" t="s">
        <v>1</v>
      </c>
    </row>
    <row r="2" spans="1:5">
      <c r="B2" s="2" t="s">
        <v>2</v>
      </c>
      <c r="C2" s="2" t="s">
        <v>34</v>
      </c>
      <c r="D2" s="2" t="s">
        <v>81</v>
      </c>
      <c r="E2" s="2" t="s">
        <v>541</v>
      </c>
    </row>
    <row r="3" spans="1:5">
      <c r="A3" s="3" t="s">
        <v>1286</v>
      </c>
    </row>
    <row r="4" spans="1:5">
      <c r="A4" s="4" t="s">
        <v>1374</v>
      </c>
      <c r="B4" s="5" t="n">
        <v>1007085</v>
      </c>
      <c r="C4" s="5" t="n">
        <v>2079238</v>
      </c>
      <c r="D4" s="5" t="n">
        <v>2184238</v>
      </c>
      <c r="E4" s="5" t="n">
        <v>4491238</v>
      </c>
    </row>
    <row r="5" spans="1:5">
      <c r="A5" s="4" t="s">
        <v>1375</v>
      </c>
      <c r="B5" s="7" t="n">
        <v>10.82</v>
      </c>
      <c r="C5" s="7" t="n">
        <v>9.73</v>
      </c>
      <c r="D5" s="7" t="n">
        <v>9.66</v>
      </c>
      <c r="E5" s="7" t="n">
        <v>11.6</v>
      </c>
    </row>
    <row r="6" spans="1:5">
      <c r="A6" s="4" t="s">
        <v>1376</v>
      </c>
      <c r="B6" s="4" t="s">
        <v>1368</v>
      </c>
    </row>
    <row r="7" spans="1:5">
      <c r="A7" s="4" t="s">
        <v>1377</v>
      </c>
      <c r="B7" s="5" t="n">
        <v>1007085</v>
      </c>
    </row>
    <row r="8" spans="1:5">
      <c r="A8" s="4" t="s">
        <v>1378</v>
      </c>
      <c r="B8" s="7" t="n">
        <v>10.82</v>
      </c>
    </row>
    <row r="9" spans="1:5">
      <c r="A9" s="4" t="s">
        <v>1379</v>
      </c>
    </row>
    <row r="10" spans="1:5">
      <c r="A10" s="3" t="s">
        <v>1286</v>
      </c>
    </row>
    <row r="11" spans="1:5">
      <c r="A11" s="4" t="s">
        <v>1380</v>
      </c>
      <c r="B11" s="10" t="n">
        <v>10.23</v>
      </c>
    </row>
    <row r="12" spans="1:5">
      <c r="A12" s="4" t="s">
        <v>1381</v>
      </c>
      <c r="B12" s="7" t="n">
        <v>10.49</v>
      </c>
    </row>
    <row r="13" spans="1:5">
      <c r="A13" s="4" t="s">
        <v>1374</v>
      </c>
      <c r="B13" s="5" t="n">
        <v>7085</v>
      </c>
    </row>
    <row r="14" spans="1:5">
      <c r="A14" s="4" t="s">
        <v>1375</v>
      </c>
      <c r="B14" s="7" t="n">
        <v>10.23</v>
      </c>
    </row>
    <row r="15" spans="1:5">
      <c r="A15" s="4" t="s">
        <v>1376</v>
      </c>
      <c r="B15" s="4" t="s">
        <v>1368</v>
      </c>
    </row>
    <row r="16" spans="1:5">
      <c r="A16" s="4" t="s">
        <v>1377</v>
      </c>
      <c r="B16" s="5" t="n">
        <v>7085</v>
      </c>
    </row>
    <row r="17" spans="1:5">
      <c r="A17" s="4" t="s">
        <v>1378</v>
      </c>
      <c r="B17" s="7" t="n">
        <v>10.23</v>
      </c>
    </row>
    <row r="18" spans="1:5">
      <c r="A18" s="4" t="s">
        <v>1382</v>
      </c>
    </row>
    <row r="19" spans="1:5">
      <c r="A19" s="3" t="s">
        <v>1286</v>
      </c>
    </row>
    <row r="20" spans="1:5">
      <c r="A20" s="4" t="s">
        <v>1380</v>
      </c>
      <c r="B20" s="10" t="n">
        <v>10.5</v>
      </c>
    </row>
    <row r="21" spans="1:5">
      <c r="A21" s="4" t="s">
        <v>1381</v>
      </c>
      <c r="B21" s="7" t="n">
        <v>10.82</v>
      </c>
    </row>
    <row r="22" spans="1:5">
      <c r="A22" s="4" t="s">
        <v>1374</v>
      </c>
      <c r="B22" s="5" t="n">
        <v>1000000</v>
      </c>
    </row>
    <row r="23" spans="1:5">
      <c r="A23" s="4" t="s">
        <v>1375</v>
      </c>
      <c r="B23" s="7" t="n">
        <v>10.82</v>
      </c>
    </row>
    <row r="24" spans="1:5">
      <c r="A24" s="4" t="s">
        <v>1376</v>
      </c>
      <c r="B24" s="4" t="s">
        <v>1368</v>
      </c>
    </row>
    <row r="25" spans="1:5">
      <c r="A25" s="4" t="s">
        <v>1377</v>
      </c>
      <c r="B25" s="5" t="n">
        <v>1000000</v>
      </c>
    </row>
    <row r="26" spans="1:5">
      <c r="A26" s="4" t="s">
        <v>1378</v>
      </c>
      <c r="B26" s="7" t="n">
        <v>10.8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383</v>
      </c>
      <c r="B1" s="2" t="s">
        <v>561</v>
      </c>
    </row>
    <row r="2" spans="1:2">
      <c r="A2" s="3" t="s">
        <v>1384</v>
      </c>
    </row>
    <row r="3" spans="1:2">
      <c r="A3" s="4" t="s">
        <v>1385</v>
      </c>
      <c r="B3" s="6" t="n">
        <v>1909195</v>
      </c>
    </row>
    <row r="4" spans="1:2">
      <c r="A4" s="4" t="s">
        <v>1386</v>
      </c>
      <c r="B4" s="5" t="n">
        <v>138838</v>
      </c>
    </row>
    <row r="5" spans="1:2">
      <c r="A5" s="4" t="s">
        <v>1387</v>
      </c>
      <c r="B5" s="5" t="n">
        <v>771734</v>
      </c>
    </row>
    <row r="6" spans="1:2">
      <c r="A6" s="4" t="s">
        <v>1388</v>
      </c>
      <c r="B6" s="5" t="n">
        <v>436714</v>
      </c>
    </row>
    <row r="7" spans="1:2">
      <c r="A7" s="4" t="s">
        <v>1389</v>
      </c>
      <c r="B7" s="5" t="n">
        <v>561909</v>
      </c>
    </row>
    <row r="8" spans="1:2">
      <c r="A8" s="4" t="s">
        <v>1390</v>
      </c>
    </row>
    <row r="9" spans="1:2">
      <c r="A9" s="3" t="s">
        <v>1384</v>
      </c>
    </row>
    <row r="10" spans="1:2">
      <c r="A10" s="4" t="s">
        <v>1385</v>
      </c>
      <c r="B10" s="5" t="n">
        <v>530033</v>
      </c>
    </row>
    <row r="11" spans="1:2">
      <c r="A11" s="4" t="s">
        <v>1386</v>
      </c>
      <c r="B11" s="5" t="n">
        <v>62500</v>
      </c>
    </row>
    <row r="12" spans="1:2">
      <c r="A12" s="4" t="s">
        <v>1387</v>
      </c>
      <c r="B12" s="5" t="n">
        <v>115016</v>
      </c>
    </row>
    <row r="13" spans="1:2">
      <c r="A13" s="4" t="s">
        <v>1388</v>
      </c>
      <c r="B13" s="5" t="n">
        <v>90085</v>
      </c>
    </row>
    <row r="14" spans="1:2">
      <c r="A14" s="4" t="s">
        <v>1389</v>
      </c>
      <c r="B14" s="5" t="n">
        <v>262432</v>
      </c>
    </row>
    <row r="15" spans="1:2">
      <c r="A15" s="4" t="s">
        <v>1391</v>
      </c>
    </row>
    <row r="16" spans="1:2">
      <c r="A16" s="3" t="s">
        <v>1384</v>
      </c>
    </row>
    <row r="17" spans="1:2">
      <c r="A17" s="4" t="s">
        <v>1385</v>
      </c>
      <c r="B17" s="5" t="n">
        <v>968871</v>
      </c>
    </row>
    <row r="18" spans="1:2">
      <c r="A18" s="4" t="s">
        <v>1386</v>
      </c>
      <c r="B18" s="5" t="n">
        <v>7111</v>
      </c>
    </row>
    <row r="19" spans="1:2">
      <c r="A19" s="4" t="s">
        <v>1387</v>
      </c>
      <c r="B19" s="5" t="n">
        <v>549260</v>
      </c>
    </row>
    <row r="20" spans="1:2">
      <c r="A20" s="4" t="s">
        <v>1388</v>
      </c>
      <c r="B20" s="5" t="n">
        <v>300000</v>
      </c>
    </row>
    <row r="21" spans="1:2">
      <c r="A21" s="4" t="s">
        <v>1389</v>
      </c>
      <c r="B21" s="5" t="n">
        <v>112500</v>
      </c>
    </row>
    <row r="22" spans="1:2">
      <c r="A22" s="4" t="s">
        <v>1392</v>
      </c>
    </row>
    <row r="23" spans="1:2">
      <c r="A23" s="3" t="s">
        <v>1384</v>
      </c>
    </row>
    <row r="24" spans="1:2">
      <c r="A24" s="4" t="s">
        <v>1385</v>
      </c>
      <c r="B24" s="5" t="n">
        <v>379596</v>
      </c>
    </row>
    <row r="25" spans="1:2">
      <c r="A25" s="4" t="s">
        <v>1386</v>
      </c>
      <c r="B25" s="5" t="n">
        <v>61227</v>
      </c>
    </row>
    <row r="26" spans="1:2">
      <c r="A26" s="4" t="s">
        <v>1387</v>
      </c>
      <c r="B26" s="5" t="n">
        <v>91458</v>
      </c>
    </row>
    <row r="27" spans="1:2">
      <c r="A27" s="4" t="s">
        <v>1388</v>
      </c>
      <c r="B27" s="5" t="n">
        <v>39934</v>
      </c>
    </row>
    <row r="28" spans="1:2">
      <c r="A28" s="4" t="s">
        <v>1389</v>
      </c>
      <c r="B28" s="5" t="n">
        <v>186977</v>
      </c>
    </row>
    <row r="29" spans="1:2">
      <c r="A29" s="4" t="s">
        <v>1393</v>
      </c>
    </row>
    <row r="30" spans="1:2">
      <c r="A30" s="3" t="s">
        <v>1384</v>
      </c>
    </row>
    <row r="31" spans="1:2">
      <c r="A31" s="4" t="s">
        <v>1385</v>
      </c>
      <c r="B31" s="5" t="n">
        <v>30695</v>
      </c>
    </row>
    <row r="32" spans="1:2">
      <c r="A32" s="4" t="s">
        <v>1386</v>
      </c>
      <c r="B32" s="5" t="n">
        <v>8000</v>
      </c>
    </row>
    <row r="33" spans="1:2">
      <c r="A33" s="4" t="s">
        <v>1387</v>
      </c>
      <c r="B33" s="5" t="n">
        <v>16000</v>
      </c>
    </row>
    <row r="34" spans="1:2">
      <c r="A34" s="4" t="s">
        <v>1388</v>
      </c>
      <c r="B34" s="6" t="n">
        <v>669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4</v>
      </c>
      <c r="B1" s="2" t="s">
        <v>1</v>
      </c>
    </row>
    <row r="2" spans="1:5">
      <c r="B2" s="2" t="s">
        <v>2</v>
      </c>
      <c r="C2" s="2" t="s">
        <v>34</v>
      </c>
      <c r="D2" s="2" t="s">
        <v>1200</v>
      </c>
      <c r="E2" s="2" t="s">
        <v>1201</v>
      </c>
    </row>
    <row r="3" spans="1:5">
      <c r="A3" s="3" t="s">
        <v>1384</v>
      </c>
    </row>
    <row r="4" spans="1:5">
      <c r="A4" s="4" t="s">
        <v>1395</v>
      </c>
      <c r="B4" s="6" t="n">
        <v>3700000</v>
      </c>
    </row>
    <row r="5" spans="1:5">
      <c r="A5" s="4" t="s">
        <v>1389</v>
      </c>
      <c r="B5" s="5" t="n">
        <v>561909000</v>
      </c>
    </row>
    <row r="6" spans="1:5">
      <c r="A6" s="4" t="s">
        <v>1392</v>
      </c>
    </row>
    <row r="7" spans="1:5">
      <c r="A7" s="3" t="s">
        <v>1384</v>
      </c>
    </row>
    <row r="8" spans="1:5">
      <c r="A8" s="4" t="s">
        <v>1389</v>
      </c>
      <c r="B8" s="6" t="n">
        <v>186977000</v>
      </c>
    </row>
    <row r="9" spans="1:5">
      <c r="A9" s="4" t="s">
        <v>1204</v>
      </c>
    </row>
    <row r="10" spans="1:5">
      <c r="A10" s="3" t="s">
        <v>1384</v>
      </c>
    </row>
    <row r="11" spans="1:5">
      <c r="A11" s="4" t="s">
        <v>1396</v>
      </c>
      <c r="B11" s="4" t="s">
        <v>1208</v>
      </c>
      <c r="C11" s="4" t="s">
        <v>1208</v>
      </c>
    </row>
    <row r="12" spans="1:5">
      <c r="A12" s="4" t="s">
        <v>807</v>
      </c>
      <c r="B12" s="6" t="n">
        <v>112500000</v>
      </c>
      <c r="E12" s="6" t="n">
        <v>112500000</v>
      </c>
    </row>
    <row r="13" spans="1:5">
      <c r="A13" s="4" t="s">
        <v>1397</v>
      </c>
      <c r="B13" s="6" t="n">
        <v>109300000</v>
      </c>
    </row>
    <row r="14" spans="1:5">
      <c r="A14" s="4" t="s">
        <v>529</v>
      </c>
      <c r="B14" s="4" t="s">
        <v>1244</v>
      </c>
    </row>
    <row r="15" spans="1:5">
      <c r="A15" s="4" t="s">
        <v>1398</v>
      </c>
    </row>
    <row r="16" spans="1:5">
      <c r="A16" s="3" t="s">
        <v>1384</v>
      </c>
    </row>
    <row r="17" spans="1:5">
      <c r="A17" s="4" t="s">
        <v>1389</v>
      </c>
      <c r="B17" s="6" t="n">
        <v>187000000</v>
      </c>
    </row>
    <row r="18" spans="1:5">
      <c r="A18" s="4" t="s">
        <v>1018</v>
      </c>
    </row>
    <row r="19" spans="1:5">
      <c r="A19" s="3" t="s">
        <v>1384</v>
      </c>
    </row>
    <row r="20" spans="1:5">
      <c r="A20" s="4" t="s">
        <v>1396</v>
      </c>
      <c r="B20" s="4" t="s">
        <v>1020</v>
      </c>
      <c r="C20" s="4" t="s">
        <v>1020</v>
      </c>
      <c r="D20" s="4" t="s">
        <v>1020</v>
      </c>
    </row>
    <row r="21" spans="1:5">
      <c r="A21" s="4" t="s">
        <v>807</v>
      </c>
      <c r="B21" s="6" t="n">
        <v>300000000</v>
      </c>
      <c r="D21" s="6" t="n">
        <v>300000000</v>
      </c>
    </row>
    <row r="22" spans="1:5">
      <c r="A22" s="4" t="s">
        <v>1397</v>
      </c>
      <c r="B22" s="6" t="n">
        <v>297100000</v>
      </c>
    </row>
    <row r="23" spans="1:5">
      <c r="A23" s="4" t="s">
        <v>529</v>
      </c>
      <c r="B23" s="4" t="s">
        <v>1021</v>
      </c>
    </row>
    <row r="24" spans="1:5">
      <c r="A24" s="4" t="s">
        <v>1205</v>
      </c>
    </row>
    <row r="25" spans="1:5">
      <c r="A25" s="3" t="s">
        <v>1384</v>
      </c>
    </row>
    <row r="26" spans="1:5">
      <c r="A26" s="4" t="s">
        <v>1396</v>
      </c>
      <c r="B26" s="4" t="s">
        <v>1209</v>
      </c>
      <c r="C26" s="4" t="s">
        <v>1209</v>
      </c>
    </row>
    <row r="27" spans="1:5">
      <c r="A27" s="4" t="s">
        <v>807</v>
      </c>
      <c r="B27" s="6" t="n">
        <v>240000000</v>
      </c>
    </row>
    <row r="28" spans="1:5">
      <c r="A28" s="4" t="s">
        <v>1397</v>
      </c>
      <c r="B28" s="6" t="n">
        <v>247000000</v>
      </c>
    </row>
    <row r="29" spans="1:5">
      <c r="A29" s="4" t="s">
        <v>529</v>
      </c>
      <c r="B29" s="4" t="s">
        <v>1250</v>
      </c>
    </row>
    <row r="30" spans="1:5">
      <c r="A30" s="4" t="s">
        <v>1022</v>
      </c>
    </row>
    <row r="31" spans="1:5">
      <c r="A31" s="3" t="s">
        <v>1384</v>
      </c>
    </row>
    <row r="32" spans="1:5">
      <c r="A32" s="4" t="s">
        <v>1396</v>
      </c>
      <c r="B32" s="4" t="s">
        <v>1023</v>
      </c>
    </row>
    <row r="33" spans="1:5">
      <c r="A33" s="4" t="s">
        <v>807</v>
      </c>
      <c r="B33" s="6" t="n">
        <v>300000000</v>
      </c>
    </row>
    <row r="34" spans="1:5">
      <c r="A34" s="4" t="s">
        <v>1397</v>
      </c>
      <c r="B34" s="6" t="n">
        <v>296200000</v>
      </c>
    </row>
    <row r="35" spans="1:5">
      <c r="A35" s="4" t="s">
        <v>529</v>
      </c>
      <c r="B35" s="4" t="s">
        <v>1024</v>
      </c>
    </row>
    <row r="36" spans="1:5">
      <c r="A36" s="4" t="s">
        <v>1206</v>
      </c>
    </row>
    <row r="37" spans="1:5">
      <c r="A37" s="3" t="s">
        <v>1384</v>
      </c>
    </row>
    <row r="38" spans="1:5">
      <c r="A38" s="4" t="s">
        <v>807</v>
      </c>
      <c r="B38" s="6" t="n">
        <v>16200000</v>
      </c>
    </row>
    <row r="39" spans="1:5">
      <c r="A39" s="4" t="s">
        <v>529</v>
      </c>
      <c r="B39" s="4" t="s">
        <v>1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34</v>
      </c>
      <c r="D2" s="2" t="s">
        <v>81</v>
      </c>
    </row>
    <row r="3" spans="1:4">
      <c r="A3" s="3" t="s">
        <v>1384</v>
      </c>
    </row>
    <row r="4" spans="1:4">
      <c r="A4" s="4" t="s">
        <v>1400</v>
      </c>
      <c r="B4" s="5" t="n">
        <v>2030</v>
      </c>
    </row>
    <row r="5" spans="1:4">
      <c r="A5" s="4" t="s">
        <v>1395</v>
      </c>
      <c r="B5" s="6" t="n">
        <v>3700000</v>
      </c>
    </row>
    <row r="6" spans="1:4">
      <c r="A6" s="4" t="s">
        <v>1401</v>
      </c>
      <c r="B6" s="5" t="n">
        <v>72500000</v>
      </c>
      <c r="C6" s="6" t="n">
        <v>56600000</v>
      </c>
      <c r="D6" s="6" t="n">
        <v>58600000</v>
      </c>
    </row>
    <row r="7" spans="1:4">
      <c r="A7" s="4" t="s">
        <v>1402</v>
      </c>
      <c r="B7" s="6" t="n">
        <v>530033000</v>
      </c>
    </row>
    <row r="8" spans="1:4">
      <c r="A8" s="4" t="s">
        <v>1403</v>
      </c>
      <c r="B8" s="9" t="n">
        <v>0.2</v>
      </c>
      <c r="C8" s="9" t="n">
        <v>0.5</v>
      </c>
      <c r="D8" s="5" t="n">
        <v>2</v>
      </c>
    </row>
    <row r="9" spans="1:4">
      <c r="A9" s="4" t="s">
        <v>1404</v>
      </c>
      <c r="B9" s="6" t="n">
        <v>8000000</v>
      </c>
      <c r="C9" s="6" t="n">
        <v>15200000</v>
      </c>
      <c r="D9" s="6" t="n">
        <v>34200000</v>
      </c>
    </row>
    <row r="10" spans="1:4">
      <c r="A10" s="4" t="s">
        <v>1405</v>
      </c>
      <c r="B10" s="9" t="n">
        <v>1.2</v>
      </c>
      <c r="C10" s="9" t="n">
        <v>1.8</v>
      </c>
      <c r="D10" s="9" t="n">
        <v>4.9</v>
      </c>
    </row>
    <row r="11" spans="1:4">
      <c r="A11" s="4" t="s">
        <v>597</v>
      </c>
      <c r="B11" s="6" t="n">
        <v>18500000</v>
      </c>
      <c r="C11" s="6" t="n">
        <v>22800000</v>
      </c>
      <c r="D11" s="6" t="n">
        <v>34000000</v>
      </c>
    </row>
    <row r="12" spans="1:4">
      <c r="A12" s="4" t="s">
        <v>597</v>
      </c>
      <c r="B12" s="5" t="n">
        <v>36800000</v>
      </c>
    </row>
    <row r="13" spans="1:4">
      <c r="A13" s="4" t="s">
        <v>1406</v>
      </c>
      <c r="B13" s="5" t="n">
        <v>800000</v>
      </c>
    </row>
    <row r="14" spans="1:4">
      <c r="A14" s="4" t="s">
        <v>1407</v>
      </c>
      <c r="B14" s="4" t="s">
        <v>60</v>
      </c>
      <c r="C14" s="4" t="s">
        <v>60</v>
      </c>
    </row>
    <row r="15" spans="1:4">
      <c r="A15" s="4" t="s">
        <v>30</v>
      </c>
    </row>
    <row r="16" spans="1:4">
      <c r="A16" s="3" t="s">
        <v>1384</v>
      </c>
    </row>
    <row r="17" spans="1:4">
      <c r="A17" s="4" t="s">
        <v>1404</v>
      </c>
      <c r="B17" s="6" t="n">
        <v>1600000</v>
      </c>
      <c r="C17" s="5" t="n">
        <v>4100000</v>
      </c>
      <c r="D17" s="6" t="n">
        <v>15800000</v>
      </c>
    </row>
    <row r="18" spans="1:4">
      <c r="A18" s="4" t="s">
        <v>604</v>
      </c>
      <c r="B18" s="9" t="n">
        <v>1.9</v>
      </c>
    </row>
    <row r="19" spans="1:4">
      <c r="A19" s="4" t="s">
        <v>1327</v>
      </c>
    </row>
    <row r="20" spans="1:4">
      <c r="A20" s="3" t="s">
        <v>1384</v>
      </c>
    </row>
    <row r="21" spans="1:4">
      <c r="A21" s="4" t="s">
        <v>604</v>
      </c>
      <c r="B21" s="9" t="n">
        <v>5.8</v>
      </c>
    </row>
    <row r="22" spans="1:4">
      <c r="A22" s="4" t="s">
        <v>1408</v>
      </c>
    </row>
    <row r="23" spans="1:4">
      <c r="A23" s="3" t="s">
        <v>1384</v>
      </c>
    </row>
    <row r="24" spans="1:4">
      <c r="A24" s="4" t="s">
        <v>1407</v>
      </c>
      <c r="B24" s="6" t="n">
        <v>0</v>
      </c>
    </row>
    <row r="25" spans="1:4">
      <c r="A25" s="4" t="s">
        <v>1409</v>
      </c>
    </row>
    <row r="26" spans="1:4">
      <c r="A26" s="3" t="s">
        <v>1384</v>
      </c>
    </row>
    <row r="27" spans="1:4">
      <c r="A27" s="4" t="s">
        <v>1402</v>
      </c>
      <c r="B27" s="5" t="n">
        <v>0</v>
      </c>
      <c r="C27" s="6" t="n">
        <v>5900000</v>
      </c>
    </row>
    <row r="28" spans="1:4">
      <c r="A28" s="4" t="s">
        <v>1410</v>
      </c>
    </row>
    <row r="29" spans="1:4">
      <c r="A29" s="3" t="s">
        <v>1384</v>
      </c>
    </row>
    <row r="30" spans="1:4">
      <c r="A30" s="4" t="s">
        <v>1411</v>
      </c>
      <c r="B30" s="5" t="n">
        <v>1600000</v>
      </c>
    </row>
    <row r="31" spans="1:4">
      <c r="A31" s="4" t="s">
        <v>1407</v>
      </c>
      <c r="B31" s="5" t="n">
        <v>0</v>
      </c>
    </row>
    <row r="32" spans="1:4">
      <c r="A32" s="4" t="s">
        <v>1412</v>
      </c>
    </row>
    <row r="33" spans="1:4">
      <c r="A33" s="3" t="s">
        <v>1384</v>
      </c>
    </row>
    <row r="34" spans="1:4">
      <c r="A34" s="4" t="s">
        <v>597</v>
      </c>
      <c r="B34" s="6" t="n">
        <v>22700000</v>
      </c>
    </row>
    <row r="35" spans="1:4">
      <c r="A35" s="4" t="s">
        <v>1413</v>
      </c>
    </row>
    <row r="36" spans="1:4">
      <c r="A36" s="3" t="s">
        <v>1384</v>
      </c>
    </row>
    <row r="37" spans="1:4">
      <c r="A37" s="4" t="s">
        <v>604</v>
      </c>
      <c r="B37" s="9" t="n">
        <v>7.7</v>
      </c>
    </row>
    <row r="38" spans="1:4">
      <c r="A38" s="4" t="s">
        <v>1414</v>
      </c>
    </row>
    <row r="39" spans="1:4">
      <c r="A39" s="3" t="s">
        <v>1384</v>
      </c>
    </row>
    <row r="40" spans="1:4">
      <c r="A40" s="4" t="s">
        <v>604</v>
      </c>
      <c r="B40" s="9" t="n">
        <v>4.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5</v>
      </c>
      <c r="B1" s="2" t="s">
        <v>561</v>
      </c>
    </row>
    <row r="2" spans="1:2">
      <c r="A2" s="3" t="s">
        <v>1416</v>
      </c>
    </row>
    <row r="3" spans="1:2">
      <c r="A3" s="5" t="n">
        <v>2017</v>
      </c>
      <c r="B3" s="6" t="n">
        <v>62500</v>
      </c>
    </row>
    <row r="4" spans="1:2">
      <c r="A4" s="5" t="n">
        <v>2018</v>
      </c>
      <c r="B4" s="5" t="n">
        <v>60299</v>
      </c>
    </row>
    <row r="5" spans="1:2">
      <c r="A5" s="5" t="n">
        <v>2019</v>
      </c>
      <c r="B5" s="5" t="n">
        <v>54717</v>
      </c>
    </row>
    <row r="6" spans="1:2">
      <c r="A6" s="5" t="n">
        <v>2020</v>
      </c>
      <c r="B6" s="5" t="n">
        <v>46317</v>
      </c>
    </row>
    <row r="7" spans="1:2">
      <c r="A7" s="5" t="n">
        <v>2021</v>
      </c>
      <c r="B7" s="5" t="n">
        <v>43768</v>
      </c>
    </row>
    <row r="8" spans="1:2">
      <c r="A8" s="4" t="s">
        <v>1197</v>
      </c>
      <c r="B8" s="5" t="n">
        <v>262432</v>
      </c>
    </row>
    <row r="9" spans="1:2">
      <c r="A9" s="4" t="s">
        <v>203</v>
      </c>
      <c r="B9" s="6" t="n">
        <v>5300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7</v>
      </c>
      <c r="B1" s="2" t="s">
        <v>1</v>
      </c>
    </row>
    <row r="2" spans="1:4">
      <c r="B2" s="2" t="s">
        <v>2</v>
      </c>
      <c r="C2" s="2" t="s">
        <v>34</v>
      </c>
      <c r="D2" s="2" t="s">
        <v>81</v>
      </c>
    </row>
    <row r="3" spans="1:4">
      <c r="A3" s="3" t="s">
        <v>1418</v>
      </c>
    </row>
    <row r="4" spans="1:4">
      <c r="A4" s="4" t="s">
        <v>1419</v>
      </c>
      <c r="B4" s="6" t="n">
        <v>62746</v>
      </c>
      <c r="C4" s="6" t="n">
        <v>27299</v>
      </c>
      <c r="D4" s="6" t="n">
        <v>18550</v>
      </c>
    </row>
    <row r="5" spans="1:4">
      <c r="A5" s="4" t="s">
        <v>1420</v>
      </c>
      <c r="B5" s="5" t="n">
        <v>656</v>
      </c>
      <c r="C5" s="5" t="n">
        <v>7991</v>
      </c>
      <c r="D5" s="5" t="n">
        <v>6799</v>
      </c>
    </row>
    <row r="6" spans="1:4">
      <c r="A6" s="4" t="s">
        <v>1421</v>
      </c>
      <c r="B6" s="5" t="n">
        <v>26644</v>
      </c>
      <c r="C6" s="5" t="n">
        <v>22249</v>
      </c>
      <c r="D6" s="5" t="n">
        <v>-457</v>
      </c>
    </row>
    <row r="7" spans="1:4">
      <c r="A7" s="4" t="s">
        <v>1422</v>
      </c>
      <c r="B7" s="5" t="n">
        <v>3451</v>
      </c>
      <c r="C7" s="5" t="n">
        <v>2942</v>
      </c>
      <c r="D7" s="5" t="n">
        <v>1944</v>
      </c>
    </row>
    <row r="8" spans="1:4">
      <c r="A8" s="4" t="s">
        <v>1423</v>
      </c>
      <c r="B8" s="5" t="n">
        <v>93497</v>
      </c>
      <c r="C8" s="5" t="n">
        <v>60481</v>
      </c>
      <c r="D8" s="5" t="n">
        <v>26836</v>
      </c>
    </row>
    <row r="9" spans="1:4">
      <c r="A9" s="3" t="s">
        <v>1424</v>
      </c>
    </row>
    <row r="10" spans="1:4">
      <c r="A10" s="4" t="s">
        <v>1419</v>
      </c>
      <c r="B10" s="5" t="n">
        <v>-44562</v>
      </c>
      <c r="C10" s="5" t="n">
        <v>76539</v>
      </c>
      <c r="D10" s="5" t="n">
        <v>-22670</v>
      </c>
    </row>
    <row r="11" spans="1:4">
      <c r="A11" s="4" t="s">
        <v>1420</v>
      </c>
      <c r="B11" s="5" t="n">
        <v>8097</v>
      </c>
      <c r="C11" s="5" t="n">
        <v>-25118</v>
      </c>
      <c r="D11" s="5" t="n">
        <v>-8350</v>
      </c>
    </row>
    <row r="12" spans="1:4">
      <c r="A12" s="4" t="s">
        <v>1421</v>
      </c>
      <c r="B12" s="5" t="n">
        <v>4694</v>
      </c>
      <c r="C12" s="5" t="n">
        <v>10549</v>
      </c>
      <c r="D12" s="5" t="n">
        <v>7360</v>
      </c>
    </row>
    <row r="13" spans="1:4">
      <c r="A13" s="4" t="s">
        <v>1422</v>
      </c>
      <c r="B13" s="5" t="n">
        <v>-1474</v>
      </c>
      <c r="C13" s="5" t="n">
        <v>-1955</v>
      </c>
      <c r="D13" s="5" t="n">
        <v>-2525</v>
      </c>
    </row>
    <row r="14" spans="1:4">
      <c r="A14" s="4" t="s">
        <v>1425</v>
      </c>
      <c r="B14" s="5" t="n">
        <v>-33245</v>
      </c>
      <c r="C14" s="5" t="n">
        <v>60015</v>
      </c>
      <c r="D14" s="5" t="n">
        <v>-26185</v>
      </c>
    </row>
    <row r="15" spans="1:4">
      <c r="A15" s="4" t="s">
        <v>1426</v>
      </c>
      <c r="B15" s="6" t="n">
        <v>60252</v>
      </c>
      <c r="C15" s="6" t="n">
        <v>120496</v>
      </c>
      <c r="D15" s="6" t="n">
        <v>65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427</v>
      </c>
      <c r="B1" s="2" t="s">
        <v>1</v>
      </c>
    </row>
    <row r="2" spans="1:4">
      <c r="B2" s="2" t="s">
        <v>2</v>
      </c>
      <c r="C2" s="2" t="s">
        <v>34</v>
      </c>
      <c r="D2" s="2" t="s">
        <v>81</v>
      </c>
    </row>
    <row r="3" spans="1:4">
      <c r="A3" s="3" t="s">
        <v>1428</v>
      </c>
    </row>
    <row r="4" spans="1:4">
      <c r="A4" s="4" t="s">
        <v>109</v>
      </c>
      <c r="B4" s="6" t="n">
        <v>188260</v>
      </c>
      <c r="C4" s="6" t="n">
        <v>380611</v>
      </c>
      <c r="D4" s="6" t="n">
        <v>-13762</v>
      </c>
    </row>
    <row r="5" spans="1:4">
      <c r="A5" s="4" t="s">
        <v>1429</v>
      </c>
      <c r="B5" s="5" t="n">
        <v>13700</v>
      </c>
      <c r="D5" s="5" t="n">
        <v>-39100</v>
      </c>
    </row>
    <row r="6" spans="1:4">
      <c r="A6" s="4" t="s">
        <v>1430</v>
      </c>
      <c r="B6" s="5" t="n">
        <v>174600</v>
      </c>
      <c r="C6" s="5" t="n">
        <v>508800</v>
      </c>
      <c r="D6" s="6" t="n">
        <v>25300</v>
      </c>
    </row>
    <row r="7" spans="1:4">
      <c r="A7" s="4" t="s">
        <v>1431</v>
      </c>
      <c r="B7" s="5" t="n">
        <v>434300</v>
      </c>
    </row>
    <row r="8" spans="1:4">
      <c r="A8" s="4" t="s">
        <v>1432</v>
      </c>
      <c r="B8" s="6" t="n">
        <v>135500</v>
      </c>
    </row>
    <row r="9" spans="1:4">
      <c r="A9" s="4" t="s">
        <v>1433</v>
      </c>
      <c r="B9" s="4" t="s">
        <v>1434</v>
      </c>
    </row>
    <row r="10" spans="1:4">
      <c r="A10" s="4" t="s">
        <v>1435</v>
      </c>
      <c r="B10" s="6" t="n">
        <v>36000</v>
      </c>
    </row>
    <row r="11" spans="1:4">
      <c r="A11" s="4" t="s">
        <v>1436</v>
      </c>
      <c r="B11" s="5" t="n">
        <v>7300</v>
      </c>
    </row>
    <row r="12" spans="1:4">
      <c r="A12" s="4" t="s">
        <v>1437</v>
      </c>
      <c r="B12" s="5" t="n">
        <v>40200</v>
      </c>
    </row>
    <row r="13" spans="1:4">
      <c r="A13" s="4" t="s">
        <v>1438</v>
      </c>
      <c r="B13" s="5" t="n">
        <v>3078</v>
      </c>
      <c r="C13" s="5" t="n">
        <v>1558</v>
      </c>
    </row>
    <row r="14" spans="1:4">
      <c r="A14" s="4" t="s">
        <v>1439</v>
      </c>
      <c r="B14" s="5" t="n">
        <v>3100</v>
      </c>
    </row>
    <row r="15" spans="1:4">
      <c r="A15" s="4" t="s">
        <v>1440</v>
      </c>
      <c r="B15" s="5" t="n">
        <v>300</v>
      </c>
    </row>
    <row r="16" spans="1:4">
      <c r="A16" s="4" t="s">
        <v>1441</v>
      </c>
      <c r="B16" s="6" t="n">
        <v>100</v>
      </c>
    </row>
    <row r="17" spans="1:4">
      <c r="A17" s="4" t="s">
        <v>1442</v>
      </c>
    </row>
    <row r="18" spans="1:4">
      <c r="A18" s="3" t="s">
        <v>1428</v>
      </c>
    </row>
    <row r="19" spans="1:4">
      <c r="A19" s="4" t="s">
        <v>1443</v>
      </c>
      <c r="B19" s="5" t="n">
        <v>2025</v>
      </c>
    </row>
    <row r="20" spans="1:4">
      <c r="A20" s="4" t="s">
        <v>1444</v>
      </c>
      <c r="B20" s="5" t="n">
        <v>2008</v>
      </c>
    </row>
    <row r="21" spans="1:4">
      <c r="A21" s="4" t="s">
        <v>1445</v>
      </c>
    </row>
    <row r="22" spans="1:4">
      <c r="A22" s="3" t="s">
        <v>1428</v>
      </c>
    </row>
    <row r="23" spans="1:4">
      <c r="A23" s="4" t="s">
        <v>1443</v>
      </c>
      <c r="B23" s="5" t="n">
        <v>2028</v>
      </c>
    </row>
    <row r="24" spans="1:4">
      <c r="A24" s="4" t="s">
        <v>1444</v>
      </c>
      <c r="B24" s="5" t="n">
        <v>2008</v>
      </c>
    </row>
    <row r="25" spans="1:4">
      <c r="A25" s="4" t="s">
        <v>1446</v>
      </c>
    </row>
    <row r="26" spans="1:4">
      <c r="A26" s="3" t="s">
        <v>1428</v>
      </c>
    </row>
    <row r="27" spans="1:4">
      <c r="A27" s="4" t="s">
        <v>1443</v>
      </c>
      <c r="B27" s="5" t="n">
        <v>2017</v>
      </c>
    </row>
    <row r="28" spans="1:4">
      <c r="A28" s="4" t="s">
        <v>1444</v>
      </c>
      <c r="B28" s="5" t="n">
        <v>2011</v>
      </c>
    </row>
    <row r="29" spans="1:4">
      <c r="A29" s="4" t="s">
        <v>1447</v>
      </c>
    </row>
    <row r="30" spans="1:4">
      <c r="A30" s="3" t="s">
        <v>1428</v>
      </c>
    </row>
    <row r="31" spans="1:4">
      <c r="A31" s="4" t="s">
        <v>109</v>
      </c>
      <c r="C31" s="5" t="n">
        <v>380600</v>
      </c>
    </row>
    <row r="32" spans="1:4">
      <c r="A32" s="4" t="s">
        <v>1429</v>
      </c>
      <c r="C32" s="6" t="n">
        <v>-1282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v>
      </c>
      <c r="C2" s="2" t="s">
        <v>34</v>
      </c>
      <c r="D2" s="2" t="s">
        <v>81</v>
      </c>
    </row>
    <row r="3" spans="1:4">
      <c r="A3" s="3" t="s">
        <v>1449</v>
      </c>
    </row>
    <row r="4" spans="1:4">
      <c r="A4" s="4" t="s">
        <v>1450</v>
      </c>
      <c r="B4" s="6" t="n">
        <v>65891</v>
      </c>
      <c r="C4" s="6" t="n">
        <v>133214</v>
      </c>
      <c r="D4" s="6" t="n">
        <v>-4817</v>
      </c>
    </row>
    <row r="5" spans="1:4">
      <c r="A5" s="4" t="s">
        <v>1451</v>
      </c>
      <c r="B5" s="5" t="n">
        <v>-8958</v>
      </c>
      <c r="C5" s="5" t="n">
        <v>15660</v>
      </c>
      <c r="D5" s="5" t="n">
        <v>10877</v>
      </c>
    </row>
    <row r="6" spans="1:4">
      <c r="A6" s="4" t="s">
        <v>1452</v>
      </c>
      <c r="B6" s="5" t="n">
        <v>-19851</v>
      </c>
      <c r="C6" s="5" t="n">
        <v>-5037</v>
      </c>
      <c r="D6" s="5" t="n">
        <v>-6284</v>
      </c>
    </row>
    <row r="7" spans="1:4">
      <c r="A7" s="4" t="s">
        <v>1453</v>
      </c>
      <c r="B7" s="5" t="n">
        <v>-6164</v>
      </c>
      <c r="C7" s="5" t="n">
        <v>-163929</v>
      </c>
    </row>
    <row r="8" spans="1:4">
      <c r="A8" s="4" t="s">
        <v>1454</v>
      </c>
      <c r="B8" s="5" t="n">
        <v>7018</v>
      </c>
      <c r="C8" s="5" t="n">
        <v>7665</v>
      </c>
      <c r="D8" s="5" t="n">
        <v>7588</v>
      </c>
    </row>
    <row r="9" spans="1:4">
      <c r="A9" s="4" t="s">
        <v>1455</v>
      </c>
      <c r="B9" s="5" t="n">
        <v>13971</v>
      </c>
      <c r="C9" s="5" t="n">
        <v>-3993</v>
      </c>
      <c r="D9" s="5" t="n">
        <v>-825</v>
      </c>
    </row>
    <row r="10" spans="1:4">
      <c r="A10" s="4" t="s">
        <v>1456</v>
      </c>
      <c r="B10" s="5" t="n">
        <v>1646</v>
      </c>
      <c r="C10" s="5" t="n">
        <v>-1081</v>
      </c>
      <c r="D10" s="5" t="n">
        <v>-378</v>
      </c>
    </row>
    <row r="11" spans="1:4">
      <c r="A11" s="4" t="s">
        <v>1457</v>
      </c>
      <c r="D11" s="5" t="n">
        <v>-500</v>
      </c>
    </row>
    <row r="12" spans="1:4">
      <c r="A12" s="4" t="s">
        <v>1458</v>
      </c>
      <c r="B12" s="5" t="n">
        <v>1912</v>
      </c>
      <c r="C12" s="5" t="n">
        <v>3511</v>
      </c>
      <c r="D12" s="5" t="n">
        <v>-1256</v>
      </c>
    </row>
    <row r="13" spans="1:4">
      <c r="A13" s="4" t="s">
        <v>1459</v>
      </c>
      <c r="B13" s="5" t="n">
        <v>1520</v>
      </c>
      <c r="C13" s="5" t="n">
        <v>-6425</v>
      </c>
      <c r="D13" s="5" t="n">
        <v>-3819</v>
      </c>
    </row>
    <row r="14" spans="1:4">
      <c r="A14" s="4" t="s">
        <v>1460</v>
      </c>
      <c r="C14" s="5" t="n">
        <v>137122</v>
      </c>
    </row>
    <row r="15" spans="1:4">
      <c r="A15" s="4" t="s">
        <v>1461</v>
      </c>
      <c r="B15" s="5" t="n">
        <v>-1269</v>
      </c>
      <c r="C15" s="5" t="n">
        <v>-12856</v>
      </c>
    </row>
    <row r="16" spans="1:4">
      <c r="A16" s="4" t="s">
        <v>149</v>
      </c>
      <c r="B16" s="5" t="n">
        <v>4536</v>
      </c>
      <c r="C16" s="5" t="n">
        <v>16645</v>
      </c>
      <c r="D16" s="5" t="n">
        <v>65</v>
      </c>
    </row>
    <row r="17" spans="1:4">
      <c r="A17" s="4" t="s">
        <v>1426</v>
      </c>
      <c r="B17" s="6" t="n">
        <v>60252</v>
      </c>
      <c r="C17" s="6" t="n">
        <v>120496</v>
      </c>
      <c r="D17" s="6" t="n">
        <v>65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62</v>
      </c>
      <c r="B1" s="2" t="s">
        <v>1</v>
      </c>
    </row>
    <row r="2" spans="1:2">
      <c r="B2" s="2" t="s">
        <v>2</v>
      </c>
    </row>
    <row r="3" spans="1:2">
      <c r="A3" s="3" t="s">
        <v>1449</v>
      </c>
    </row>
    <row r="4" spans="1:2">
      <c r="A4" s="4" t="s">
        <v>1463</v>
      </c>
      <c r="B4" s="4" t="s">
        <v>146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1465</v>
      </c>
      <c r="C1" s="2" t="s">
        <v>2</v>
      </c>
      <c r="D1" s="2" t="s">
        <v>34</v>
      </c>
    </row>
    <row r="2" spans="1:4">
      <c r="A2" s="3" t="s">
        <v>1466</v>
      </c>
    </row>
    <row r="3" spans="1:4">
      <c r="A3" s="4" t="s">
        <v>1467</v>
      </c>
      <c r="C3" s="6" t="n">
        <v>59025</v>
      </c>
      <c r="D3" s="6" t="n">
        <v>72458</v>
      </c>
    </row>
    <row r="4" spans="1:4">
      <c r="A4" s="4" t="s">
        <v>1468</v>
      </c>
      <c r="C4" s="5" t="n">
        <v>4495</v>
      </c>
      <c r="D4" s="5" t="n">
        <v>15012</v>
      </c>
    </row>
    <row r="5" spans="1:4">
      <c r="A5" s="4" t="s">
        <v>1469</v>
      </c>
      <c r="C5" s="5" t="n">
        <v>140252</v>
      </c>
      <c r="D5" s="5" t="n">
        <v>148935</v>
      </c>
    </row>
    <row r="6" spans="1:4">
      <c r="A6" s="4" t="s">
        <v>1470</v>
      </c>
      <c r="C6" s="5" t="n">
        <v>36849</v>
      </c>
      <c r="D6" s="5" t="n">
        <v>28908</v>
      </c>
    </row>
    <row r="7" spans="1:4">
      <c r="A7" s="4" t="s">
        <v>1471</v>
      </c>
      <c r="C7" s="5" t="n">
        <v>84214</v>
      </c>
      <c r="D7" s="5" t="n">
        <v>134877</v>
      </c>
    </row>
    <row r="8" spans="1:4">
      <c r="A8" s="4" t="s">
        <v>1472</v>
      </c>
      <c r="B8" s="4" t="s">
        <v>1473</v>
      </c>
      <c r="C8" s="5" t="n">
        <v>324835</v>
      </c>
      <c r="D8" s="5" t="n">
        <v>400190</v>
      </c>
    </row>
    <row r="9" spans="1:4">
      <c r="A9" s="4" t="s">
        <v>1474</v>
      </c>
      <c r="C9" s="5" t="n">
        <v>-38553</v>
      </c>
      <c r="D9" s="5" t="n">
        <v>-41332</v>
      </c>
    </row>
    <row r="10" spans="1:4">
      <c r="A10" s="4" t="s">
        <v>1475</v>
      </c>
      <c r="C10" s="5" t="n">
        <v>286282</v>
      </c>
      <c r="D10" s="5" t="n">
        <v>358858</v>
      </c>
    </row>
    <row r="11" spans="1:4">
      <c r="A11" s="3" t="s">
        <v>1476</v>
      </c>
    </row>
    <row r="12" spans="1:4">
      <c r="A12" s="4" t="s">
        <v>1477</v>
      </c>
      <c r="C12" s="5" t="n">
        <v>61407</v>
      </c>
      <c r="D12" s="5" t="n">
        <v>69610</v>
      </c>
    </row>
    <row r="13" spans="1:4">
      <c r="A13" s="4" t="s">
        <v>1478</v>
      </c>
      <c r="C13" s="5" t="n">
        <v>40614</v>
      </c>
      <c r="D13" s="5" t="n">
        <v>135482</v>
      </c>
    </row>
    <row r="14" spans="1:4">
      <c r="A14" s="4" t="s">
        <v>149</v>
      </c>
      <c r="D14" s="5" t="n">
        <v>308</v>
      </c>
    </row>
    <row r="15" spans="1:4">
      <c r="A15" s="4" t="s">
        <v>1479</v>
      </c>
      <c r="C15" s="5" t="n">
        <v>102021</v>
      </c>
      <c r="D15" s="5" t="n">
        <v>205400</v>
      </c>
    </row>
    <row r="16" spans="1:4">
      <c r="A16" s="4" t="s">
        <v>1480</v>
      </c>
      <c r="B16" s="4" t="s">
        <v>1473</v>
      </c>
      <c r="C16" s="6" t="n">
        <v>184261</v>
      </c>
      <c r="D16" s="6" t="n">
        <v>153458</v>
      </c>
    </row>
    <row r="17" spans="1:4"/>
    <row r="18" spans="1:4">
      <c r="A18" s="4" t="s">
        <v>1473</v>
      </c>
      <c r="B18" s="4" t="s">
        <v>1481</v>
      </c>
    </row>
  </sheetData>
  <mergeCells count="3">
    <mergeCell ref="A1:B1"/>
    <mergeCell ref="A17:C17"/>
    <mergeCell ref="B18:C1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2</v>
      </c>
      <c r="B1" s="2" t="s">
        <v>1</v>
      </c>
    </row>
    <row r="2" spans="1:3">
      <c r="B2" s="2" t="s">
        <v>2</v>
      </c>
      <c r="C2" s="2" t="s">
        <v>34</v>
      </c>
    </row>
    <row r="3" spans="1:3">
      <c r="A3" s="3" t="s">
        <v>1483</v>
      </c>
    </row>
    <row r="4" spans="1:3">
      <c r="A4" s="4" t="s">
        <v>1484</v>
      </c>
      <c r="B4" s="6" t="n">
        <v>1558</v>
      </c>
    </row>
    <row r="5" spans="1:3">
      <c r="A5" s="4" t="s">
        <v>1485</v>
      </c>
      <c r="B5" s="5" t="n">
        <v>1503</v>
      </c>
      <c r="C5" s="6" t="n">
        <v>9768</v>
      </c>
    </row>
    <row r="6" spans="1:3">
      <c r="A6" s="4" t="s">
        <v>1486</v>
      </c>
      <c r="B6" s="5" t="n">
        <v>0</v>
      </c>
      <c r="C6" s="5" t="n">
        <v>0</v>
      </c>
    </row>
    <row r="7" spans="1:3">
      <c r="A7" s="4" t="s">
        <v>1487</v>
      </c>
      <c r="B7" s="5" t="n">
        <v>17</v>
      </c>
    </row>
    <row r="8" spans="1:3">
      <c r="A8" s="4" t="s">
        <v>1488</v>
      </c>
      <c r="C8" s="5" t="n">
        <v>-413</v>
      </c>
    </row>
    <row r="9" spans="1:3">
      <c r="A9" s="4" t="s">
        <v>1489</v>
      </c>
      <c r="C9" s="5" t="n">
        <v>-7797</v>
      </c>
    </row>
    <row r="10" spans="1:3">
      <c r="A10" s="4" t="s">
        <v>1490</v>
      </c>
      <c r="B10" s="6" t="n">
        <v>3078</v>
      </c>
      <c r="C10" s="6" t="n">
        <v>155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91</v>
      </c>
      <c r="B1" s="2" t="s">
        <v>1</v>
      </c>
    </row>
    <row r="2" spans="1:2">
      <c r="B2" s="2" t="s">
        <v>561</v>
      </c>
    </row>
    <row r="3" spans="1:2">
      <c r="A3" s="4" t="s">
        <v>204</v>
      </c>
    </row>
    <row r="4" spans="1:2">
      <c r="A4" s="3" t="s">
        <v>1492</v>
      </c>
    </row>
    <row r="5" spans="1:2">
      <c r="A5" s="4" t="s">
        <v>1493</v>
      </c>
      <c r="B5" s="8" t="n">
        <v>8.4</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94</v>
      </c>
      <c r="B1" s="2" t="s">
        <v>1</v>
      </c>
    </row>
    <row r="2" spans="1:2">
      <c r="B2" s="2" t="s">
        <v>561</v>
      </c>
    </row>
    <row r="3" spans="1:2">
      <c r="A3" s="3" t="s">
        <v>1495</v>
      </c>
    </row>
    <row r="4" spans="1:2">
      <c r="A4" s="4" t="s">
        <v>1496</v>
      </c>
      <c r="B4" s="4" t="s">
        <v>1368</v>
      </c>
    </row>
    <row r="5" spans="1:2">
      <c r="A5" s="4" t="s">
        <v>1497</v>
      </c>
      <c r="B5" s="4" t="s">
        <v>1498</v>
      </c>
    </row>
    <row r="6" spans="1:2">
      <c r="A6" s="4" t="s">
        <v>1499</v>
      </c>
      <c r="B6" s="8" t="n">
        <v>543.8</v>
      </c>
    </row>
    <row r="7" spans="1:2">
      <c r="A7" s="4" t="s">
        <v>1500</v>
      </c>
      <c r="B7" s="8" t="n">
        <v>28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501</v>
      </c>
      <c r="B1" s="2" t="s">
        <v>1</v>
      </c>
    </row>
    <row r="2" spans="1:2">
      <c r="B2" s="2" t="s">
        <v>1502</v>
      </c>
    </row>
    <row r="3" spans="1:2">
      <c r="A3" s="3" t="s">
        <v>330</v>
      </c>
    </row>
    <row r="4" spans="1:2">
      <c r="A4" s="4" t="s">
        <v>1503</v>
      </c>
      <c r="B4" s="5" t="n">
        <v>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34</v>
      </c>
      <c r="D2" s="2" t="s">
        <v>81</v>
      </c>
    </row>
    <row r="3" spans="1:4">
      <c r="A3" s="3" t="s">
        <v>1505</v>
      </c>
    </row>
    <row r="4" spans="1:4">
      <c r="A4" s="4" t="s">
        <v>1506</v>
      </c>
      <c r="B4" s="6" t="n">
        <v>468798</v>
      </c>
      <c r="C4" s="6" t="n">
        <v>471239</v>
      </c>
      <c r="D4" s="6" t="n">
        <v>412224</v>
      </c>
    </row>
    <row r="5" spans="1:4">
      <c r="A5" s="4" t="s">
        <v>1507</v>
      </c>
      <c r="B5" s="5" t="n">
        <v>291760</v>
      </c>
      <c r="C5" s="5" t="n">
        <v>271601</v>
      </c>
      <c r="D5" s="5" t="n">
        <v>215583</v>
      </c>
    </row>
    <row r="6" spans="1:4">
      <c r="A6" s="4" t="s">
        <v>1508</v>
      </c>
      <c r="B6" s="5" t="n">
        <v>303310</v>
      </c>
      <c r="C6" s="5" t="n">
        <v>324774</v>
      </c>
      <c r="D6" s="5" t="n">
        <v>224911</v>
      </c>
    </row>
    <row r="7" spans="1:4">
      <c r="A7" s="4" t="s">
        <v>1509</v>
      </c>
      <c r="B7" s="5" t="n">
        <v>222876</v>
      </c>
      <c r="C7" s="5" t="n">
        <v>196190</v>
      </c>
      <c r="D7" s="5" t="n">
        <v>55788</v>
      </c>
    </row>
    <row r="8" spans="1:4">
      <c r="A8" s="4" t="s">
        <v>1510</v>
      </c>
      <c r="B8" s="5" t="n">
        <v>174985</v>
      </c>
      <c r="C8" s="5" t="n">
        <v>172320</v>
      </c>
      <c r="D8" s="5" t="n">
        <v>110410</v>
      </c>
    </row>
    <row r="9" spans="1:4">
      <c r="A9" s="4" t="s">
        <v>1511</v>
      </c>
      <c r="B9" s="5" t="n">
        <v>513812</v>
      </c>
      <c r="C9" s="5" t="n">
        <v>539727</v>
      </c>
      <c r="D9" s="5" t="n">
        <v>417777</v>
      </c>
    </row>
    <row r="10" spans="1:4">
      <c r="A10" s="4" t="s">
        <v>1512</v>
      </c>
      <c r="B10" s="5" t="n">
        <v>344167</v>
      </c>
      <c r="C10" s="5" t="n">
        <v>269151</v>
      </c>
      <c r="D10" s="5" t="n">
        <v>125170</v>
      </c>
    </row>
    <row r="11" spans="1:4">
      <c r="A11" s="4" t="s">
        <v>85</v>
      </c>
      <c r="B11" s="5" t="n">
        <v>196801</v>
      </c>
      <c r="C11" s="5" t="n">
        <v>187118</v>
      </c>
      <c r="D11" s="5" t="n">
        <v>163227</v>
      </c>
    </row>
    <row r="12" spans="1:4">
      <c r="A12" s="4" t="s">
        <v>86</v>
      </c>
      <c r="B12" s="5" t="n">
        <v>24200</v>
      </c>
      <c r="C12" s="5" t="n">
        <v>25348</v>
      </c>
      <c r="D12" s="5" t="n">
        <v>28379</v>
      </c>
    </row>
    <row r="13" spans="1:4">
      <c r="A13" s="4" t="s">
        <v>87</v>
      </c>
      <c r="B13" s="5" t="n">
        <v>54309</v>
      </c>
      <c r="C13" s="5" t="n">
        <v>102371</v>
      </c>
      <c r="D13" s="5" t="n">
        <v>11565</v>
      </c>
    </row>
    <row r="14" spans="1:4">
      <c r="A14" s="4" t="s">
        <v>89</v>
      </c>
      <c r="B14" s="5" t="n">
        <v>5334</v>
      </c>
      <c r="C14" s="5" t="n">
        <v>9957</v>
      </c>
      <c r="D14" s="5" t="n">
        <v>17232</v>
      </c>
    </row>
    <row r="15" spans="1:4">
      <c r="A15" s="4" t="s">
        <v>1513</v>
      </c>
      <c r="B15" s="5" t="n">
        <v>2600352</v>
      </c>
      <c r="C15" s="5" t="n">
        <v>2569796</v>
      </c>
      <c r="D15" s="5" t="n">
        <v>1782266</v>
      </c>
    </row>
    <row r="16" spans="1:4">
      <c r="A16" s="4" t="s">
        <v>88</v>
      </c>
      <c r="B16" s="5" t="n">
        <v>12271</v>
      </c>
      <c r="C16" s="5" t="n">
        <v>10643</v>
      </c>
      <c r="D16" s="5" t="n">
        <v>7313</v>
      </c>
    </row>
    <row r="17" spans="1:4">
      <c r="A17" s="4" t="s">
        <v>90</v>
      </c>
      <c r="B17" s="5" t="n">
        <v>2612623</v>
      </c>
      <c r="C17" s="5" t="n">
        <v>2580439</v>
      </c>
      <c r="D17" s="5" t="n">
        <v>1789579</v>
      </c>
    </row>
    <row r="18" spans="1:4">
      <c r="A18" s="4" t="s">
        <v>101</v>
      </c>
      <c r="B18" s="5" t="n">
        <v>57637</v>
      </c>
      <c r="C18" s="5" t="n">
        <v>69359</v>
      </c>
      <c r="D18" s="5" t="n">
        <v>37945</v>
      </c>
    </row>
    <row r="19" spans="1:4">
      <c r="A19" s="4" t="s">
        <v>1514</v>
      </c>
      <c r="B19" s="5" t="n">
        <v>2474892</v>
      </c>
      <c r="C19" s="5" t="n">
        <v>2650581</v>
      </c>
      <c r="D19" s="5" t="n">
        <v>1806854</v>
      </c>
    </row>
    <row r="20" spans="1:4">
      <c r="A20" s="4" t="s">
        <v>103</v>
      </c>
      <c r="B20" s="5" t="n">
        <v>2532529</v>
      </c>
      <c r="C20" s="5" t="n">
        <v>2719940</v>
      </c>
      <c r="D20" s="5" t="n">
        <v>1844799</v>
      </c>
    </row>
    <row r="21" spans="1:4">
      <c r="A21" s="3" t="s">
        <v>1515</v>
      </c>
    </row>
    <row r="22" spans="1:4">
      <c r="A22" s="4" t="s">
        <v>105</v>
      </c>
      <c r="B22" s="5" t="n">
        <v>7044</v>
      </c>
      <c r="C22" s="5" t="n">
        <v>394347</v>
      </c>
    </row>
    <row r="23" spans="1:4">
      <c r="A23" s="4" t="s">
        <v>1516</v>
      </c>
      <c r="B23" s="5" t="n">
        <v>3543</v>
      </c>
      <c r="C23" s="5" t="n">
        <v>2597</v>
      </c>
      <c r="D23" s="5" t="n">
        <v>-7969</v>
      </c>
    </row>
    <row r="24" spans="1:4">
      <c r="A24" s="4" t="s">
        <v>1517</v>
      </c>
      <c r="B24" s="5" t="n">
        <v>97579</v>
      </c>
      <c r="C24" s="5" t="n">
        <v>123168</v>
      </c>
      <c r="D24" s="5" t="n">
        <v>49427</v>
      </c>
    </row>
    <row r="25" spans="1:4">
      <c r="A25" s="4" t="s">
        <v>108</v>
      </c>
      <c r="B25" s="5" t="n">
        <v>108166</v>
      </c>
      <c r="C25" s="5" t="n">
        <v>520112</v>
      </c>
      <c r="D25" s="5" t="n">
        <v>41458</v>
      </c>
    </row>
    <row r="26" spans="1:4">
      <c r="A26" s="4" t="s">
        <v>109</v>
      </c>
      <c r="B26" s="5" t="n">
        <v>188260</v>
      </c>
      <c r="C26" s="5" t="n">
        <v>380611</v>
      </c>
      <c r="D26" s="5" t="n">
        <v>-13762</v>
      </c>
    </row>
    <row r="27" spans="1:4">
      <c r="A27" s="4" t="s">
        <v>1518</v>
      </c>
    </row>
    <row r="28" spans="1:4">
      <c r="A28" s="3" t="s">
        <v>1505</v>
      </c>
    </row>
    <row r="29" spans="1:4">
      <c r="A29" s="4" t="s">
        <v>1511</v>
      </c>
      <c r="D29" s="5" t="n">
        <v>-948</v>
      </c>
    </row>
    <row r="30" spans="1:4">
      <c r="A30" s="4" t="s">
        <v>86</v>
      </c>
      <c r="B30" s="5" t="n">
        <v>24200</v>
      </c>
      <c r="C30" s="5" t="n">
        <v>25240</v>
      </c>
      <c r="D30" s="5" t="n">
        <v>28259</v>
      </c>
    </row>
    <row r="31" spans="1:4">
      <c r="A31" s="4" t="s">
        <v>89</v>
      </c>
      <c r="B31" s="5" t="n">
        <v>570</v>
      </c>
      <c r="C31" s="5" t="n">
        <v>513</v>
      </c>
      <c r="D31" s="5" t="n">
        <v>1956</v>
      </c>
    </row>
    <row r="32" spans="1:4">
      <c r="A32" s="4" t="s">
        <v>1513</v>
      </c>
      <c r="B32" s="5" t="n">
        <v>24770</v>
      </c>
      <c r="C32" s="5" t="n">
        <v>25753</v>
      </c>
      <c r="D32" s="5" t="n">
        <v>29267</v>
      </c>
    </row>
    <row r="33" spans="1:4">
      <c r="A33" s="4" t="s">
        <v>88</v>
      </c>
      <c r="B33" s="5" t="n">
        <v>6296</v>
      </c>
      <c r="C33" s="5" t="n">
        <v>8077</v>
      </c>
      <c r="D33" s="5" t="n">
        <v>5088</v>
      </c>
    </row>
    <row r="34" spans="1:4">
      <c r="A34" s="4" t="s">
        <v>90</v>
      </c>
      <c r="B34" s="5" t="n">
        <v>31066</v>
      </c>
      <c r="C34" s="5" t="n">
        <v>33830</v>
      </c>
      <c r="D34" s="5" t="n">
        <v>34355</v>
      </c>
    </row>
    <row r="35" spans="1:4">
      <c r="A35" s="4" t="s">
        <v>101</v>
      </c>
      <c r="B35" s="5" t="n">
        <v>57637</v>
      </c>
      <c r="C35" s="5" t="n">
        <v>68686</v>
      </c>
      <c r="D35" s="5" t="n">
        <v>34716</v>
      </c>
    </row>
    <row r="36" spans="1:4">
      <c r="A36" s="4" t="s">
        <v>1514</v>
      </c>
      <c r="B36" s="5" t="n">
        <v>267556</v>
      </c>
      <c r="C36" s="5" t="n">
        <v>451281</v>
      </c>
      <c r="D36" s="5" t="n">
        <v>293277</v>
      </c>
    </row>
    <row r="37" spans="1:4">
      <c r="A37" s="4" t="s">
        <v>103</v>
      </c>
      <c r="B37" s="5" t="n">
        <v>325193</v>
      </c>
      <c r="C37" s="5" t="n">
        <v>519967</v>
      </c>
      <c r="D37" s="5" t="n">
        <v>327993</v>
      </c>
    </row>
    <row r="38" spans="1:4">
      <c r="A38" s="3" t="s">
        <v>1515</v>
      </c>
    </row>
    <row r="39" spans="1:4">
      <c r="A39" s="4" t="s">
        <v>105</v>
      </c>
      <c r="B39" s="5" t="n">
        <v>7044</v>
      </c>
      <c r="C39" s="5" t="n">
        <v>394347</v>
      </c>
    </row>
    <row r="40" spans="1:4">
      <c r="A40" s="4" t="s">
        <v>1516</v>
      </c>
      <c r="B40" s="5" t="n">
        <v>3543</v>
      </c>
      <c r="C40" s="5" t="n">
        <v>2597</v>
      </c>
      <c r="D40" s="5" t="n">
        <v>-7969</v>
      </c>
    </row>
    <row r="41" spans="1:4">
      <c r="A41" s="4" t="s">
        <v>1517</v>
      </c>
      <c r="B41" s="5" t="n">
        <v>18878</v>
      </c>
      <c r="C41" s="5" t="n">
        <v>55135</v>
      </c>
      <c r="D41" s="5" t="n">
        <v>-3342</v>
      </c>
    </row>
    <row r="42" spans="1:4">
      <c r="A42" s="4" t="s">
        <v>108</v>
      </c>
      <c r="B42" s="5" t="n">
        <v>29465</v>
      </c>
      <c r="C42" s="5" t="n">
        <v>452079</v>
      </c>
      <c r="D42" s="5" t="n">
        <v>-11311</v>
      </c>
    </row>
    <row r="43" spans="1:4">
      <c r="A43" s="4" t="s">
        <v>109</v>
      </c>
      <c r="B43" s="5" t="n">
        <v>-264662</v>
      </c>
      <c r="C43" s="5" t="n">
        <v>-34058</v>
      </c>
      <c r="D43" s="5" t="n">
        <v>-304949</v>
      </c>
    </row>
    <row r="44" spans="1:4">
      <c r="A44" s="4" t="s">
        <v>1519</v>
      </c>
    </row>
    <row r="45" spans="1:4">
      <c r="A45" s="3" t="s">
        <v>1505</v>
      </c>
    </row>
    <row r="46" spans="1:4">
      <c r="A46" s="4" t="s">
        <v>1506</v>
      </c>
      <c r="B46" s="5" t="n">
        <v>468798</v>
      </c>
      <c r="C46" s="5" t="n">
        <v>471239</v>
      </c>
      <c r="D46" s="5" t="n">
        <v>412224</v>
      </c>
    </row>
    <row r="47" spans="1:4">
      <c r="A47" s="4" t="s">
        <v>1507</v>
      </c>
      <c r="B47" s="5" t="n">
        <v>291760</v>
      </c>
      <c r="C47" s="5" t="n">
        <v>271601</v>
      </c>
      <c r="D47" s="5" t="n">
        <v>215583</v>
      </c>
    </row>
    <row r="48" spans="1:4">
      <c r="A48" s="4" t="s">
        <v>1508</v>
      </c>
      <c r="B48" s="5" t="n">
        <v>303310</v>
      </c>
      <c r="C48" s="5" t="n">
        <v>324774</v>
      </c>
      <c r="D48" s="5" t="n">
        <v>224911</v>
      </c>
    </row>
    <row r="49" spans="1:4">
      <c r="A49" s="4" t="s">
        <v>1509</v>
      </c>
      <c r="B49" s="5" t="n">
        <v>222876</v>
      </c>
      <c r="C49" s="5" t="n">
        <v>196190</v>
      </c>
      <c r="D49" s="5" t="n">
        <v>55788</v>
      </c>
    </row>
    <row r="50" spans="1:4">
      <c r="A50" s="4" t="s">
        <v>1510</v>
      </c>
      <c r="B50" s="5" t="n">
        <v>174985</v>
      </c>
      <c r="C50" s="5" t="n">
        <v>172320</v>
      </c>
      <c r="D50" s="5" t="n">
        <v>110410</v>
      </c>
    </row>
    <row r="51" spans="1:4">
      <c r="A51" s="4" t="s">
        <v>86</v>
      </c>
      <c r="C51" s="5" t="n">
        <v>108</v>
      </c>
      <c r="D51" s="5" t="n">
        <v>120</v>
      </c>
    </row>
    <row r="52" spans="1:4">
      <c r="A52" s="4" t="s">
        <v>87</v>
      </c>
      <c r="B52" s="5" t="n">
        <v>54309</v>
      </c>
      <c r="C52" s="5" t="n">
        <v>102371</v>
      </c>
      <c r="D52" s="5" t="n">
        <v>11565</v>
      </c>
    </row>
    <row r="53" spans="1:4">
      <c r="A53" s="4" t="s">
        <v>89</v>
      </c>
      <c r="B53" s="5" t="n">
        <v>4596</v>
      </c>
      <c r="C53" s="5" t="n">
        <v>8174</v>
      </c>
      <c r="D53" s="5" t="n">
        <v>14142</v>
      </c>
    </row>
    <row r="54" spans="1:4">
      <c r="A54" s="4" t="s">
        <v>1513</v>
      </c>
      <c r="B54" s="5" t="n">
        <v>1520634</v>
      </c>
      <c r="C54" s="5" t="n">
        <v>1546777</v>
      </c>
      <c r="D54" s="5" t="n">
        <v>1044743</v>
      </c>
    </row>
    <row r="55" spans="1:4">
      <c r="A55" s="4" t="s">
        <v>88</v>
      </c>
      <c r="B55" s="5" t="n">
        <v>2601</v>
      </c>
      <c r="C55" s="5" t="n">
        <v>1382</v>
      </c>
      <c r="D55" s="5" t="n">
        <v>1688</v>
      </c>
    </row>
    <row r="56" spans="1:4">
      <c r="A56" s="4" t="s">
        <v>90</v>
      </c>
      <c r="B56" s="5" t="n">
        <v>1523235</v>
      </c>
      <c r="C56" s="5" t="n">
        <v>1548159</v>
      </c>
      <c r="D56" s="5" t="n">
        <v>1046431</v>
      </c>
    </row>
    <row r="57" spans="1:4">
      <c r="A57" s="4" t="s">
        <v>101</v>
      </c>
      <c r="C57" s="5" t="n">
        <v>661</v>
      </c>
      <c r="D57" s="5" t="n">
        <v>3197</v>
      </c>
    </row>
    <row r="58" spans="1:4">
      <c r="A58" s="4" t="s">
        <v>1514</v>
      </c>
      <c r="B58" s="5" t="n">
        <v>1275397</v>
      </c>
      <c r="C58" s="5" t="n">
        <v>1330648</v>
      </c>
      <c r="D58" s="5" t="n">
        <v>873952</v>
      </c>
    </row>
    <row r="59" spans="1:4">
      <c r="A59" s="4" t="s">
        <v>103</v>
      </c>
      <c r="B59" s="5" t="n">
        <v>1275397</v>
      </c>
      <c r="C59" s="5" t="n">
        <v>1331309</v>
      </c>
      <c r="D59" s="5" t="n">
        <v>877149</v>
      </c>
    </row>
    <row r="60" spans="1:4">
      <c r="A60" s="3" t="s">
        <v>1515</v>
      </c>
    </row>
    <row r="61" spans="1:4">
      <c r="A61" s="4" t="s">
        <v>1517</v>
      </c>
      <c r="B61" s="5" t="n">
        <v>78701</v>
      </c>
      <c r="C61" s="5" t="n">
        <v>68033</v>
      </c>
      <c r="D61" s="5" t="n">
        <v>52769</v>
      </c>
    </row>
    <row r="62" spans="1:4">
      <c r="A62" s="4" t="s">
        <v>108</v>
      </c>
      <c r="B62" s="5" t="n">
        <v>78701</v>
      </c>
      <c r="C62" s="5" t="n">
        <v>68033</v>
      </c>
      <c r="D62" s="5" t="n">
        <v>52769</v>
      </c>
    </row>
    <row r="63" spans="1:4">
      <c r="A63" s="4" t="s">
        <v>109</v>
      </c>
      <c r="B63" s="5" t="n">
        <v>326539</v>
      </c>
      <c r="C63" s="5" t="n">
        <v>284883</v>
      </c>
      <c r="D63" s="5" t="n">
        <v>222051</v>
      </c>
    </row>
    <row r="64" spans="1:4">
      <c r="A64" s="4" t="s">
        <v>1520</v>
      </c>
    </row>
    <row r="65" spans="1:4">
      <c r="A65" s="3" t="s">
        <v>1505</v>
      </c>
    </row>
    <row r="66" spans="1:4">
      <c r="A66" s="4" t="s">
        <v>1511</v>
      </c>
      <c r="B66" s="5" t="n">
        <v>513812</v>
      </c>
      <c r="C66" s="5" t="n">
        <v>539727</v>
      </c>
      <c r="D66" s="5" t="n">
        <v>418725</v>
      </c>
    </row>
    <row r="67" spans="1:4">
      <c r="A67" s="4" t="s">
        <v>1512</v>
      </c>
      <c r="B67" s="5" t="n">
        <v>344167</v>
      </c>
      <c r="C67" s="5" t="n">
        <v>269151</v>
      </c>
      <c r="D67" s="5" t="n">
        <v>125170</v>
      </c>
    </row>
    <row r="68" spans="1:4">
      <c r="A68" s="4" t="s">
        <v>85</v>
      </c>
      <c r="B68" s="5" t="n">
        <v>196801</v>
      </c>
      <c r="C68" s="5" t="n">
        <v>187118</v>
      </c>
      <c r="D68" s="5" t="n">
        <v>163227</v>
      </c>
    </row>
    <row r="69" spans="1:4">
      <c r="A69" s="4" t="s">
        <v>89</v>
      </c>
      <c r="B69" s="5" t="n">
        <v>168</v>
      </c>
      <c r="C69" s="5" t="n">
        <v>1270</v>
      </c>
      <c r="D69" s="5" t="n">
        <v>1134</v>
      </c>
    </row>
    <row r="70" spans="1:4">
      <c r="A70" s="4" t="s">
        <v>1513</v>
      </c>
      <c r="B70" s="5" t="n">
        <v>1054948</v>
      </c>
      <c r="C70" s="5" t="n">
        <v>997266</v>
      </c>
      <c r="D70" s="5" t="n">
        <v>708256</v>
      </c>
    </row>
    <row r="71" spans="1:4">
      <c r="A71" s="4" t="s">
        <v>88</v>
      </c>
      <c r="B71" s="5" t="n">
        <v>3374</v>
      </c>
      <c r="C71" s="5" t="n">
        <v>1184</v>
      </c>
      <c r="D71" s="5" t="n">
        <v>537</v>
      </c>
    </row>
    <row r="72" spans="1:4">
      <c r="A72" s="4" t="s">
        <v>90</v>
      </c>
      <c r="B72" s="5" t="n">
        <v>1058322</v>
      </c>
      <c r="C72" s="5" t="n">
        <v>998450</v>
      </c>
      <c r="D72" s="5" t="n">
        <v>708793</v>
      </c>
    </row>
    <row r="73" spans="1:4">
      <c r="A73" s="4" t="s">
        <v>101</v>
      </c>
      <c r="C73" s="5" t="n">
        <v>12</v>
      </c>
      <c r="D73" s="5" t="n">
        <v>32</v>
      </c>
    </row>
    <row r="74" spans="1:4">
      <c r="A74" s="4" t="s">
        <v>1514</v>
      </c>
      <c r="B74" s="5" t="n">
        <v>931939</v>
      </c>
      <c r="C74" s="5" t="n">
        <v>868652</v>
      </c>
      <c r="D74" s="5" t="n">
        <v>639625</v>
      </c>
    </row>
    <row r="75" spans="1:4">
      <c r="A75" s="4" t="s">
        <v>103</v>
      </c>
      <c r="B75" s="5" t="n">
        <v>931939</v>
      </c>
      <c r="C75" s="5" t="n">
        <v>868664</v>
      </c>
      <c r="D75" s="5" t="n">
        <v>639657</v>
      </c>
    </row>
    <row r="76" spans="1:4">
      <c r="A76" s="3" t="s">
        <v>1515</v>
      </c>
    </row>
    <row r="77" spans="1:4">
      <c r="A77" s="4" t="s">
        <v>109</v>
      </c>
      <c r="B77" s="6" t="n">
        <v>126383</v>
      </c>
      <c r="C77" s="6" t="n">
        <v>129786</v>
      </c>
      <c r="D77" s="6" t="n">
        <v>6913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v>
      </c>
      <c r="C1" s="2" t="s">
        <v>34</v>
      </c>
    </row>
    <row r="2" spans="1:3">
      <c r="A2" s="3" t="s">
        <v>1522</v>
      </c>
    </row>
    <row r="3" spans="1:3">
      <c r="A3" s="4" t="s">
        <v>50</v>
      </c>
      <c r="B3" s="6" t="n">
        <v>3508400</v>
      </c>
      <c r="C3" s="6" t="n">
        <v>3982637</v>
      </c>
    </row>
    <row r="4" spans="1:3">
      <c r="A4" s="4" t="s">
        <v>620</v>
      </c>
    </row>
    <row r="5" spans="1:3">
      <c r="A5" s="3" t="s">
        <v>1522</v>
      </c>
    </row>
    <row r="6" spans="1:3">
      <c r="A6" s="4" t="s">
        <v>50</v>
      </c>
      <c r="B6" s="5" t="n">
        <v>2707677</v>
      </c>
      <c r="C6" s="5" t="n">
        <v>3287998</v>
      </c>
    </row>
    <row r="7" spans="1:3">
      <c r="A7" s="4" t="s">
        <v>1164</v>
      </c>
    </row>
    <row r="8" spans="1:3">
      <c r="A8" s="3" t="s">
        <v>1522</v>
      </c>
    </row>
    <row r="9" spans="1:3">
      <c r="A9" s="4" t="s">
        <v>50</v>
      </c>
      <c r="B9" s="6" t="n">
        <v>800723</v>
      </c>
      <c r="C9" s="6" t="n">
        <v>69463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4</v>
      </c>
      <c r="D2" s="2" t="s">
        <v>81</v>
      </c>
    </row>
    <row r="3" spans="1:4">
      <c r="A3" s="3" t="s">
        <v>82</v>
      </c>
    </row>
    <row r="4" spans="1:4">
      <c r="A4" s="4" t="s">
        <v>90</v>
      </c>
      <c r="B4" s="6" t="n">
        <v>2612623</v>
      </c>
      <c r="C4" s="6" t="n">
        <v>2580439</v>
      </c>
      <c r="D4" s="6" t="n">
        <v>1789579</v>
      </c>
    </row>
    <row r="5" spans="1:4">
      <c r="A5" s="4" t="s">
        <v>1524</v>
      </c>
    </row>
    <row r="6" spans="1:4">
      <c r="A6" s="3" t="s">
        <v>82</v>
      </c>
    </row>
    <row r="7" spans="1:4">
      <c r="A7" s="4" t="s">
        <v>90</v>
      </c>
      <c r="B7" s="5" t="n">
        <v>1531456</v>
      </c>
      <c r="C7" s="5" t="n">
        <v>1505811</v>
      </c>
      <c r="D7" s="5" t="n">
        <v>1078196</v>
      </c>
    </row>
    <row r="8" spans="1:4">
      <c r="A8" s="4" t="s">
        <v>1525</v>
      </c>
    </row>
    <row r="9" spans="1:4">
      <c r="A9" s="3" t="s">
        <v>82</v>
      </c>
    </row>
    <row r="10" spans="1:4">
      <c r="A10" s="4" t="s">
        <v>90</v>
      </c>
      <c r="B10" s="5" t="n">
        <v>620100</v>
      </c>
      <c r="C10" s="5" t="n">
        <v>634336</v>
      </c>
      <c r="D10" s="5" t="n">
        <v>393259</v>
      </c>
    </row>
    <row r="11" spans="1:4">
      <c r="A11" s="4" t="s">
        <v>1526</v>
      </c>
    </row>
    <row r="12" spans="1:4">
      <c r="A12" s="3" t="s">
        <v>82</v>
      </c>
    </row>
    <row r="13" spans="1:4">
      <c r="A13" s="4" t="s">
        <v>90</v>
      </c>
      <c r="B13" s="5" t="n">
        <v>214133</v>
      </c>
      <c r="C13" s="5" t="n">
        <v>217895</v>
      </c>
      <c r="D13" s="5" t="n">
        <v>154480</v>
      </c>
    </row>
    <row r="14" spans="1:4">
      <c r="A14" s="4" t="s">
        <v>1527</v>
      </c>
    </row>
    <row r="15" spans="1:4">
      <c r="A15" s="3" t="s">
        <v>82</v>
      </c>
    </row>
    <row r="16" spans="1:4">
      <c r="A16" s="4" t="s">
        <v>90</v>
      </c>
      <c r="B16" s="5" t="n">
        <v>92154</v>
      </c>
      <c r="C16" s="5" t="n">
        <v>85905</v>
      </c>
      <c r="D16" s="5" t="n">
        <v>81662</v>
      </c>
    </row>
    <row r="17" spans="1:4">
      <c r="A17" s="4" t="s">
        <v>1528</v>
      </c>
    </row>
    <row r="18" spans="1:4">
      <c r="A18" s="3" t="s">
        <v>82</v>
      </c>
    </row>
    <row r="19" spans="1:4">
      <c r="A19" s="4" t="s">
        <v>90</v>
      </c>
      <c r="B19" s="5" t="n">
        <v>54382</v>
      </c>
      <c r="C19" s="5" t="n">
        <v>54421</v>
      </c>
      <c r="D19" s="5" t="n">
        <v>39589</v>
      </c>
    </row>
    <row r="20" spans="1:4">
      <c r="A20" s="4" t="s">
        <v>1529</v>
      </c>
    </row>
    <row r="21" spans="1:4">
      <c r="A21" s="3" t="s">
        <v>82</v>
      </c>
    </row>
    <row r="22" spans="1:4">
      <c r="A22" s="4" t="s">
        <v>90</v>
      </c>
      <c r="B22" s="6" t="n">
        <v>100398</v>
      </c>
      <c r="C22" s="6" t="n">
        <v>82071</v>
      </c>
      <c r="D22" s="6" t="n">
        <v>4239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0</v>
      </c>
      <c r="B1" s="2" t="s">
        <v>2</v>
      </c>
      <c r="C1" s="2" t="s">
        <v>34</v>
      </c>
    </row>
    <row r="2" spans="1:3">
      <c r="A2" s="3" t="s">
        <v>1531</v>
      </c>
    </row>
    <row r="3" spans="1:3">
      <c r="A3" s="4" t="s">
        <v>1532</v>
      </c>
      <c r="B3" s="6" t="n">
        <v>1560929</v>
      </c>
      <c r="C3" s="6" t="n">
        <v>1369340</v>
      </c>
    </row>
    <row r="4" spans="1:3">
      <c r="A4" s="4" t="s">
        <v>1524</v>
      </c>
    </row>
    <row r="5" spans="1:3">
      <c r="A5" s="3" t="s">
        <v>1531</v>
      </c>
    </row>
    <row r="6" spans="1:3">
      <c r="A6" s="4" t="s">
        <v>1532</v>
      </c>
      <c r="B6" s="5" t="n">
        <v>1275482</v>
      </c>
      <c r="C6" s="5" t="n">
        <v>1146478</v>
      </c>
    </row>
    <row r="7" spans="1:3">
      <c r="A7" s="4" t="s">
        <v>1525</v>
      </c>
    </row>
    <row r="8" spans="1:3">
      <c r="A8" s="3" t="s">
        <v>1531</v>
      </c>
    </row>
    <row r="9" spans="1:3">
      <c r="A9" s="4" t="s">
        <v>1532</v>
      </c>
      <c r="B9" s="5" t="n">
        <v>229555</v>
      </c>
      <c r="C9" s="5" t="n">
        <v>164322</v>
      </c>
    </row>
    <row r="10" spans="1:3">
      <c r="A10" s="4" t="s">
        <v>1526</v>
      </c>
    </row>
    <row r="11" spans="1:3">
      <c r="A11" s="3" t="s">
        <v>1531</v>
      </c>
    </row>
    <row r="12" spans="1:3">
      <c r="A12" s="4" t="s">
        <v>1532</v>
      </c>
      <c r="B12" s="5" t="n">
        <v>23154</v>
      </c>
      <c r="C12" s="5" t="n">
        <v>28368</v>
      </c>
    </row>
    <row r="13" spans="1:3">
      <c r="A13" s="4" t="s">
        <v>1527</v>
      </c>
    </row>
    <row r="14" spans="1:3">
      <c r="A14" s="3" t="s">
        <v>1531</v>
      </c>
    </row>
    <row r="15" spans="1:3">
      <c r="A15" s="4" t="s">
        <v>1532</v>
      </c>
      <c r="B15" s="5" t="n">
        <v>5540</v>
      </c>
      <c r="C15" s="5" t="n">
        <v>6964</v>
      </c>
    </row>
    <row r="16" spans="1:3">
      <c r="A16" s="4" t="s">
        <v>1528</v>
      </c>
    </row>
    <row r="17" spans="1:3">
      <c r="A17" s="3" t="s">
        <v>1531</v>
      </c>
    </row>
    <row r="18" spans="1:3">
      <c r="A18" s="4" t="s">
        <v>1532</v>
      </c>
      <c r="B18" s="5" t="n">
        <v>22246</v>
      </c>
      <c r="C18" s="5" t="n">
        <v>16135</v>
      </c>
    </row>
    <row r="19" spans="1:3">
      <c r="A19" s="4" t="s">
        <v>1529</v>
      </c>
    </row>
    <row r="20" spans="1:3">
      <c r="A20" s="3" t="s">
        <v>1531</v>
      </c>
    </row>
    <row r="21" spans="1:3">
      <c r="A21" s="4" t="s">
        <v>1532</v>
      </c>
      <c r="B21" s="6" t="n">
        <v>4952</v>
      </c>
      <c r="C21" s="6" t="n">
        <v>707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v>
      </c>
      <c r="C1" s="2" t="s">
        <v>34</v>
      </c>
    </row>
    <row r="2" spans="1:3">
      <c r="A2" s="3" t="s">
        <v>1534</v>
      </c>
    </row>
    <row r="3" spans="1:3">
      <c r="A3" s="4" t="s">
        <v>1535</v>
      </c>
      <c r="B3" s="6" t="n">
        <v>28279</v>
      </c>
      <c r="C3" s="6" t="n">
        <v>33244</v>
      </c>
    </row>
    <row r="4" spans="1:3">
      <c r="A4" s="4" t="s">
        <v>1466</v>
      </c>
      <c r="B4" s="5" t="n">
        <v>186966</v>
      </c>
      <c r="C4" s="5" t="n">
        <v>190459</v>
      </c>
    </row>
    <row r="5" spans="1:3">
      <c r="A5" s="4" t="s">
        <v>1536</v>
      </c>
      <c r="B5" s="5" t="n">
        <v>18132</v>
      </c>
      <c r="C5" s="5" t="n">
        <v>18654</v>
      </c>
    </row>
    <row r="6" spans="1:3">
      <c r="A6" s="4" t="s">
        <v>1537</v>
      </c>
      <c r="B6" s="5" t="n">
        <v>15747</v>
      </c>
      <c r="C6" s="5" t="n">
        <v>13796</v>
      </c>
    </row>
    <row r="7" spans="1:3">
      <c r="A7" s="4" t="s">
        <v>149</v>
      </c>
      <c r="B7" s="5" t="n">
        <v>38017</v>
      </c>
      <c r="C7" s="5" t="n">
        <v>33506</v>
      </c>
    </row>
    <row r="8" spans="1:3">
      <c r="A8" s="4" t="s">
        <v>1538</v>
      </c>
      <c r="B8" s="5" t="n">
        <v>287141</v>
      </c>
      <c r="C8" s="5" t="n">
        <v>289659</v>
      </c>
    </row>
    <row r="9" spans="1:3">
      <c r="A9" s="3" t="s">
        <v>1539</v>
      </c>
    </row>
    <row r="10" spans="1:3">
      <c r="A10" s="4" t="s">
        <v>1540</v>
      </c>
      <c r="B10" s="5" t="n">
        <v>341381</v>
      </c>
      <c r="C10" s="5" t="n">
        <v>304825</v>
      </c>
    </row>
    <row r="11" spans="1:3">
      <c r="A11" s="4" t="s">
        <v>1541</v>
      </c>
      <c r="B11" s="5" t="n">
        <v>30695</v>
      </c>
      <c r="C11" s="5" t="n">
        <v>55450</v>
      </c>
    </row>
    <row r="12" spans="1:3">
      <c r="A12" s="4" t="s">
        <v>1476</v>
      </c>
      <c r="B12" s="5" t="n">
        <v>2705</v>
      </c>
      <c r="C12" s="5" t="n">
        <v>37001</v>
      </c>
    </row>
    <row r="13" spans="1:3">
      <c r="A13" s="4" t="s">
        <v>1542</v>
      </c>
      <c r="B13" s="5" t="n">
        <v>202924</v>
      </c>
      <c r="C13" s="5" t="n">
        <v>185040</v>
      </c>
    </row>
    <row r="14" spans="1:3">
      <c r="A14" s="4" t="s">
        <v>1543</v>
      </c>
      <c r="B14" s="5" t="n">
        <v>21341</v>
      </c>
      <c r="C14" s="5" t="n">
        <v>111223</v>
      </c>
    </row>
    <row r="15" spans="1:3">
      <c r="A15" s="4" t="s">
        <v>1544</v>
      </c>
      <c r="B15" s="6" t="n">
        <v>599046</v>
      </c>
      <c r="C15" s="6" t="n">
        <v>69353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16"/>
    <col customWidth="1" max="5" min="5" width="20"/>
    <col customWidth="1" max="6" min="6" width="27"/>
    <col customWidth="1" max="7" min="7" width="27"/>
    <col customWidth="1" max="8" min="8" width="27"/>
    <col customWidth="1" max="9" min="9" width="27"/>
    <col customWidth="1" max="10" min="10" width="21"/>
  </cols>
  <sheetData>
    <row r="1" spans="1:10">
      <c r="A1" s="1" t="s">
        <v>1545</v>
      </c>
      <c r="B1" s="2" t="s">
        <v>1546</v>
      </c>
      <c r="C1" s="2" t="s">
        <v>1547</v>
      </c>
      <c r="D1" s="2" t="s">
        <v>1548</v>
      </c>
      <c r="E1" s="2" t="s">
        <v>1549</v>
      </c>
      <c r="F1" s="2" t="s">
        <v>1550</v>
      </c>
      <c r="G1" s="2" t="s">
        <v>1551</v>
      </c>
      <c r="H1" s="2" t="s">
        <v>509</v>
      </c>
      <c r="I1" s="2" t="s">
        <v>1552</v>
      </c>
      <c r="J1" s="2" t="s">
        <v>926</v>
      </c>
    </row>
    <row r="2" spans="1:10">
      <c r="A2" s="3" t="s">
        <v>1553</v>
      </c>
    </row>
    <row r="3" spans="1:10">
      <c r="A3" s="4" t="s">
        <v>1554</v>
      </c>
      <c r="F3" s="6" t="n">
        <v>2612623000</v>
      </c>
      <c r="H3" s="6" t="n">
        <v>2580439000</v>
      </c>
      <c r="I3" s="6" t="n">
        <v>1789579000</v>
      </c>
    </row>
    <row r="4" spans="1:10">
      <c r="A4" s="4" t="s">
        <v>1555</v>
      </c>
    </row>
    <row r="5" spans="1:10">
      <c r="A5" s="3" t="s">
        <v>1553</v>
      </c>
    </row>
    <row r="6" spans="1:10">
      <c r="A6" s="4" t="s">
        <v>1556</v>
      </c>
      <c r="G6" s="11" t="n">
        <v>44</v>
      </c>
    </row>
    <row r="7" spans="1:10">
      <c r="A7" s="4" t="s">
        <v>1557</v>
      </c>
    </row>
    <row r="8" spans="1:10">
      <c r="A8" s="3" t="s">
        <v>1553</v>
      </c>
    </row>
    <row r="9" spans="1:10">
      <c r="A9" s="4" t="s">
        <v>519</v>
      </c>
      <c r="D9" s="4" t="s">
        <v>1558</v>
      </c>
    </row>
    <row r="10" spans="1:10">
      <c r="A10" s="4" t="s">
        <v>1559</v>
      </c>
    </row>
    <row r="11" spans="1:10">
      <c r="A11" s="3" t="s">
        <v>1553</v>
      </c>
    </row>
    <row r="12" spans="1:10">
      <c r="A12" s="4" t="s">
        <v>519</v>
      </c>
      <c r="B12" s="4" t="s">
        <v>1560</v>
      </c>
    </row>
    <row r="13" spans="1:10">
      <c r="A13" s="4" t="s">
        <v>30</v>
      </c>
    </row>
    <row r="14" spans="1:10">
      <c r="A14" s="3" t="s">
        <v>1553</v>
      </c>
    </row>
    <row r="15" spans="1:10">
      <c r="A15" s="4" t="s">
        <v>1561</v>
      </c>
      <c r="F15" s="5" t="n">
        <v>292549000</v>
      </c>
      <c r="G15" s="5" t="n">
        <v>292549000</v>
      </c>
      <c r="H15" s="5" t="n">
        <v>255859000</v>
      </c>
    </row>
    <row r="16" spans="1:10">
      <c r="A16" s="4" t="s">
        <v>1562</v>
      </c>
      <c r="F16" s="5" t="n">
        <v>8705906</v>
      </c>
      <c r="G16" s="5" t="n">
        <v>8705906</v>
      </c>
      <c r="H16" s="5" t="n">
        <v>9445664</v>
      </c>
      <c r="I16" s="5" t="n">
        <v>11899558</v>
      </c>
    </row>
    <row r="17" spans="1:10">
      <c r="A17" s="4" t="s">
        <v>1563</v>
      </c>
      <c r="J17" s="6" t="n">
        <v>300000000</v>
      </c>
    </row>
    <row r="18" spans="1:10">
      <c r="A18" s="4" t="s">
        <v>1564</v>
      </c>
    </row>
    <row r="19" spans="1:10">
      <c r="A19" s="3" t="s">
        <v>1553</v>
      </c>
    </row>
    <row r="20" spans="1:10">
      <c r="A20" s="4" t="s">
        <v>1565</v>
      </c>
      <c r="C20" s="7" t="n">
        <v>0.16</v>
      </c>
    </row>
    <row r="21" spans="1:10">
      <c r="A21" s="4" t="s">
        <v>1566</v>
      </c>
      <c r="C21" s="4" t="s">
        <v>1567</v>
      </c>
    </row>
    <row r="22" spans="1:10">
      <c r="A22" s="4" t="s">
        <v>1568</v>
      </c>
      <c r="C22" s="4" t="s">
        <v>1569</v>
      </c>
    </row>
    <row r="23" spans="1:10">
      <c r="A23" s="4" t="s">
        <v>1570</v>
      </c>
      <c r="C23" s="4" t="s">
        <v>1571</v>
      </c>
    </row>
    <row r="24" spans="1:10">
      <c r="A24" s="4" t="s">
        <v>1563</v>
      </c>
      <c r="C24" s="6" t="n">
        <v>300000000</v>
      </c>
    </row>
    <row r="25" spans="1:10">
      <c r="A25" s="4" t="s">
        <v>1572</v>
      </c>
    </row>
    <row r="26" spans="1:10">
      <c r="A26" s="3" t="s">
        <v>1553</v>
      </c>
    </row>
    <row r="27" spans="1:10">
      <c r="A27" s="4" t="s">
        <v>1561</v>
      </c>
      <c r="E27" s="5" t="n">
        <v>2200000</v>
      </c>
    </row>
    <row r="28" spans="1:10">
      <c r="A28" s="4" t="s">
        <v>1562</v>
      </c>
      <c r="E28" s="5" t="n">
        <v>2200000</v>
      </c>
    </row>
    <row r="29" spans="1:10">
      <c r="A29" s="4" t="s">
        <v>32</v>
      </c>
    </row>
    <row r="30" spans="1:10">
      <c r="A30" s="3" t="s">
        <v>1553</v>
      </c>
    </row>
    <row r="31" spans="1:10">
      <c r="A31" s="4" t="s">
        <v>1561</v>
      </c>
      <c r="F31" s="5" t="n">
        <v>34848000</v>
      </c>
      <c r="G31" s="5" t="n">
        <v>34848000</v>
      </c>
      <c r="H31" s="5" t="n">
        <v>34848000</v>
      </c>
    </row>
    <row r="32" spans="1:10">
      <c r="A32" s="4" t="s">
        <v>1573</v>
      </c>
    </row>
    <row r="33" spans="1:10">
      <c r="A33" s="3" t="s">
        <v>1553</v>
      </c>
    </row>
    <row r="34" spans="1:10">
      <c r="A34" s="4" t="s">
        <v>1565</v>
      </c>
      <c r="C34" s="7" t="n">
        <v>0.16</v>
      </c>
    </row>
    <row r="35" spans="1:10">
      <c r="A35" s="4" t="s">
        <v>1566</v>
      </c>
      <c r="C35" s="4" t="s">
        <v>1567</v>
      </c>
    </row>
    <row r="36" spans="1:10">
      <c r="A36" s="4" t="s">
        <v>1568</v>
      </c>
      <c r="C36" s="4" t="s">
        <v>1569</v>
      </c>
    </row>
    <row r="37" spans="1:10">
      <c r="A37" s="4" t="s">
        <v>1570</v>
      </c>
      <c r="C37" s="4" t="s">
        <v>157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74</v>
      </c>
      <c r="B1" s="2" t="s">
        <v>2</v>
      </c>
      <c r="C1" s="2" t="s">
        <v>34</v>
      </c>
      <c r="D1" s="2" t="s">
        <v>81</v>
      </c>
      <c r="E1" s="2" t="s">
        <v>541</v>
      </c>
    </row>
    <row r="2" spans="1:5">
      <c r="A2" s="3" t="s">
        <v>35</v>
      </c>
    </row>
    <row r="3" spans="1:5">
      <c r="A3" s="4" t="s">
        <v>36</v>
      </c>
      <c r="B3" s="6" t="n">
        <v>502024</v>
      </c>
      <c r="C3" s="6" t="n">
        <v>462134</v>
      </c>
      <c r="D3" s="6" t="n">
        <v>649690</v>
      </c>
      <c r="E3" s="6" t="n">
        <v>716973</v>
      </c>
    </row>
    <row r="4" spans="1:5">
      <c r="A4" s="4" t="s">
        <v>48</v>
      </c>
      <c r="B4" s="5" t="n">
        <v>6967</v>
      </c>
      <c r="C4" s="5" t="n">
        <v>9050</v>
      </c>
    </row>
    <row r="5" spans="1:5">
      <c r="A5" s="4" t="s">
        <v>49</v>
      </c>
      <c r="B5" s="5" t="n">
        <v>287141</v>
      </c>
      <c r="C5" s="5" t="n">
        <v>289659</v>
      </c>
    </row>
    <row r="6" spans="1:5">
      <c r="A6" s="4" t="s">
        <v>50</v>
      </c>
      <c r="B6" s="5" t="n">
        <v>3508400</v>
      </c>
      <c r="C6" s="5" t="n">
        <v>3982637</v>
      </c>
    </row>
    <row r="7" spans="1:5">
      <c r="A7" s="3" t="s">
        <v>1575</v>
      </c>
    </row>
    <row r="8" spans="1:5">
      <c r="A8" s="4" t="s">
        <v>56</v>
      </c>
      <c r="B8" s="5" t="n">
        <v>599046</v>
      </c>
      <c r="C8" s="5" t="n">
        <v>693539</v>
      </c>
    </row>
    <row r="9" spans="1:5">
      <c r="A9" s="4" t="s">
        <v>58</v>
      </c>
      <c r="B9" s="5" t="n">
        <v>2302085</v>
      </c>
      <c r="C9" s="5" t="n">
        <v>2693558</v>
      </c>
    </row>
    <row r="10" spans="1:5">
      <c r="A10" s="4" t="s">
        <v>1576</v>
      </c>
      <c r="B10" s="4" t="s">
        <v>60</v>
      </c>
      <c r="C10" s="4" t="s">
        <v>60</v>
      </c>
    </row>
    <row r="11" spans="1:5">
      <c r="A11" s="4" t="s">
        <v>67</v>
      </c>
      <c r="B11" s="5" t="n">
        <v>841863</v>
      </c>
      <c r="C11" s="5" t="n">
        <v>634407</v>
      </c>
    </row>
    <row r="12" spans="1:5">
      <c r="A12" s="4" t="s">
        <v>70</v>
      </c>
      <c r="B12" s="5" t="n">
        <v>3508400</v>
      </c>
      <c r="C12" s="5" t="n">
        <v>3982637</v>
      </c>
    </row>
    <row r="13" spans="1:5">
      <c r="A13" s="4" t="s">
        <v>1577</v>
      </c>
    </row>
    <row r="14" spans="1:5">
      <c r="A14" s="3" t="s">
        <v>35</v>
      </c>
    </row>
    <row r="15" spans="1:5">
      <c r="A15" s="4" t="s">
        <v>36</v>
      </c>
      <c r="B15" s="5" t="n">
        <v>1853</v>
      </c>
      <c r="C15" s="5" t="n">
        <v>160</v>
      </c>
      <c r="D15" s="6" t="n">
        <v>12</v>
      </c>
      <c r="E15" s="6" t="n">
        <v>67</v>
      </c>
    </row>
    <row r="16" spans="1:5">
      <c r="A16" s="4" t="s">
        <v>1578</v>
      </c>
      <c r="B16" s="5" t="n">
        <v>722485</v>
      </c>
      <c r="C16" s="5" t="n">
        <v>507379</v>
      </c>
    </row>
    <row r="17" spans="1:5">
      <c r="A17" s="4" t="s">
        <v>48</v>
      </c>
      <c r="B17" s="5" t="n">
        <v>30695</v>
      </c>
      <c r="C17" s="5" t="n">
        <v>55450</v>
      </c>
    </row>
    <row r="18" spans="1:5">
      <c r="A18" s="4" t="s">
        <v>1579</v>
      </c>
      <c r="B18" s="5" t="n">
        <v>702569</v>
      </c>
      <c r="C18" s="5" t="n">
        <v>562580</v>
      </c>
    </row>
    <row r="19" spans="1:5">
      <c r="A19" s="4" t="s">
        <v>49</v>
      </c>
      <c r="B19" s="5" t="n">
        <v>128995</v>
      </c>
      <c r="C19" s="5" t="n">
        <v>147705</v>
      </c>
    </row>
    <row r="20" spans="1:5">
      <c r="A20" s="4" t="s">
        <v>50</v>
      </c>
      <c r="B20" s="5" t="n">
        <v>1586597</v>
      </c>
      <c r="C20" s="5" t="n">
        <v>1273274</v>
      </c>
    </row>
    <row r="21" spans="1:5">
      <c r="A21" s="3" t="s">
        <v>1575</v>
      </c>
    </row>
    <row r="22" spans="1:5">
      <c r="A22" s="4" t="s">
        <v>56</v>
      </c>
      <c r="B22" s="5" t="n">
        <v>42165</v>
      </c>
      <c r="C22" s="5" t="n">
        <v>76287</v>
      </c>
    </row>
    <row r="23" spans="1:5">
      <c r="A23" s="4" t="s">
        <v>1580</v>
      </c>
      <c r="B23" s="5" t="n">
        <v>702569</v>
      </c>
      <c r="C23" s="5" t="n">
        <v>562580</v>
      </c>
    </row>
    <row r="24" spans="1:5">
      <c r="A24" s="4" t="s">
        <v>58</v>
      </c>
      <c r="B24" s="5" t="n">
        <v>744734</v>
      </c>
      <c r="C24" s="5" t="n">
        <v>638867</v>
      </c>
    </row>
    <row r="25" spans="1:5">
      <c r="A25" s="4" t="s">
        <v>1576</v>
      </c>
      <c r="B25" s="4" t="s">
        <v>60</v>
      </c>
      <c r="C25" s="4" t="s">
        <v>60</v>
      </c>
    </row>
    <row r="26" spans="1:5">
      <c r="A26" s="4" t="s">
        <v>67</v>
      </c>
      <c r="B26" s="5" t="n">
        <v>841863</v>
      </c>
      <c r="C26" s="5" t="n">
        <v>634407</v>
      </c>
    </row>
    <row r="27" spans="1:5">
      <c r="A27" s="4" t="s">
        <v>70</v>
      </c>
      <c r="B27" s="6" t="n">
        <v>1586597</v>
      </c>
      <c r="C27" s="6" t="n">
        <v>127327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34</v>
      </c>
      <c r="D2" s="2" t="s">
        <v>81</v>
      </c>
    </row>
    <row r="3" spans="1:4">
      <c r="A3" s="3" t="s">
        <v>82</v>
      </c>
    </row>
    <row r="4" spans="1:4">
      <c r="A4" s="4" t="s">
        <v>88</v>
      </c>
      <c r="B4" s="6" t="n">
        <v>12271</v>
      </c>
      <c r="C4" s="6" t="n">
        <v>10643</v>
      </c>
      <c r="D4" s="6" t="n">
        <v>7313</v>
      </c>
    </row>
    <row r="5" spans="1:4">
      <c r="A5" s="4" t="s">
        <v>90</v>
      </c>
      <c r="B5" s="5" t="n">
        <v>2612623</v>
      </c>
      <c r="C5" s="5" t="n">
        <v>2580439</v>
      </c>
      <c r="D5" s="5" t="n">
        <v>1789579</v>
      </c>
    </row>
    <row r="6" spans="1:4">
      <c r="A6" s="3" t="s">
        <v>91</v>
      </c>
    </row>
    <row r="7" spans="1:4">
      <c r="A7" s="4" t="s">
        <v>101</v>
      </c>
      <c r="B7" s="5" t="n">
        <v>57637</v>
      </c>
      <c r="C7" s="5" t="n">
        <v>69359</v>
      </c>
      <c r="D7" s="5" t="n">
        <v>37945</v>
      </c>
    </row>
    <row r="8" spans="1:4">
      <c r="A8" s="4" t="s">
        <v>102</v>
      </c>
      <c r="B8" s="5" t="n">
        <v>83868</v>
      </c>
      <c r="C8" s="5" t="n">
        <v>138199</v>
      </c>
      <c r="D8" s="5" t="n">
        <v>151065</v>
      </c>
    </row>
    <row r="9" spans="1:4">
      <c r="A9" s="4" t="s">
        <v>103</v>
      </c>
      <c r="B9" s="5" t="n">
        <v>2532529</v>
      </c>
      <c r="C9" s="5" t="n">
        <v>2719940</v>
      </c>
      <c r="D9" s="5" t="n">
        <v>1844799</v>
      </c>
    </row>
    <row r="10" spans="1:4">
      <c r="A10" s="4" t="s">
        <v>1582</v>
      </c>
      <c r="B10" s="5" t="n">
        <v>3543</v>
      </c>
      <c r="C10" s="5" t="n">
        <v>2597</v>
      </c>
      <c r="D10" s="5" t="n">
        <v>-7969</v>
      </c>
    </row>
    <row r="11" spans="1:4">
      <c r="A11" s="4" t="s">
        <v>110</v>
      </c>
      <c r="B11" s="5" t="n">
        <v>60252</v>
      </c>
      <c r="C11" s="5" t="n">
        <v>120496</v>
      </c>
      <c r="D11" s="5" t="n">
        <v>651</v>
      </c>
    </row>
    <row r="12" spans="1:4">
      <c r="A12" s="4" t="s">
        <v>113</v>
      </c>
      <c r="B12" s="5" t="n">
        <v>102477</v>
      </c>
      <c r="C12" s="5" t="n">
        <v>121318</v>
      </c>
      <c r="D12" s="5" t="n">
        <v>-3050</v>
      </c>
    </row>
    <row r="13" spans="1:4">
      <c r="A13" s="3" t="s">
        <v>1583</v>
      </c>
    </row>
    <row r="14" spans="1:4">
      <c r="A14" s="4" t="s">
        <v>113</v>
      </c>
      <c r="B14" s="6" t="n">
        <v>102477</v>
      </c>
      <c r="C14" s="6" t="n">
        <v>121318</v>
      </c>
      <c r="D14" s="6" t="n">
        <v>-3050</v>
      </c>
    </row>
    <row r="15" spans="1:4">
      <c r="A15" s="4" t="s">
        <v>1584</v>
      </c>
      <c r="B15" s="7" t="n">
        <v>0.37</v>
      </c>
      <c r="C15" s="7" t="n">
        <v>0.5</v>
      </c>
      <c r="D15" s="7" t="n">
        <v>-0.01</v>
      </c>
    </row>
    <row r="16" spans="1:4">
      <c r="A16" s="4" t="s">
        <v>115</v>
      </c>
      <c r="B16" s="5" t="n">
        <v>277073</v>
      </c>
      <c r="C16" s="5" t="n">
        <v>243460</v>
      </c>
      <c r="D16" s="5" t="n">
        <v>220697</v>
      </c>
    </row>
    <row r="17" spans="1:4">
      <c r="A17" s="4" t="s">
        <v>117</v>
      </c>
      <c r="B17" s="6" t="n">
        <v>157695</v>
      </c>
      <c r="C17" s="6" t="n">
        <v>161596</v>
      </c>
      <c r="D17" s="6" t="n">
        <v>-3050</v>
      </c>
    </row>
    <row r="18" spans="1:4">
      <c r="A18" s="4" t="s">
        <v>1585</v>
      </c>
      <c r="B18" s="7" t="n">
        <v>0.36</v>
      </c>
      <c r="C18" s="7" t="n">
        <v>0.48</v>
      </c>
      <c r="D18" s="7" t="n">
        <v>-0.01</v>
      </c>
    </row>
    <row r="19" spans="1:4">
      <c r="A19" s="4" t="s">
        <v>118</v>
      </c>
      <c r="B19" s="5" t="n">
        <v>433226</v>
      </c>
      <c r="C19" s="5" t="n">
        <v>335387</v>
      </c>
      <c r="D19" s="5" t="n">
        <v>220697</v>
      </c>
    </row>
    <row r="20" spans="1:4">
      <c r="A20" s="4" t="s">
        <v>1577</v>
      </c>
    </row>
    <row r="21" spans="1:4">
      <c r="A21" s="3" t="s">
        <v>82</v>
      </c>
    </row>
    <row r="22" spans="1:4">
      <c r="A22" s="4" t="s">
        <v>88</v>
      </c>
      <c r="B22" s="6" t="n">
        <v>62196</v>
      </c>
      <c r="C22" s="6" t="n">
        <v>58663</v>
      </c>
      <c r="D22" s="6" t="n">
        <v>44560</v>
      </c>
    </row>
    <row r="23" spans="1:4">
      <c r="A23" s="4" t="s">
        <v>90</v>
      </c>
      <c r="B23" s="5" t="n">
        <v>62196</v>
      </c>
      <c r="C23" s="5" t="n">
        <v>58663</v>
      </c>
      <c r="D23" s="5" t="n">
        <v>44560</v>
      </c>
    </row>
    <row r="24" spans="1:4">
      <c r="A24" s="3" t="s">
        <v>91</v>
      </c>
    </row>
    <row r="25" spans="1:4">
      <c r="A25" s="4" t="s">
        <v>101</v>
      </c>
      <c r="B25" s="5" t="n">
        <v>62196</v>
      </c>
      <c r="C25" s="5" t="n">
        <v>58663</v>
      </c>
      <c r="D25" s="5" t="n">
        <v>54220</v>
      </c>
    </row>
    <row r="26" spans="1:4">
      <c r="A26" s="4" t="s">
        <v>102</v>
      </c>
      <c r="D26" s="5" t="n">
        <v>969</v>
      </c>
    </row>
    <row r="27" spans="1:4">
      <c r="A27" s="4" t="s">
        <v>103</v>
      </c>
      <c r="B27" s="5" t="n">
        <v>62196</v>
      </c>
      <c r="C27" s="5" t="n">
        <v>58663</v>
      </c>
      <c r="D27" s="5" t="n">
        <v>55189</v>
      </c>
    </row>
    <row r="28" spans="1:4">
      <c r="A28" s="4" t="s">
        <v>1586</v>
      </c>
      <c r="D28" s="5" t="n">
        <v>-10629</v>
      </c>
    </row>
    <row r="29" spans="1:4">
      <c r="A29" s="4" t="s">
        <v>1582</v>
      </c>
      <c r="B29" s="5" t="n">
        <v>152789</v>
      </c>
      <c r="C29" s="5" t="n">
        <v>118303</v>
      </c>
      <c r="D29" s="5" t="n">
        <v>2451</v>
      </c>
    </row>
    <row r="30" spans="1:4">
      <c r="A30" s="4" t="s">
        <v>110</v>
      </c>
      <c r="B30" s="5" t="n">
        <v>50312</v>
      </c>
      <c r="C30" s="5" t="n">
        <v>-3015</v>
      </c>
      <c r="D30" s="5" t="n">
        <v>-5128</v>
      </c>
    </row>
    <row r="31" spans="1:4">
      <c r="A31" s="4" t="s">
        <v>113</v>
      </c>
      <c r="B31" s="5" t="n">
        <v>102477</v>
      </c>
      <c r="C31" s="5" t="n">
        <v>121318</v>
      </c>
      <c r="D31" s="5" t="n">
        <v>-3050</v>
      </c>
    </row>
    <row r="32" spans="1:4">
      <c r="A32" s="3" t="s">
        <v>1583</v>
      </c>
    </row>
    <row r="33" spans="1:4">
      <c r="A33" s="4" t="s">
        <v>113</v>
      </c>
      <c r="B33" s="6" t="n">
        <v>102477</v>
      </c>
      <c r="C33" s="6" t="n">
        <v>121318</v>
      </c>
      <c r="D33" s="6" t="n">
        <v>-3050</v>
      </c>
    </row>
    <row r="34" spans="1:4">
      <c r="A34" s="4" t="s">
        <v>1584</v>
      </c>
      <c r="B34" s="7" t="n">
        <v>0.37</v>
      </c>
      <c r="C34" s="7" t="n">
        <v>0.5</v>
      </c>
      <c r="D34" s="7" t="n">
        <v>-0.01</v>
      </c>
    </row>
    <row r="35" spans="1:4">
      <c r="A35" s="4" t="s">
        <v>115</v>
      </c>
      <c r="B35" s="5" t="n">
        <v>277073</v>
      </c>
      <c r="C35" s="5" t="n">
        <v>243460</v>
      </c>
      <c r="D35" s="5" t="n">
        <v>220697</v>
      </c>
    </row>
    <row r="36" spans="1:4">
      <c r="A36" s="4" t="s">
        <v>117</v>
      </c>
      <c r="B36" s="6" t="n">
        <v>157695</v>
      </c>
      <c r="C36" s="6" t="n">
        <v>161596</v>
      </c>
      <c r="D36" s="6" t="n">
        <v>-3050</v>
      </c>
    </row>
    <row r="37" spans="1:4">
      <c r="A37" s="4" t="s">
        <v>1585</v>
      </c>
      <c r="B37" s="7" t="n">
        <v>0.36</v>
      </c>
      <c r="C37" s="7" t="n">
        <v>0.48</v>
      </c>
      <c r="D37" s="7" t="n">
        <v>-0.01</v>
      </c>
    </row>
    <row r="38" spans="1:4">
      <c r="A38" s="4" t="s">
        <v>118</v>
      </c>
      <c r="B38" s="5" t="n">
        <v>433226</v>
      </c>
      <c r="C38" s="5" t="n">
        <v>335387</v>
      </c>
      <c r="D38" s="5" t="n">
        <v>22069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2</v>
      </c>
      <c r="C2" s="2" t="s">
        <v>34</v>
      </c>
      <c r="D2" s="2" t="s">
        <v>81</v>
      </c>
    </row>
    <row r="3" spans="1:4">
      <c r="A3" s="3" t="s">
        <v>1588</v>
      </c>
    </row>
    <row r="4" spans="1:4">
      <c r="A4" s="4" t="s">
        <v>1589</v>
      </c>
      <c r="B4" s="6" t="n">
        <v>102477</v>
      </c>
      <c r="C4" s="6" t="n">
        <v>121318</v>
      </c>
      <c r="D4" s="6" t="n">
        <v>-3050</v>
      </c>
    </row>
    <row r="5" spans="1:4">
      <c r="A5" s="3" t="s">
        <v>1590</v>
      </c>
    </row>
    <row r="6" spans="1:4">
      <c r="A6" s="4" t="s">
        <v>124</v>
      </c>
      <c r="B6" s="5" t="n">
        <v>-889</v>
      </c>
      <c r="C6" s="5" t="n">
        <v>-15421</v>
      </c>
      <c r="D6" s="5" t="n">
        <v>-6958</v>
      </c>
    </row>
    <row r="7" spans="1:4">
      <c r="A7" s="4" t="s">
        <v>125</v>
      </c>
      <c r="B7" s="5" t="n">
        <v>2013</v>
      </c>
      <c r="C7" s="5" t="n">
        <v>-17814</v>
      </c>
      <c r="D7" s="5" t="n">
        <v>19259</v>
      </c>
    </row>
    <row r="8" spans="1:4">
      <c r="A8" s="4" t="s">
        <v>1591</v>
      </c>
      <c r="B8" s="5" t="n">
        <v>1124</v>
      </c>
      <c r="C8" s="5" t="n">
        <v>-33235</v>
      </c>
      <c r="D8" s="5" t="n">
        <v>12301</v>
      </c>
    </row>
    <row r="9" spans="1:4">
      <c r="A9" s="4" t="s">
        <v>129</v>
      </c>
      <c r="B9" s="5" t="n">
        <v>104334</v>
      </c>
      <c r="C9" s="5" t="n">
        <v>91959</v>
      </c>
      <c r="D9" s="5" t="n">
        <v>7313</v>
      </c>
    </row>
    <row r="10" spans="1:4">
      <c r="A10" s="4" t="s">
        <v>1577</v>
      </c>
    </row>
    <row r="11" spans="1:4">
      <c r="A11" s="3" t="s">
        <v>1588</v>
      </c>
    </row>
    <row r="12" spans="1:4">
      <c r="A12" s="4" t="s">
        <v>1589</v>
      </c>
      <c r="B12" s="5" t="n">
        <v>102477</v>
      </c>
      <c r="C12" s="5" t="n">
        <v>121318</v>
      </c>
      <c r="D12" s="5" t="n">
        <v>-3050</v>
      </c>
    </row>
    <row r="13" spans="1:4">
      <c r="A13" s="3" t="s">
        <v>1590</v>
      </c>
    </row>
    <row r="14" spans="1:4">
      <c r="A14" s="4" t="s">
        <v>124</v>
      </c>
      <c r="B14" s="5" t="n">
        <v>88</v>
      </c>
      <c r="C14" s="5" t="n">
        <v>-14172</v>
      </c>
      <c r="D14" s="5" t="n">
        <v>-5859</v>
      </c>
    </row>
    <row r="15" spans="1:4">
      <c r="A15" s="4" t="s">
        <v>125</v>
      </c>
      <c r="B15" s="5" t="n">
        <v>1769</v>
      </c>
      <c r="C15" s="5" t="n">
        <v>-15187</v>
      </c>
      <c r="D15" s="5" t="n">
        <v>16222</v>
      </c>
    </row>
    <row r="16" spans="1:4">
      <c r="A16" s="4" t="s">
        <v>1591</v>
      </c>
      <c r="B16" s="5" t="n">
        <v>1857</v>
      </c>
      <c r="C16" s="5" t="n">
        <v>-29359</v>
      </c>
      <c r="D16" s="5" t="n">
        <v>10363</v>
      </c>
    </row>
    <row r="17" spans="1:4">
      <c r="A17" s="4" t="s">
        <v>129</v>
      </c>
      <c r="B17" s="6" t="n">
        <v>104334</v>
      </c>
      <c r="C17" s="6" t="n">
        <v>91959</v>
      </c>
      <c r="D17" s="6" t="n">
        <v>731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34</v>
      </c>
      <c r="D2" s="2" t="s">
        <v>81</v>
      </c>
    </row>
    <row r="3" spans="1:4">
      <c r="A3" s="3" t="s">
        <v>131</v>
      </c>
    </row>
    <row r="4" spans="1:4">
      <c r="A4" s="4" t="s">
        <v>1593</v>
      </c>
      <c r="B4" s="6" t="n">
        <v>102477</v>
      </c>
      <c r="C4" s="6" t="n">
        <v>121318</v>
      </c>
      <c r="D4" s="6" t="n">
        <v>-3050</v>
      </c>
    </row>
    <row r="5" spans="1:4">
      <c r="A5" s="3" t="s">
        <v>1594</v>
      </c>
    </row>
    <row r="6" spans="1:4">
      <c r="A6" s="4" t="s">
        <v>1595</v>
      </c>
      <c r="B6" s="5" t="n">
        <v>-3543</v>
      </c>
      <c r="C6" s="5" t="n">
        <v>-2597</v>
      </c>
      <c r="D6" s="5" t="n">
        <v>7969</v>
      </c>
    </row>
    <row r="7" spans="1:4">
      <c r="A7" s="4" t="s">
        <v>1596</v>
      </c>
      <c r="B7" s="5" t="n">
        <v>-33245</v>
      </c>
      <c r="C7" s="5" t="n">
        <v>60015</v>
      </c>
      <c r="D7" s="5" t="n">
        <v>-26185</v>
      </c>
    </row>
    <row r="8" spans="1:4">
      <c r="A8" s="3" t="s">
        <v>151</v>
      </c>
    </row>
    <row r="9" spans="1:4">
      <c r="A9" s="4" t="s">
        <v>48</v>
      </c>
      <c r="B9" s="5" t="n">
        <v>3067</v>
      </c>
      <c r="C9" s="5" t="n">
        <v>3839</v>
      </c>
      <c r="D9" s="5" t="n">
        <v>-2401</v>
      </c>
    </row>
    <row r="10" spans="1:4">
      <c r="A10" s="4" t="s">
        <v>49</v>
      </c>
      <c r="B10" s="5" t="n">
        <v>12446</v>
      </c>
      <c r="C10" s="5" t="n">
        <v>25643</v>
      </c>
      <c r="D10" s="5" t="n">
        <v>-25019</v>
      </c>
    </row>
    <row r="11" spans="1:4">
      <c r="A11" s="3" t="s">
        <v>1597</v>
      </c>
    </row>
    <row r="12" spans="1:4">
      <c r="A12" s="4" t="s">
        <v>56</v>
      </c>
      <c r="B12" s="5" t="n">
        <v>-5817</v>
      </c>
      <c r="C12" s="5" t="n">
        <v>-74101</v>
      </c>
      <c r="D12" s="5" t="n">
        <v>56081</v>
      </c>
    </row>
    <row r="13" spans="1:4">
      <c r="A13" s="4" t="s">
        <v>155</v>
      </c>
      <c r="B13" s="5" t="n">
        <v>-23964</v>
      </c>
      <c r="C13" s="5" t="n">
        <v>227089</v>
      </c>
      <c r="D13" s="5" t="n">
        <v>166833</v>
      </c>
    </row>
    <row r="14" spans="1:4">
      <c r="A14" s="3" t="s">
        <v>156</v>
      </c>
    </row>
    <row r="15" spans="1:4">
      <c r="A15" s="4" t="s">
        <v>161</v>
      </c>
      <c r="B15" s="5" t="n">
        <v>-162265</v>
      </c>
      <c r="C15" s="5" t="n">
        <v>-173072</v>
      </c>
      <c r="D15" s="5" t="n">
        <v>-129979</v>
      </c>
    </row>
    <row r="16" spans="1:4">
      <c r="A16" s="4" t="s">
        <v>167</v>
      </c>
      <c r="B16" s="5" t="n">
        <v>333775</v>
      </c>
      <c r="C16" s="5" t="n">
        <v>-100189</v>
      </c>
      <c r="D16" s="5" t="n">
        <v>-188095</v>
      </c>
    </row>
    <row r="17" spans="1:4">
      <c r="A17" s="3" t="s">
        <v>168</v>
      </c>
    </row>
    <row r="18" spans="1:4">
      <c r="A18" s="4" t="s">
        <v>175</v>
      </c>
      <c r="B18" s="5" t="n">
        <v>-170795</v>
      </c>
      <c r="C18" s="5" t="n">
        <v>-131360</v>
      </c>
      <c r="D18" s="5" t="n">
        <v>-105132</v>
      </c>
    </row>
    <row r="19" spans="1:4">
      <c r="A19" s="4" t="s">
        <v>176</v>
      </c>
      <c r="B19" s="5" t="n">
        <v>-96025</v>
      </c>
      <c r="C19" s="5" t="n">
        <v>-12114</v>
      </c>
      <c r="D19" s="5" t="n">
        <v>-100268</v>
      </c>
    </row>
    <row r="20" spans="1:4">
      <c r="A20" s="4" t="s">
        <v>171</v>
      </c>
      <c r="B20" s="5" t="n">
        <v>295768</v>
      </c>
      <c r="D20" s="5" t="n">
        <v>295091</v>
      </c>
    </row>
    <row r="21" spans="1:4">
      <c r="A21" s="4" t="s">
        <v>170</v>
      </c>
      <c r="B21" s="5" t="n">
        <v>-159932</v>
      </c>
    </row>
    <row r="22" spans="1:4">
      <c r="A22" s="4" t="s">
        <v>1598</v>
      </c>
      <c r="B22" s="5" t="n">
        <v>15280</v>
      </c>
    </row>
    <row r="23" spans="1:4">
      <c r="A23" s="4" t="s">
        <v>1599</v>
      </c>
      <c r="B23" s="5" t="n">
        <v>421</v>
      </c>
      <c r="C23" s="5" t="n">
        <v>701</v>
      </c>
    </row>
    <row r="24" spans="1:4">
      <c r="A24" s="4" t="s">
        <v>186</v>
      </c>
      <c r="B24" s="5" t="n">
        <v>-270039</v>
      </c>
      <c r="C24" s="5" t="n">
        <v>-305716</v>
      </c>
      <c r="D24" s="5" t="n">
        <v>-41328</v>
      </c>
    </row>
    <row r="25" spans="1:4">
      <c r="A25" s="4" t="s">
        <v>188</v>
      </c>
      <c r="B25" s="5" t="n">
        <v>39890</v>
      </c>
      <c r="C25" s="5" t="n">
        <v>-187556</v>
      </c>
      <c r="D25" s="5" t="n">
        <v>-67283</v>
      </c>
    </row>
    <row r="26" spans="1:4">
      <c r="A26" s="4" t="s">
        <v>189</v>
      </c>
      <c r="B26" s="5" t="n">
        <v>462134</v>
      </c>
      <c r="C26" s="5" t="n">
        <v>649690</v>
      </c>
      <c r="D26" s="5" t="n">
        <v>716973</v>
      </c>
    </row>
    <row r="27" spans="1:4">
      <c r="A27" s="4" t="s">
        <v>190</v>
      </c>
      <c r="B27" s="5" t="n">
        <v>502024</v>
      </c>
      <c r="C27" s="5" t="n">
        <v>462134</v>
      </c>
      <c r="D27" s="5" t="n">
        <v>649690</v>
      </c>
    </row>
    <row r="28" spans="1:4">
      <c r="A28" s="3" t="s">
        <v>191</v>
      </c>
    </row>
    <row r="29" spans="1:4">
      <c r="A29" s="4" t="s">
        <v>192</v>
      </c>
      <c r="B29" s="5" t="n">
        <v>94678</v>
      </c>
      <c r="C29" s="5" t="n">
        <v>43661</v>
      </c>
      <c r="D29" s="5" t="n">
        <v>87928</v>
      </c>
    </row>
    <row r="30" spans="1:4">
      <c r="A30" s="4" t="s">
        <v>193</v>
      </c>
      <c r="B30" s="5" t="n">
        <v>63602</v>
      </c>
      <c r="C30" s="5" t="n">
        <v>59281</v>
      </c>
      <c r="D30" s="5" t="n">
        <v>32099</v>
      </c>
    </row>
    <row r="31" spans="1:4">
      <c r="A31" s="3" t="s">
        <v>194</v>
      </c>
    </row>
    <row r="32" spans="1:4">
      <c r="A32" s="4" t="s">
        <v>195</v>
      </c>
      <c r="B32" s="5" t="n">
        <v>75423</v>
      </c>
      <c r="C32" s="5" t="n">
        <v>79309</v>
      </c>
      <c r="D32" s="5" t="n">
        <v>87212</v>
      </c>
    </row>
    <row r="33" spans="1:4">
      <c r="A33" s="4" t="s">
        <v>196</v>
      </c>
      <c r="B33" s="5" t="n">
        <v>20930</v>
      </c>
      <c r="C33" s="5" t="n">
        <v>39635</v>
      </c>
      <c r="D33" s="5" t="n">
        <v>57907</v>
      </c>
    </row>
    <row r="34" spans="1:4">
      <c r="A34" s="4" t="s">
        <v>197</v>
      </c>
    </row>
    <row r="35" spans="1:4">
      <c r="A35" s="3" t="s">
        <v>194</v>
      </c>
    </row>
    <row r="36" spans="1:4">
      <c r="A36" s="4" t="s">
        <v>198</v>
      </c>
      <c r="B36" s="5" t="n">
        <v>68</v>
      </c>
      <c r="C36" s="5" t="n">
        <v>150000</v>
      </c>
    </row>
    <row r="37" spans="1:4">
      <c r="A37" s="4" t="s">
        <v>1577</v>
      </c>
    </row>
    <row r="38" spans="1:4">
      <c r="A38" s="3" t="s">
        <v>131</v>
      </c>
    </row>
    <row r="39" spans="1:4">
      <c r="A39" s="4" t="s">
        <v>1593</v>
      </c>
      <c r="B39" s="5" t="n">
        <v>102477</v>
      </c>
      <c r="C39" s="5" t="n">
        <v>121318</v>
      </c>
      <c r="D39" s="5" t="n">
        <v>-3050</v>
      </c>
    </row>
    <row r="40" spans="1:4">
      <c r="A40" s="3" t="s">
        <v>1594</v>
      </c>
    </row>
    <row r="41" spans="1:4">
      <c r="A41" s="4" t="s">
        <v>1600</v>
      </c>
      <c r="B41" s="5" t="n">
        <v>4219</v>
      </c>
      <c r="C41" s="5" t="n">
        <v>5879</v>
      </c>
      <c r="D41" s="5" t="n">
        <v>4834</v>
      </c>
    </row>
    <row r="42" spans="1:4">
      <c r="A42" s="4" t="s">
        <v>1595</v>
      </c>
      <c r="B42" s="5" t="n">
        <v>-152789</v>
      </c>
      <c r="C42" s="5" t="n">
        <v>-118303</v>
      </c>
      <c r="D42" s="5" t="n">
        <v>-2451</v>
      </c>
    </row>
    <row r="43" spans="1:4">
      <c r="A43" s="4" t="s">
        <v>1596</v>
      </c>
      <c r="B43" s="5" t="n">
        <v>12940</v>
      </c>
      <c r="C43" s="5" t="n">
        <v>-37457</v>
      </c>
      <c r="D43" s="5" t="n">
        <v>-33675</v>
      </c>
    </row>
    <row r="44" spans="1:4">
      <c r="A44" s="3" t="s">
        <v>151</v>
      </c>
    </row>
    <row r="45" spans="1:4">
      <c r="A45" s="4" t="s">
        <v>1578</v>
      </c>
      <c r="B45" s="5" t="n">
        <v>55371</v>
      </c>
      <c r="C45" s="5" t="n">
        <v>-48177</v>
      </c>
      <c r="D45" s="5" t="n">
        <v>95758</v>
      </c>
    </row>
    <row r="46" spans="1:4">
      <c r="A46" s="4" t="s">
        <v>48</v>
      </c>
      <c r="B46" s="5" t="n">
        <v>23428</v>
      </c>
      <c r="C46" s="5" t="n">
        <v>-39000</v>
      </c>
      <c r="D46" s="5" t="n">
        <v>1000</v>
      </c>
    </row>
    <row r="47" spans="1:4">
      <c r="A47" s="4" t="s">
        <v>1579</v>
      </c>
      <c r="B47" s="5" t="n">
        <v>-135836</v>
      </c>
      <c r="D47" s="5" t="n">
        <v>-299925</v>
      </c>
    </row>
    <row r="48" spans="1:4">
      <c r="A48" s="4" t="s">
        <v>49</v>
      </c>
      <c r="D48" s="5" t="n">
        <v>-118</v>
      </c>
    </row>
    <row r="49" spans="1:4">
      <c r="A49" s="3" t="s">
        <v>1597</v>
      </c>
    </row>
    <row r="50" spans="1:4">
      <c r="A50" s="4" t="s">
        <v>56</v>
      </c>
      <c r="B50" s="5" t="n">
        <v>-26699</v>
      </c>
      <c r="C50" s="5" t="n">
        <v>51102</v>
      </c>
      <c r="D50" s="5" t="n">
        <v>-34317</v>
      </c>
    </row>
    <row r="51" spans="1:4">
      <c r="A51" s="4" t="s">
        <v>155</v>
      </c>
      <c r="B51" s="5" t="n">
        <v>-116889</v>
      </c>
      <c r="C51" s="5" t="n">
        <v>-64638</v>
      </c>
      <c r="D51" s="5" t="n">
        <v>-271944</v>
      </c>
    </row>
    <row r="52" spans="1:4">
      <c r="A52" s="3" t="s">
        <v>156</v>
      </c>
    </row>
    <row r="53" spans="1:4">
      <c r="A53" s="4" t="s">
        <v>161</v>
      </c>
      <c r="D53" s="5" t="n">
        <v>-306</v>
      </c>
    </row>
    <row r="54" spans="1:4">
      <c r="A54" s="4" t="s">
        <v>167</v>
      </c>
      <c r="D54" s="5" t="n">
        <v>-306</v>
      </c>
    </row>
    <row r="55" spans="1:4">
      <c r="A55" s="3" t="s">
        <v>168</v>
      </c>
    </row>
    <row r="56" spans="1:4">
      <c r="A56" s="4" t="s">
        <v>175</v>
      </c>
      <c r="B56" s="5" t="n">
        <v>-170795</v>
      </c>
      <c r="C56" s="5" t="n">
        <v>-131360</v>
      </c>
      <c r="D56" s="5" t="n">
        <v>-105132</v>
      </c>
    </row>
    <row r="57" spans="1:4">
      <c r="A57" s="4" t="s">
        <v>176</v>
      </c>
      <c r="B57" s="5" t="n">
        <v>-96025</v>
      </c>
      <c r="C57" s="5" t="n">
        <v>-12114</v>
      </c>
      <c r="D57" s="5" t="n">
        <v>-100268</v>
      </c>
    </row>
    <row r="58" spans="1:4">
      <c r="A58" s="4" t="s">
        <v>171</v>
      </c>
      <c r="B58" s="5" t="n">
        <v>295768</v>
      </c>
      <c r="D58" s="5" t="n">
        <v>295091</v>
      </c>
    </row>
    <row r="59" spans="1:4">
      <c r="A59" s="4" t="s">
        <v>170</v>
      </c>
      <c r="B59" s="5" t="n">
        <v>-159932</v>
      </c>
    </row>
    <row r="60" spans="1:4">
      <c r="A60" s="4" t="s">
        <v>1601</v>
      </c>
      <c r="B60" s="5" t="n">
        <v>179370</v>
      </c>
      <c r="C60" s="5" t="n">
        <v>146032</v>
      </c>
      <c r="D60" s="5" t="n">
        <v>116648</v>
      </c>
    </row>
    <row r="61" spans="1:4">
      <c r="A61" s="4" t="s">
        <v>1598</v>
      </c>
      <c r="B61" s="5" t="n">
        <v>69775</v>
      </c>
      <c r="C61" s="5" t="n">
        <v>61527</v>
      </c>
      <c r="D61" s="5" t="n">
        <v>65856</v>
      </c>
    </row>
    <row r="62" spans="1:4">
      <c r="A62" s="4" t="s">
        <v>1599</v>
      </c>
      <c r="B62" s="5" t="n">
        <v>421</v>
      </c>
      <c r="C62" s="5" t="n">
        <v>701</v>
      </c>
    </row>
    <row r="63" spans="1:4">
      <c r="A63" s="4" t="s">
        <v>186</v>
      </c>
      <c r="B63" s="5" t="n">
        <v>118582</v>
      </c>
      <c r="C63" s="5" t="n">
        <v>64786</v>
      </c>
      <c r="D63" s="5" t="n">
        <v>272195</v>
      </c>
    </row>
    <row r="64" spans="1:4">
      <c r="A64" s="4" t="s">
        <v>188</v>
      </c>
      <c r="B64" s="5" t="n">
        <v>1693</v>
      </c>
      <c r="C64" s="5" t="n">
        <v>148</v>
      </c>
      <c r="D64" s="5" t="n">
        <v>-55</v>
      </c>
    </row>
    <row r="65" spans="1:4">
      <c r="A65" s="4" t="s">
        <v>189</v>
      </c>
      <c r="B65" s="5" t="n">
        <v>160</v>
      </c>
      <c r="C65" s="5" t="n">
        <v>12</v>
      </c>
      <c r="D65" s="5" t="n">
        <v>67</v>
      </c>
    </row>
    <row r="66" spans="1:4">
      <c r="A66" s="4" t="s">
        <v>190</v>
      </c>
      <c r="B66" s="5" t="n">
        <v>1853</v>
      </c>
      <c r="C66" s="5" t="n">
        <v>160</v>
      </c>
      <c r="D66" s="5" t="n">
        <v>12</v>
      </c>
    </row>
    <row r="67" spans="1:4">
      <c r="A67" s="3" t="s">
        <v>191</v>
      </c>
    </row>
    <row r="68" spans="1:4">
      <c r="A68" s="4" t="s">
        <v>192</v>
      </c>
      <c r="B68" s="5" t="n">
        <v>37545</v>
      </c>
      <c r="C68" s="5" t="n">
        <v>21488</v>
      </c>
      <c r="D68" s="5" t="n">
        <v>58353</v>
      </c>
    </row>
    <row r="69" spans="1:4">
      <c r="A69" s="4" t="s">
        <v>193</v>
      </c>
      <c r="B69" s="5" t="n">
        <v>40153</v>
      </c>
      <c r="C69" s="5" t="n">
        <v>39028</v>
      </c>
      <c r="D69" s="5" t="n">
        <v>29466</v>
      </c>
    </row>
    <row r="70" spans="1:4">
      <c r="A70" s="3" t="s">
        <v>194</v>
      </c>
    </row>
    <row r="71" spans="1:4">
      <c r="A71" s="4" t="s">
        <v>195</v>
      </c>
      <c r="B71" s="5" t="n">
        <v>75423</v>
      </c>
      <c r="C71" s="5" t="n">
        <v>79309</v>
      </c>
      <c r="D71" s="5" t="n">
        <v>87212</v>
      </c>
    </row>
    <row r="72" spans="1:4">
      <c r="A72" s="4" t="s">
        <v>196</v>
      </c>
      <c r="B72" s="5" t="n">
        <v>20930</v>
      </c>
      <c r="C72" s="5" t="n">
        <v>39635</v>
      </c>
      <c r="D72" s="6" t="n">
        <v>57907</v>
      </c>
    </row>
    <row r="73" spans="1:4">
      <c r="A73" s="4" t="s">
        <v>1602</v>
      </c>
    </row>
    <row r="74" spans="1:4">
      <c r="A74" s="3" t="s">
        <v>194</v>
      </c>
    </row>
    <row r="75" spans="1:4">
      <c r="A75" s="4" t="s">
        <v>198</v>
      </c>
      <c r="B75" s="6" t="n">
        <v>68</v>
      </c>
      <c r="C75" s="6" t="n">
        <v>15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3</v>
      </c>
      <c r="B1" s="2" t="s">
        <v>2</v>
      </c>
      <c r="C1" s="2" t="s">
        <v>34</v>
      </c>
      <c r="D1" s="2" t="s">
        <v>719</v>
      </c>
    </row>
    <row r="2" spans="1:4">
      <c r="A2" s="3" t="s">
        <v>1588</v>
      </c>
    </row>
    <row r="3" spans="1:4">
      <c r="A3" s="4" t="s">
        <v>260</v>
      </c>
      <c r="C3" s="4" t="s">
        <v>262</v>
      </c>
      <c r="D3" s="4" t="s">
        <v>262</v>
      </c>
    </row>
    <row r="4" spans="1:4">
      <c r="A4" s="4" t="s">
        <v>1577</v>
      </c>
    </row>
    <row r="5" spans="1:4">
      <c r="A5" s="3" t="s">
        <v>1588</v>
      </c>
    </row>
    <row r="6" spans="1:4">
      <c r="A6" s="4" t="s">
        <v>260</v>
      </c>
      <c r="B6" s="4" t="s">
        <v>26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604</v>
      </c>
      <c r="B1" s="2" t="s">
        <v>511</v>
      </c>
    </row>
    <row r="2" spans="1:2">
      <c r="A2" s="3" t="s">
        <v>513</v>
      </c>
    </row>
    <row r="3" spans="1:2">
      <c r="A3" s="4" t="s">
        <v>517</v>
      </c>
      <c r="B3" s="4" t="s">
        <v>518</v>
      </c>
    </row>
    <row r="4" spans="1:2">
      <c r="A4" s="4" t="s">
        <v>1577</v>
      </c>
    </row>
    <row r="5" spans="1:2">
      <c r="A5" s="3" t="s">
        <v>513</v>
      </c>
    </row>
    <row r="6" spans="1:2">
      <c r="A6" s="4" t="s">
        <v>517</v>
      </c>
      <c r="B6" s="4" t="s">
        <v>51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1605</v>
      </c>
      <c r="B1" s="2" t="s">
        <v>1606</v>
      </c>
      <c r="C1" s="2" t="s">
        <v>2</v>
      </c>
      <c r="D1" s="2" t="s">
        <v>34</v>
      </c>
      <c r="E1" s="2" t="s">
        <v>1219</v>
      </c>
    </row>
    <row r="2" spans="1:5">
      <c r="A2" s="3" t="s">
        <v>1384</v>
      </c>
    </row>
    <row r="3" spans="1:5">
      <c r="A3" s="4" t="s">
        <v>1222</v>
      </c>
      <c r="C3" s="6" t="n">
        <v>16200000</v>
      </c>
    </row>
    <row r="4" spans="1:5">
      <c r="A4" s="4" t="s">
        <v>1205</v>
      </c>
    </row>
    <row r="5" spans="1:5">
      <c r="A5" s="3" t="s">
        <v>1384</v>
      </c>
    </row>
    <row r="6" spans="1:5">
      <c r="A6" s="4" t="s">
        <v>1226</v>
      </c>
      <c r="C6" s="6" t="n">
        <v>247000000</v>
      </c>
    </row>
    <row r="7" spans="1:5">
      <c r="A7" s="4" t="s">
        <v>756</v>
      </c>
      <c r="C7" s="4" t="s">
        <v>1209</v>
      </c>
      <c r="D7" s="4" t="s">
        <v>1209</v>
      </c>
    </row>
    <row r="8" spans="1:5">
      <c r="A8" s="4" t="s">
        <v>529</v>
      </c>
      <c r="C8" s="4" t="s">
        <v>1250</v>
      </c>
    </row>
    <row r="9" spans="1:5">
      <c r="A9" s="4" t="s">
        <v>807</v>
      </c>
      <c r="C9" s="6" t="n">
        <v>240000000</v>
      </c>
    </row>
    <row r="10" spans="1:5">
      <c r="A10" s="4" t="s">
        <v>1223</v>
      </c>
    </row>
    <row r="11" spans="1:5">
      <c r="A11" s="3" t="s">
        <v>1384</v>
      </c>
    </row>
    <row r="12" spans="1:5">
      <c r="A12" s="4" t="s">
        <v>1226</v>
      </c>
      <c r="E12" s="6" t="n">
        <v>28200000</v>
      </c>
    </row>
    <row r="13" spans="1:5">
      <c r="A13" s="4" t="s">
        <v>756</v>
      </c>
      <c r="E13" s="4" t="s">
        <v>1224</v>
      </c>
    </row>
    <row r="14" spans="1:5">
      <c r="A14" s="4" t="s">
        <v>529</v>
      </c>
      <c r="C14" s="4" t="s">
        <v>1225</v>
      </c>
    </row>
    <row r="15" spans="1:5">
      <c r="A15" s="4" t="s">
        <v>1227</v>
      </c>
      <c r="C15" s="6" t="n">
        <v>200000</v>
      </c>
    </row>
    <row r="16" spans="1:5">
      <c r="A16" s="4" t="s">
        <v>1228</v>
      </c>
      <c r="C16" s="5" t="n">
        <v>3600000</v>
      </c>
    </row>
    <row r="17" spans="1:5">
      <c r="A17" s="4" t="s">
        <v>1577</v>
      </c>
    </row>
    <row r="18" spans="1:5">
      <c r="A18" s="3" t="s">
        <v>1384</v>
      </c>
    </row>
    <row r="19" spans="1:5">
      <c r="A19" s="4" t="s">
        <v>1222</v>
      </c>
      <c r="C19" s="5" t="n">
        <v>16200000</v>
      </c>
    </row>
    <row r="20" spans="1:5">
      <c r="A20" s="4" t="s">
        <v>1607</v>
      </c>
    </row>
    <row r="21" spans="1:5">
      <c r="A21" s="3" t="s">
        <v>1384</v>
      </c>
    </row>
    <row r="22" spans="1:5">
      <c r="A22" s="4" t="s">
        <v>756</v>
      </c>
      <c r="B22" s="4" t="s">
        <v>1209</v>
      </c>
    </row>
    <row r="23" spans="1:5">
      <c r="A23" s="4" t="s">
        <v>807</v>
      </c>
      <c r="B23" s="6" t="n">
        <v>240000000</v>
      </c>
    </row>
    <row r="24" spans="1:5">
      <c r="A24" s="4" t="s">
        <v>1242</v>
      </c>
      <c r="B24" s="5" t="n">
        <v>2018</v>
      </c>
    </row>
    <row r="25" spans="1:5">
      <c r="A25" s="4" t="s">
        <v>1608</v>
      </c>
    </row>
    <row r="26" spans="1:5">
      <c r="A26" s="3" t="s">
        <v>1384</v>
      </c>
    </row>
    <row r="27" spans="1:5">
      <c r="A27" s="4" t="s">
        <v>1226</v>
      </c>
      <c r="E27" s="6" t="n">
        <v>28200000</v>
      </c>
    </row>
    <row r="28" spans="1:5">
      <c r="A28" s="4" t="s">
        <v>756</v>
      </c>
      <c r="E28" s="4" t="s">
        <v>1224</v>
      </c>
    </row>
    <row r="29" spans="1:5">
      <c r="A29" s="4" t="s">
        <v>529</v>
      </c>
      <c r="D29" s="4" t="s">
        <v>1225</v>
      </c>
    </row>
    <row r="30" spans="1:5">
      <c r="A30" s="4" t="s">
        <v>1227</v>
      </c>
      <c r="C30" s="5" t="n">
        <v>200000</v>
      </c>
    </row>
    <row r="31" spans="1:5">
      <c r="A31" s="4" t="s">
        <v>1228</v>
      </c>
      <c r="C31" s="6" t="n">
        <v>36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80"/>
    <col customWidth="1" max="7" min="7" width="16"/>
    <col customWidth="1" max="8" min="8" width="14"/>
    <col customWidth="1" max="9" min="9" width="14"/>
    <col customWidth="1" max="10" min="10" width="14"/>
    <col customWidth="1" max="11" min="11" width="14"/>
    <col customWidth="1" max="12" min="12" width="14"/>
  </cols>
  <sheetData>
    <row r="1" spans="1:12">
      <c r="A1" s="1" t="s">
        <v>1609</v>
      </c>
      <c r="B1" s="2" t="s">
        <v>800</v>
      </c>
      <c r="C1" s="2" t="s">
        <v>801</v>
      </c>
      <c r="D1" s="2" t="s">
        <v>1217</v>
      </c>
      <c r="E1" s="2" t="s">
        <v>719</v>
      </c>
      <c r="F1" s="2" t="s">
        <v>2</v>
      </c>
      <c r="G1" s="2" t="s">
        <v>34</v>
      </c>
      <c r="H1" s="2" t="s">
        <v>81</v>
      </c>
      <c r="I1" s="2" t="s">
        <v>1199</v>
      </c>
      <c r="J1" s="2" t="s">
        <v>1200</v>
      </c>
      <c r="K1" s="2" t="s">
        <v>1201</v>
      </c>
      <c r="L1" s="2" t="s">
        <v>802</v>
      </c>
    </row>
    <row r="2" spans="1:12">
      <c r="A2" s="3" t="s">
        <v>1202</v>
      </c>
    </row>
    <row r="3" spans="1:12">
      <c r="A3" s="4" t="s">
        <v>170</v>
      </c>
      <c r="F3" s="6" t="n">
        <v>159932000</v>
      </c>
    </row>
    <row r="4" spans="1:12">
      <c r="A4" s="4" t="s">
        <v>1220</v>
      </c>
      <c r="F4" s="4" t="s">
        <v>526</v>
      </c>
    </row>
    <row r="5" spans="1:12">
      <c r="A5" s="4" t="s">
        <v>1221</v>
      </c>
      <c r="F5" s="6" t="n">
        <v>965767000</v>
      </c>
      <c r="G5" s="6" t="n">
        <v>840877000</v>
      </c>
    </row>
    <row r="6" spans="1:12">
      <c r="A6" s="4" t="s">
        <v>30</v>
      </c>
    </row>
    <row r="7" spans="1:12">
      <c r="A7" s="3" t="s">
        <v>1202</v>
      </c>
    </row>
    <row r="8" spans="1:12">
      <c r="A8" s="4" t="s">
        <v>263</v>
      </c>
      <c r="F8" s="5" t="n">
        <v>6909</v>
      </c>
      <c r="G8" s="5" t="n">
        <v>24042599</v>
      </c>
    </row>
    <row r="9" spans="1:12">
      <c r="A9" s="4" t="s">
        <v>75</v>
      </c>
      <c r="F9" s="7" t="n">
        <v>0.01</v>
      </c>
      <c r="G9" s="7" t="n">
        <v>0.01</v>
      </c>
    </row>
    <row r="10" spans="1:12">
      <c r="A10" s="4" t="s">
        <v>197</v>
      </c>
    </row>
    <row r="11" spans="1:12">
      <c r="A11" s="3" t="s">
        <v>1202</v>
      </c>
    </row>
    <row r="12" spans="1:12">
      <c r="A12" s="4" t="s">
        <v>807</v>
      </c>
      <c r="E12" s="6" t="n">
        <v>150000000</v>
      </c>
    </row>
    <row r="13" spans="1:12">
      <c r="A13" s="4" t="s">
        <v>1238</v>
      </c>
      <c r="F13" s="6" t="n">
        <v>0</v>
      </c>
      <c r="G13" s="6" t="n">
        <v>3800000</v>
      </c>
      <c r="H13" s="6" t="n">
        <v>13100000</v>
      </c>
    </row>
    <row r="14" spans="1:12">
      <c r="A14" s="4" t="s">
        <v>756</v>
      </c>
      <c r="E14" s="4" t="s">
        <v>262</v>
      </c>
      <c r="G14" s="4" t="s">
        <v>262</v>
      </c>
    </row>
    <row r="15" spans="1:12">
      <c r="A15" s="4" t="s">
        <v>1239</v>
      </c>
      <c r="F15" s="4" t="s">
        <v>1240</v>
      </c>
    </row>
    <row r="16" spans="1:12">
      <c r="A16" s="4" t="s">
        <v>1610</v>
      </c>
      <c r="F16" s="4" t="s">
        <v>1611</v>
      </c>
    </row>
    <row r="17" spans="1:12">
      <c r="A17" s="4" t="s">
        <v>529</v>
      </c>
      <c r="F17" s="4" t="s">
        <v>1015</v>
      </c>
    </row>
    <row r="18" spans="1:12">
      <c r="A18" s="4" t="s">
        <v>1241</v>
      </c>
    </row>
    <row r="19" spans="1:12">
      <c r="A19" s="3" t="s">
        <v>1202</v>
      </c>
    </row>
    <row r="20" spans="1:12">
      <c r="A20" s="4" t="s">
        <v>807</v>
      </c>
      <c r="E20" s="6" t="n">
        <v>150000000</v>
      </c>
    </row>
    <row r="21" spans="1:12">
      <c r="A21" s="4" t="s">
        <v>1238</v>
      </c>
      <c r="G21" s="6" t="n">
        <v>3800000</v>
      </c>
      <c r="H21" s="5" t="n">
        <v>13100000</v>
      </c>
    </row>
    <row r="22" spans="1:12">
      <c r="A22" s="4" t="s">
        <v>756</v>
      </c>
      <c r="E22" s="4" t="s">
        <v>262</v>
      </c>
    </row>
    <row r="23" spans="1:12">
      <c r="A23" s="4" t="s">
        <v>1242</v>
      </c>
      <c r="E23" s="5" t="n">
        <v>2015</v>
      </c>
    </row>
    <row r="24" spans="1:12">
      <c r="A24" s="4" t="s">
        <v>529</v>
      </c>
      <c r="F24" s="4" t="s">
        <v>1056</v>
      </c>
    </row>
    <row r="25" spans="1:12">
      <c r="A25" s="4" t="s">
        <v>1017</v>
      </c>
    </row>
    <row r="26" spans="1:12">
      <c r="A26" s="3" t="s">
        <v>1202</v>
      </c>
    </row>
    <row r="27" spans="1:12">
      <c r="A27" s="4" t="s">
        <v>263</v>
      </c>
      <c r="G27" s="5" t="n">
        <v>24042599</v>
      </c>
    </row>
    <row r="28" spans="1:12">
      <c r="A28" s="4" t="s">
        <v>1243</v>
      </c>
    </row>
    <row r="29" spans="1:12">
      <c r="A29" s="3" t="s">
        <v>1202</v>
      </c>
    </row>
    <row r="30" spans="1:12">
      <c r="A30" s="4" t="s">
        <v>263</v>
      </c>
      <c r="D30" s="5" t="n">
        <v>24042599</v>
      </c>
    </row>
    <row r="31" spans="1:12">
      <c r="A31" s="4" t="s">
        <v>75</v>
      </c>
      <c r="D31" s="7" t="n">
        <v>0.01</v>
      </c>
    </row>
    <row r="32" spans="1:12">
      <c r="A32" s="4" t="s">
        <v>756</v>
      </c>
      <c r="D32" s="4" t="s">
        <v>262</v>
      </c>
    </row>
    <row r="33" spans="1:12">
      <c r="A33" s="4" t="s">
        <v>529</v>
      </c>
      <c r="F33" s="4" t="s">
        <v>1015</v>
      </c>
    </row>
    <row r="34" spans="1:12">
      <c r="A34" s="4" t="s">
        <v>209</v>
      </c>
    </row>
    <row r="35" spans="1:12">
      <c r="A35" s="3" t="s">
        <v>1202</v>
      </c>
    </row>
    <row r="36" spans="1:12">
      <c r="A36" s="4" t="s">
        <v>807</v>
      </c>
      <c r="G36" s="6" t="n">
        <v>160000000</v>
      </c>
      <c r="L36" s="6" t="n">
        <v>160000000</v>
      </c>
    </row>
    <row r="37" spans="1:12">
      <c r="A37" s="4" t="s">
        <v>1238</v>
      </c>
      <c r="F37" s="6" t="n">
        <v>6500000</v>
      </c>
      <c r="G37" s="6" t="n">
        <v>12000000</v>
      </c>
      <c r="H37" s="5" t="n">
        <v>11900000</v>
      </c>
    </row>
    <row r="38" spans="1:12">
      <c r="A38" s="4" t="s">
        <v>756</v>
      </c>
      <c r="B38" s="4" t="s">
        <v>261</v>
      </c>
      <c r="C38" s="4" t="s">
        <v>261</v>
      </c>
      <c r="F38" s="4" t="s">
        <v>261</v>
      </c>
      <c r="G38" s="4" t="s">
        <v>261</v>
      </c>
      <c r="L38" s="4" t="s">
        <v>261</v>
      </c>
    </row>
    <row r="39" spans="1:12">
      <c r="A39" s="4" t="s">
        <v>529</v>
      </c>
      <c r="B39" s="4" t="s">
        <v>810</v>
      </c>
      <c r="F39" s="4" t="s">
        <v>810</v>
      </c>
      <c r="G39" s="4" t="s">
        <v>810</v>
      </c>
    </row>
    <row r="40" spans="1:12">
      <c r="A40" s="4" t="s">
        <v>170</v>
      </c>
      <c r="B40" s="6" t="n">
        <v>159900000</v>
      </c>
    </row>
    <row r="41" spans="1:12">
      <c r="A41" s="4" t="s">
        <v>807</v>
      </c>
      <c r="C41" s="6" t="n">
        <v>68000</v>
      </c>
    </row>
    <row r="42" spans="1:12">
      <c r="A42" s="4" t="s">
        <v>808</v>
      </c>
      <c r="C42" s="4" t="s">
        <v>809</v>
      </c>
      <c r="F42" s="4" t="s">
        <v>809</v>
      </c>
    </row>
    <row r="43" spans="1:12">
      <c r="A43" s="4" t="s">
        <v>1221</v>
      </c>
      <c r="G43" s="6" t="n">
        <v>157332000</v>
      </c>
    </row>
    <row r="44" spans="1:12">
      <c r="A44" s="4" t="s">
        <v>811</v>
      </c>
    </row>
    <row r="45" spans="1:12">
      <c r="A45" s="3" t="s">
        <v>1202</v>
      </c>
    </row>
    <row r="46" spans="1:12">
      <c r="A46" s="4" t="s">
        <v>263</v>
      </c>
      <c r="C46" s="5" t="n">
        <v>6909</v>
      </c>
    </row>
    <row r="47" spans="1:12">
      <c r="A47" s="4" t="s">
        <v>1204</v>
      </c>
    </row>
    <row r="48" spans="1:12">
      <c r="A48" s="3" t="s">
        <v>1202</v>
      </c>
    </row>
    <row r="49" spans="1:12">
      <c r="A49" s="4" t="s">
        <v>807</v>
      </c>
      <c r="F49" s="6" t="n">
        <v>112500000</v>
      </c>
      <c r="K49" s="6" t="n">
        <v>112500000</v>
      </c>
    </row>
    <row r="50" spans="1:12">
      <c r="A50" s="4" t="s">
        <v>1238</v>
      </c>
      <c r="F50" s="6" t="n">
        <v>9300000</v>
      </c>
      <c r="G50" s="6" t="n">
        <v>9300000</v>
      </c>
      <c r="H50" s="5" t="n">
        <v>9300000</v>
      </c>
    </row>
    <row r="51" spans="1:12">
      <c r="A51" s="4" t="s">
        <v>756</v>
      </c>
      <c r="F51" s="4" t="s">
        <v>1208</v>
      </c>
      <c r="G51" s="4" t="s">
        <v>1208</v>
      </c>
    </row>
    <row r="52" spans="1:12">
      <c r="A52" s="4" t="s">
        <v>1242</v>
      </c>
      <c r="F52" s="5" t="n">
        <v>2042</v>
      </c>
    </row>
    <row r="53" spans="1:12">
      <c r="A53" s="4" t="s">
        <v>529</v>
      </c>
      <c r="F53" s="4" t="s">
        <v>1244</v>
      </c>
    </row>
    <row r="54" spans="1:12">
      <c r="A54" s="4" t="s">
        <v>1245</v>
      </c>
      <c r="F54" s="4" t="s">
        <v>1246</v>
      </c>
    </row>
    <row r="55" spans="1:12">
      <c r="A55" s="4" t="s">
        <v>1221</v>
      </c>
      <c r="F55" s="6" t="n">
        <v>109271000</v>
      </c>
      <c r="G55" s="6" t="n">
        <v>109147000</v>
      </c>
      <c r="K55" s="5" t="n">
        <v>108700000</v>
      </c>
    </row>
    <row r="56" spans="1:12">
      <c r="A56" s="4" t="s">
        <v>1247</v>
      </c>
      <c r="K56" s="5" t="n">
        <v>3800000</v>
      </c>
    </row>
    <row r="57" spans="1:12">
      <c r="A57" s="4" t="s">
        <v>1018</v>
      </c>
    </row>
    <row r="58" spans="1:12">
      <c r="A58" s="3" t="s">
        <v>1202</v>
      </c>
    </row>
    <row r="59" spans="1:12">
      <c r="A59" s="4" t="s">
        <v>807</v>
      </c>
      <c r="F59" s="5" t="n">
        <v>300000000</v>
      </c>
      <c r="J59" s="6" t="n">
        <v>300000000</v>
      </c>
    </row>
    <row r="60" spans="1:12">
      <c r="A60" s="4" t="s">
        <v>1238</v>
      </c>
      <c r="F60" s="6" t="n">
        <v>17100000</v>
      </c>
      <c r="G60" s="6" t="n">
        <v>17100000</v>
      </c>
      <c r="H60" s="5" t="n">
        <v>1000000</v>
      </c>
    </row>
    <row r="61" spans="1:12">
      <c r="A61" s="4" t="s">
        <v>756</v>
      </c>
      <c r="F61" s="4" t="s">
        <v>1020</v>
      </c>
      <c r="G61" s="4" t="s">
        <v>1020</v>
      </c>
      <c r="J61" s="4" t="s">
        <v>1020</v>
      </c>
    </row>
    <row r="62" spans="1:12">
      <c r="A62" s="4" t="s">
        <v>1239</v>
      </c>
      <c r="F62" s="4" t="s">
        <v>1249</v>
      </c>
    </row>
    <row r="63" spans="1:12">
      <c r="A63" s="4" t="s">
        <v>1242</v>
      </c>
      <c r="F63" s="5" t="n">
        <v>2019</v>
      </c>
    </row>
    <row r="64" spans="1:12">
      <c r="A64" s="4" t="s">
        <v>529</v>
      </c>
      <c r="F64" s="4" t="s">
        <v>1021</v>
      </c>
    </row>
    <row r="65" spans="1:12">
      <c r="A65" s="4" t="s">
        <v>1220</v>
      </c>
      <c r="F65" s="4" t="s">
        <v>1248</v>
      </c>
    </row>
    <row r="66" spans="1:12">
      <c r="A66" s="4" t="s">
        <v>1221</v>
      </c>
      <c r="F66" s="6" t="n">
        <v>297083000</v>
      </c>
      <c r="G66" s="6" t="n">
        <v>296100000</v>
      </c>
      <c r="J66" s="6" t="n">
        <v>295100000</v>
      </c>
    </row>
    <row r="67" spans="1:12">
      <c r="A67" s="4" t="s">
        <v>1247</v>
      </c>
      <c r="J67" s="5" t="n">
        <v>4900000</v>
      </c>
    </row>
    <row r="68" spans="1:12">
      <c r="A68" s="4" t="s">
        <v>1022</v>
      </c>
    </row>
    <row r="69" spans="1:12">
      <c r="A69" s="3" t="s">
        <v>1202</v>
      </c>
    </row>
    <row r="70" spans="1:12">
      <c r="A70" s="4" t="s">
        <v>807</v>
      </c>
      <c r="I70" s="6" t="n">
        <v>300000000</v>
      </c>
    </row>
    <row r="71" spans="1:12">
      <c r="A71" s="4" t="s">
        <v>1238</v>
      </c>
      <c r="F71" s="6" t="n">
        <v>9600000</v>
      </c>
      <c r="G71" s="6" t="n">
        <v>0</v>
      </c>
      <c r="H71" s="5" t="n">
        <v>0</v>
      </c>
    </row>
    <row r="72" spans="1:12">
      <c r="A72" s="4" t="s">
        <v>756</v>
      </c>
      <c r="F72" s="4" t="s">
        <v>1023</v>
      </c>
      <c r="G72" s="4" t="s">
        <v>1023</v>
      </c>
      <c r="I72" s="4" t="s">
        <v>1023</v>
      </c>
    </row>
    <row r="73" spans="1:12">
      <c r="A73" s="4" t="s">
        <v>1239</v>
      </c>
      <c r="F73" s="4" t="s">
        <v>1271</v>
      </c>
    </row>
    <row r="74" spans="1:12">
      <c r="A74" s="4" t="s">
        <v>1242</v>
      </c>
      <c r="F74" s="5" t="n">
        <v>2021</v>
      </c>
    </row>
    <row r="75" spans="1:12">
      <c r="A75" s="4" t="s">
        <v>529</v>
      </c>
      <c r="F75" s="4" t="s">
        <v>1024</v>
      </c>
    </row>
    <row r="76" spans="1:12">
      <c r="A76" s="4" t="s">
        <v>1220</v>
      </c>
      <c r="F76" s="4" t="s">
        <v>1248</v>
      </c>
    </row>
    <row r="77" spans="1:12">
      <c r="A77" s="4" t="s">
        <v>1221</v>
      </c>
      <c r="F77" s="6" t="n">
        <v>296215000</v>
      </c>
      <c r="I77" s="6" t="n">
        <v>295800000</v>
      </c>
    </row>
    <row r="78" spans="1:12">
      <c r="A78" s="4" t="s">
        <v>1247</v>
      </c>
      <c r="I78" s="5" t="n">
        <v>4200000</v>
      </c>
    </row>
    <row r="79" spans="1:12">
      <c r="A79" s="4" t="s">
        <v>1612</v>
      </c>
    </row>
    <row r="80" spans="1:12">
      <c r="A80" s="3" t="s">
        <v>1202</v>
      </c>
    </row>
    <row r="81" spans="1:12">
      <c r="A81" s="4" t="s">
        <v>1613</v>
      </c>
      <c r="E81" s="6" t="n">
        <v>150000000</v>
      </c>
    </row>
    <row r="82" spans="1:12">
      <c r="A82" s="4" t="s">
        <v>1577</v>
      </c>
    </row>
    <row r="83" spans="1:12">
      <c r="A83" s="3" t="s">
        <v>1202</v>
      </c>
    </row>
    <row r="84" spans="1:12">
      <c r="A84" s="4" t="s">
        <v>1614</v>
      </c>
      <c r="E84" s="5" t="n">
        <v>150000000</v>
      </c>
    </row>
    <row r="85" spans="1:12">
      <c r="A85" s="4" t="s">
        <v>170</v>
      </c>
      <c r="F85" s="6" t="n">
        <v>159932000</v>
      </c>
    </row>
    <row r="86" spans="1:12">
      <c r="A86" s="4" t="s">
        <v>1220</v>
      </c>
      <c r="F86" s="4" t="s">
        <v>526</v>
      </c>
    </row>
    <row r="87" spans="1:12">
      <c r="A87" s="4" t="s">
        <v>1602</v>
      </c>
    </row>
    <row r="88" spans="1:12">
      <c r="A88" s="3" t="s">
        <v>1202</v>
      </c>
    </row>
    <row r="89" spans="1:12">
      <c r="A89" s="4" t="s">
        <v>807</v>
      </c>
      <c r="E89" s="6" t="n">
        <v>150000000</v>
      </c>
    </row>
    <row r="90" spans="1:12">
      <c r="A90" s="4" t="s">
        <v>756</v>
      </c>
      <c r="F90" s="4" t="s">
        <v>262</v>
      </c>
    </row>
    <row r="91" spans="1:12">
      <c r="A91" s="4" t="s">
        <v>1615</v>
      </c>
    </row>
    <row r="92" spans="1:12">
      <c r="A92" s="3" t="s">
        <v>1202</v>
      </c>
    </row>
    <row r="93" spans="1:12">
      <c r="A93" s="4" t="s">
        <v>807</v>
      </c>
      <c r="L93" s="6" t="n">
        <v>160000000</v>
      </c>
    </row>
    <row r="94" spans="1:12">
      <c r="A94" s="4" t="s">
        <v>1238</v>
      </c>
      <c r="F94" s="6" t="n">
        <v>6500000</v>
      </c>
      <c r="G94" s="6" t="n">
        <v>12000000</v>
      </c>
      <c r="H94" s="5" t="n">
        <v>11900000</v>
      </c>
    </row>
    <row r="95" spans="1:12">
      <c r="A95" s="4" t="s">
        <v>756</v>
      </c>
      <c r="B95" s="4" t="s">
        <v>261</v>
      </c>
      <c r="C95" s="4" t="s">
        <v>261</v>
      </c>
      <c r="F95" s="4" t="s">
        <v>261</v>
      </c>
      <c r="L95" s="4" t="s">
        <v>261</v>
      </c>
    </row>
    <row r="96" spans="1:12">
      <c r="A96" s="4" t="s">
        <v>1242</v>
      </c>
      <c r="F96" s="5" t="n">
        <v>2016</v>
      </c>
    </row>
    <row r="97" spans="1:12">
      <c r="A97" s="4" t="s">
        <v>529</v>
      </c>
      <c r="B97" s="4" t="s">
        <v>810</v>
      </c>
      <c r="F97" s="4" t="s">
        <v>810</v>
      </c>
    </row>
    <row r="98" spans="1:12">
      <c r="A98" s="4" t="s">
        <v>170</v>
      </c>
      <c r="B98" s="6" t="n">
        <v>159900000</v>
      </c>
    </row>
    <row r="99" spans="1:12">
      <c r="A99" s="4" t="s">
        <v>807</v>
      </c>
      <c r="C99" s="6" t="n">
        <v>68000</v>
      </c>
    </row>
    <row r="100" spans="1:12">
      <c r="A100" s="4" t="s">
        <v>808</v>
      </c>
      <c r="C100" s="4" t="s">
        <v>809</v>
      </c>
    </row>
    <row r="101" spans="1:12">
      <c r="A101" s="4" t="s">
        <v>1616</v>
      </c>
    </row>
    <row r="102" spans="1:12">
      <c r="A102" s="3" t="s">
        <v>1202</v>
      </c>
    </row>
    <row r="103" spans="1:12">
      <c r="A103" s="4" t="s">
        <v>263</v>
      </c>
      <c r="C103" s="5" t="n">
        <v>6909</v>
      </c>
    </row>
    <row r="104" spans="1:12">
      <c r="A104" s="4" t="s">
        <v>1617</v>
      </c>
    </row>
    <row r="105" spans="1:12">
      <c r="A105" s="3" t="s">
        <v>1202</v>
      </c>
    </row>
    <row r="106" spans="1:12">
      <c r="A106" s="4" t="s">
        <v>807</v>
      </c>
      <c r="K106" s="5" t="n">
        <v>112500000</v>
      </c>
    </row>
    <row r="107" spans="1:12">
      <c r="A107" s="4" t="s">
        <v>1238</v>
      </c>
      <c r="F107" s="6" t="n">
        <v>9300000</v>
      </c>
      <c r="G107" s="5" t="n">
        <v>9300000</v>
      </c>
      <c r="H107" s="5" t="n">
        <v>9300000</v>
      </c>
    </row>
    <row r="108" spans="1:12">
      <c r="A108" s="4" t="s">
        <v>756</v>
      </c>
      <c r="F108" s="4" t="s">
        <v>1208</v>
      </c>
    </row>
    <row r="109" spans="1:12">
      <c r="A109" s="4" t="s">
        <v>1242</v>
      </c>
      <c r="F109" s="5" t="n">
        <v>2042</v>
      </c>
    </row>
    <row r="110" spans="1:12">
      <c r="A110" s="4" t="s">
        <v>1245</v>
      </c>
      <c r="F110" s="4" t="s">
        <v>1246</v>
      </c>
    </row>
    <row r="111" spans="1:12">
      <c r="A111" s="4" t="s">
        <v>1221</v>
      </c>
      <c r="K111" s="5" t="n">
        <v>108700000</v>
      </c>
    </row>
    <row r="112" spans="1:12">
      <c r="A112" s="4" t="s">
        <v>1247</v>
      </c>
      <c r="K112" s="6" t="n">
        <v>3800000</v>
      </c>
    </row>
    <row r="113" spans="1:12">
      <c r="A113" s="4" t="s">
        <v>1618</v>
      </c>
    </row>
    <row r="114" spans="1:12">
      <c r="A114" s="3" t="s">
        <v>1202</v>
      </c>
    </row>
    <row r="115" spans="1:12">
      <c r="A115" s="4" t="s">
        <v>807</v>
      </c>
      <c r="J115" s="5" t="n">
        <v>300000000</v>
      </c>
    </row>
    <row r="116" spans="1:12">
      <c r="A116" s="4" t="s">
        <v>1238</v>
      </c>
      <c r="F116" s="6" t="n">
        <v>17100000</v>
      </c>
      <c r="G116" s="5" t="n">
        <v>17100000</v>
      </c>
      <c r="H116" s="5" t="n">
        <v>1000000</v>
      </c>
    </row>
    <row r="117" spans="1:12">
      <c r="A117" s="4" t="s">
        <v>756</v>
      </c>
      <c r="F117" s="4" t="s">
        <v>1020</v>
      </c>
    </row>
    <row r="118" spans="1:12">
      <c r="A118" s="4" t="s">
        <v>1239</v>
      </c>
      <c r="F118" s="4" t="s">
        <v>1249</v>
      </c>
    </row>
    <row r="119" spans="1:12">
      <c r="A119" s="4" t="s">
        <v>1242</v>
      </c>
      <c r="F119" s="5" t="n">
        <v>2019</v>
      </c>
    </row>
    <row r="120" spans="1:12">
      <c r="A120" s="4" t="s">
        <v>529</v>
      </c>
      <c r="F120" s="4" t="s">
        <v>1021</v>
      </c>
    </row>
    <row r="121" spans="1:12">
      <c r="A121" s="4" t="s">
        <v>1220</v>
      </c>
      <c r="F121" s="4" t="s">
        <v>1248</v>
      </c>
    </row>
    <row r="122" spans="1:12">
      <c r="A122" s="4" t="s">
        <v>1221</v>
      </c>
      <c r="J122" s="5" t="n">
        <v>295100000</v>
      </c>
    </row>
    <row r="123" spans="1:12">
      <c r="A123" s="4" t="s">
        <v>1247</v>
      </c>
      <c r="J123" s="6" t="n">
        <v>4900000</v>
      </c>
    </row>
    <row r="124" spans="1:12">
      <c r="A124" s="4" t="s">
        <v>1619</v>
      </c>
    </row>
    <row r="125" spans="1:12">
      <c r="A125" s="3" t="s">
        <v>1202</v>
      </c>
    </row>
    <row r="126" spans="1:12">
      <c r="A126" s="4" t="s">
        <v>807</v>
      </c>
      <c r="I126" s="5" t="n">
        <v>300000000</v>
      </c>
    </row>
    <row r="127" spans="1:12">
      <c r="A127" s="4" t="s">
        <v>1238</v>
      </c>
      <c r="F127" s="6" t="n">
        <v>9600000</v>
      </c>
      <c r="G127" s="6" t="n">
        <v>0</v>
      </c>
      <c r="H127" s="6" t="n">
        <v>0</v>
      </c>
    </row>
    <row r="128" spans="1:12">
      <c r="A128" s="4" t="s">
        <v>756</v>
      </c>
      <c r="F128" s="4" t="s">
        <v>1023</v>
      </c>
    </row>
    <row r="129" spans="1:12">
      <c r="A129" s="4" t="s">
        <v>1239</v>
      </c>
      <c r="F129" s="4" t="s">
        <v>1271</v>
      </c>
    </row>
    <row r="130" spans="1:12">
      <c r="A130" s="4" t="s">
        <v>1242</v>
      </c>
      <c r="F130" s="5" t="n">
        <v>2021</v>
      </c>
    </row>
    <row r="131" spans="1:12">
      <c r="A131" s="4" t="s">
        <v>529</v>
      </c>
      <c r="F131" s="4" t="s">
        <v>1024</v>
      </c>
    </row>
    <row r="132" spans="1:12">
      <c r="A132" s="4" t="s">
        <v>1220</v>
      </c>
      <c r="F132" s="4" t="s">
        <v>1248</v>
      </c>
    </row>
    <row r="133" spans="1:12">
      <c r="A133" s="4" t="s">
        <v>1221</v>
      </c>
      <c r="I133" s="5" t="n">
        <v>295800000</v>
      </c>
    </row>
    <row r="134" spans="1:12">
      <c r="A134" s="4" t="s">
        <v>1247</v>
      </c>
      <c r="I134" s="6" t="n">
        <v>42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v>
      </c>
    </row>
    <row r="3" spans="1:2">
      <c r="A3" s="3" t="s">
        <v>271</v>
      </c>
    </row>
    <row r="4" spans="1:2">
      <c r="A4" s="4" t="s">
        <v>285</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1</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02024</v>
      </c>
      <c r="C3" s="6" t="n">
        <v>462134</v>
      </c>
    </row>
    <row r="4" spans="1:3">
      <c r="A4" s="4" t="s">
        <v>37</v>
      </c>
      <c r="B4" s="5" t="n">
        <v>6895</v>
      </c>
      <c r="C4" s="5" t="n">
        <v>3199</v>
      </c>
    </row>
    <row r="5" spans="1:3">
      <c r="A5" s="4" t="s">
        <v>38</v>
      </c>
      <c r="B5" s="5" t="n">
        <v>54659</v>
      </c>
      <c r="C5" s="5" t="n">
        <v>0</v>
      </c>
    </row>
    <row r="6" spans="1:3">
      <c r="A6" s="4" t="s">
        <v>39</v>
      </c>
      <c r="B6" s="5" t="n">
        <v>35357</v>
      </c>
      <c r="C6" s="5" t="n">
        <v>32361</v>
      </c>
    </row>
    <row r="7" spans="1:3">
      <c r="A7" s="4" t="s">
        <v>40</v>
      </c>
      <c r="B7" s="5" t="n">
        <v>164820</v>
      </c>
      <c r="C7" s="5" t="n">
        <v>650400</v>
      </c>
    </row>
    <row r="8" spans="1:3">
      <c r="A8" s="4" t="s">
        <v>41</v>
      </c>
      <c r="B8" s="5" t="n">
        <v>497557</v>
      </c>
      <c r="C8" s="5" t="n">
        <v>812344</v>
      </c>
    </row>
    <row r="9" spans="1:3">
      <c r="A9" s="4" t="s">
        <v>42</v>
      </c>
      <c r="B9" s="5" t="n">
        <v>374734</v>
      </c>
      <c r="C9" s="5" t="n">
        <v>342299</v>
      </c>
    </row>
    <row r="10" spans="1:3">
      <c r="A10" s="4" t="s">
        <v>43</v>
      </c>
      <c r="B10" s="5" t="n">
        <v>267527</v>
      </c>
      <c r="C10" s="5" t="n">
        <v>158194</v>
      </c>
    </row>
    <row r="11" spans="1:3">
      <c r="A11" s="4" t="s">
        <v>44</v>
      </c>
      <c r="B11" s="5" t="n">
        <v>165867</v>
      </c>
      <c r="C11" s="5" t="n">
        <v>147505</v>
      </c>
    </row>
    <row r="12" spans="1:3">
      <c r="A12" s="4" t="s">
        <v>45</v>
      </c>
      <c r="B12" s="5" t="n">
        <v>33439</v>
      </c>
      <c r="C12" s="5" t="n">
        <v>29759</v>
      </c>
    </row>
    <row r="13" spans="1:3">
      <c r="A13" s="4" t="s">
        <v>46</v>
      </c>
      <c r="B13" s="5" t="n">
        <v>863690</v>
      </c>
      <c r="C13" s="5" t="n">
        <v>811766</v>
      </c>
    </row>
    <row r="14" spans="1:3">
      <c r="A14" s="4" t="s">
        <v>47</v>
      </c>
      <c r="B14" s="5" t="n">
        <v>247723</v>
      </c>
      <c r="C14" s="5" t="n">
        <v>233967</v>
      </c>
    </row>
    <row r="15" spans="1:3">
      <c r="A15" s="4" t="s">
        <v>48</v>
      </c>
      <c r="B15" s="5" t="n">
        <v>6967</v>
      </c>
      <c r="C15" s="5" t="n">
        <v>9050</v>
      </c>
    </row>
    <row r="16" spans="1:3">
      <c r="A16" s="4" t="s">
        <v>49</v>
      </c>
      <c r="B16" s="5" t="n">
        <v>287141</v>
      </c>
      <c r="C16" s="5" t="n">
        <v>289659</v>
      </c>
    </row>
    <row r="17" spans="1:3">
      <c r="A17" s="4" t="s">
        <v>50</v>
      </c>
      <c r="B17" s="5" t="n">
        <v>3508400</v>
      </c>
      <c r="C17" s="5" t="n">
        <v>3982637</v>
      </c>
    </row>
    <row r="18" spans="1:3">
      <c r="A18" s="3" t="s">
        <v>51</v>
      </c>
    </row>
    <row r="19" spans="1:3">
      <c r="A19" s="4" t="s">
        <v>52</v>
      </c>
      <c r="B19" s="5" t="n">
        <v>0</v>
      </c>
      <c r="C19" s="5" t="n">
        <v>117890</v>
      </c>
    </row>
    <row r="20" spans="1:3">
      <c r="A20" s="4" t="s">
        <v>53</v>
      </c>
      <c r="B20" s="5" t="n">
        <v>333144</v>
      </c>
      <c r="C20" s="5" t="n">
        <v>303959</v>
      </c>
    </row>
    <row r="21" spans="1:3">
      <c r="A21" s="4" t="s">
        <v>54</v>
      </c>
      <c r="B21" s="5" t="n">
        <v>375152</v>
      </c>
      <c r="C21" s="5" t="n">
        <v>714823</v>
      </c>
    </row>
    <row r="22" spans="1:3">
      <c r="A22" s="4" t="s">
        <v>55</v>
      </c>
      <c r="B22" s="5" t="n">
        <v>28976</v>
      </c>
      <c r="C22" s="5" t="n">
        <v>22470</v>
      </c>
    </row>
    <row r="23" spans="1:3">
      <c r="A23" s="4" t="s">
        <v>56</v>
      </c>
      <c r="B23" s="5" t="n">
        <v>599046</v>
      </c>
      <c r="C23" s="5" t="n">
        <v>693539</v>
      </c>
    </row>
    <row r="24" spans="1:3">
      <c r="A24" s="4" t="s">
        <v>57</v>
      </c>
      <c r="B24" s="5" t="n">
        <v>965767</v>
      </c>
      <c r="C24" s="5" t="n">
        <v>840877</v>
      </c>
    </row>
    <row r="25" spans="1:3">
      <c r="A25" s="4" t="s">
        <v>58</v>
      </c>
      <c r="B25" s="5" t="n">
        <v>2302085</v>
      </c>
      <c r="C25" s="5" t="n">
        <v>2693558</v>
      </c>
    </row>
    <row r="26" spans="1:3">
      <c r="A26" s="4" t="s">
        <v>59</v>
      </c>
      <c r="B26" s="4" t="s">
        <v>60</v>
      </c>
      <c r="C26" s="4" t="s">
        <v>60</v>
      </c>
    </row>
    <row r="27" spans="1:3">
      <c r="A27" s="4" t="s">
        <v>61</v>
      </c>
      <c r="B27" s="5" t="n">
        <v>52577</v>
      </c>
      <c r="C27" s="5" t="n">
        <v>57145</v>
      </c>
    </row>
    <row r="28" spans="1:3">
      <c r="A28" s="3" t="s">
        <v>62</v>
      </c>
    </row>
    <row r="29" spans="1:3">
      <c r="A29" s="4" t="s">
        <v>63</v>
      </c>
      <c r="B29" s="5" t="n">
        <v>1466586</v>
      </c>
      <c r="C29" s="5" t="n">
        <v>1109000</v>
      </c>
    </row>
    <row r="30" spans="1:3">
      <c r="A30" s="4" t="s">
        <v>64</v>
      </c>
      <c r="B30" s="5" t="n">
        <v>-288743</v>
      </c>
      <c r="C30" s="5" t="n">
        <v>-212331</v>
      </c>
    </row>
    <row r="31" spans="1:3">
      <c r="A31" s="4" t="s">
        <v>65</v>
      </c>
      <c r="B31" s="5" t="n">
        <v>-358526</v>
      </c>
      <c r="C31" s="5" t="n">
        <v>-290208</v>
      </c>
    </row>
    <row r="32" spans="1:3">
      <c r="A32" s="4" t="s">
        <v>66</v>
      </c>
      <c r="B32" s="5" t="n">
        <v>-23199</v>
      </c>
      <c r="C32" s="5" t="n">
        <v>-25056</v>
      </c>
    </row>
    <row r="33" spans="1:3">
      <c r="A33" s="4" t="s">
        <v>67</v>
      </c>
      <c r="B33" s="5" t="n">
        <v>841863</v>
      </c>
      <c r="C33" s="5" t="n">
        <v>634407</v>
      </c>
    </row>
    <row r="34" spans="1:3">
      <c r="A34" s="4" t="s">
        <v>68</v>
      </c>
      <c r="B34" s="5" t="n">
        <v>311875</v>
      </c>
      <c r="C34" s="5" t="n">
        <v>597527</v>
      </c>
    </row>
    <row r="35" spans="1:3">
      <c r="A35" s="4" t="s">
        <v>69</v>
      </c>
      <c r="B35" s="5" t="n">
        <v>1153738</v>
      </c>
      <c r="C35" s="5" t="n">
        <v>1231934</v>
      </c>
    </row>
    <row r="36" spans="1:3">
      <c r="A36" s="4" t="s">
        <v>70</v>
      </c>
      <c r="B36" s="5" t="n">
        <v>3508400</v>
      </c>
      <c r="C36" s="5" t="n">
        <v>3982637</v>
      </c>
    </row>
    <row r="37" spans="1:3">
      <c r="A37" s="4" t="s">
        <v>71</v>
      </c>
    </row>
    <row r="38" spans="1:3">
      <c r="A38" s="3" t="s">
        <v>62</v>
      </c>
    </row>
    <row r="39" spans="1:3">
      <c r="A39" s="4" t="s">
        <v>72</v>
      </c>
      <c r="B39" s="5" t="n">
        <v>42472</v>
      </c>
      <c r="C39" s="5" t="n">
        <v>50095</v>
      </c>
    </row>
    <row r="40" spans="1:3">
      <c r="A40" s="4" t="s">
        <v>30</v>
      </c>
    </row>
    <row r="41" spans="1:3">
      <c r="A41" s="3" t="s">
        <v>62</v>
      </c>
    </row>
    <row r="42" spans="1:3">
      <c r="A42" s="4" t="s">
        <v>73</v>
      </c>
      <c r="B42" s="5" t="n">
        <v>2925</v>
      </c>
      <c r="C42" s="5" t="n">
        <v>2559</v>
      </c>
    </row>
    <row r="43" spans="1:3">
      <c r="A43" s="4" t="s">
        <v>69</v>
      </c>
      <c r="B43" s="5" t="n">
        <v>2925</v>
      </c>
      <c r="C43" s="5" t="n">
        <v>2559</v>
      </c>
    </row>
    <row r="44" spans="1:3">
      <c r="A44" s="4" t="s">
        <v>32</v>
      </c>
    </row>
    <row r="45" spans="1:3">
      <c r="A45" s="3" t="s">
        <v>62</v>
      </c>
    </row>
    <row r="46" spans="1:3">
      <c r="A46" s="4" t="s">
        <v>73</v>
      </c>
      <c r="B46" s="5" t="n">
        <v>348</v>
      </c>
      <c r="C46" s="5" t="n">
        <v>348</v>
      </c>
    </row>
    <row r="47" spans="1:3">
      <c r="A47" s="4" t="s">
        <v>69</v>
      </c>
      <c r="B47" s="6" t="n">
        <v>348</v>
      </c>
      <c r="C47" s="6" t="n">
        <v>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v>
      </c>
      <c r="B1" s="2" t="s">
        <v>1</v>
      </c>
    </row>
    <row r="2" spans="1:2">
      <c r="B2" s="2" t="s">
        <v>2</v>
      </c>
    </row>
    <row r="3" spans="1:2">
      <c r="A3" s="3" t="s">
        <v>307</v>
      </c>
    </row>
    <row r="4" spans="1:2">
      <c r="A4" s="4" t="s">
        <v>45</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v>
      </c>
      <c r="B1" s="2" t="s">
        <v>2</v>
      </c>
      <c r="C1" s="2" t="s">
        <v>34</v>
      </c>
    </row>
    <row r="2" spans="1:3">
      <c r="A2" s="4" t="s">
        <v>30</v>
      </c>
    </row>
    <row r="3" spans="1:3">
      <c r="A3" s="4" t="s">
        <v>75</v>
      </c>
      <c r="B3" s="7" t="n">
        <v>0.01</v>
      </c>
      <c r="C3" s="7" t="n">
        <v>0.01</v>
      </c>
    </row>
    <row r="4" spans="1:3">
      <c r="A4" s="4" t="s">
        <v>76</v>
      </c>
      <c r="B4" s="5" t="n">
        <v>750000000</v>
      </c>
      <c r="C4" s="5" t="n">
        <v>500000000</v>
      </c>
    </row>
    <row r="5" spans="1:3">
      <c r="A5" s="4" t="s">
        <v>77</v>
      </c>
      <c r="B5" s="5" t="n">
        <v>292549000</v>
      </c>
      <c r="C5" s="5" t="n">
        <v>255859000</v>
      </c>
    </row>
    <row r="6" spans="1:3">
      <c r="A6" s="4" t="s">
        <v>78</v>
      </c>
      <c r="B6" s="5" t="n">
        <v>244870000</v>
      </c>
      <c r="C6" s="5" t="n">
        <v>219063000</v>
      </c>
    </row>
    <row r="7" spans="1:3">
      <c r="A7" s="4" t="s">
        <v>79</v>
      </c>
      <c r="B7" s="5" t="n">
        <v>47679000</v>
      </c>
      <c r="C7" s="5" t="n">
        <v>36796000</v>
      </c>
    </row>
    <row r="8" spans="1:3">
      <c r="A8" s="4" t="s">
        <v>32</v>
      </c>
    </row>
    <row r="9" spans="1:3">
      <c r="A9" s="4" t="s">
        <v>75</v>
      </c>
      <c r="B9" s="7" t="n">
        <v>0.01</v>
      </c>
      <c r="C9" s="7" t="n">
        <v>0.01</v>
      </c>
    </row>
    <row r="10" spans="1:3">
      <c r="A10" s="4" t="s">
        <v>76</v>
      </c>
      <c r="B10" s="5" t="n">
        <v>150000000</v>
      </c>
      <c r="C10" s="5" t="n">
        <v>100000000</v>
      </c>
    </row>
    <row r="11" spans="1:3">
      <c r="A11" s="4" t="s">
        <v>77</v>
      </c>
      <c r="B11" s="5" t="n">
        <v>34848000</v>
      </c>
      <c r="C11" s="5" t="n">
        <v>34848000</v>
      </c>
    </row>
    <row r="12" spans="1:3">
      <c r="A12" s="4" t="s">
        <v>78</v>
      </c>
      <c r="B12" s="5" t="n">
        <v>34848000</v>
      </c>
      <c r="C12" s="5" t="n">
        <v>3484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7</v>
      </c>
      <c r="B1" s="2" t="s">
        <v>1</v>
      </c>
    </row>
    <row r="2" spans="1:2">
      <c r="B2" s="2" t="s">
        <v>2</v>
      </c>
    </row>
    <row r="3" spans="1:2">
      <c r="A3" s="3" t="s">
        <v>291</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68</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83</v>
      </c>
      <c r="B10" s="4" t="s">
        <v>353</v>
      </c>
    </row>
    <row r="11" spans="1:2">
      <c r="A11" s="4" t="s">
        <v>354</v>
      </c>
      <c r="B11" s="4" t="s">
        <v>355</v>
      </c>
    </row>
    <row r="12" spans="1:2">
      <c r="A12" s="4" t="s">
        <v>356</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row r="19" spans="1:2">
      <c r="A19" s="4" t="s">
        <v>370</v>
      </c>
      <c r="B19" s="4" t="s">
        <v>371</v>
      </c>
    </row>
    <row r="20" spans="1:2">
      <c r="A20" s="4" t="s">
        <v>372</v>
      </c>
      <c r="B20" s="4" t="s">
        <v>373</v>
      </c>
    </row>
    <row r="21" spans="1:2">
      <c r="A21" s="4" t="s">
        <v>287</v>
      </c>
      <c r="B21" s="4" t="s">
        <v>374</v>
      </c>
    </row>
    <row r="22" spans="1:2">
      <c r="A22" s="4" t="s">
        <v>375</v>
      </c>
      <c r="B22" s="4" t="s">
        <v>376</v>
      </c>
    </row>
    <row r="23" spans="1:2">
      <c r="A23" s="4" t="s">
        <v>293</v>
      </c>
      <c r="B23" s="4" t="s">
        <v>377</v>
      </c>
    </row>
    <row r="24" spans="1:2">
      <c r="A24" s="4" t="s">
        <v>296</v>
      </c>
      <c r="B24" s="4" t="s">
        <v>378</v>
      </c>
    </row>
    <row r="25" spans="1:2">
      <c r="A25" s="4" t="s">
        <v>379</v>
      </c>
      <c r="B25" s="4" t="s">
        <v>380</v>
      </c>
    </row>
    <row r="26" spans="1:2">
      <c r="A26" s="4" t="s">
        <v>381</v>
      </c>
      <c r="B26" s="4" t="s">
        <v>382</v>
      </c>
    </row>
    <row r="27" spans="1:2">
      <c r="A27" s="4" t="s">
        <v>309</v>
      </c>
      <c r="B27" s="4" t="s">
        <v>383</v>
      </c>
    </row>
    <row r="28" spans="1:2">
      <c r="A28" s="4" t="s">
        <v>45</v>
      </c>
      <c r="B28" s="4" t="s">
        <v>384</v>
      </c>
    </row>
    <row r="29" spans="1:2">
      <c r="A29" s="4" t="s">
        <v>385</v>
      </c>
      <c r="B29" s="4" t="s">
        <v>386</v>
      </c>
    </row>
    <row r="30" spans="1:2">
      <c r="A30" s="4" t="s">
        <v>312</v>
      </c>
      <c r="B30" s="4" t="s">
        <v>387</v>
      </c>
    </row>
    <row r="31" spans="1:2">
      <c r="A31" s="4" t="s">
        <v>324</v>
      </c>
      <c r="B31" s="4" t="s">
        <v>388</v>
      </c>
    </row>
    <row r="32" spans="1:2">
      <c r="A32" s="4" t="s">
        <v>389</v>
      </c>
      <c r="B32" s="4" t="s">
        <v>390</v>
      </c>
    </row>
    <row r="33" spans="1:2">
      <c r="A33" s="4" t="s">
        <v>391</v>
      </c>
      <c r="B33" s="4" t="s">
        <v>392</v>
      </c>
    </row>
    <row r="34" spans="1:2">
      <c r="A34" s="4" t="s">
        <v>393</v>
      </c>
      <c r="B34" s="4" t="s">
        <v>394</v>
      </c>
    </row>
    <row r="35" spans="1:2">
      <c r="A35" s="4" t="s">
        <v>395</v>
      </c>
      <c r="B35" s="4" t="s">
        <v>396</v>
      </c>
    </row>
    <row r="36" spans="1:2">
      <c r="A36" s="4" t="s">
        <v>397</v>
      </c>
      <c r="B36" s="4" t="s">
        <v>398</v>
      </c>
    </row>
    <row r="37" spans="1:2">
      <c r="A37" s="4" t="s">
        <v>399</v>
      </c>
      <c r="B37" s="4" t="s">
        <v>400</v>
      </c>
    </row>
    <row r="38" spans="1:2">
      <c r="A38" s="4" t="s">
        <v>401</v>
      </c>
      <c r="B38" s="4" t="s">
        <v>402</v>
      </c>
    </row>
    <row r="39" spans="1:2">
      <c r="A39" s="4" t="s">
        <v>403</v>
      </c>
      <c r="B39" s="4" t="s">
        <v>404</v>
      </c>
    </row>
    <row r="40" spans="1:2">
      <c r="A40" s="4" t="s">
        <v>405</v>
      </c>
      <c r="B40"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8</v>
      </c>
    </row>
    <row r="4" spans="1:2">
      <c r="A4" s="4" t="s">
        <v>408</v>
      </c>
      <c r="B4"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0</v>
      </c>
      <c r="B1" s="2" t="s">
        <v>1</v>
      </c>
    </row>
    <row r="2" spans="1:2">
      <c r="B2" s="2" t="s">
        <v>2</v>
      </c>
    </row>
    <row r="3" spans="1:2">
      <c r="A3" s="3" t="s">
        <v>27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7</v>
      </c>
      <c r="B1" s="2" t="s">
        <v>1</v>
      </c>
    </row>
    <row r="2" spans="1:2">
      <c r="B2" s="2" t="s">
        <v>2</v>
      </c>
    </row>
    <row r="3" spans="1:2">
      <c r="A3" s="3" t="s">
        <v>283</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2</v>
      </c>
      <c r="B1" s="2" t="s">
        <v>1</v>
      </c>
    </row>
    <row r="2" spans="1:2">
      <c r="B2" s="2" t="s">
        <v>2</v>
      </c>
    </row>
    <row r="3" spans="1:2">
      <c r="A3" s="3" t="s">
        <v>271</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4</v>
      </c>
      <c r="D2" s="2" t="s">
        <v>81</v>
      </c>
    </row>
    <row r="3" spans="1:4">
      <c r="A3" s="3" t="s">
        <v>82</v>
      </c>
    </row>
    <row r="4" spans="1:4">
      <c r="A4" s="4" t="s">
        <v>83</v>
      </c>
      <c r="B4" s="6" t="n">
        <v>1994227</v>
      </c>
      <c r="C4" s="6" t="n">
        <v>1931860</v>
      </c>
      <c r="D4" s="6" t="n">
        <v>1307912</v>
      </c>
    </row>
    <row r="5" spans="1:4">
      <c r="A5" s="4" t="s">
        <v>84</v>
      </c>
      <c r="B5" s="5" t="n">
        <v>325481</v>
      </c>
      <c r="C5" s="5" t="n">
        <v>313142</v>
      </c>
      <c r="D5" s="5" t="n">
        <v>253951</v>
      </c>
    </row>
    <row r="6" spans="1:4">
      <c r="A6" s="4" t="s">
        <v>85</v>
      </c>
      <c r="B6" s="5" t="n">
        <v>196801</v>
      </c>
      <c r="C6" s="5" t="n">
        <v>187118</v>
      </c>
      <c r="D6" s="5" t="n">
        <v>163227</v>
      </c>
    </row>
    <row r="7" spans="1:4">
      <c r="A7" s="4" t="s">
        <v>86</v>
      </c>
      <c r="B7" s="5" t="n">
        <v>24200</v>
      </c>
      <c r="C7" s="5" t="n">
        <v>25348</v>
      </c>
      <c r="D7" s="5" t="n">
        <v>28379</v>
      </c>
    </row>
    <row r="8" spans="1:4">
      <c r="A8" s="4" t="s">
        <v>87</v>
      </c>
      <c r="B8" s="5" t="n">
        <v>54309</v>
      </c>
      <c r="C8" s="5" t="n">
        <v>102371</v>
      </c>
      <c r="D8" s="5" t="n">
        <v>11565</v>
      </c>
    </row>
    <row r="9" spans="1:4">
      <c r="A9" s="4" t="s">
        <v>88</v>
      </c>
      <c r="B9" s="5" t="n">
        <v>12271</v>
      </c>
      <c r="C9" s="5" t="n">
        <v>10643</v>
      </c>
      <c r="D9" s="5" t="n">
        <v>7313</v>
      </c>
    </row>
    <row r="10" spans="1:4">
      <c r="A10" s="4" t="s">
        <v>89</v>
      </c>
      <c r="B10" s="5" t="n">
        <v>5334</v>
      </c>
      <c r="C10" s="5" t="n">
        <v>9957</v>
      </c>
      <c r="D10" s="5" t="n">
        <v>17232</v>
      </c>
    </row>
    <row r="11" spans="1:4">
      <c r="A11" s="4" t="s">
        <v>90</v>
      </c>
      <c r="B11" s="5" t="n">
        <v>2612623</v>
      </c>
      <c r="C11" s="5" t="n">
        <v>2580439</v>
      </c>
      <c r="D11" s="5" t="n">
        <v>1789579</v>
      </c>
    </row>
    <row r="12" spans="1:4">
      <c r="A12" s="3" t="s">
        <v>91</v>
      </c>
    </row>
    <row r="13" spans="1:4">
      <c r="A13" s="4" t="s">
        <v>92</v>
      </c>
      <c r="B13" s="5" t="n">
        <v>1653613</v>
      </c>
      <c r="C13" s="5" t="n">
        <v>1696622</v>
      </c>
      <c r="D13" s="5" t="n">
        <v>1124516</v>
      </c>
    </row>
    <row r="14" spans="1:4">
      <c r="A14" s="4" t="s">
        <v>93</v>
      </c>
      <c r="B14" s="5" t="n">
        <v>192934</v>
      </c>
      <c r="C14" s="5" t="n">
        <v>259639</v>
      </c>
      <c r="D14" s="5" t="n">
        <v>136633</v>
      </c>
    </row>
    <row r="15" spans="1:4">
      <c r="A15" s="4" t="s">
        <v>94</v>
      </c>
      <c r="B15" s="5" t="n">
        <v>1846547</v>
      </c>
      <c r="C15" s="5" t="n">
        <v>1956261</v>
      </c>
      <c r="D15" s="5" t="n">
        <v>1261149</v>
      </c>
    </row>
    <row r="16" spans="1:4">
      <c r="A16" s="4" t="s">
        <v>95</v>
      </c>
      <c r="B16" s="5" t="n">
        <v>199848</v>
      </c>
      <c r="C16" s="5" t="n">
        <v>218026</v>
      </c>
      <c r="D16" s="5" t="n">
        <v>154854</v>
      </c>
    </row>
    <row r="17" spans="1:4">
      <c r="A17" s="4" t="s">
        <v>96</v>
      </c>
      <c r="B17" s="5" t="n">
        <v>23864</v>
      </c>
      <c r="C17" s="5" t="n">
        <v>18755</v>
      </c>
      <c r="D17" s="5" t="n">
        <v>12623</v>
      </c>
    </row>
    <row r="18" spans="1:4">
      <c r="A18" s="4" t="s">
        <v>97</v>
      </c>
      <c r="B18" s="5" t="n">
        <v>60920</v>
      </c>
      <c r="C18" s="5" t="n">
        <v>66382</v>
      </c>
      <c r="D18" s="5" t="n">
        <v>52598</v>
      </c>
    </row>
    <row r="19" spans="1:4">
      <c r="A19" s="4" t="s">
        <v>98</v>
      </c>
      <c r="B19" s="5" t="n">
        <v>124080</v>
      </c>
      <c r="C19" s="5" t="n">
        <v>120427</v>
      </c>
      <c r="D19" s="5" t="n">
        <v>83184</v>
      </c>
    </row>
    <row r="20" spans="1:4">
      <c r="A20" s="4" t="s">
        <v>99</v>
      </c>
      <c r="B20" s="5" t="n">
        <v>97852</v>
      </c>
      <c r="C20" s="5" t="n">
        <v>97437</v>
      </c>
      <c r="D20" s="5" t="n">
        <v>72032</v>
      </c>
    </row>
    <row r="21" spans="1:4">
      <c r="A21" s="4" t="s">
        <v>100</v>
      </c>
      <c r="B21" s="5" t="n">
        <v>37913</v>
      </c>
      <c r="C21" s="5" t="n">
        <v>35094</v>
      </c>
      <c r="D21" s="5" t="n">
        <v>19349</v>
      </c>
    </row>
    <row r="22" spans="1:4">
      <c r="A22" s="4" t="s">
        <v>101</v>
      </c>
      <c r="B22" s="5" t="n">
        <v>57637</v>
      </c>
      <c r="C22" s="5" t="n">
        <v>69359</v>
      </c>
      <c r="D22" s="5" t="n">
        <v>37945</v>
      </c>
    </row>
    <row r="23" spans="1:4">
      <c r="A23" s="4" t="s">
        <v>102</v>
      </c>
      <c r="B23" s="5" t="n">
        <v>83868</v>
      </c>
      <c r="C23" s="5" t="n">
        <v>138199</v>
      </c>
      <c r="D23" s="5" t="n">
        <v>151065</v>
      </c>
    </row>
    <row r="24" spans="1:4">
      <c r="A24" s="4" t="s">
        <v>103</v>
      </c>
      <c r="B24" s="5" t="n">
        <v>2532529</v>
      </c>
      <c r="C24" s="5" t="n">
        <v>2719940</v>
      </c>
      <c r="D24" s="5" t="n">
        <v>1844799</v>
      </c>
    </row>
    <row r="25" spans="1:4">
      <c r="A25" s="3" t="s">
        <v>104</v>
      </c>
    </row>
    <row r="26" spans="1:4">
      <c r="A26" s="4" t="s">
        <v>105</v>
      </c>
      <c r="B26" s="5" t="n">
        <v>7044</v>
      </c>
      <c r="C26" s="5" t="n">
        <v>394347</v>
      </c>
    </row>
    <row r="27" spans="1:4">
      <c r="A27" s="4" t="s">
        <v>106</v>
      </c>
      <c r="B27" s="5" t="n">
        <v>3543</v>
      </c>
      <c r="C27" s="5" t="n">
        <v>2597</v>
      </c>
      <c r="D27" s="5" t="n">
        <v>-7969</v>
      </c>
    </row>
    <row r="28" spans="1:4">
      <c r="A28" s="4" t="s">
        <v>107</v>
      </c>
      <c r="B28" s="5" t="n">
        <v>97579</v>
      </c>
      <c r="C28" s="5" t="n">
        <v>123168</v>
      </c>
      <c r="D28" s="5" t="n">
        <v>49427</v>
      </c>
    </row>
    <row r="29" spans="1:4">
      <c r="A29" s="4" t="s">
        <v>108</v>
      </c>
      <c r="B29" s="5" t="n">
        <v>108166</v>
      </c>
      <c r="C29" s="5" t="n">
        <v>520112</v>
      </c>
      <c r="D29" s="5" t="n">
        <v>41458</v>
      </c>
    </row>
    <row r="30" spans="1:4">
      <c r="A30" s="4" t="s">
        <v>109</v>
      </c>
      <c r="B30" s="5" t="n">
        <v>188260</v>
      </c>
      <c r="C30" s="5" t="n">
        <v>380611</v>
      </c>
      <c r="D30" s="5" t="n">
        <v>-13762</v>
      </c>
    </row>
    <row r="31" spans="1:4">
      <c r="A31" s="4" t="s">
        <v>110</v>
      </c>
      <c r="B31" s="5" t="n">
        <v>60252</v>
      </c>
      <c r="C31" s="5" t="n">
        <v>120496</v>
      </c>
      <c r="D31" s="5" t="n">
        <v>651</v>
      </c>
    </row>
    <row r="32" spans="1:4">
      <c r="A32" s="4" t="s">
        <v>111</v>
      </c>
      <c r="B32" s="5" t="n">
        <v>128008</v>
      </c>
      <c r="C32" s="5" t="n">
        <v>260115</v>
      </c>
      <c r="D32" s="5" t="n">
        <v>-14413</v>
      </c>
    </row>
    <row r="33" spans="1:4">
      <c r="A33" s="4" t="s">
        <v>112</v>
      </c>
      <c r="B33" s="5" t="n">
        <v>25531</v>
      </c>
      <c r="C33" s="5" t="n">
        <v>138797</v>
      </c>
      <c r="D33" s="5" t="n">
        <v>-11363</v>
      </c>
    </row>
    <row r="34" spans="1:4">
      <c r="A34" s="4" t="s">
        <v>113</v>
      </c>
      <c r="B34" s="5" t="n">
        <v>102477</v>
      </c>
      <c r="C34" s="5" t="n">
        <v>121318</v>
      </c>
      <c r="D34" s="5" t="n">
        <v>-3050</v>
      </c>
    </row>
    <row r="35" spans="1:4">
      <c r="A35" s="3" t="s">
        <v>114</v>
      </c>
    </row>
    <row r="36" spans="1:4">
      <c r="A36" s="4" t="s">
        <v>113</v>
      </c>
      <c r="B36" s="6" t="n">
        <v>102477</v>
      </c>
      <c r="C36" s="6" t="n">
        <v>121318</v>
      </c>
      <c r="D36" s="6" t="n">
        <v>-3050</v>
      </c>
    </row>
    <row r="37" spans="1:4">
      <c r="A37" s="4" t="s">
        <v>114</v>
      </c>
      <c r="B37" s="7" t="n">
        <v>0.37</v>
      </c>
      <c r="C37" s="7" t="n">
        <v>0.5</v>
      </c>
      <c r="D37" s="7" t="n">
        <v>-0.01</v>
      </c>
    </row>
    <row r="38" spans="1:4">
      <c r="A38" s="4" t="s">
        <v>115</v>
      </c>
      <c r="B38" s="5" t="n">
        <v>277073</v>
      </c>
      <c r="C38" s="5" t="n">
        <v>243460</v>
      </c>
      <c r="D38" s="5" t="n">
        <v>220697</v>
      </c>
    </row>
    <row r="39" spans="1:4">
      <c r="A39" s="3" t="s">
        <v>116</v>
      </c>
    </row>
    <row r="40" spans="1:4">
      <c r="A40" s="4" t="s">
        <v>117</v>
      </c>
      <c r="B40" s="6" t="n">
        <v>157695</v>
      </c>
      <c r="C40" s="6" t="n">
        <v>161596</v>
      </c>
      <c r="D40" s="6" t="n">
        <v>-3050</v>
      </c>
    </row>
    <row r="41" spans="1:4">
      <c r="A41" s="4" t="s">
        <v>116</v>
      </c>
      <c r="B41" s="7" t="n">
        <v>0.36</v>
      </c>
      <c r="C41" s="7" t="n">
        <v>0.48</v>
      </c>
      <c r="D41" s="7" t="n">
        <v>-0.01</v>
      </c>
    </row>
    <row r="42" spans="1:4">
      <c r="A42" s="4" t="s">
        <v>118</v>
      </c>
      <c r="B42" s="5" t="n">
        <v>433226</v>
      </c>
      <c r="C42" s="5" t="n">
        <v>335387</v>
      </c>
      <c r="D42" s="5" t="n">
        <v>220697</v>
      </c>
    </row>
    <row r="43" spans="1:4">
      <c r="A43" s="4" t="s">
        <v>119</v>
      </c>
      <c r="B43" s="7" t="n">
        <v>0.62</v>
      </c>
      <c r="C43" s="7" t="n">
        <v>0.54</v>
      </c>
      <c r="D43" s="7" t="n">
        <v>0.48</v>
      </c>
    </row>
    <row r="44" spans="1:4">
      <c r="A44" s="4" t="s">
        <v>120</v>
      </c>
      <c r="B44" s="7" t="n">
        <v>0.62</v>
      </c>
      <c r="C44" s="7" t="n">
        <v>0.54</v>
      </c>
      <c r="D44" s="7" t="n">
        <v>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1</v>
      </c>
    </row>
    <row r="4" spans="1:2">
      <c r="A4" s="4" t="s">
        <v>296</v>
      </c>
      <c r="B4"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v>
      </c>
    </row>
    <row r="3" spans="1:2">
      <c r="A3" s="3" t="s">
        <v>29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02</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07</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2</v>
      </c>
      <c r="B1" s="2" t="s">
        <v>1</v>
      </c>
    </row>
    <row r="2" spans="1:2">
      <c r="B2" s="2" t="s">
        <v>2</v>
      </c>
    </row>
    <row r="3" spans="1:2">
      <c r="A3" s="3" t="s">
        <v>310</v>
      </c>
    </row>
    <row r="4" spans="1:2">
      <c r="A4" s="4" t="s">
        <v>453</v>
      </c>
      <c r="B4"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55</v>
      </c>
      <c r="B1" s="2" t="s">
        <v>1</v>
      </c>
    </row>
    <row r="2" spans="1:2">
      <c r="B2" s="2" t="s">
        <v>2</v>
      </c>
    </row>
    <row r="3" spans="1:2">
      <c r="A3" s="3" t="s">
        <v>313</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16</v>
      </c>
    </row>
    <row r="4" spans="1:2">
      <c r="A4" s="4" t="s">
        <v>315</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70</v>
      </c>
      <c r="B1" s="2" t="s">
        <v>1</v>
      </c>
    </row>
    <row r="2" spans="1:2">
      <c r="B2" s="2" t="s">
        <v>2</v>
      </c>
    </row>
    <row r="3" spans="1:2">
      <c r="A3" s="3" t="s">
        <v>319</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9</v>
      </c>
      <c r="B1" s="2" t="s">
        <v>1</v>
      </c>
    </row>
    <row r="2" spans="1:2">
      <c r="B2" s="2" t="s">
        <v>2</v>
      </c>
    </row>
    <row r="3" spans="1:2">
      <c r="A3" s="3" t="s">
        <v>322</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25</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4</v>
      </c>
      <c r="D2" s="2" t="s">
        <v>81</v>
      </c>
    </row>
    <row r="3" spans="1:4">
      <c r="A3" s="3" t="s">
        <v>122</v>
      </c>
    </row>
    <row r="4" spans="1:4">
      <c r="A4" s="4" t="s">
        <v>111</v>
      </c>
      <c r="B4" s="6" t="n">
        <v>128008</v>
      </c>
      <c r="C4" s="6" t="n">
        <v>260115</v>
      </c>
      <c r="D4" s="6" t="n">
        <v>-14413</v>
      </c>
    </row>
    <row r="5" spans="1:4">
      <c r="A5" s="3" t="s">
        <v>123</v>
      </c>
    </row>
    <row r="6" spans="1:4">
      <c r="A6" s="4" t="s">
        <v>124</v>
      </c>
      <c r="B6" s="5" t="n">
        <v>-889</v>
      </c>
      <c r="C6" s="5" t="n">
        <v>-15421</v>
      </c>
      <c r="D6" s="5" t="n">
        <v>-6958</v>
      </c>
    </row>
    <row r="7" spans="1:4">
      <c r="A7" s="4" t="s">
        <v>125</v>
      </c>
      <c r="B7" s="5" t="n">
        <v>2013</v>
      </c>
      <c r="C7" s="5" t="n">
        <v>-17814</v>
      </c>
      <c r="D7" s="5" t="n">
        <v>19259</v>
      </c>
    </row>
    <row r="8" spans="1:4">
      <c r="A8" s="4" t="s">
        <v>126</v>
      </c>
      <c r="B8" s="5" t="n">
        <v>1124</v>
      </c>
      <c r="C8" s="5" t="n">
        <v>-33235</v>
      </c>
      <c r="D8" s="5" t="n">
        <v>12301</v>
      </c>
    </row>
    <row r="9" spans="1:4">
      <c r="A9" s="4" t="s">
        <v>127</v>
      </c>
      <c r="B9" s="5" t="n">
        <v>129132</v>
      </c>
      <c r="C9" s="5" t="n">
        <v>226880</v>
      </c>
      <c r="D9" s="5" t="n">
        <v>-2112</v>
      </c>
    </row>
    <row r="10" spans="1:4">
      <c r="A10" s="4" t="s">
        <v>128</v>
      </c>
      <c r="B10" s="5" t="n">
        <v>24798</v>
      </c>
      <c r="C10" s="5" t="n">
        <v>134921</v>
      </c>
      <c r="D10" s="5" t="n">
        <v>-9425</v>
      </c>
    </row>
    <row r="11" spans="1:4">
      <c r="A11" s="4" t="s">
        <v>129</v>
      </c>
      <c r="B11" s="6" t="n">
        <v>104334</v>
      </c>
      <c r="C11" s="6" t="n">
        <v>91959</v>
      </c>
      <c r="D11" s="6" t="n">
        <v>73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93</v>
      </c>
      <c r="B1" s="2" t="s">
        <v>1</v>
      </c>
    </row>
    <row r="2" spans="1:2">
      <c r="B2" s="2" t="s">
        <v>2</v>
      </c>
    </row>
    <row r="3" spans="1:2">
      <c r="A3" s="3" t="s">
        <v>330</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268</v>
      </c>
    </row>
    <row r="4" spans="1:2">
      <c r="A4" s="4" t="s">
        <v>503</v>
      </c>
      <c r="B4"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4"/>
    <col customWidth="1" max="5" min="5" width="27"/>
    <col customWidth="1" max="6" min="6" width="21"/>
    <col customWidth="1" max="7" min="7" width="14"/>
    <col customWidth="1" max="8" min="8" width="14"/>
  </cols>
  <sheetData>
    <row r="1" spans="1:8">
      <c r="A1" s="1" t="s">
        <v>505</v>
      </c>
      <c r="B1" s="2" t="s">
        <v>506</v>
      </c>
      <c r="C1" s="2" t="s">
        <v>507</v>
      </c>
      <c r="D1" s="2" t="s">
        <v>508</v>
      </c>
      <c r="E1" s="2" t="s">
        <v>509</v>
      </c>
      <c r="F1" s="2" t="s">
        <v>510</v>
      </c>
      <c r="G1" s="2" t="s">
        <v>511</v>
      </c>
      <c r="H1" s="2" t="s">
        <v>512</v>
      </c>
    </row>
    <row r="2" spans="1:8">
      <c r="A2" s="3" t="s">
        <v>513</v>
      </c>
    </row>
    <row r="3" spans="1:8">
      <c r="A3" s="4" t="s">
        <v>514</v>
      </c>
      <c r="D3" s="5" t="n">
        <v>2</v>
      </c>
    </row>
    <row r="4" spans="1:8">
      <c r="A4" s="4" t="s">
        <v>515</v>
      </c>
      <c r="C4" s="5" t="n">
        <v>17100000</v>
      </c>
    </row>
    <row r="5" spans="1:8">
      <c r="A5" s="4" t="s">
        <v>516</v>
      </c>
      <c r="D5" s="6" t="n">
        <v>17778</v>
      </c>
      <c r="E5" s="6" t="n">
        <v>1108</v>
      </c>
      <c r="F5" s="6" t="n">
        <v>361</v>
      </c>
    </row>
    <row r="6" spans="1:8">
      <c r="A6" s="4" t="s">
        <v>206</v>
      </c>
    </row>
    <row r="7" spans="1:8">
      <c r="A7" s="3" t="s">
        <v>513</v>
      </c>
    </row>
    <row r="8" spans="1:8">
      <c r="A8" s="4" t="s">
        <v>517</v>
      </c>
      <c r="G8" s="4" t="s">
        <v>518</v>
      </c>
    </row>
    <row r="9" spans="1:8">
      <c r="A9" s="4" t="s">
        <v>204</v>
      </c>
    </row>
    <row r="10" spans="1:8">
      <c r="A10" s="3" t="s">
        <v>513</v>
      </c>
    </row>
    <row r="11" spans="1:8">
      <c r="A11" s="4" t="s">
        <v>519</v>
      </c>
      <c r="D11" s="4" t="s">
        <v>520</v>
      </c>
    </row>
    <row r="12" spans="1:8">
      <c r="A12" s="4" t="s">
        <v>521</v>
      </c>
      <c r="C12" s="7" t="n">
        <v>6.1</v>
      </c>
    </row>
    <row r="13" spans="1:8">
      <c r="A13" s="4" t="s">
        <v>522</v>
      </c>
      <c r="C13" s="5" t="n">
        <v>54300000</v>
      </c>
    </row>
    <row r="14" spans="1:8">
      <c r="A14" s="4" t="s">
        <v>523</v>
      </c>
      <c r="B14" s="4" t="s">
        <v>524</v>
      </c>
      <c r="C14" s="4" t="s">
        <v>525</v>
      </c>
      <c r="D14" s="4" t="s">
        <v>526</v>
      </c>
      <c r="H14" s="4" t="s">
        <v>526</v>
      </c>
    </row>
    <row r="15" spans="1:8">
      <c r="A15" s="4" t="s">
        <v>515</v>
      </c>
      <c r="D15" s="5" t="n">
        <v>17100000</v>
      </c>
      <c r="E15" s="5" t="n">
        <v>17100000</v>
      </c>
    </row>
    <row r="16" spans="1:8">
      <c r="A16" s="4" t="s">
        <v>527</v>
      </c>
      <c r="B16" s="5" t="n">
        <v>43000000</v>
      </c>
    </row>
    <row r="17" spans="1:8">
      <c r="A17" s="4" t="s">
        <v>528</v>
      </c>
      <c r="B17" s="7" t="n">
        <v>5.81</v>
      </c>
    </row>
    <row r="18" spans="1:8">
      <c r="A18" s="4" t="s">
        <v>516</v>
      </c>
      <c r="B18" s="6" t="n">
        <v>250000</v>
      </c>
    </row>
    <row r="19" spans="1:8">
      <c r="A19" s="4" t="s">
        <v>529</v>
      </c>
      <c r="D19" s="4" t="s">
        <v>530</v>
      </c>
    </row>
    <row r="20" spans="1:8">
      <c r="A20" s="4" t="s">
        <v>531</v>
      </c>
      <c r="D20" s="4" t="s">
        <v>532</v>
      </c>
    </row>
    <row r="21" spans="1:8">
      <c r="A21" s="4" t="s">
        <v>533</v>
      </c>
      <c r="B21" s="4" t="s">
        <v>534</v>
      </c>
    </row>
    <row r="22" spans="1:8">
      <c r="A22" s="4" t="s">
        <v>535</v>
      </c>
      <c r="H22" s="4" t="s">
        <v>536</v>
      </c>
    </row>
    <row r="23" spans="1:8">
      <c r="A23" s="4" t="s">
        <v>517</v>
      </c>
      <c r="H23" s="4" t="s">
        <v>526</v>
      </c>
    </row>
    <row r="24" spans="1:8">
      <c r="A24" s="4" t="s">
        <v>537</v>
      </c>
    </row>
    <row r="25" spans="1:8">
      <c r="A25" s="3" t="s">
        <v>513</v>
      </c>
    </row>
    <row r="26" spans="1:8">
      <c r="A26" s="4" t="s">
        <v>519</v>
      </c>
      <c r="D26" s="4" t="s">
        <v>538</v>
      </c>
    </row>
    <row r="27" spans="1:8">
      <c r="A27" s="4" t="s">
        <v>539</v>
      </c>
    </row>
    <row r="28" spans="1:8">
      <c r="A28" s="3" t="s">
        <v>513</v>
      </c>
    </row>
    <row r="29" spans="1:8">
      <c r="A29" s="4" t="s">
        <v>521</v>
      </c>
      <c r="C29" s="7" t="n">
        <v>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0</v>
      </c>
      <c r="B1" s="2" t="s">
        <v>2</v>
      </c>
      <c r="C1" s="2" t="s">
        <v>34</v>
      </c>
      <c r="D1" s="2" t="s">
        <v>81</v>
      </c>
      <c r="E1" s="2" t="s">
        <v>541</v>
      </c>
    </row>
    <row r="2" spans="1:5">
      <c r="A2" s="3" t="s">
        <v>542</v>
      </c>
    </row>
    <row r="3" spans="1:5">
      <c r="A3" s="4" t="s">
        <v>50</v>
      </c>
      <c r="B3" s="6" t="n">
        <v>3508400</v>
      </c>
      <c r="C3" s="6" t="n">
        <v>3982637</v>
      </c>
    </row>
    <row r="4" spans="1:5">
      <c r="A4" s="4" t="s">
        <v>58</v>
      </c>
      <c r="B4" s="5" t="n">
        <v>2302085</v>
      </c>
      <c r="C4" s="5" t="n">
        <v>2693558</v>
      </c>
    </row>
    <row r="5" spans="1:5">
      <c r="A5" s="4" t="s">
        <v>69</v>
      </c>
      <c r="B5" s="5" t="n">
        <v>1153738</v>
      </c>
      <c r="C5" s="5" t="n">
        <v>1231934</v>
      </c>
      <c r="D5" s="6" t="n">
        <v>579489</v>
      </c>
      <c r="E5" s="6" t="n">
        <v>698730</v>
      </c>
    </row>
    <row r="6" spans="1:5">
      <c r="A6" s="4" t="s">
        <v>70</v>
      </c>
      <c r="B6" s="6" t="n">
        <v>3508400</v>
      </c>
      <c r="C6" s="5" t="n">
        <v>3982637</v>
      </c>
    </row>
    <row r="7" spans="1:5">
      <c r="A7" s="4" t="s">
        <v>543</v>
      </c>
    </row>
    <row r="8" spans="1:5">
      <c r="A8" s="3" t="s">
        <v>542</v>
      </c>
    </row>
    <row r="9" spans="1:5">
      <c r="A9" s="4" t="s">
        <v>50</v>
      </c>
      <c r="C9" s="5" t="n">
        <v>3991454</v>
      </c>
    </row>
    <row r="10" spans="1:5">
      <c r="A10" s="4" t="s">
        <v>58</v>
      </c>
      <c r="C10" s="5" t="n">
        <v>2691739</v>
      </c>
    </row>
    <row r="11" spans="1:5">
      <c r="A11" s="4" t="s">
        <v>69</v>
      </c>
      <c r="C11" s="5" t="n">
        <v>1242570</v>
      </c>
    </row>
    <row r="12" spans="1:5">
      <c r="A12" s="4" t="s">
        <v>70</v>
      </c>
      <c r="C12" s="5" t="n">
        <v>3991454</v>
      </c>
    </row>
    <row r="13" spans="1:5">
      <c r="A13" s="4" t="s">
        <v>544</v>
      </c>
    </row>
    <row r="14" spans="1:5">
      <c r="A14" s="3" t="s">
        <v>542</v>
      </c>
    </row>
    <row r="15" spans="1:5">
      <c r="A15" s="4" t="s">
        <v>50</v>
      </c>
      <c r="C15" s="5" t="n">
        <v>-8817</v>
      </c>
    </row>
    <row r="16" spans="1:5">
      <c r="A16" s="4" t="s">
        <v>58</v>
      </c>
      <c r="C16" s="5" t="n">
        <v>1819</v>
      </c>
    </row>
    <row r="17" spans="1:5">
      <c r="A17" s="4" t="s">
        <v>69</v>
      </c>
      <c r="C17" s="5" t="n">
        <v>-10636</v>
      </c>
    </row>
    <row r="18" spans="1:5">
      <c r="A18" s="4" t="s">
        <v>70</v>
      </c>
      <c r="C18" s="6" t="n">
        <v>-88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4</v>
      </c>
      <c r="D2" s="2" t="s">
        <v>81</v>
      </c>
    </row>
    <row r="3" spans="1:4">
      <c r="A3" s="3" t="s">
        <v>542</v>
      </c>
    </row>
    <row r="4" spans="1:4">
      <c r="A4" s="4" t="s">
        <v>109</v>
      </c>
      <c r="B4" s="6" t="n">
        <v>188260</v>
      </c>
      <c r="C4" s="6" t="n">
        <v>380611</v>
      </c>
      <c r="D4" s="6" t="n">
        <v>-13762</v>
      </c>
    </row>
    <row r="5" spans="1:4">
      <c r="A5" s="4" t="s">
        <v>111</v>
      </c>
      <c r="B5" s="5" t="n">
        <v>128008</v>
      </c>
      <c r="C5" s="5" t="n">
        <v>260115</v>
      </c>
      <c r="D5" s="5" t="n">
        <v>-14413</v>
      </c>
    </row>
    <row r="6" spans="1:4">
      <c r="A6" s="4" t="s">
        <v>546</v>
      </c>
      <c r="B6" s="5" t="n">
        <v>25531</v>
      </c>
      <c r="C6" s="5" t="n">
        <v>138797</v>
      </c>
      <c r="D6" s="5" t="n">
        <v>-11363</v>
      </c>
    </row>
    <row r="7" spans="1:4">
      <c r="A7" s="4" t="s">
        <v>113</v>
      </c>
      <c r="B7" s="6" t="n">
        <v>102477</v>
      </c>
      <c r="C7" s="6" t="n">
        <v>121318</v>
      </c>
      <c r="D7" s="6" t="n">
        <v>-3050</v>
      </c>
    </row>
    <row r="8" spans="1:4">
      <c r="A8" s="4" t="s">
        <v>114</v>
      </c>
      <c r="B8" s="7" t="n">
        <v>0.37</v>
      </c>
      <c r="C8" s="7" t="n">
        <v>0.5</v>
      </c>
      <c r="D8" s="7" t="n">
        <v>-0.01</v>
      </c>
    </row>
    <row r="9" spans="1:4">
      <c r="A9" s="4" t="s">
        <v>547</v>
      </c>
      <c r="B9" s="7" t="n">
        <v>0.36</v>
      </c>
      <c r="C9" s="7" t="n">
        <v>0.48</v>
      </c>
      <c r="D9" s="7" t="n">
        <v>-0.01</v>
      </c>
    </row>
    <row r="10" spans="1:4">
      <c r="A10" s="4" t="s">
        <v>543</v>
      </c>
    </row>
    <row r="11" spans="1:4">
      <c r="A11" s="3" t="s">
        <v>542</v>
      </c>
    </row>
    <row r="12" spans="1:4">
      <c r="A12" s="4" t="s">
        <v>109</v>
      </c>
      <c r="C12" s="6" t="n">
        <v>388814</v>
      </c>
      <c r="D12" s="6" t="n">
        <v>-3188</v>
      </c>
    </row>
    <row r="13" spans="1:4">
      <c r="A13" s="4" t="s">
        <v>111</v>
      </c>
      <c r="C13" s="5" t="n">
        <v>268318</v>
      </c>
      <c r="D13" s="5" t="n">
        <v>-3839</v>
      </c>
    </row>
    <row r="14" spans="1:4">
      <c r="A14" s="4" t="s">
        <v>546</v>
      </c>
      <c r="C14" s="5" t="n">
        <v>141530</v>
      </c>
      <c r="D14" s="5" t="n">
        <v>-7974</v>
      </c>
    </row>
    <row r="15" spans="1:4">
      <c r="A15" s="4" t="s">
        <v>113</v>
      </c>
      <c r="C15" s="6" t="n">
        <v>126788</v>
      </c>
      <c r="D15" s="6" t="n">
        <v>4135</v>
      </c>
    </row>
    <row r="16" spans="1:4">
      <c r="A16" s="4" t="s">
        <v>114</v>
      </c>
      <c r="C16" s="7" t="n">
        <v>0.52</v>
      </c>
      <c r="D16" s="7" t="n">
        <v>0.02</v>
      </c>
    </row>
    <row r="17" spans="1:4">
      <c r="A17" s="4" t="s">
        <v>547</v>
      </c>
      <c r="C17" s="7" t="n">
        <v>0.5</v>
      </c>
      <c r="D17" s="7" t="n">
        <v>0.02</v>
      </c>
    </row>
    <row r="18" spans="1:4">
      <c r="A18" s="4" t="s">
        <v>544</v>
      </c>
    </row>
    <row r="19" spans="1:4">
      <c r="A19" s="3" t="s">
        <v>542</v>
      </c>
    </row>
    <row r="20" spans="1:4">
      <c r="A20" s="4" t="s">
        <v>109</v>
      </c>
      <c r="C20" s="6" t="n">
        <v>-8203</v>
      </c>
      <c r="D20" s="6" t="n">
        <v>-10574</v>
      </c>
    </row>
    <row r="21" spans="1:4">
      <c r="A21" s="4" t="s">
        <v>111</v>
      </c>
      <c r="C21" s="5" t="n">
        <v>-8203</v>
      </c>
      <c r="D21" s="5" t="n">
        <v>-10574</v>
      </c>
    </row>
    <row r="22" spans="1:4">
      <c r="A22" s="4" t="s">
        <v>546</v>
      </c>
      <c r="C22" s="5" t="n">
        <v>-2733</v>
      </c>
      <c r="D22" s="5" t="n">
        <v>-3389</v>
      </c>
    </row>
    <row r="23" spans="1:4">
      <c r="A23" s="4" t="s">
        <v>113</v>
      </c>
      <c r="C23" s="6" t="n">
        <v>-5470</v>
      </c>
      <c r="D23" s="6" t="n">
        <v>-7185</v>
      </c>
    </row>
    <row r="24" spans="1:4">
      <c r="A24" s="4" t="s">
        <v>114</v>
      </c>
      <c r="C24" s="7" t="n">
        <v>-0.02</v>
      </c>
      <c r="D24" s="7" t="n">
        <v>-0.03</v>
      </c>
    </row>
    <row r="25" spans="1:4">
      <c r="A25" s="4" t="s">
        <v>547</v>
      </c>
      <c r="C25" s="7" t="n">
        <v>-0.02</v>
      </c>
      <c r="D25" s="7" t="n">
        <v>-0.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31"/>
  </cols>
  <sheetData>
    <row r="1" spans="1:6">
      <c r="A1" s="1" t="s">
        <v>548</v>
      </c>
      <c r="B1" s="2" t="s">
        <v>549</v>
      </c>
      <c r="F1" s="2" t="s">
        <v>1</v>
      </c>
    </row>
    <row r="2" spans="1:6">
      <c r="B2" s="2" t="s">
        <v>2</v>
      </c>
      <c r="C2" s="2" t="s">
        <v>550</v>
      </c>
      <c r="D2" s="2" t="s">
        <v>4</v>
      </c>
      <c r="E2" s="2" t="s">
        <v>551</v>
      </c>
      <c r="F2" s="2" t="s">
        <v>2</v>
      </c>
    </row>
    <row r="3" spans="1:6">
      <c r="A3" s="3" t="s">
        <v>552</v>
      </c>
    </row>
    <row r="4" spans="1:6">
      <c r="A4" s="4" t="s">
        <v>553</v>
      </c>
      <c r="F4" s="5" t="n">
        <v>2</v>
      </c>
    </row>
    <row r="5" spans="1:6">
      <c r="A5" s="4" t="s">
        <v>554</v>
      </c>
      <c r="F5" s="4" t="s">
        <v>555</v>
      </c>
    </row>
    <row r="6" spans="1:6">
      <c r="A6" s="4" t="s">
        <v>556</v>
      </c>
      <c r="B6" s="4" t="s">
        <v>557</v>
      </c>
      <c r="C6" s="4" t="s">
        <v>557</v>
      </c>
      <c r="D6" s="4" t="s">
        <v>557</v>
      </c>
      <c r="E6" s="4" t="s">
        <v>557</v>
      </c>
      <c r="F6" s="4" t="s">
        <v>558</v>
      </c>
    </row>
    <row r="7" spans="1:6">
      <c r="A7" s="4" t="s">
        <v>559</v>
      </c>
      <c r="F7" s="5" t="n">
        <v>1</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7"/>
    <col customWidth="1" max="2" min="2" width="21"/>
    <col customWidth="1" max="3" min="3" width="14"/>
    <col customWidth="1" max="4" min="4" width="14"/>
    <col customWidth="1" max="5" min="5" width="14"/>
    <col customWidth="1" max="6" min="6" width="80"/>
    <col customWidth="1" max="7" min="7" width="21"/>
    <col customWidth="1" max="8" min="8" width="21"/>
  </cols>
  <sheetData>
    <row r="1" spans="1:8">
      <c r="A1" s="1" t="s">
        <v>560</v>
      </c>
      <c r="B1" s="2" t="s">
        <v>549</v>
      </c>
      <c r="F1" s="2" t="s">
        <v>1</v>
      </c>
    </row>
    <row r="2" spans="1:8">
      <c r="B2" s="2" t="s">
        <v>561</v>
      </c>
      <c r="C2" s="2" t="s">
        <v>550</v>
      </c>
      <c r="D2" s="2" t="s">
        <v>4</v>
      </c>
      <c r="E2" s="2" t="s">
        <v>551</v>
      </c>
      <c r="F2" s="2" t="s">
        <v>562</v>
      </c>
      <c r="G2" s="2" t="s">
        <v>563</v>
      </c>
      <c r="H2" s="2" t="s">
        <v>510</v>
      </c>
    </row>
    <row r="3" spans="1:8">
      <c r="A3" s="3" t="s">
        <v>564</v>
      </c>
    </row>
    <row r="4" spans="1:8">
      <c r="A4" s="4" t="s">
        <v>565</v>
      </c>
      <c r="F4" s="5" t="n">
        <v>2</v>
      </c>
    </row>
    <row r="5" spans="1:8">
      <c r="A5" s="4" t="s">
        <v>566</v>
      </c>
      <c r="F5" s="4" t="s">
        <v>567</v>
      </c>
    </row>
    <row r="6" spans="1:8">
      <c r="A6" s="4" t="s">
        <v>568</v>
      </c>
      <c r="B6" s="6" t="n">
        <v>16300000</v>
      </c>
      <c r="F6" s="6" t="n">
        <v>16300000</v>
      </c>
      <c r="G6" s="6" t="n">
        <v>21500000</v>
      </c>
    </row>
    <row r="7" spans="1:8">
      <c r="A7" s="4" t="s">
        <v>569</v>
      </c>
      <c r="F7" s="4" t="s">
        <v>570</v>
      </c>
    </row>
    <row r="8" spans="1:8">
      <c r="A8" s="4" t="s">
        <v>571</v>
      </c>
      <c r="F8" s="6" t="n">
        <v>0</v>
      </c>
      <c r="G8" s="6" t="n">
        <v>0</v>
      </c>
      <c r="H8" s="6" t="n">
        <v>0</v>
      </c>
    </row>
    <row r="9" spans="1:8">
      <c r="A9" s="4" t="s">
        <v>572</v>
      </c>
      <c r="F9" s="4" t="s">
        <v>573</v>
      </c>
    </row>
    <row r="10" spans="1:8">
      <c r="A10" s="4" t="s">
        <v>554</v>
      </c>
      <c r="F10" s="4" t="s">
        <v>555</v>
      </c>
    </row>
    <row r="11" spans="1:8">
      <c r="A11" s="4" t="s">
        <v>574</v>
      </c>
      <c r="F11" s="4" t="s">
        <v>575</v>
      </c>
    </row>
    <row r="12" spans="1:8">
      <c r="A12" s="4" t="s">
        <v>556</v>
      </c>
      <c r="B12" s="4" t="s">
        <v>557</v>
      </c>
      <c r="C12" s="4" t="s">
        <v>557</v>
      </c>
      <c r="D12" s="4" t="s">
        <v>557</v>
      </c>
      <c r="E12" s="4" t="s">
        <v>557</v>
      </c>
      <c r="F12" s="4" t="s">
        <v>558</v>
      </c>
    </row>
    <row r="13" spans="1:8">
      <c r="A13" s="4" t="s">
        <v>576</v>
      </c>
    </row>
    <row r="14" spans="1:8">
      <c r="A14" s="3" t="s">
        <v>564</v>
      </c>
    </row>
    <row r="15" spans="1:8">
      <c r="A15" s="4" t="s">
        <v>577</v>
      </c>
      <c r="F15" s="4" t="s">
        <v>578</v>
      </c>
    </row>
    <row r="16" spans="1:8">
      <c r="A16" s="4" t="s">
        <v>579</v>
      </c>
    </row>
    <row r="17" spans="1:8">
      <c r="A17" s="3" t="s">
        <v>564</v>
      </c>
    </row>
    <row r="18" spans="1:8">
      <c r="A18" s="4" t="s">
        <v>580</v>
      </c>
      <c r="F18" s="4" t="s">
        <v>581</v>
      </c>
    </row>
    <row r="19" spans="1:8">
      <c r="A19" s="4" t="s">
        <v>582</v>
      </c>
    </row>
    <row r="20" spans="1:8">
      <c r="A20" s="3" t="s">
        <v>564</v>
      </c>
    </row>
    <row r="21" spans="1:8">
      <c r="A21" s="4" t="s">
        <v>583</v>
      </c>
      <c r="F21" s="4" t="s">
        <v>578</v>
      </c>
    </row>
    <row r="22" spans="1:8">
      <c r="A22" s="4" t="s">
        <v>584</v>
      </c>
    </row>
    <row r="23" spans="1:8">
      <c r="A23" s="3" t="s">
        <v>564</v>
      </c>
    </row>
    <row r="24" spans="1:8">
      <c r="A24" s="4" t="s">
        <v>580</v>
      </c>
      <c r="F24" s="4" t="s">
        <v>585</v>
      </c>
    </row>
    <row r="25" spans="1:8">
      <c r="A25" s="4" t="s">
        <v>586</v>
      </c>
    </row>
    <row r="26" spans="1:8">
      <c r="A26" s="3" t="s">
        <v>564</v>
      </c>
    </row>
    <row r="27" spans="1:8">
      <c r="A27" s="4" t="s">
        <v>583</v>
      </c>
      <c r="F27" s="4" t="s">
        <v>581</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587</v>
      </c>
      <c r="B1" s="2" t="s">
        <v>512</v>
      </c>
      <c r="C1" s="2" t="s">
        <v>588</v>
      </c>
      <c r="D1" s="2" t="s">
        <v>589</v>
      </c>
      <c r="E1" s="2" t="s">
        <v>2</v>
      </c>
      <c r="F1" s="2" t="s">
        <v>34</v>
      </c>
      <c r="G1" s="2" t="s">
        <v>81</v>
      </c>
      <c r="H1" s="2" t="s">
        <v>511</v>
      </c>
    </row>
    <row r="2" spans="1:8">
      <c r="A2" s="3" t="s">
        <v>590</v>
      </c>
    </row>
    <row r="3" spans="1:8">
      <c r="A3" s="4" t="s">
        <v>591</v>
      </c>
      <c r="D3" s="5" t="n">
        <v>17100000</v>
      </c>
    </row>
    <row r="4" spans="1:8">
      <c r="A4" s="4" t="s">
        <v>592</v>
      </c>
      <c r="E4" s="6" t="n">
        <v>17778</v>
      </c>
      <c r="F4" s="6" t="n">
        <v>1108</v>
      </c>
      <c r="G4" s="6" t="n">
        <v>361</v>
      </c>
    </row>
    <row r="5" spans="1:8">
      <c r="A5" s="4" t="s">
        <v>593</v>
      </c>
      <c r="E5" s="5" t="n">
        <v>36800</v>
      </c>
    </row>
    <row r="6" spans="1:8">
      <c r="A6" s="4" t="s">
        <v>594</v>
      </c>
      <c r="E6" s="5" t="n">
        <v>863690</v>
      </c>
      <c r="F6" s="5" t="n">
        <v>811766</v>
      </c>
      <c r="G6" s="5" t="n">
        <v>392570</v>
      </c>
    </row>
    <row r="7" spans="1:8">
      <c r="A7" s="4" t="s">
        <v>90</v>
      </c>
      <c r="E7" s="5" t="n">
        <v>2612623</v>
      </c>
      <c r="F7" s="5" t="n">
        <v>2580439</v>
      </c>
      <c r="G7" s="5" t="n">
        <v>1789579</v>
      </c>
    </row>
    <row r="8" spans="1:8">
      <c r="A8" s="4" t="s">
        <v>595</v>
      </c>
      <c r="E8" s="5" t="n">
        <v>60920</v>
      </c>
      <c r="F8" s="5" t="n">
        <v>66382</v>
      </c>
      <c r="G8" s="5" t="n">
        <v>52598</v>
      </c>
    </row>
    <row r="9" spans="1:8">
      <c r="A9" s="4" t="s">
        <v>596</v>
      </c>
      <c r="E9" s="5" t="n">
        <v>13410</v>
      </c>
      <c r="F9" s="5" t="n">
        <v>35994</v>
      </c>
    </row>
    <row r="10" spans="1:8">
      <c r="A10" s="4" t="s">
        <v>597</v>
      </c>
      <c r="E10" s="5" t="n">
        <v>18500</v>
      </c>
      <c r="F10" s="5" t="n">
        <v>22800</v>
      </c>
      <c r="G10" s="6" t="n">
        <v>34000</v>
      </c>
    </row>
    <row r="11" spans="1:8">
      <c r="A11" s="4" t="s">
        <v>594</v>
      </c>
      <c r="E11" s="5" t="n">
        <v>53367</v>
      </c>
      <c r="F11" s="6" t="n">
        <v>581518</v>
      </c>
    </row>
    <row r="12" spans="1:8">
      <c r="A12" s="4" t="s">
        <v>598</v>
      </c>
      <c r="E12" s="5" t="n">
        <v>17300</v>
      </c>
    </row>
    <row r="13" spans="1:8">
      <c r="A13" s="4" t="s">
        <v>599</v>
      </c>
      <c r="E13" s="5" t="n">
        <v>1000</v>
      </c>
    </row>
    <row r="14" spans="1:8">
      <c r="A14" s="4" t="s">
        <v>600</v>
      </c>
      <c r="E14" s="6" t="n">
        <v>18300</v>
      </c>
    </row>
    <row r="15" spans="1:8">
      <c r="A15" s="4" t="s">
        <v>601</v>
      </c>
    </row>
    <row r="16" spans="1:8">
      <c r="A16" s="3" t="s">
        <v>590</v>
      </c>
    </row>
    <row r="17" spans="1:8">
      <c r="A17" s="4" t="s">
        <v>602</v>
      </c>
      <c r="E17" s="5" t="n">
        <v>1600000</v>
      </c>
    </row>
    <row r="18" spans="1:8">
      <c r="A18" s="4" t="s">
        <v>603</v>
      </c>
      <c r="E18" s="6" t="n">
        <v>14900</v>
      </c>
    </row>
    <row r="19" spans="1:8">
      <c r="A19" s="4" t="s">
        <v>30</v>
      </c>
    </row>
    <row r="20" spans="1:8">
      <c r="A20" s="3" t="s">
        <v>590</v>
      </c>
    </row>
    <row r="21" spans="1:8">
      <c r="A21" s="4" t="s">
        <v>75</v>
      </c>
      <c r="E21" s="7" t="n">
        <v>0.01</v>
      </c>
      <c r="F21" s="7" t="n">
        <v>0.01</v>
      </c>
    </row>
    <row r="22" spans="1:8">
      <c r="A22" s="4" t="s">
        <v>527</v>
      </c>
      <c r="E22" s="5" t="n">
        <v>2004533</v>
      </c>
      <c r="F22" s="5" t="n">
        <v>129151</v>
      </c>
      <c r="G22" s="5" t="n">
        <v>47896</v>
      </c>
    </row>
    <row r="23" spans="1:8">
      <c r="A23" s="4" t="s">
        <v>592</v>
      </c>
      <c r="E23" s="6" t="n">
        <v>20</v>
      </c>
      <c r="F23" s="6" t="n">
        <v>1</v>
      </c>
    </row>
    <row r="24" spans="1:8">
      <c r="A24" s="4" t="s">
        <v>604</v>
      </c>
      <c r="E24" s="5" t="n">
        <v>1900000</v>
      </c>
    </row>
    <row r="25" spans="1:8">
      <c r="A25" s="4" t="s">
        <v>204</v>
      </c>
    </row>
    <row r="26" spans="1:8">
      <c r="A26" s="3" t="s">
        <v>590</v>
      </c>
    </row>
    <row r="27" spans="1:8">
      <c r="A27" s="4" t="s">
        <v>519</v>
      </c>
      <c r="E27" s="4" t="s">
        <v>520</v>
      </c>
    </row>
    <row r="28" spans="1:8">
      <c r="A28" s="4" t="s">
        <v>75</v>
      </c>
      <c r="D28" s="7" t="n">
        <v>6.1</v>
      </c>
    </row>
    <row r="29" spans="1:8">
      <c r="A29" s="4" t="s">
        <v>522</v>
      </c>
      <c r="D29" s="5" t="n">
        <v>54300000</v>
      </c>
    </row>
    <row r="30" spans="1:8">
      <c r="A30" s="4" t="s">
        <v>523</v>
      </c>
      <c r="B30" s="4" t="s">
        <v>526</v>
      </c>
      <c r="C30" s="4" t="s">
        <v>524</v>
      </c>
      <c r="D30" s="4" t="s">
        <v>525</v>
      </c>
      <c r="E30" s="4" t="s">
        <v>526</v>
      </c>
    </row>
    <row r="31" spans="1:8">
      <c r="A31" s="4" t="s">
        <v>605</v>
      </c>
      <c r="E31" s="4" t="s">
        <v>606</v>
      </c>
    </row>
    <row r="32" spans="1:8">
      <c r="A32" s="4" t="s">
        <v>607</v>
      </c>
      <c r="D32" s="6" t="n">
        <v>331100</v>
      </c>
    </row>
    <row r="33" spans="1:8">
      <c r="A33" s="4" t="s">
        <v>591</v>
      </c>
      <c r="E33" s="5" t="n">
        <v>17100000</v>
      </c>
      <c r="F33" s="5" t="n">
        <v>17100000</v>
      </c>
    </row>
    <row r="34" spans="1:8">
      <c r="A34" s="4" t="s">
        <v>527</v>
      </c>
      <c r="C34" s="5" t="n">
        <v>43000000</v>
      </c>
    </row>
    <row r="35" spans="1:8">
      <c r="A35" s="4" t="s">
        <v>608</v>
      </c>
      <c r="C35" s="7" t="n">
        <v>5.81</v>
      </c>
    </row>
    <row r="36" spans="1:8">
      <c r="A36" s="4" t="s">
        <v>592</v>
      </c>
      <c r="C36" s="6" t="n">
        <v>250000</v>
      </c>
    </row>
    <row r="37" spans="1:8">
      <c r="A37" s="4" t="s">
        <v>529</v>
      </c>
      <c r="E37" s="4" t="s">
        <v>530</v>
      </c>
    </row>
    <row r="38" spans="1:8">
      <c r="A38" s="4" t="s">
        <v>531</v>
      </c>
      <c r="E38" s="4" t="s">
        <v>532</v>
      </c>
    </row>
    <row r="39" spans="1:8">
      <c r="A39" s="4" t="s">
        <v>533</v>
      </c>
      <c r="C39" s="4" t="s">
        <v>534</v>
      </c>
    </row>
    <row r="40" spans="1:8">
      <c r="A40" s="4" t="s">
        <v>604</v>
      </c>
      <c r="E40" s="5" t="n">
        <v>23500000</v>
      </c>
    </row>
    <row r="41" spans="1:8">
      <c r="A41" s="4" t="s">
        <v>593</v>
      </c>
      <c r="B41" s="6" t="n">
        <v>111200</v>
      </c>
      <c r="D41" s="5" t="n">
        <v>331100</v>
      </c>
      <c r="E41" s="6" t="n">
        <v>89900</v>
      </c>
    </row>
    <row r="42" spans="1:8">
      <c r="A42" s="4" t="s">
        <v>594</v>
      </c>
      <c r="D42" s="5" t="n">
        <v>450000</v>
      </c>
    </row>
    <row r="43" spans="1:8">
      <c r="A43" s="4" t="s">
        <v>90</v>
      </c>
      <c r="E43" s="5" t="n">
        <v>544500</v>
      </c>
      <c r="F43" s="6" t="n">
        <v>551500</v>
      </c>
    </row>
    <row r="44" spans="1:8">
      <c r="A44" s="4" t="s">
        <v>609</v>
      </c>
      <c r="E44" s="5" t="n">
        <v>24700</v>
      </c>
    </row>
    <row r="45" spans="1:8">
      <c r="A45" s="4" t="s">
        <v>610</v>
      </c>
      <c r="E45" s="5" t="n">
        <v>22200</v>
      </c>
    </row>
    <row r="46" spans="1:8">
      <c r="A46" s="4" t="s">
        <v>595</v>
      </c>
      <c r="E46" s="5" t="n">
        <v>24900</v>
      </c>
    </row>
    <row r="47" spans="1:8">
      <c r="A47" s="4" t="s">
        <v>596</v>
      </c>
      <c r="E47" s="5" t="n">
        <v>29000</v>
      </c>
      <c r="F47" s="5" t="n">
        <v>29000</v>
      </c>
    </row>
    <row r="48" spans="1:8">
      <c r="A48" s="4" t="s">
        <v>517</v>
      </c>
      <c r="B48" s="4" t="s">
        <v>526</v>
      </c>
    </row>
    <row r="49" spans="1:8">
      <c r="A49" s="4" t="s">
        <v>603</v>
      </c>
      <c r="D49" s="6" t="n">
        <v>75100</v>
      </c>
    </row>
    <row r="50" spans="1:8">
      <c r="A50" s="4" t="s">
        <v>265</v>
      </c>
    </row>
    <row r="51" spans="1:8">
      <c r="A51" s="3" t="s">
        <v>590</v>
      </c>
    </row>
    <row r="52" spans="1:8">
      <c r="A52" s="4" t="s">
        <v>604</v>
      </c>
      <c r="B52" s="5" t="n">
        <v>23500000</v>
      </c>
    </row>
    <row r="53" spans="1:8">
      <c r="A53" s="4" t="s">
        <v>611</v>
      </c>
    </row>
    <row r="54" spans="1:8">
      <c r="A54" s="3" t="s">
        <v>590</v>
      </c>
    </row>
    <row r="55" spans="1:8">
      <c r="A55" s="4" t="s">
        <v>75</v>
      </c>
      <c r="D55" s="7" t="n">
        <v>0.01</v>
      </c>
    </row>
    <row r="56" spans="1:8">
      <c r="A56" s="4" t="s">
        <v>206</v>
      </c>
    </row>
    <row r="57" spans="1:8">
      <c r="A57" s="3" t="s">
        <v>590</v>
      </c>
    </row>
    <row r="58" spans="1:8">
      <c r="A58" s="4" t="s">
        <v>517</v>
      </c>
      <c r="H58" s="4" t="s">
        <v>518</v>
      </c>
    </row>
    <row r="59" spans="1:8">
      <c r="A59" s="4" t="s">
        <v>612</v>
      </c>
    </row>
    <row r="60" spans="1:8">
      <c r="A60" s="3" t="s">
        <v>590</v>
      </c>
    </row>
    <row r="61" spans="1:8">
      <c r="A61" s="4" t="s">
        <v>613</v>
      </c>
      <c r="E61" s="5" t="n">
        <v>139000</v>
      </c>
      <c r="F61" s="5" t="n">
        <v>143600</v>
      </c>
    </row>
    <row r="62" spans="1:8">
      <c r="A62" s="4" t="s">
        <v>597</v>
      </c>
      <c r="E62" s="5" t="n">
        <v>28100</v>
      </c>
      <c r="F62" s="5" t="n">
        <v>42000</v>
      </c>
    </row>
    <row r="63" spans="1:8">
      <c r="A63" s="4" t="s">
        <v>594</v>
      </c>
      <c r="E63" s="6" t="n">
        <v>53400</v>
      </c>
      <c r="F63" s="5" t="n">
        <v>135200</v>
      </c>
    </row>
    <row r="64" spans="1:8">
      <c r="A64" s="4" t="s">
        <v>614</v>
      </c>
    </row>
    <row r="65" spans="1:8">
      <c r="A65" s="3" t="s">
        <v>590</v>
      </c>
    </row>
    <row r="66" spans="1:8">
      <c r="A66" s="4" t="s">
        <v>519</v>
      </c>
      <c r="E66" s="4" t="s">
        <v>615</v>
      </c>
    </row>
    <row r="67" spans="1:8">
      <c r="A67" s="4" t="s">
        <v>616</v>
      </c>
    </row>
    <row r="68" spans="1:8">
      <c r="A68" s="3" t="s">
        <v>590</v>
      </c>
    </row>
    <row r="69" spans="1:8">
      <c r="A69" s="4" t="s">
        <v>519</v>
      </c>
      <c r="E69" s="4" t="s">
        <v>617</v>
      </c>
    </row>
    <row r="70" spans="1:8">
      <c r="A70" s="4" t="s">
        <v>618</v>
      </c>
    </row>
    <row r="71" spans="1:8">
      <c r="A71" s="3" t="s">
        <v>590</v>
      </c>
    </row>
    <row r="72" spans="1:8">
      <c r="A72" s="4" t="s">
        <v>519</v>
      </c>
      <c r="E72" s="4" t="s">
        <v>619</v>
      </c>
    </row>
    <row r="73" spans="1:8">
      <c r="A73" s="4" t="s">
        <v>620</v>
      </c>
    </row>
    <row r="74" spans="1:8">
      <c r="A74" s="3" t="s">
        <v>590</v>
      </c>
    </row>
    <row r="75" spans="1:8">
      <c r="A75" s="4" t="s">
        <v>594</v>
      </c>
      <c r="D75" s="6" t="n">
        <v>450000</v>
      </c>
      <c r="E75" s="6" t="n">
        <v>451035</v>
      </c>
      <c r="F75" s="5" t="n">
        <v>418929</v>
      </c>
      <c r="G75" s="6" t="n">
        <v>134898</v>
      </c>
    </row>
    <row r="76" spans="1:8">
      <c r="A76" s="4" t="s">
        <v>594</v>
      </c>
      <c r="E76" s="6" t="n">
        <v>36281</v>
      </c>
      <c r="F76" s="6" t="n">
        <v>4538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512</v>
      </c>
      <c r="C1" s="2" t="s">
        <v>589</v>
      </c>
      <c r="D1" s="2" t="s">
        <v>2</v>
      </c>
    </row>
    <row r="2" spans="1:4">
      <c r="A2" s="3" t="s">
        <v>590</v>
      </c>
    </row>
    <row r="3" spans="1:4">
      <c r="A3" s="4" t="s">
        <v>622</v>
      </c>
      <c r="D3" s="8" t="n">
        <v>36.8</v>
      </c>
    </row>
    <row r="4" spans="1:4">
      <c r="A4" s="4" t="s">
        <v>204</v>
      </c>
    </row>
    <row r="5" spans="1:4">
      <c r="A5" s="3" t="s">
        <v>590</v>
      </c>
    </row>
    <row r="6" spans="1:4">
      <c r="A6" s="4" t="s">
        <v>622</v>
      </c>
      <c r="B6" s="8" t="n">
        <v>111.2</v>
      </c>
      <c r="C6" s="8" t="n">
        <v>331.1</v>
      </c>
      <c r="D6" s="8" t="n">
        <v>89.90000000000001</v>
      </c>
    </row>
    <row r="7" spans="1:4">
      <c r="A7" s="4" t="s">
        <v>623</v>
      </c>
      <c r="C7" s="9" t="n">
        <v>75.09999999999999</v>
      </c>
    </row>
    <row r="8" spans="1:4">
      <c r="A8" s="4" t="s">
        <v>624</v>
      </c>
      <c r="C8" s="9" t="n">
        <v>344.3</v>
      </c>
    </row>
    <row r="9" spans="1:4">
      <c r="A9" s="4" t="s">
        <v>625</v>
      </c>
      <c r="C9" s="9" t="n">
        <v>750.5</v>
      </c>
    </row>
    <row r="10" spans="1:4">
      <c r="A10" s="4" t="s">
        <v>626</v>
      </c>
      <c r="C10" s="5" t="n">
        <v>29</v>
      </c>
    </row>
    <row r="11" spans="1:4">
      <c r="A11" s="4" t="s">
        <v>627</v>
      </c>
      <c r="C11" s="8" t="n">
        <v>77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507</v>
      </c>
    </row>
    <row r="2" spans="1:2">
      <c r="A2" s="3" t="s">
        <v>590</v>
      </c>
    </row>
    <row r="3" spans="1:2">
      <c r="A3" s="4" t="s">
        <v>629</v>
      </c>
      <c r="B3" s="5" t="n">
        <v>17075464</v>
      </c>
    </row>
    <row r="4" spans="1:2">
      <c r="A4" s="4" t="s">
        <v>630</v>
      </c>
      <c r="B4" s="5" t="n">
        <v>56435876</v>
      </c>
    </row>
    <row r="5" spans="1:2">
      <c r="A5" s="4" t="s">
        <v>631</v>
      </c>
      <c r="B5" s="7" t="n">
        <v>6.1</v>
      </c>
    </row>
    <row r="6" spans="1:2">
      <c r="A6" s="4" t="s">
        <v>632</v>
      </c>
      <c r="B6" s="5" t="n">
        <v>17075464</v>
      </c>
    </row>
    <row r="7" spans="1:2">
      <c r="A7" s="4" t="s">
        <v>633</v>
      </c>
      <c r="B7" s="7" t="n">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4</v>
      </c>
      <c r="D2" s="2" t="s">
        <v>81</v>
      </c>
    </row>
    <row r="3" spans="1:4">
      <c r="A3" s="3" t="s">
        <v>131</v>
      </c>
    </row>
    <row r="4" spans="1:4">
      <c r="A4" s="4" t="s">
        <v>111</v>
      </c>
      <c r="B4" s="6" t="n">
        <v>128008</v>
      </c>
      <c r="C4" s="6" t="n">
        <v>260115</v>
      </c>
      <c r="D4" s="6" t="n">
        <v>-14413</v>
      </c>
    </row>
    <row r="5" spans="1:4">
      <c r="A5" s="3" t="s">
        <v>132</v>
      </c>
    </row>
    <row r="6" spans="1:4">
      <c r="A6" s="4" t="s">
        <v>133</v>
      </c>
      <c r="B6" s="5" t="n">
        <v>75898</v>
      </c>
      <c r="C6" s="5" t="n">
        <v>83508</v>
      </c>
      <c r="D6" s="5" t="n">
        <v>46124</v>
      </c>
    </row>
    <row r="7" spans="1:4">
      <c r="A7" s="4" t="s">
        <v>134</v>
      </c>
      <c r="B7" s="5" t="n">
        <v>55799</v>
      </c>
      <c r="C7" s="5" t="n">
        <v>86725</v>
      </c>
      <c r="D7" s="5" t="n">
        <v>25708</v>
      </c>
    </row>
    <row r="8" spans="1:4">
      <c r="A8" s="4" t="s">
        <v>135</v>
      </c>
      <c r="B8" s="5" t="n">
        <v>216874</v>
      </c>
      <c r="C8" s="5" t="n">
        <v>278684</v>
      </c>
      <c r="D8" s="5" t="n">
        <v>150125</v>
      </c>
    </row>
    <row r="9" spans="1:4">
      <c r="A9" s="4" t="s">
        <v>136</v>
      </c>
      <c r="B9" s="5" t="n">
        <v>15974</v>
      </c>
      <c r="C9" s="5" t="n">
        <v>23189</v>
      </c>
    </row>
    <row r="10" spans="1:4">
      <c r="A10" s="4" t="s">
        <v>137</v>
      </c>
      <c r="B10" s="5" t="n">
        <v>-3543</v>
      </c>
      <c r="C10" s="5" t="n">
        <v>-2597</v>
      </c>
      <c r="D10" s="5" t="n">
        <v>7969</v>
      </c>
    </row>
    <row r="11" spans="1:4">
      <c r="A11" s="4" t="s">
        <v>138</v>
      </c>
      <c r="B11" s="5" t="n">
        <v>-4021</v>
      </c>
      <c r="C11" s="5" t="n">
        <v>5835</v>
      </c>
      <c r="D11" s="5" t="n">
        <v>4852</v>
      </c>
    </row>
    <row r="12" spans="1:4">
      <c r="A12" s="4" t="s">
        <v>139</v>
      </c>
      <c r="B12" s="5" t="n">
        <v>-359</v>
      </c>
      <c r="C12" s="5" t="n">
        <v>-27103</v>
      </c>
      <c r="D12" s="5" t="n">
        <v>-8633</v>
      </c>
    </row>
    <row r="13" spans="1:4">
      <c r="A13" s="4" t="s">
        <v>140</v>
      </c>
      <c r="B13" s="5" t="n">
        <v>4383</v>
      </c>
      <c r="C13" s="5" t="n">
        <v>19128</v>
      </c>
      <c r="D13" s="5" t="n">
        <v>4193</v>
      </c>
    </row>
    <row r="14" spans="1:4">
      <c r="A14" s="4" t="s">
        <v>141</v>
      </c>
      <c r="B14" s="5" t="n">
        <v>-33245</v>
      </c>
      <c r="C14" s="5" t="n">
        <v>60015</v>
      </c>
      <c r="D14" s="5" t="n">
        <v>-26185</v>
      </c>
    </row>
    <row r="15" spans="1:4">
      <c r="A15" s="4" t="s">
        <v>142</v>
      </c>
      <c r="B15" s="5" t="n">
        <v>-807</v>
      </c>
      <c r="C15" s="5" t="n">
        <v>2019</v>
      </c>
      <c r="D15" s="5" t="n">
        <v>31</v>
      </c>
    </row>
    <row r="16" spans="1:4">
      <c r="A16" s="4" t="s">
        <v>143</v>
      </c>
      <c r="B16" s="5" t="n">
        <v>-67016</v>
      </c>
      <c r="C16" s="5" t="n">
        <v>-52917</v>
      </c>
      <c r="D16" s="5" t="n">
        <v>-42091</v>
      </c>
    </row>
    <row r="17" spans="1:4">
      <c r="A17" s="4" t="s">
        <v>144</v>
      </c>
      <c r="B17" s="5" t="n">
        <v>-13410</v>
      </c>
      <c r="C17" s="5" t="n">
        <v>-35994</v>
      </c>
    </row>
    <row r="18" spans="1:4">
      <c r="A18" s="4" t="s">
        <v>145</v>
      </c>
      <c r="B18" s="5" t="n">
        <v>-13751</v>
      </c>
      <c r="C18" s="5" t="n">
        <v>74</v>
      </c>
      <c r="D18" s="5" t="n">
        <v>-3291</v>
      </c>
    </row>
    <row r="19" spans="1:4">
      <c r="A19" s="4" t="s">
        <v>146</v>
      </c>
      <c r="B19" s="5" t="n">
        <v>-7051</v>
      </c>
    </row>
    <row r="20" spans="1:4">
      <c r="A20" s="4" t="s">
        <v>147</v>
      </c>
      <c r="C20" s="5" t="n">
        <v>-401902</v>
      </c>
    </row>
    <row r="21" spans="1:4">
      <c r="A21" s="4" t="s">
        <v>148</v>
      </c>
      <c r="B21" s="5" t="n">
        <v>-374</v>
      </c>
      <c r="C21" s="5" t="n">
        <v>-1701</v>
      </c>
      <c r="D21" s="5" t="n">
        <v>-2452</v>
      </c>
    </row>
    <row r="22" spans="1:4">
      <c r="A22" s="4" t="s">
        <v>149</v>
      </c>
      <c r="B22" s="5" t="n">
        <v>-391</v>
      </c>
      <c r="C22" s="5" t="n">
        <v>-5491</v>
      </c>
    </row>
    <row r="23" spans="1:4">
      <c r="A23" s="4" t="s">
        <v>150</v>
      </c>
      <c r="B23" s="5" t="n">
        <v>352968</v>
      </c>
      <c r="C23" s="5" t="n">
        <v>291587</v>
      </c>
      <c r="D23" s="5" t="n">
        <v>141937</v>
      </c>
    </row>
    <row r="24" spans="1:4">
      <c r="A24" s="4" t="s">
        <v>150</v>
      </c>
      <c r="B24" s="5" t="n">
        <v>352968</v>
      </c>
      <c r="C24" s="5" t="n">
        <v>291587</v>
      </c>
      <c r="D24" s="5" t="n">
        <v>141937</v>
      </c>
    </row>
    <row r="25" spans="1:4">
      <c r="A25" s="3" t="s">
        <v>151</v>
      </c>
    </row>
    <row r="26" spans="1:4">
      <c r="A26" s="4" t="s">
        <v>37</v>
      </c>
      <c r="B26" s="5" t="n">
        <v>-3694</v>
      </c>
      <c r="C26" s="5" t="n">
        <v>9104</v>
      </c>
      <c r="D26" s="5" t="n">
        <v>-3457</v>
      </c>
    </row>
    <row r="27" spans="1:4">
      <c r="A27" s="4" t="s">
        <v>38</v>
      </c>
      <c r="B27" s="5" t="n">
        <v>-54659</v>
      </c>
    </row>
    <row r="28" spans="1:4">
      <c r="A28" s="4" t="s">
        <v>39</v>
      </c>
      <c r="B28" s="5" t="n">
        <v>-2996</v>
      </c>
      <c r="C28" s="5" t="n">
        <v>4248</v>
      </c>
      <c r="D28" s="5" t="n">
        <v>611</v>
      </c>
    </row>
    <row r="29" spans="1:4">
      <c r="A29" s="4" t="s">
        <v>152</v>
      </c>
      <c r="C29" s="5" t="n">
        <v>62736</v>
      </c>
      <c r="D29" s="5" t="n">
        <v>-62736</v>
      </c>
    </row>
    <row r="30" spans="1:4">
      <c r="A30" s="4" t="s">
        <v>41</v>
      </c>
      <c r="B30" s="5" t="n">
        <v>322960</v>
      </c>
      <c r="C30" s="5" t="n">
        <v>539042</v>
      </c>
      <c r="D30" s="5" t="n">
        <v>-292354</v>
      </c>
    </row>
    <row r="31" spans="1:4">
      <c r="A31" s="4" t="s">
        <v>42</v>
      </c>
      <c r="B31" s="5" t="n">
        <v>541</v>
      </c>
      <c r="C31" s="5" t="n">
        <v>27550</v>
      </c>
      <c r="D31" s="5" t="n">
        <v>7265</v>
      </c>
    </row>
    <row r="32" spans="1:4">
      <c r="A32" s="4" t="s">
        <v>43</v>
      </c>
      <c r="B32" s="5" t="n">
        <v>-137516</v>
      </c>
      <c r="C32" s="5" t="n">
        <v>-100726</v>
      </c>
      <c r="D32" s="5" t="n">
        <v>-13616</v>
      </c>
    </row>
    <row r="33" spans="1:4">
      <c r="A33" s="4" t="s">
        <v>48</v>
      </c>
      <c r="B33" s="5" t="n">
        <v>3067</v>
      </c>
      <c r="C33" s="5" t="n">
        <v>3839</v>
      </c>
      <c r="D33" s="5" t="n">
        <v>-2401</v>
      </c>
    </row>
    <row r="34" spans="1:4">
      <c r="A34" s="4" t="s">
        <v>49</v>
      </c>
      <c r="B34" s="5" t="n">
        <v>12446</v>
      </c>
      <c r="C34" s="5" t="n">
        <v>25643</v>
      </c>
      <c r="D34" s="5" t="n">
        <v>-25019</v>
      </c>
    </row>
    <row r="35" spans="1:4">
      <c r="A35" s="3" t="s">
        <v>153</v>
      </c>
    </row>
    <row r="36" spans="1:4">
      <c r="A36" s="4" t="s">
        <v>52</v>
      </c>
      <c r="B36" s="5" t="n">
        <v>-117967</v>
      </c>
      <c r="C36" s="5" t="n">
        <v>117890</v>
      </c>
    </row>
    <row r="37" spans="1:4">
      <c r="A37" s="4" t="s">
        <v>154</v>
      </c>
      <c r="C37" s="5" t="n">
        <v>-1545</v>
      </c>
      <c r="D37" s="5" t="n">
        <v>-2031</v>
      </c>
    </row>
    <row r="38" spans="1:4">
      <c r="A38" s="4" t="s">
        <v>53</v>
      </c>
      <c r="B38" s="5" t="n">
        <v>-59170</v>
      </c>
      <c r="C38" s="5" t="n">
        <v>-100686</v>
      </c>
      <c r="D38" s="5" t="n">
        <v>17392</v>
      </c>
    </row>
    <row r="39" spans="1:4">
      <c r="A39" s="4" t="s">
        <v>54</v>
      </c>
      <c r="B39" s="5" t="n">
        <v>-340558</v>
      </c>
      <c r="C39" s="5" t="n">
        <v>-577136</v>
      </c>
      <c r="D39" s="5" t="n">
        <v>342998</v>
      </c>
    </row>
    <row r="40" spans="1:4">
      <c r="A40" s="4" t="s">
        <v>55</v>
      </c>
      <c r="B40" s="5" t="n">
        <v>6431</v>
      </c>
      <c r="C40" s="5" t="n">
        <v>-356</v>
      </c>
      <c r="D40" s="5" t="n">
        <v>2163</v>
      </c>
    </row>
    <row r="41" spans="1:4">
      <c r="A41" s="4" t="s">
        <v>56</v>
      </c>
      <c r="B41" s="5" t="n">
        <v>-5817</v>
      </c>
      <c r="C41" s="5" t="n">
        <v>-74101</v>
      </c>
      <c r="D41" s="5" t="n">
        <v>56081</v>
      </c>
    </row>
    <row r="42" spans="1:4">
      <c r="A42" s="4" t="s">
        <v>155</v>
      </c>
      <c r="B42" s="5" t="n">
        <v>-23964</v>
      </c>
      <c r="C42" s="5" t="n">
        <v>227089</v>
      </c>
      <c r="D42" s="5" t="n">
        <v>166833</v>
      </c>
    </row>
    <row r="43" spans="1:4">
      <c r="A43" s="3" t="s">
        <v>156</v>
      </c>
    </row>
    <row r="44" spans="1:4">
      <c r="A44" s="4" t="s">
        <v>157</v>
      </c>
      <c r="B44" s="5" t="n">
        <v>-52659</v>
      </c>
      <c r="C44" s="5" t="n">
        <v>-38546</v>
      </c>
      <c r="D44" s="5" t="n">
        <v>-14067</v>
      </c>
    </row>
    <row r="45" spans="1:4">
      <c r="A45" s="4" t="s">
        <v>158</v>
      </c>
      <c r="B45" s="5" t="n">
        <v>-24956</v>
      </c>
      <c r="C45" s="5" t="n">
        <v>-18496</v>
      </c>
      <c r="D45" s="5" t="n">
        <v>-12668</v>
      </c>
    </row>
    <row r="46" spans="1:4">
      <c r="A46" s="4" t="s">
        <v>159</v>
      </c>
      <c r="B46" s="5" t="n">
        <v>-1235</v>
      </c>
      <c r="C46" s="5" t="n">
        <v>-1268</v>
      </c>
      <c r="D46" s="5" t="n">
        <v>-892</v>
      </c>
    </row>
    <row r="47" spans="1:4">
      <c r="A47" s="4" t="s">
        <v>160</v>
      </c>
      <c r="B47" s="5" t="n">
        <v>1080</v>
      </c>
    </row>
    <row r="48" spans="1:4">
      <c r="A48" s="4" t="s">
        <v>161</v>
      </c>
      <c r="B48" s="5" t="n">
        <v>-162265</v>
      </c>
      <c r="C48" s="5" t="n">
        <v>-173072</v>
      </c>
      <c r="D48" s="5" t="n">
        <v>-129979</v>
      </c>
    </row>
    <row r="49" spans="1:4">
      <c r="A49" s="4" t="s">
        <v>162</v>
      </c>
      <c r="C49" s="5" t="n">
        <v>14485</v>
      </c>
    </row>
    <row r="50" spans="1:4">
      <c r="A50" s="4" t="s">
        <v>163</v>
      </c>
      <c r="B50" s="5" t="n">
        <v>-68396</v>
      </c>
      <c r="C50" s="5" t="n">
        <v>-11630</v>
      </c>
      <c r="D50" s="5" t="n">
        <v>-72911</v>
      </c>
    </row>
    <row r="51" spans="1:4">
      <c r="A51" s="4" t="s">
        <v>164</v>
      </c>
      <c r="B51" s="5" t="n">
        <v>635646</v>
      </c>
      <c r="C51" s="5" t="n">
        <v>129183</v>
      </c>
      <c r="D51" s="5" t="n">
        <v>42999</v>
      </c>
    </row>
    <row r="52" spans="1:4">
      <c r="A52" s="4" t="s">
        <v>165</v>
      </c>
      <c r="B52" s="5" t="n">
        <v>7106</v>
      </c>
    </row>
    <row r="53" spans="1:4">
      <c r="A53" s="4" t="s">
        <v>166</v>
      </c>
      <c r="B53" s="5" t="n">
        <v>-546</v>
      </c>
      <c r="C53" s="5" t="n">
        <v>-845</v>
      </c>
      <c r="D53" s="5" t="n">
        <v>-577</v>
      </c>
    </row>
    <row r="54" spans="1:4">
      <c r="A54" s="4" t="s">
        <v>167</v>
      </c>
      <c r="B54" s="5" t="n">
        <v>333775</v>
      </c>
      <c r="C54" s="5" t="n">
        <v>-100189</v>
      </c>
      <c r="D54" s="5" t="n">
        <v>-188095</v>
      </c>
    </row>
    <row r="55" spans="1:4">
      <c r="A55" s="3" t="s">
        <v>168</v>
      </c>
    </row>
    <row r="56" spans="1:4">
      <c r="A56" s="4" t="s">
        <v>169</v>
      </c>
      <c r="B56" s="5" t="n">
        <v>-6858</v>
      </c>
      <c r="C56" s="5" t="n">
        <v>-4976</v>
      </c>
      <c r="D56" s="5" t="n">
        <v>-1599</v>
      </c>
    </row>
    <row r="57" spans="1:4">
      <c r="A57" s="4" t="s">
        <v>170</v>
      </c>
      <c r="B57" s="5" t="n">
        <v>-159932</v>
      </c>
    </row>
    <row r="58" spans="1:4">
      <c r="A58" s="4" t="s">
        <v>171</v>
      </c>
      <c r="B58" s="5" t="n">
        <v>295768</v>
      </c>
      <c r="D58" s="5" t="n">
        <v>295091</v>
      </c>
    </row>
    <row r="59" spans="1:4">
      <c r="A59" s="4" t="s">
        <v>172</v>
      </c>
      <c r="C59" s="5" t="n">
        <v>27918</v>
      </c>
    </row>
    <row r="60" spans="1:4">
      <c r="A60" s="4" t="s">
        <v>173</v>
      </c>
      <c r="B60" s="5" t="n">
        <v>-69740</v>
      </c>
      <c r="C60" s="5" t="n">
        <v>-73765</v>
      </c>
      <c r="D60" s="5" t="n">
        <v>-58789</v>
      </c>
    </row>
    <row r="61" spans="1:4">
      <c r="A61" s="4" t="s">
        <v>174</v>
      </c>
      <c r="B61" s="5" t="n">
        <v>-51992</v>
      </c>
      <c r="C61" s="5" t="n">
        <v>-34287</v>
      </c>
      <c r="D61" s="5" t="n">
        <v>-81331</v>
      </c>
    </row>
    <row r="62" spans="1:4">
      <c r="A62" s="4" t="s">
        <v>175</v>
      </c>
      <c r="B62" s="5" t="n">
        <v>-170795</v>
      </c>
      <c r="C62" s="5" t="n">
        <v>-131360</v>
      </c>
      <c r="D62" s="5" t="n">
        <v>-105132</v>
      </c>
    </row>
    <row r="63" spans="1:4">
      <c r="A63" s="4" t="s">
        <v>176</v>
      </c>
      <c r="B63" s="5" t="n">
        <v>-96025</v>
      </c>
      <c r="C63" s="5" t="n">
        <v>-12114</v>
      </c>
      <c r="D63" s="5" t="n">
        <v>-100268</v>
      </c>
    </row>
    <row r="64" spans="1:4">
      <c r="A64" s="4" t="s">
        <v>177</v>
      </c>
      <c r="B64" s="5" t="n">
        <v>-1542</v>
      </c>
      <c r="C64" s="5" t="n">
        <v>-615</v>
      </c>
      <c r="D64" s="5" t="n">
        <v>-1208</v>
      </c>
    </row>
    <row r="65" spans="1:4">
      <c r="A65" s="4" t="s">
        <v>178</v>
      </c>
      <c r="B65" s="5" t="n">
        <v>15280</v>
      </c>
    </row>
    <row r="66" spans="1:4">
      <c r="A66" s="4" t="s">
        <v>179</v>
      </c>
      <c r="B66" s="5" t="n">
        <v>15005</v>
      </c>
      <c r="D66" s="5" t="n">
        <v>12158</v>
      </c>
    </row>
    <row r="67" spans="1:4">
      <c r="A67" s="4" t="s">
        <v>180</v>
      </c>
      <c r="B67" s="5" t="n">
        <v>-29037</v>
      </c>
    </row>
    <row r="68" spans="1:4">
      <c r="A68" s="4" t="s">
        <v>181</v>
      </c>
      <c r="B68" s="5" t="n">
        <v>421</v>
      </c>
      <c r="C68" s="5" t="n">
        <v>701</v>
      </c>
    </row>
    <row r="69" spans="1:4">
      <c r="A69" s="4" t="s">
        <v>182</v>
      </c>
      <c r="C69" s="5" t="n">
        <v>100000</v>
      </c>
    </row>
    <row r="70" spans="1:4">
      <c r="A70" s="4" t="s">
        <v>183</v>
      </c>
      <c r="C70" s="5" t="n">
        <v>-170000</v>
      </c>
    </row>
    <row r="71" spans="1:4">
      <c r="A71" s="4" t="s">
        <v>184</v>
      </c>
      <c r="B71" s="5" t="n">
        <v>2357</v>
      </c>
      <c r="C71" s="5" t="n">
        <v>6573</v>
      </c>
    </row>
    <row r="72" spans="1:4">
      <c r="A72" s="4" t="s">
        <v>185</v>
      </c>
      <c r="B72" s="5" t="n">
        <v>-12949</v>
      </c>
      <c r="C72" s="5" t="n">
        <v>-13791</v>
      </c>
      <c r="D72" s="5" t="n">
        <v>-250</v>
      </c>
    </row>
    <row r="73" spans="1:4">
      <c r="A73" s="4" t="s">
        <v>186</v>
      </c>
      <c r="B73" s="5" t="n">
        <v>-270039</v>
      </c>
      <c r="C73" s="5" t="n">
        <v>-305716</v>
      </c>
      <c r="D73" s="5" t="n">
        <v>-41328</v>
      </c>
    </row>
    <row r="74" spans="1:4">
      <c r="A74" s="4" t="s">
        <v>187</v>
      </c>
      <c r="B74" s="5" t="n">
        <v>118</v>
      </c>
      <c r="C74" s="5" t="n">
        <v>-8740</v>
      </c>
      <c r="D74" s="5" t="n">
        <v>-4693</v>
      </c>
    </row>
    <row r="75" spans="1:4">
      <c r="A75" s="4" t="s">
        <v>188</v>
      </c>
      <c r="B75" s="5" t="n">
        <v>39890</v>
      </c>
      <c r="C75" s="5" t="n">
        <v>-187556</v>
      </c>
      <c r="D75" s="5" t="n">
        <v>-67283</v>
      </c>
    </row>
    <row r="76" spans="1:4">
      <c r="A76" s="4" t="s">
        <v>189</v>
      </c>
      <c r="B76" s="5" t="n">
        <v>462134</v>
      </c>
      <c r="C76" s="5" t="n">
        <v>649690</v>
      </c>
      <c r="D76" s="5" t="n">
        <v>716973</v>
      </c>
    </row>
    <row r="77" spans="1:4">
      <c r="A77" s="4" t="s">
        <v>190</v>
      </c>
      <c r="B77" s="5" t="n">
        <v>502024</v>
      </c>
      <c r="C77" s="5" t="n">
        <v>462134</v>
      </c>
      <c r="D77" s="5" t="n">
        <v>649690</v>
      </c>
    </row>
    <row r="78" spans="1:4">
      <c r="A78" s="3" t="s">
        <v>191</v>
      </c>
    </row>
    <row r="79" spans="1:4">
      <c r="A79" s="4" t="s">
        <v>192</v>
      </c>
      <c r="B79" s="5" t="n">
        <v>94678</v>
      </c>
      <c r="C79" s="5" t="n">
        <v>43661</v>
      </c>
      <c r="D79" s="5" t="n">
        <v>87928</v>
      </c>
    </row>
    <row r="80" spans="1:4">
      <c r="A80" s="4" t="s">
        <v>193</v>
      </c>
      <c r="B80" s="5" t="n">
        <v>63602</v>
      </c>
      <c r="C80" s="5" t="n">
        <v>59281</v>
      </c>
      <c r="D80" s="5" t="n">
        <v>32099</v>
      </c>
    </row>
    <row r="81" spans="1:4">
      <c r="A81" s="3" t="s">
        <v>194</v>
      </c>
    </row>
    <row r="82" spans="1:4">
      <c r="A82" s="4" t="s">
        <v>195</v>
      </c>
      <c r="B82" s="5" t="n">
        <v>75423</v>
      </c>
      <c r="C82" s="5" t="n">
        <v>79309</v>
      </c>
      <c r="D82" s="5" t="n">
        <v>87212</v>
      </c>
    </row>
    <row r="83" spans="1:4">
      <c r="A83" s="4" t="s">
        <v>196</v>
      </c>
      <c r="B83" s="5" t="n">
        <v>20930</v>
      </c>
      <c r="C83" s="5" t="n">
        <v>39635</v>
      </c>
      <c r="D83" s="5" t="n">
        <v>57907</v>
      </c>
    </row>
    <row r="84" spans="1:4">
      <c r="A84" s="4" t="s">
        <v>197</v>
      </c>
    </row>
    <row r="85" spans="1:4">
      <c r="A85" s="3" t="s">
        <v>194</v>
      </c>
    </row>
    <row r="86" spans="1:4">
      <c r="A86" s="4" t="s">
        <v>198</v>
      </c>
      <c r="B86" s="5" t="n">
        <v>68</v>
      </c>
      <c r="C86" s="5" t="n">
        <v>150000</v>
      </c>
    </row>
    <row r="87" spans="1:4">
      <c r="A87" s="4" t="s">
        <v>199</v>
      </c>
    </row>
    <row r="88" spans="1:4">
      <c r="A88" s="3" t="s">
        <v>194</v>
      </c>
    </row>
    <row r="89" spans="1:4">
      <c r="A89" s="4" t="s">
        <v>200</v>
      </c>
      <c r="B89" s="6" t="n">
        <v>67016</v>
      </c>
      <c r="C89" s="5" t="n">
        <v>52917</v>
      </c>
      <c r="D89" s="6" t="n">
        <v>42091</v>
      </c>
    </row>
    <row r="90" spans="1:4">
      <c r="A90" s="4" t="s">
        <v>201</v>
      </c>
    </row>
    <row r="91" spans="1:4">
      <c r="A91" s="3" t="s">
        <v>194</v>
      </c>
    </row>
    <row r="92" spans="1:4">
      <c r="A92" s="4" t="s">
        <v>200</v>
      </c>
      <c r="C92" s="6" t="n">
        <v>6290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4</v>
      </c>
      <c r="B1" s="2" t="s">
        <v>2</v>
      </c>
      <c r="C1" s="2" t="s">
        <v>34</v>
      </c>
      <c r="D1" s="2" t="s">
        <v>589</v>
      </c>
      <c r="E1" s="2" t="s">
        <v>81</v>
      </c>
    </row>
    <row r="2" spans="1:5">
      <c r="A2" s="3" t="s">
        <v>590</v>
      </c>
    </row>
    <row r="3" spans="1:5">
      <c r="A3" s="4" t="s">
        <v>46</v>
      </c>
      <c r="B3" s="6" t="n">
        <v>863690</v>
      </c>
      <c r="C3" s="6" t="n">
        <v>811766</v>
      </c>
      <c r="E3" s="6" t="n">
        <v>392570</v>
      </c>
    </row>
    <row r="4" spans="1:5">
      <c r="A4" s="4" t="s">
        <v>204</v>
      </c>
    </row>
    <row r="5" spans="1:5">
      <c r="A5" s="3" t="s">
        <v>590</v>
      </c>
    </row>
    <row r="6" spans="1:5">
      <c r="A6" s="4" t="s">
        <v>36</v>
      </c>
      <c r="D6" s="6" t="n">
        <v>238800</v>
      </c>
    </row>
    <row r="7" spans="1:5">
      <c r="A7" s="4" t="s">
        <v>635</v>
      </c>
      <c r="D7" s="5" t="n">
        <v>704800</v>
      </c>
    </row>
    <row r="8" spans="1:5">
      <c r="A8" s="4" t="s">
        <v>42</v>
      </c>
      <c r="D8" s="5" t="n">
        <v>93600</v>
      </c>
    </row>
    <row r="9" spans="1:5">
      <c r="A9" s="4" t="s">
        <v>44</v>
      </c>
      <c r="D9" s="5" t="n">
        <v>58400</v>
      </c>
    </row>
    <row r="10" spans="1:5">
      <c r="A10" s="4" t="s">
        <v>46</v>
      </c>
      <c r="D10" s="5" t="n">
        <v>450000</v>
      </c>
    </row>
    <row r="11" spans="1:5">
      <c r="A11" s="4" t="s">
        <v>49</v>
      </c>
      <c r="D11" s="5" t="n">
        <v>194200</v>
      </c>
    </row>
    <row r="12" spans="1:5">
      <c r="A12" s="4" t="s">
        <v>636</v>
      </c>
      <c r="D12" s="5" t="n">
        <v>208300</v>
      </c>
    </row>
    <row r="13" spans="1:5">
      <c r="A13" s="4" t="s">
        <v>637</v>
      </c>
      <c r="D13" s="5" t="n">
        <v>-70000</v>
      </c>
    </row>
    <row r="14" spans="1:5">
      <c r="A14" s="4" t="s">
        <v>53</v>
      </c>
      <c r="D14" s="5" t="n">
        <v>-141000</v>
      </c>
    </row>
    <row r="15" spans="1:5">
      <c r="A15" s="4" t="s">
        <v>54</v>
      </c>
      <c r="D15" s="5" t="n">
        <v>-648600</v>
      </c>
    </row>
    <row r="16" spans="1:5">
      <c r="A16" s="4" t="s">
        <v>56</v>
      </c>
      <c r="D16" s="5" t="n">
        <v>-163300</v>
      </c>
    </row>
    <row r="17" spans="1:5">
      <c r="A17" s="4" t="s">
        <v>57</v>
      </c>
      <c r="D17" s="5" t="n">
        <v>-255300</v>
      </c>
    </row>
    <row r="18" spans="1:5">
      <c r="A18" s="4" t="s">
        <v>638</v>
      </c>
      <c r="D18" s="5" t="n">
        <v>-175500</v>
      </c>
    </row>
    <row r="19" spans="1:5">
      <c r="A19" s="4" t="s">
        <v>639</v>
      </c>
      <c r="D19" s="5" t="n">
        <v>-2100</v>
      </c>
    </row>
    <row r="20" spans="1:5">
      <c r="A20" s="4" t="s">
        <v>203</v>
      </c>
      <c r="D20" s="5" t="n">
        <v>779500</v>
      </c>
    </row>
    <row r="21" spans="1:5">
      <c r="A21" s="4" t="s">
        <v>640</v>
      </c>
    </row>
    <row r="22" spans="1:5">
      <c r="A22" s="3" t="s">
        <v>590</v>
      </c>
    </row>
    <row r="23" spans="1:5">
      <c r="A23" s="4" t="s">
        <v>641</v>
      </c>
      <c r="D23" s="5" t="n">
        <v>92100</v>
      </c>
    </row>
    <row r="24" spans="1:5">
      <c r="A24" s="4" t="s">
        <v>642</v>
      </c>
    </row>
    <row r="25" spans="1:5">
      <c r="A25" s="3" t="s">
        <v>590</v>
      </c>
    </row>
    <row r="26" spans="1:5">
      <c r="A26" s="4" t="s">
        <v>643</v>
      </c>
      <c r="D26" s="5" t="n">
        <v>15400</v>
      </c>
    </row>
    <row r="27" spans="1:5">
      <c r="A27" s="4" t="s">
        <v>644</v>
      </c>
    </row>
    <row r="28" spans="1:5">
      <c r="A28" s="3" t="s">
        <v>590</v>
      </c>
    </row>
    <row r="29" spans="1:5">
      <c r="A29" s="4" t="s">
        <v>643</v>
      </c>
      <c r="D29" s="5" t="n">
        <v>39200</v>
      </c>
    </row>
    <row r="30" spans="1:5">
      <c r="A30" s="4" t="s">
        <v>645</v>
      </c>
    </row>
    <row r="31" spans="1:5">
      <c r="A31" s="3" t="s">
        <v>590</v>
      </c>
    </row>
    <row r="32" spans="1:5">
      <c r="A32" s="4" t="s">
        <v>643</v>
      </c>
      <c r="D32" s="5" t="n">
        <v>133800</v>
      </c>
    </row>
    <row r="33" spans="1:5">
      <c r="A33" s="4" t="s">
        <v>646</v>
      </c>
    </row>
    <row r="34" spans="1:5">
      <c r="A34" s="3" t="s">
        <v>590</v>
      </c>
    </row>
    <row r="35" spans="1:5">
      <c r="A35" s="4" t="s">
        <v>643</v>
      </c>
      <c r="D35" s="6" t="n">
        <v>6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34</v>
      </c>
      <c r="C2" s="2" t="s">
        <v>81</v>
      </c>
    </row>
    <row r="3" spans="1:3">
      <c r="A3" s="3" t="s">
        <v>277</v>
      </c>
    </row>
    <row r="4" spans="1:3">
      <c r="A4" s="4" t="s">
        <v>648</v>
      </c>
      <c r="B4" s="8" t="n">
        <v>2743.7</v>
      </c>
      <c r="C4" s="8" t="n">
        <v>2662.9</v>
      </c>
    </row>
    <row r="5" spans="1:3">
      <c r="A5" s="4" t="s">
        <v>649</v>
      </c>
      <c r="B5" s="8" t="n">
        <v>258.5</v>
      </c>
      <c r="C5" s="8" t="n">
        <v>-13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650</v>
      </c>
      <c r="B1" s="2" t="s">
        <v>651</v>
      </c>
      <c r="C1" s="2" t="s">
        <v>652</v>
      </c>
      <c r="D1" s="2" t="s">
        <v>653</v>
      </c>
      <c r="E1" s="2" t="s">
        <v>654</v>
      </c>
      <c r="F1" s="2" t="s">
        <v>2</v>
      </c>
      <c r="G1" s="2" t="s">
        <v>34</v>
      </c>
    </row>
    <row r="2" spans="1:7">
      <c r="A2" s="3" t="s">
        <v>655</v>
      </c>
    </row>
    <row r="3" spans="1:7">
      <c r="A3" s="4" t="s">
        <v>656</v>
      </c>
      <c r="G3" s="6" t="n">
        <v>14485</v>
      </c>
    </row>
    <row r="4" spans="1:7">
      <c r="A4" s="4" t="s">
        <v>105</v>
      </c>
      <c r="F4" s="6" t="n">
        <v>7044</v>
      </c>
      <c r="G4" s="5" t="n">
        <v>394347</v>
      </c>
    </row>
    <row r="5" spans="1:7">
      <c r="A5" s="4" t="s">
        <v>657</v>
      </c>
      <c r="G5" s="5" t="n">
        <v>401902</v>
      </c>
    </row>
    <row r="6" spans="1:7">
      <c r="A6" s="4" t="s">
        <v>658</v>
      </c>
      <c r="F6" s="5" t="n">
        <v>33439</v>
      </c>
      <c r="G6" s="5" t="n">
        <v>29759</v>
      </c>
    </row>
    <row r="7" spans="1:7">
      <c r="A7" s="4" t="s">
        <v>659</v>
      </c>
    </row>
    <row r="8" spans="1:7">
      <c r="A8" s="3" t="s">
        <v>655</v>
      </c>
    </row>
    <row r="9" spans="1:7">
      <c r="A9" s="4" t="s">
        <v>656</v>
      </c>
      <c r="F9" s="5" t="n">
        <v>10600</v>
      </c>
    </row>
    <row r="10" spans="1:7">
      <c r="A10" s="4" t="s">
        <v>105</v>
      </c>
      <c r="F10" s="5" t="n">
        <v>-200</v>
      </c>
    </row>
    <row r="11" spans="1:7">
      <c r="A11" s="4" t="s">
        <v>660</v>
      </c>
    </row>
    <row r="12" spans="1:7">
      <c r="A12" s="3" t="s">
        <v>655</v>
      </c>
    </row>
    <row r="13" spans="1:7">
      <c r="A13" s="4" t="s">
        <v>656</v>
      </c>
      <c r="E13" s="6" t="n">
        <v>6100</v>
      </c>
    </row>
    <row r="14" spans="1:7">
      <c r="A14" s="4" t="s">
        <v>657</v>
      </c>
      <c r="E14" s="6" t="n">
        <v>800</v>
      </c>
    </row>
    <row r="15" spans="1:7">
      <c r="A15" s="4" t="s">
        <v>661</v>
      </c>
    </row>
    <row r="16" spans="1:7">
      <c r="A16" s="3" t="s">
        <v>655</v>
      </c>
    </row>
    <row r="17" spans="1:7">
      <c r="A17" s="4" t="s">
        <v>662</v>
      </c>
      <c r="D17" s="4" t="s">
        <v>526</v>
      </c>
    </row>
    <row r="18" spans="1:7">
      <c r="A18" s="4" t="s">
        <v>663</v>
      </c>
    </row>
    <row r="19" spans="1:7">
      <c r="A19" s="3" t="s">
        <v>655</v>
      </c>
    </row>
    <row r="20" spans="1:7">
      <c r="A20" s="4" t="s">
        <v>662</v>
      </c>
      <c r="C20" s="4" t="s">
        <v>526</v>
      </c>
    </row>
    <row r="21" spans="1:7">
      <c r="A21" s="4" t="s">
        <v>664</v>
      </c>
    </row>
    <row r="22" spans="1:7">
      <c r="A22" s="3" t="s">
        <v>655</v>
      </c>
    </row>
    <row r="23" spans="1:7">
      <c r="A23" s="4" t="s">
        <v>105</v>
      </c>
      <c r="F23" s="5" t="n">
        <v>7000</v>
      </c>
    </row>
    <row r="24" spans="1:7">
      <c r="A24" s="4" t="s">
        <v>658</v>
      </c>
      <c r="F24" s="5" t="n">
        <v>100</v>
      </c>
    </row>
    <row r="25" spans="1:7">
      <c r="A25" s="4" t="s">
        <v>665</v>
      </c>
      <c r="F25" s="6" t="n">
        <v>7100</v>
      </c>
    </row>
    <row r="26" spans="1:7">
      <c r="A26" s="4" t="s">
        <v>666</v>
      </c>
    </row>
    <row r="27" spans="1:7">
      <c r="A27" s="3" t="s">
        <v>655</v>
      </c>
    </row>
    <row r="28" spans="1:7">
      <c r="A28" s="4" t="s">
        <v>667</v>
      </c>
      <c r="B28" s="5" t="n">
        <v>2527658</v>
      </c>
    </row>
    <row r="29" spans="1:7">
      <c r="A29" s="4" t="s">
        <v>668</v>
      </c>
      <c r="B29" s="6" t="n">
        <v>650000</v>
      </c>
    </row>
    <row r="30" spans="1:7">
      <c r="A30" s="4" t="s">
        <v>669</v>
      </c>
    </row>
    <row r="31" spans="1:7">
      <c r="A31" s="3" t="s">
        <v>655</v>
      </c>
    </row>
    <row r="32" spans="1:7">
      <c r="A32" s="4" t="s">
        <v>670</v>
      </c>
      <c r="G32" s="5" t="n">
        <v>10400</v>
      </c>
    </row>
    <row r="33" spans="1:7">
      <c r="A33" s="4" t="s">
        <v>671</v>
      </c>
    </row>
    <row r="34" spans="1:7">
      <c r="A34" s="3" t="s">
        <v>655</v>
      </c>
    </row>
    <row r="35" spans="1:7">
      <c r="A35" s="4" t="s">
        <v>105</v>
      </c>
      <c r="G35" s="6" t="n">
        <v>39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4</v>
      </c>
      <c r="D2" s="2" t="s">
        <v>81</v>
      </c>
    </row>
    <row r="3" spans="1:4">
      <c r="A3" s="3" t="s">
        <v>673</v>
      </c>
    </row>
    <row r="4" spans="1:4">
      <c r="A4" s="4" t="s">
        <v>113</v>
      </c>
      <c r="B4" s="6" t="n">
        <v>102477</v>
      </c>
      <c r="C4" s="6" t="n">
        <v>121318</v>
      </c>
      <c r="D4" s="6" t="n">
        <v>-3050</v>
      </c>
    </row>
    <row r="5" spans="1:4">
      <c r="A5" s="4" t="s">
        <v>115</v>
      </c>
      <c r="B5" s="5" t="n">
        <v>277073</v>
      </c>
      <c r="C5" s="5" t="n">
        <v>243460</v>
      </c>
      <c r="D5" s="5" t="n">
        <v>220697</v>
      </c>
    </row>
    <row r="6" spans="1:4">
      <c r="A6" s="4" t="s">
        <v>114</v>
      </c>
      <c r="B6" s="7" t="n">
        <v>0.37</v>
      </c>
      <c r="C6" s="7" t="n">
        <v>0.5</v>
      </c>
      <c r="D6" s="7" t="n">
        <v>-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4</v>
      </c>
      <c r="D2" s="2" t="s">
        <v>81</v>
      </c>
    </row>
    <row r="3" spans="1:4">
      <c r="A3" s="3" t="s">
        <v>675</v>
      </c>
    </row>
    <row r="4" spans="1:4">
      <c r="A4" s="4" t="s">
        <v>113</v>
      </c>
      <c r="B4" s="6" t="n">
        <v>102477</v>
      </c>
      <c r="C4" s="6" t="n">
        <v>121318</v>
      </c>
      <c r="D4" s="6" t="n">
        <v>-3050</v>
      </c>
    </row>
    <row r="5" spans="1:4">
      <c r="A5" s="4" t="s">
        <v>676</v>
      </c>
      <c r="B5" s="5" t="n">
        <v>51921</v>
      </c>
      <c r="C5" s="5" t="n">
        <v>32220</v>
      </c>
    </row>
    <row r="6" spans="1:4">
      <c r="A6" s="4" t="s">
        <v>677</v>
      </c>
      <c r="B6" s="5" t="n">
        <v>3297</v>
      </c>
      <c r="C6" s="5" t="n">
        <v>8058</v>
      </c>
    </row>
    <row r="7" spans="1:4">
      <c r="A7" s="4" t="s">
        <v>117</v>
      </c>
      <c r="B7" s="6" t="n">
        <v>157695</v>
      </c>
      <c r="C7" s="6" t="n">
        <v>161596</v>
      </c>
      <c r="D7" s="6" t="n">
        <v>-3050</v>
      </c>
    </row>
    <row r="8" spans="1:4">
      <c r="A8" s="3" t="s">
        <v>678</v>
      </c>
    </row>
    <row r="9" spans="1:4">
      <c r="A9" s="4" t="s">
        <v>679</v>
      </c>
      <c r="B9" s="5" t="n">
        <v>277073</v>
      </c>
      <c r="C9" s="5" t="n">
        <v>243460</v>
      </c>
      <c r="D9" s="5" t="n">
        <v>220697</v>
      </c>
    </row>
    <row r="10" spans="1:4">
      <c r="A10" s="4" t="s">
        <v>680</v>
      </c>
      <c r="B10" s="5" t="n">
        <v>145650</v>
      </c>
      <c r="C10" s="5" t="n">
        <v>65582</v>
      </c>
    </row>
    <row r="11" spans="1:4">
      <c r="A11" s="4" t="s">
        <v>681</v>
      </c>
      <c r="B11" s="5" t="n">
        <v>8598</v>
      </c>
      <c r="C11" s="5" t="n">
        <v>23034</v>
      </c>
    </row>
    <row r="12" spans="1:4">
      <c r="A12" s="4" t="s">
        <v>682</v>
      </c>
      <c r="B12" s="5" t="n">
        <v>452</v>
      </c>
      <c r="C12" s="5" t="n">
        <v>741</v>
      </c>
    </row>
    <row r="13" spans="1:4">
      <c r="A13" s="4" t="s">
        <v>149</v>
      </c>
      <c r="B13" s="5" t="n">
        <v>1453</v>
      </c>
      <c r="C13" s="5" t="n">
        <v>2570</v>
      </c>
    </row>
    <row r="14" spans="1:4">
      <c r="A14" s="4" t="s">
        <v>118</v>
      </c>
      <c r="B14" s="5" t="n">
        <v>433226</v>
      </c>
      <c r="C14" s="5" t="n">
        <v>335387</v>
      </c>
      <c r="D14" s="5" t="n">
        <v>220697</v>
      </c>
    </row>
    <row r="15" spans="1:4">
      <c r="A15" s="4" t="s">
        <v>116</v>
      </c>
      <c r="B15" s="7" t="n">
        <v>0.36</v>
      </c>
      <c r="C15" s="7" t="n">
        <v>0.48</v>
      </c>
      <c r="D15" s="7" t="n">
        <v>-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3</v>
      </c>
      <c r="B1" s="2" t="s">
        <v>2</v>
      </c>
      <c r="C1" s="2" t="s">
        <v>34</v>
      </c>
      <c r="D1" s="2" t="s">
        <v>81</v>
      </c>
      <c r="E1" s="2" t="s">
        <v>2</v>
      </c>
      <c r="F1" s="2" t="s">
        <v>34</v>
      </c>
      <c r="G1" s="2" t="s">
        <v>81</v>
      </c>
    </row>
    <row r="2" spans="1:7">
      <c r="A2" s="3" t="s">
        <v>684</v>
      </c>
    </row>
    <row r="3" spans="1:7">
      <c r="A3" s="4" t="s">
        <v>685</v>
      </c>
      <c r="E3" s="9" t="n">
        <v>1.2</v>
      </c>
      <c r="F3" s="9" t="n">
        <v>65.40000000000001</v>
      </c>
      <c r="G3" s="9" t="n">
        <v>152.1</v>
      </c>
    </row>
    <row r="4" spans="1:7">
      <c r="A4" s="4" t="s">
        <v>686</v>
      </c>
    </row>
    <row r="5" spans="1:7">
      <c r="A5" s="3" t="s">
        <v>684</v>
      </c>
    </row>
    <row r="6" spans="1:7">
      <c r="A6" s="4" t="s">
        <v>685</v>
      </c>
      <c r="F6" s="9" t="n">
        <v>56.8</v>
      </c>
    </row>
    <row r="7" spans="1:7">
      <c r="A7" s="4" t="s">
        <v>687</v>
      </c>
    </row>
    <row r="8" spans="1:7">
      <c r="A8" s="3" t="s">
        <v>684</v>
      </c>
    </row>
    <row r="9" spans="1:7">
      <c r="A9" s="4" t="s">
        <v>685</v>
      </c>
      <c r="B9" s="9" t="n">
        <v>5.1</v>
      </c>
      <c r="C9" s="9" t="n">
        <v>6.6</v>
      </c>
      <c r="D9" s="5" t="n">
        <v>9</v>
      </c>
    </row>
    <row r="10" spans="1:7">
      <c r="A10" s="4" t="s">
        <v>204</v>
      </c>
    </row>
    <row r="11" spans="1:7">
      <c r="A11" s="3" t="s">
        <v>684</v>
      </c>
    </row>
    <row r="12" spans="1:7">
      <c r="A12" s="4" t="s">
        <v>688</v>
      </c>
      <c r="E12" s="9" t="n">
        <v>23.5</v>
      </c>
    </row>
    <row r="13" spans="1:7">
      <c r="A13" s="4" t="s">
        <v>689</v>
      </c>
    </row>
    <row r="14" spans="1:7">
      <c r="A14" s="3" t="s">
        <v>684</v>
      </c>
    </row>
    <row r="15" spans="1:7">
      <c r="A15" s="4" t="s">
        <v>685</v>
      </c>
      <c r="E15" s="9" t="n">
        <v>1.2</v>
      </c>
      <c r="F15" s="9" t="n">
        <v>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690</v>
      </c>
      <c r="B1" s="2" t="s">
        <v>549</v>
      </c>
      <c r="F1" s="2" t="s">
        <v>1</v>
      </c>
    </row>
    <row r="2" spans="1:11">
      <c r="B2" s="2" t="s">
        <v>2</v>
      </c>
      <c r="C2" s="2" t="s">
        <v>550</v>
      </c>
      <c r="D2" s="2" t="s">
        <v>4</v>
      </c>
      <c r="E2" s="2" t="s">
        <v>551</v>
      </c>
      <c r="F2" s="2" t="s">
        <v>2</v>
      </c>
      <c r="G2" s="2" t="s">
        <v>34</v>
      </c>
      <c r="H2" s="2" t="s">
        <v>81</v>
      </c>
      <c r="I2" s="2" t="s">
        <v>691</v>
      </c>
      <c r="J2" s="2" t="s">
        <v>692</v>
      </c>
      <c r="K2" s="2" t="s">
        <v>693</v>
      </c>
    </row>
    <row r="3" spans="1:11">
      <c r="A3" s="3" t="s">
        <v>694</v>
      </c>
    </row>
    <row r="4" spans="1:11">
      <c r="A4" s="4" t="s">
        <v>695</v>
      </c>
      <c r="F4" s="4" t="s">
        <v>534</v>
      </c>
    </row>
    <row r="5" spans="1:11">
      <c r="A5" s="4" t="s">
        <v>696</v>
      </c>
      <c r="B5" s="6" t="n">
        <v>129741577</v>
      </c>
      <c r="F5" s="6" t="n">
        <v>129741577</v>
      </c>
    </row>
    <row r="6" spans="1:11">
      <c r="A6" s="4" t="s">
        <v>697</v>
      </c>
      <c r="B6" s="5" t="n">
        <v>2515655</v>
      </c>
      <c r="C6" s="5" t="n">
        <v>2444069</v>
      </c>
      <c r="D6" s="5" t="n">
        <v>1804365</v>
      </c>
      <c r="E6" s="5" t="n">
        <v>775791</v>
      </c>
      <c r="F6" s="5" t="n">
        <v>7539880</v>
      </c>
    </row>
    <row r="7" spans="1:11">
      <c r="A7" s="4" t="s">
        <v>698</v>
      </c>
      <c r="F7" s="6" t="n">
        <v>110500000</v>
      </c>
    </row>
    <row r="8" spans="1:11">
      <c r="A8" s="4" t="s">
        <v>699</v>
      </c>
      <c r="F8" s="7" t="n">
        <v>8.9</v>
      </c>
    </row>
    <row r="9" spans="1:11">
      <c r="A9" s="4" t="s">
        <v>32</v>
      </c>
    </row>
    <row r="10" spans="1:11">
      <c r="A10" s="3" t="s">
        <v>694</v>
      </c>
    </row>
    <row r="11" spans="1:11">
      <c r="A11" s="4" t="s">
        <v>76</v>
      </c>
      <c r="B11" s="5" t="n">
        <v>150000000</v>
      </c>
      <c r="F11" s="5" t="n">
        <v>150000000</v>
      </c>
      <c r="G11" s="5" t="n">
        <v>100000000</v>
      </c>
      <c r="I11" s="5" t="n">
        <v>150000000</v>
      </c>
      <c r="J11" s="5" t="n">
        <v>100000000</v>
      </c>
    </row>
    <row r="12" spans="1:11">
      <c r="A12" s="4" t="s">
        <v>679</v>
      </c>
      <c r="B12" s="5" t="n">
        <v>34848000</v>
      </c>
      <c r="F12" s="5" t="n">
        <v>34848000</v>
      </c>
      <c r="G12" s="5" t="n">
        <v>34848000</v>
      </c>
    </row>
    <row r="13" spans="1:11">
      <c r="A13" s="4" t="s">
        <v>700</v>
      </c>
      <c r="F13" s="5" t="n">
        <v>0</v>
      </c>
      <c r="G13" s="5" t="n">
        <v>0</v>
      </c>
    </row>
    <row r="14" spans="1:11">
      <c r="A14" s="4" t="s">
        <v>77</v>
      </c>
      <c r="B14" s="5" t="n">
        <v>34848000</v>
      </c>
      <c r="F14" s="5" t="n">
        <v>34848000</v>
      </c>
      <c r="G14" s="5" t="n">
        <v>34848000</v>
      </c>
    </row>
    <row r="15" spans="1:11">
      <c r="A15" s="4" t="s">
        <v>30</v>
      </c>
    </row>
    <row r="16" spans="1:11">
      <c r="A16" s="3" t="s">
        <v>694</v>
      </c>
    </row>
    <row r="17" spans="1:11">
      <c r="A17" s="4" t="s">
        <v>76</v>
      </c>
      <c r="B17" s="5" t="n">
        <v>750000000</v>
      </c>
      <c r="F17" s="5" t="n">
        <v>750000000</v>
      </c>
      <c r="G17" s="5" t="n">
        <v>500000000</v>
      </c>
      <c r="I17" s="5" t="n">
        <v>750000000</v>
      </c>
      <c r="J17" s="5" t="n">
        <v>500000000</v>
      </c>
    </row>
    <row r="18" spans="1:11">
      <c r="A18" s="4" t="s">
        <v>679</v>
      </c>
      <c r="B18" s="5" t="n">
        <v>244870000</v>
      </c>
      <c r="F18" s="5" t="n">
        <v>244870000</v>
      </c>
      <c r="G18" s="5" t="n">
        <v>219063000</v>
      </c>
    </row>
    <row r="19" spans="1:11">
      <c r="A19" s="4" t="s">
        <v>700</v>
      </c>
      <c r="F19" s="5" t="n">
        <v>2004533</v>
      </c>
      <c r="G19" s="5" t="n">
        <v>129151</v>
      </c>
      <c r="H19" s="5" t="n">
        <v>47896</v>
      </c>
    </row>
    <row r="20" spans="1:11">
      <c r="A20" s="4" t="s">
        <v>701</v>
      </c>
      <c r="F20" s="5" t="n">
        <v>20000000</v>
      </c>
    </row>
    <row r="21" spans="1:11">
      <c r="A21" s="4" t="s">
        <v>77</v>
      </c>
      <c r="B21" s="5" t="n">
        <v>292549000</v>
      </c>
      <c r="F21" s="5" t="n">
        <v>292549000</v>
      </c>
      <c r="G21" s="5" t="n">
        <v>255859000</v>
      </c>
    </row>
    <row r="22" spans="1:11">
      <c r="A22" s="4" t="s">
        <v>702</v>
      </c>
      <c r="K22" s="6" t="n">
        <v>300000000</v>
      </c>
    </row>
    <row r="23" spans="1:11">
      <c r="A23" s="4" t="s">
        <v>696</v>
      </c>
      <c r="B23" s="6" t="n">
        <v>129700000</v>
      </c>
      <c r="F23" s="6" t="n">
        <v>129700000</v>
      </c>
    </row>
    <row r="24" spans="1:11">
      <c r="A24" s="4" t="s">
        <v>703</v>
      </c>
      <c r="F24" s="5" t="n">
        <v>12400000</v>
      </c>
    </row>
    <row r="25" spans="1:11">
      <c r="A25" s="4" t="s">
        <v>704</v>
      </c>
    </row>
    <row r="26" spans="1:11">
      <c r="A26" s="3" t="s">
        <v>694</v>
      </c>
    </row>
    <row r="27" spans="1:11">
      <c r="A27" s="4" t="s">
        <v>77</v>
      </c>
      <c r="B27" s="5" t="n">
        <v>14043021</v>
      </c>
      <c r="F27" s="5" t="n">
        <v>14043021</v>
      </c>
    </row>
    <row r="28" spans="1:11">
      <c r="A28" s="4" t="s">
        <v>697</v>
      </c>
      <c r="F28" s="5" t="n">
        <v>5900000</v>
      </c>
    </row>
  </sheetData>
  <mergeCells count="3">
    <mergeCell ref="A1:A2"/>
    <mergeCell ref="B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5</v>
      </c>
      <c r="B1" s="2" t="s">
        <v>706</v>
      </c>
      <c r="C1" s="2" t="s">
        <v>2</v>
      </c>
      <c r="D1" s="2" t="s">
        <v>550</v>
      </c>
      <c r="E1" s="2" t="s">
        <v>4</v>
      </c>
      <c r="F1" s="2" t="s">
        <v>551</v>
      </c>
      <c r="G1" s="2" t="s">
        <v>2</v>
      </c>
      <c r="H1" s="2" t="s">
        <v>34</v>
      </c>
      <c r="I1" s="2" t="s">
        <v>81</v>
      </c>
    </row>
    <row r="2" spans="1:9">
      <c r="A2" s="3" t="s">
        <v>707</v>
      </c>
    </row>
    <row r="3" spans="1:9">
      <c r="A3" s="4" t="s">
        <v>708</v>
      </c>
      <c r="G3" s="5" t="n">
        <v>1057534</v>
      </c>
      <c r="H3" s="5" t="n">
        <v>94000</v>
      </c>
    </row>
    <row r="4" spans="1:9">
      <c r="A4" s="4" t="s">
        <v>709</v>
      </c>
      <c r="C4" s="5" t="n">
        <v>-1497760</v>
      </c>
      <c r="D4" s="5" t="n">
        <v>-1341947</v>
      </c>
      <c r="E4" s="5" t="n">
        <v>-797189</v>
      </c>
      <c r="F4" s="5" t="n">
        <v>-7187046</v>
      </c>
      <c r="G4" s="5" t="n">
        <v>-10823942</v>
      </c>
    </row>
    <row r="5" spans="1:9">
      <c r="A5" s="4" t="s">
        <v>241</v>
      </c>
      <c r="G5" s="5" t="n">
        <v>-59000</v>
      </c>
      <c r="H5" s="5" t="n">
        <v>-270000</v>
      </c>
    </row>
    <row r="6" spans="1:9">
      <c r="A6" s="4" t="s">
        <v>30</v>
      </c>
    </row>
    <row r="7" spans="1:9">
      <c r="A7" s="3" t="s">
        <v>694</v>
      </c>
    </row>
    <row r="8" spans="1:9">
      <c r="A8" s="4" t="s">
        <v>710</v>
      </c>
      <c r="F8" s="5" t="n">
        <v>219063365</v>
      </c>
      <c r="G8" s="5" t="n">
        <v>219063365</v>
      </c>
      <c r="H8" s="5" t="n">
        <v>185108316</v>
      </c>
    </row>
    <row r="9" spans="1:9">
      <c r="A9" s="3" t="s">
        <v>707</v>
      </c>
    </row>
    <row r="10" spans="1:9">
      <c r="A10" s="4" t="s">
        <v>711</v>
      </c>
      <c r="G10" s="5" t="n">
        <v>8705906</v>
      </c>
      <c r="H10" s="5" t="n">
        <v>9445664</v>
      </c>
      <c r="I10" s="5" t="n">
        <v>11899558</v>
      </c>
    </row>
    <row r="11" spans="1:9">
      <c r="A11" s="4" t="s">
        <v>712</v>
      </c>
      <c r="G11" s="5" t="n">
        <v>1648000</v>
      </c>
    </row>
    <row r="12" spans="1:9">
      <c r="A12" s="4" t="s">
        <v>713</v>
      </c>
      <c r="G12" s="5" t="n">
        <v>637719</v>
      </c>
      <c r="H12" s="5" t="n">
        <v>825996</v>
      </c>
    </row>
    <row r="13" spans="1:9">
      <c r="A13" s="4" t="s">
        <v>276</v>
      </c>
      <c r="G13" s="5" t="n">
        <v>25334451</v>
      </c>
      <c r="H13" s="5" t="n">
        <v>1199052</v>
      </c>
      <c r="I13" s="5" t="n">
        <v>1912630</v>
      </c>
    </row>
    <row r="14" spans="1:9">
      <c r="A14" s="4" t="s">
        <v>714</v>
      </c>
      <c r="G14" s="5" t="n">
        <v>6909</v>
      </c>
      <c r="H14" s="5" t="n">
        <v>24042599</v>
      </c>
    </row>
    <row r="15" spans="1:9">
      <c r="A15" s="4" t="s">
        <v>708</v>
      </c>
      <c r="G15" s="5" t="n">
        <v>76000</v>
      </c>
      <c r="H15" s="5" t="n">
        <v>84421</v>
      </c>
    </row>
    <row r="16" spans="1:9">
      <c r="A16" s="4" t="s">
        <v>715</v>
      </c>
      <c r="G16" s="5" t="n">
        <v>287442</v>
      </c>
      <c r="H16" s="5" t="n">
        <v>44730</v>
      </c>
    </row>
    <row r="17" spans="1:9">
      <c r="A17" s="4" t="s">
        <v>709</v>
      </c>
      <c r="B17" s="5" t="n">
        <v>-636841</v>
      </c>
      <c r="G17" s="5" t="n">
        <v>-10823942</v>
      </c>
      <c r="H17" s="5" t="n">
        <v>-1416991</v>
      </c>
      <c r="I17" s="5" t="n">
        <v>-13630725</v>
      </c>
    </row>
    <row r="18" spans="1:9">
      <c r="A18" s="4" t="s">
        <v>241</v>
      </c>
      <c r="G18" s="5" t="n">
        <v>-59317</v>
      </c>
      <c r="H18" s="5" t="n">
        <v>-270422</v>
      </c>
      <c r="I18" s="5" t="n">
        <v>-389861</v>
      </c>
    </row>
    <row r="19" spans="1:9">
      <c r="A19" s="4" t="s">
        <v>716</v>
      </c>
      <c r="C19" s="5" t="n">
        <v>244869624</v>
      </c>
      <c r="G19" s="5" t="n">
        <v>244869624</v>
      </c>
      <c r="H19" s="5" t="n">
        <v>219063365</v>
      </c>
      <c r="I19" s="5" t="n">
        <v>185108316</v>
      </c>
    </row>
    <row r="20" spans="1:9">
      <c r="A20" s="4" t="s">
        <v>717</v>
      </c>
    </row>
    <row r="21" spans="1:9">
      <c r="A21" s="3" t="s">
        <v>707</v>
      </c>
    </row>
    <row r="22" spans="1:9">
      <c r="A22" s="4" t="s">
        <v>714</v>
      </c>
      <c r="H22" s="5" t="n">
        <v>240425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34</v>
      </c>
      <c r="C1" s="2" t="s">
        <v>719</v>
      </c>
    </row>
    <row r="2" spans="1:3">
      <c r="A2" s="4" t="s">
        <v>197</v>
      </c>
    </row>
    <row r="3" spans="1:3">
      <c r="A3" s="3" t="s">
        <v>694</v>
      </c>
    </row>
    <row r="4" spans="1:3">
      <c r="A4" s="4" t="s">
        <v>260</v>
      </c>
      <c r="B4" s="4" t="s">
        <v>262</v>
      </c>
      <c r="C4" s="4" t="s">
        <v>2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720</v>
      </c>
      <c r="B1" s="2" t="s">
        <v>549</v>
      </c>
      <c r="F1" s="2" t="s">
        <v>1</v>
      </c>
    </row>
    <row r="2" spans="1:6">
      <c r="B2" s="2" t="s">
        <v>2</v>
      </c>
      <c r="C2" s="2" t="s">
        <v>550</v>
      </c>
      <c r="D2" s="2" t="s">
        <v>4</v>
      </c>
      <c r="E2" s="2" t="s">
        <v>551</v>
      </c>
      <c r="F2" s="2" t="s">
        <v>2</v>
      </c>
    </row>
    <row r="3" spans="1:6">
      <c r="A3" s="3" t="s">
        <v>721</v>
      </c>
    </row>
    <row r="4" spans="1:6">
      <c r="A4" s="4" t="s">
        <v>697</v>
      </c>
      <c r="B4" s="5" t="n">
        <v>2515655</v>
      </c>
      <c r="C4" s="5" t="n">
        <v>2444069</v>
      </c>
      <c r="D4" s="5" t="n">
        <v>1804365</v>
      </c>
      <c r="E4" s="5" t="n">
        <v>775791</v>
      </c>
      <c r="F4" s="5" t="n">
        <v>7539880</v>
      </c>
    </row>
    <row r="5" spans="1:6">
      <c r="A5" s="4" t="s">
        <v>722</v>
      </c>
      <c r="B5" s="5" t="n">
        <v>1497760</v>
      </c>
      <c r="C5" s="5" t="n">
        <v>1341947</v>
      </c>
      <c r="D5" s="5" t="n">
        <v>797189</v>
      </c>
      <c r="E5" s="5" t="n">
        <v>7187046</v>
      </c>
      <c r="F5" s="5" t="n">
        <v>10823942</v>
      </c>
    </row>
    <row r="6" spans="1:6">
      <c r="A6" s="4" t="s">
        <v>723</v>
      </c>
      <c r="F6" s="5" t="n">
        <v>18363822</v>
      </c>
    </row>
    <row r="7" spans="1:6">
      <c r="A7" s="4" t="s">
        <v>724</v>
      </c>
      <c r="B7" s="7" t="n">
        <v>9.539999999999999</v>
      </c>
      <c r="C7" s="7" t="n">
        <v>8.9</v>
      </c>
      <c r="D7" s="7" t="n">
        <v>8.91</v>
      </c>
      <c r="E7" s="7" t="n">
        <v>8.59</v>
      </c>
      <c r="F7" s="7" t="n">
        <v>9.07</v>
      </c>
    </row>
    <row r="8" spans="1:6">
      <c r="A8" s="4" t="s">
        <v>725</v>
      </c>
      <c r="B8" s="7" t="n">
        <v>9.59</v>
      </c>
      <c r="C8" s="7" t="n">
        <v>8.9</v>
      </c>
      <c r="D8" s="7" t="n">
        <v>9.039999999999999</v>
      </c>
      <c r="E8" s="7" t="n">
        <v>8.720000000000001</v>
      </c>
      <c r="F8" s="10" t="n">
        <v>8.880000000000001</v>
      </c>
    </row>
    <row r="9" spans="1:6">
      <c r="A9" s="4" t="s">
        <v>726</v>
      </c>
      <c r="F9" s="7" t="n">
        <v>8.960000000000001</v>
      </c>
    </row>
    <row r="10" spans="1:6">
      <c r="A10" s="4" t="s">
        <v>727</v>
      </c>
      <c r="B10" s="6" t="n">
        <v>129741577</v>
      </c>
      <c r="F10" s="6" t="n">
        <v>12974157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H58"/>
  <sheetViews>
    <sheetView workbookViewId="0">
      <selection activeCell="A1" sqref="A1"/>
    </sheetView>
  </sheetViews>
  <sheetFormatPr baseColWidth="8" defaultRowHeight="15" outlineLevelCol="0"/>
  <cols>
    <col customWidth="1" max="1" min="1" width="80"/>
    <col customWidth="1" max="2" min="2" width="12"/>
    <col customWidth="1" max="3" min="3" width="24"/>
    <col customWidth="1" max="4" min="4" width="20"/>
    <col customWidth="1" max="5" min="5" width="16"/>
    <col customWidth="1" max="6" min="6" width="17"/>
    <col customWidth="1" max="7" min="7" width="13"/>
    <col customWidth="1" max="8" min="8" width="33"/>
    <col customWidth="1" max="9" min="9" width="33"/>
    <col customWidth="1" max="10" min="10" width="36"/>
    <col customWidth="1" max="11" min="11" width="59"/>
    <col customWidth="1" max="12" min="12" width="55"/>
    <col customWidth="1" max="13" min="13" width="52"/>
    <col customWidth="1" max="14" min="14" width="48"/>
    <col customWidth="1" max="15" min="15" width="68"/>
    <col customWidth="1" max="16" min="16" width="68"/>
    <col customWidth="1" max="17" min="17" width="41"/>
    <col customWidth="1" max="18" min="18" width="60"/>
    <col customWidth="1" max="19" min="19" width="24"/>
    <col customWidth="1" max="20" min="20" width="26"/>
    <col customWidth="1" max="21" min="21" width="55"/>
    <col customWidth="1" max="22" min="22" width="49"/>
    <col customWidth="1" max="23" min="23" width="72"/>
    <col customWidth="1" max="24" min="24" width="68"/>
    <col customWidth="1" max="25" min="25" width="64"/>
    <col customWidth="1" max="26" min="26" width="65"/>
    <col customWidth="1" max="27" min="27" width="61"/>
    <col customWidth="1" max="28" min="28" width="80"/>
    <col customWidth="1" max="29" min="29" width="80"/>
    <col customWidth="1" max="30" min="30" width="30"/>
    <col customWidth="1" max="31" min="31" width="53"/>
    <col customWidth="1" max="32" min="32" width="49"/>
    <col customWidth="1" max="33" min="33" width="62"/>
    <col customWidth="1" max="34" min="34" width="30"/>
  </cols>
  <sheetData>
    <row r="1" spans="1:34">
      <c r="A1" s="1" t="s">
        <v>202</v>
      </c>
      <c r="B1" s="2" t="s">
        <v>203</v>
      </c>
      <c r="C1" s="2" t="s">
        <v>204</v>
      </c>
      <c r="D1" s="2" t="s">
        <v>205</v>
      </c>
      <c r="E1" s="2" t="s">
        <v>206</v>
      </c>
      <c r="F1" s="2" t="s">
        <v>207</v>
      </c>
      <c r="G1" s="2" t="s">
        <v>208</v>
      </c>
      <c r="H1" s="2" t="s">
        <v>197</v>
      </c>
      <c r="I1" s="2" t="s">
        <v>209</v>
      </c>
      <c r="J1" s="2" t="s">
        <v>210</v>
      </c>
      <c r="K1" s="2" t="s">
        <v>211</v>
      </c>
      <c r="L1" s="2" t="s">
        <v>212</v>
      </c>
      <c r="M1" s="2" t="s">
        <v>213</v>
      </c>
      <c r="N1" s="2" t="s">
        <v>214</v>
      </c>
      <c r="O1" s="2" t="s">
        <v>215</v>
      </c>
      <c r="P1" s="2" t="s">
        <v>216</v>
      </c>
      <c r="Q1" s="2" t="s">
        <v>217</v>
      </c>
      <c r="R1" s="2" t="s">
        <v>218</v>
      </c>
      <c r="S1" s="2" t="s">
        <v>219</v>
      </c>
      <c r="T1" s="2" t="s">
        <v>220</v>
      </c>
      <c r="U1" s="2" t="s">
        <v>221</v>
      </c>
      <c r="V1" s="2" t="s">
        <v>222</v>
      </c>
      <c r="W1" s="2" t="s">
        <v>223</v>
      </c>
      <c r="X1" s="2" t="s">
        <v>224</v>
      </c>
      <c r="Y1" s="2" t="s">
        <v>225</v>
      </c>
      <c r="Z1" s="2" t="s">
        <v>226</v>
      </c>
      <c r="AA1" s="2" t="s">
        <v>227</v>
      </c>
      <c r="AB1" s="2" t="s">
        <v>228</v>
      </c>
      <c r="AC1" s="2" t="s">
        <v>229</v>
      </c>
      <c r="AD1" s="2" t="s">
        <v>30</v>
      </c>
      <c r="AE1" s="2" t="s">
        <v>230</v>
      </c>
      <c r="AF1" s="2" t="s">
        <v>231</v>
      </c>
      <c r="AG1" s="2" t="s">
        <v>232</v>
      </c>
      <c r="AH1" s="2" t="s">
        <v>32</v>
      </c>
    </row>
    <row r="2" spans="1:34">
      <c r="A2" s="4" t="s">
        <v>233</v>
      </c>
      <c r="B2" s="6" t="n">
        <v>698730</v>
      </c>
      <c r="J2" s="6" t="n">
        <v>745678</v>
      </c>
      <c r="Q2" s="6" t="n">
        <v>12051</v>
      </c>
      <c r="S2" s="6" t="n">
        <v>-121753</v>
      </c>
      <c r="T2" s="6" t="n">
        <v>-171984</v>
      </c>
      <c r="U2" s="6" t="n">
        <v>-6060</v>
      </c>
      <c r="V2" s="6" t="n">
        <v>238423</v>
      </c>
      <c r="AD2" s="6" t="n">
        <v>2027</v>
      </c>
      <c r="AH2" s="6" t="n">
        <v>348</v>
      </c>
    </row>
    <row r="3" spans="1:34">
      <c r="A3" s="4" t="s">
        <v>111</v>
      </c>
      <c r="B3" s="5" t="n">
        <v>-14413</v>
      </c>
      <c r="T3" s="5" t="n">
        <v>-3050</v>
      </c>
      <c r="V3" s="5" t="n">
        <v>-11363</v>
      </c>
    </row>
    <row r="4" spans="1:34">
      <c r="A4" s="4" t="s">
        <v>234</v>
      </c>
      <c r="B4" s="5" t="n">
        <v>12301</v>
      </c>
      <c r="U4" s="5" t="n">
        <v>10363</v>
      </c>
      <c r="V4" s="5" t="n">
        <v>1938</v>
      </c>
    </row>
    <row r="5" spans="1:34">
      <c r="A5" s="4" t="s">
        <v>235</v>
      </c>
      <c r="B5" s="5" t="n">
        <v>3332</v>
      </c>
      <c r="J5" s="5" t="n">
        <v>2275</v>
      </c>
      <c r="V5" s="5" t="n">
        <v>1047</v>
      </c>
      <c r="AD5" s="5" t="n">
        <v>10</v>
      </c>
    </row>
    <row r="6" spans="1:34">
      <c r="A6" s="4" t="s">
        <v>236</v>
      </c>
      <c r="B6" s="5" t="n">
        <v>-105132</v>
      </c>
      <c r="T6" s="5" t="n">
        <v>-105132</v>
      </c>
    </row>
    <row r="7" spans="1:34">
      <c r="A7" s="4" t="s">
        <v>237</v>
      </c>
      <c r="B7" s="5" t="n">
        <v>-55821</v>
      </c>
      <c r="V7" s="5" t="n">
        <v>-55821</v>
      </c>
    </row>
    <row r="8" spans="1:34">
      <c r="A8" s="4" t="s">
        <v>238</v>
      </c>
      <c r="B8" s="5" t="n">
        <v>90067</v>
      </c>
      <c r="J8" s="5" t="n">
        <v>59207</v>
      </c>
      <c r="V8" s="5" t="n">
        <v>30741</v>
      </c>
      <c r="AD8" s="5" t="n">
        <v>119</v>
      </c>
    </row>
    <row r="9" spans="1:34">
      <c r="A9" s="4" t="s">
        <v>239</v>
      </c>
      <c r="B9" s="5" t="n">
        <v>361</v>
      </c>
      <c r="J9" s="5" t="n">
        <v>275</v>
      </c>
      <c r="V9" s="5" t="n">
        <v>86</v>
      </c>
    </row>
    <row r="10" spans="1:34">
      <c r="A10" s="4" t="s">
        <v>240</v>
      </c>
      <c r="B10" s="5" t="n">
        <v>-2359</v>
      </c>
      <c r="V10" s="5" t="n">
        <v>-2359</v>
      </c>
    </row>
    <row r="11" spans="1:34">
      <c r="A11" s="4" t="s">
        <v>176</v>
      </c>
      <c r="B11" s="5" t="n">
        <v>-100268</v>
      </c>
      <c r="J11" s="5" t="n">
        <v>5</v>
      </c>
      <c r="S11" s="5" t="n">
        <v>-76322</v>
      </c>
      <c r="V11" s="5" t="n">
        <v>-23951</v>
      </c>
    </row>
    <row r="12" spans="1:34">
      <c r="A12" s="4" t="s">
        <v>241</v>
      </c>
      <c r="B12" s="5" t="n">
        <v>-2452</v>
      </c>
      <c r="J12" s="5" t="n">
        <v>1006</v>
      </c>
      <c r="S12" s="5" t="n">
        <v>-2883</v>
      </c>
      <c r="V12" s="5" t="n">
        <v>-575</v>
      </c>
    </row>
    <row r="13" spans="1:34">
      <c r="A13" s="4" t="s">
        <v>242</v>
      </c>
      <c r="B13" s="5" t="n">
        <v>-13716</v>
      </c>
      <c r="V13" s="5" t="n">
        <v>-13716</v>
      </c>
    </row>
    <row r="14" spans="1:34">
      <c r="A14" s="4" t="s">
        <v>243</v>
      </c>
      <c r="B14" s="5" t="n">
        <v>-110</v>
      </c>
      <c r="V14" s="5" t="n">
        <v>-110</v>
      </c>
    </row>
    <row r="15" spans="1:34">
      <c r="A15" s="4" t="s">
        <v>244</v>
      </c>
      <c r="B15" s="5" t="n">
        <v>7000</v>
      </c>
      <c r="J15" s="5" t="n">
        <v>8976</v>
      </c>
      <c r="Q15" s="5" t="n">
        <v>-3635</v>
      </c>
      <c r="V15" s="5" t="n">
        <v>1640</v>
      </c>
      <c r="AD15" s="5" t="n">
        <v>19</v>
      </c>
    </row>
    <row r="16" spans="1:34">
      <c r="A16" s="4" t="s">
        <v>245</v>
      </c>
      <c r="B16" s="5" t="n">
        <v>50907</v>
      </c>
      <c r="Q16" s="5" t="n">
        <v>38967</v>
      </c>
      <c r="V16" s="5" t="n">
        <v>11940</v>
      </c>
    </row>
    <row r="17" spans="1:34">
      <c r="A17" s="4" t="s">
        <v>179</v>
      </c>
      <c r="E17" s="6" t="n">
        <v>12158</v>
      </c>
      <c r="Y17" s="6" t="n">
        <v>12158</v>
      </c>
    </row>
    <row r="18" spans="1:34">
      <c r="A18" s="4" t="s">
        <v>246</v>
      </c>
      <c r="F18" s="6" t="n">
        <v>-403</v>
      </c>
      <c r="M18" s="6" t="n">
        <v>-234</v>
      </c>
      <c r="Z18" s="6" t="n">
        <v>-169</v>
      </c>
    </row>
    <row r="19" spans="1:34">
      <c r="A19" s="4" t="s">
        <v>149</v>
      </c>
      <c r="B19" s="5" t="n">
        <v>-693</v>
      </c>
      <c r="J19" s="5" t="n">
        <v>-30</v>
      </c>
      <c r="V19" s="5" t="n">
        <v>-690</v>
      </c>
      <c r="AD19" s="5" t="n">
        <v>27</v>
      </c>
    </row>
    <row r="20" spans="1:34">
      <c r="A20" s="4" t="s">
        <v>247</v>
      </c>
      <c r="B20" s="5" t="n">
        <v>579489</v>
      </c>
      <c r="J20" s="5" t="n">
        <v>817158</v>
      </c>
      <c r="Q20" s="5" t="n">
        <v>47383</v>
      </c>
      <c r="S20" s="5" t="n">
        <v>-200958</v>
      </c>
      <c r="T20" s="5" t="n">
        <v>-280166</v>
      </c>
      <c r="U20" s="5" t="n">
        <v>4303</v>
      </c>
      <c r="V20" s="5" t="n">
        <v>189219</v>
      </c>
      <c r="AD20" s="5" t="n">
        <v>2202</v>
      </c>
      <c r="AH20" s="5" t="n">
        <v>348</v>
      </c>
    </row>
    <row r="21" spans="1:34">
      <c r="A21" s="4" t="s">
        <v>111</v>
      </c>
      <c r="B21" s="5" t="n">
        <v>260115</v>
      </c>
      <c r="T21" s="5" t="n">
        <v>121318</v>
      </c>
      <c r="V21" s="5" t="n">
        <v>138797</v>
      </c>
    </row>
    <row r="22" spans="1:34">
      <c r="A22" s="4" t="s">
        <v>234</v>
      </c>
      <c r="B22" s="5" t="n">
        <v>-33235</v>
      </c>
      <c r="U22" s="5" t="n">
        <v>-29359</v>
      </c>
      <c r="V22" s="5" t="n">
        <v>-3876</v>
      </c>
    </row>
    <row r="23" spans="1:34">
      <c r="A23" s="4" t="s">
        <v>235</v>
      </c>
      <c r="B23" s="5" t="n">
        <v>4371</v>
      </c>
      <c r="J23" s="5" t="n">
        <v>2909</v>
      </c>
      <c r="V23" s="5" t="n">
        <v>1454</v>
      </c>
      <c r="AD23" s="5" t="n">
        <v>8</v>
      </c>
    </row>
    <row r="24" spans="1:34">
      <c r="A24" s="4" t="s">
        <v>236</v>
      </c>
      <c r="B24" s="5" t="n">
        <v>-131360</v>
      </c>
      <c r="T24" s="5" t="n">
        <v>-131360</v>
      </c>
    </row>
    <row r="25" spans="1:34">
      <c r="A25" s="4" t="s">
        <v>237</v>
      </c>
      <c r="B25" s="5" t="n">
        <v>-70538</v>
      </c>
      <c r="V25" s="5" t="n">
        <v>-70538</v>
      </c>
    </row>
    <row r="26" spans="1:34">
      <c r="A26" s="4" t="s">
        <v>238</v>
      </c>
      <c r="B26" s="5" t="n">
        <v>217040</v>
      </c>
      <c r="J26" s="5" t="n">
        <v>141262</v>
      </c>
      <c r="V26" s="5" t="n">
        <v>75684</v>
      </c>
      <c r="AD26" s="5" t="n">
        <v>94</v>
      </c>
    </row>
    <row r="27" spans="1:34">
      <c r="A27" s="4" t="s">
        <v>239</v>
      </c>
      <c r="B27" s="5" t="n">
        <v>1108</v>
      </c>
      <c r="J27" s="5" t="n">
        <v>860</v>
      </c>
      <c r="V27" s="5" t="n">
        <v>247</v>
      </c>
      <c r="AD27" s="5" t="n">
        <v>1</v>
      </c>
    </row>
    <row r="28" spans="1:34">
      <c r="A28" s="4" t="s">
        <v>240</v>
      </c>
      <c r="B28" s="5" t="n">
        <v>-835</v>
      </c>
      <c r="V28" s="5" t="n">
        <v>-835</v>
      </c>
    </row>
    <row r="29" spans="1:34">
      <c r="A29" s="4" t="s">
        <v>176</v>
      </c>
      <c r="B29" s="5" t="n">
        <v>-12114</v>
      </c>
      <c r="S29" s="5" t="n">
        <v>-9371</v>
      </c>
      <c r="V29" s="5" t="n">
        <v>-2743</v>
      </c>
    </row>
    <row r="30" spans="1:34">
      <c r="A30" s="4" t="s">
        <v>241</v>
      </c>
      <c r="B30" s="5" t="n">
        <v>-1701</v>
      </c>
      <c r="J30" s="5" t="n">
        <v>688</v>
      </c>
      <c r="S30" s="5" t="n">
        <v>-2002</v>
      </c>
      <c r="V30" s="5" t="n">
        <v>-387</v>
      </c>
    </row>
    <row r="31" spans="1:34">
      <c r="A31" s="4" t="s">
        <v>242</v>
      </c>
      <c r="B31" s="5" t="n">
        <v>6573</v>
      </c>
      <c r="V31" s="5" t="n">
        <v>6573</v>
      </c>
    </row>
    <row r="32" spans="1:34">
      <c r="A32" s="4" t="s">
        <v>243</v>
      </c>
      <c r="B32" s="5" t="n">
        <v>-80</v>
      </c>
      <c r="V32" s="5" t="n">
        <v>-80</v>
      </c>
    </row>
    <row r="33" spans="1:34">
      <c r="A33" s="4" t="s">
        <v>244</v>
      </c>
      <c r="B33" s="5" t="n">
        <v>545</v>
      </c>
      <c r="J33" s="5" t="n">
        <v>5112</v>
      </c>
      <c r="Q33" s="5" t="n">
        <v>-4579</v>
      </c>
      <c r="AD33" s="5" t="n">
        <v>12</v>
      </c>
    </row>
    <row r="34" spans="1:34">
      <c r="A34" s="4" t="s">
        <v>245</v>
      </c>
      <c r="B34" s="5" t="n">
        <v>39090</v>
      </c>
      <c r="J34" s="5" t="n">
        <v>23104</v>
      </c>
      <c r="Q34" s="5" t="n">
        <v>7291</v>
      </c>
      <c r="V34" s="5" t="n">
        <v>8695</v>
      </c>
    </row>
    <row r="35" spans="1:34">
      <c r="A35" s="4" t="s">
        <v>248</v>
      </c>
      <c r="C35" s="6" t="n">
        <v>222148</v>
      </c>
      <c r="W35" s="6" t="n">
        <v>222148</v>
      </c>
    </row>
    <row r="36" spans="1:34">
      <c r="A36" s="4" t="s">
        <v>249</v>
      </c>
      <c r="H36" s="6" t="n">
        <v>150000</v>
      </c>
      <c r="O36" s="6" t="n">
        <v>117178</v>
      </c>
      <c r="AB36" s="6" t="n">
        <v>32582</v>
      </c>
      <c r="AG36" s="6" t="n">
        <v>240</v>
      </c>
    </row>
    <row r="37" spans="1:34">
      <c r="A37" s="4" t="s">
        <v>246</v>
      </c>
      <c r="F37" s="5" t="n">
        <v>-488</v>
      </c>
      <c r="M37" s="5" t="n">
        <v>731</v>
      </c>
      <c r="Z37" s="5" t="n">
        <v>-1219</v>
      </c>
    </row>
    <row r="38" spans="1:34">
      <c r="A38" s="4" t="s">
        <v>149</v>
      </c>
      <c r="B38" s="5" t="n">
        <v>1806</v>
      </c>
      <c r="J38" s="5" t="n">
        <v>-2</v>
      </c>
      <c r="V38" s="5" t="n">
        <v>1806</v>
      </c>
      <c r="AD38" s="5" t="n">
        <v>2</v>
      </c>
    </row>
    <row r="39" spans="1:34">
      <c r="A39" s="4" t="s">
        <v>250</v>
      </c>
      <c r="B39" s="5" t="n">
        <v>1231934</v>
      </c>
      <c r="J39" s="5" t="n">
        <v>1109000</v>
      </c>
      <c r="Q39" s="5" t="n">
        <v>50095</v>
      </c>
      <c r="S39" s="5" t="n">
        <v>-212331</v>
      </c>
      <c r="T39" s="5" t="n">
        <v>-290208</v>
      </c>
      <c r="U39" s="5" t="n">
        <v>-25056</v>
      </c>
      <c r="V39" s="5" t="n">
        <v>597527</v>
      </c>
      <c r="AD39" s="5" t="n">
        <v>2559</v>
      </c>
      <c r="AH39" s="5" t="n">
        <v>348</v>
      </c>
    </row>
    <row r="40" spans="1:34">
      <c r="A40" s="4" t="s">
        <v>111</v>
      </c>
      <c r="B40" s="5" t="n">
        <v>128008</v>
      </c>
      <c r="T40" s="5" t="n">
        <v>102477</v>
      </c>
      <c r="V40" s="5" t="n">
        <v>25531</v>
      </c>
    </row>
    <row r="41" spans="1:34">
      <c r="A41" s="4" t="s">
        <v>234</v>
      </c>
      <c r="B41" s="5" t="n">
        <v>1124</v>
      </c>
      <c r="U41" s="5" t="n">
        <v>1857</v>
      </c>
      <c r="V41" s="5" t="n">
        <v>-733</v>
      </c>
    </row>
    <row r="42" spans="1:34">
      <c r="A42" s="4" t="s">
        <v>235</v>
      </c>
      <c r="B42" s="5" t="n">
        <v>4568</v>
      </c>
      <c r="J42" s="5" t="n">
        <v>2999</v>
      </c>
      <c r="V42" s="5" t="n">
        <v>1563</v>
      </c>
      <c r="AD42" s="5" t="n">
        <v>6</v>
      </c>
    </row>
    <row r="43" spans="1:34">
      <c r="A43" s="4" t="s">
        <v>236</v>
      </c>
      <c r="B43" s="5" t="n">
        <v>-170795</v>
      </c>
      <c r="T43" s="5" t="n">
        <v>-170795</v>
      </c>
    </row>
    <row r="44" spans="1:34">
      <c r="A44" s="4" t="s">
        <v>237</v>
      </c>
      <c r="B44" s="5" t="n">
        <v>-62258</v>
      </c>
      <c r="V44" s="5" t="n">
        <v>-62258</v>
      </c>
    </row>
    <row r="45" spans="1:34">
      <c r="A45" s="4" t="s">
        <v>238</v>
      </c>
      <c r="B45" s="5" t="n">
        <v>95682</v>
      </c>
      <c r="J45" s="5" t="n">
        <v>58751</v>
      </c>
      <c r="V45" s="5" t="n">
        <v>36844</v>
      </c>
      <c r="AD45" s="5" t="n">
        <v>87</v>
      </c>
    </row>
    <row r="46" spans="1:34">
      <c r="A46" s="4" t="s">
        <v>239</v>
      </c>
      <c r="B46" s="5" t="n">
        <v>17778</v>
      </c>
      <c r="J46" s="5" t="n">
        <v>14216</v>
      </c>
      <c r="V46" s="5" t="n">
        <v>3542</v>
      </c>
      <c r="AD46" s="5" t="n">
        <v>20</v>
      </c>
    </row>
    <row r="47" spans="1:34">
      <c r="A47" s="4" t="s">
        <v>240</v>
      </c>
      <c r="B47" s="5" t="n">
        <v>-2307</v>
      </c>
      <c r="V47" s="5" t="n">
        <v>-2307</v>
      </c>
    </row>
    <row r="48" spans="1:34">
      <c r="A48" s="4" t="s">
        <v>176</v>
      </c>
      <c r="B48" s="5" t="n">
        <v>-96178</v>
      </c>
      <c r="S48" s="5" t="n">
        <v>-75984</v>
      </c>
      <c r="V48" s="5" t="n">
        <v>-20194</v>
      </c>
    </row>
    <row r="49" spans="1:34">
      <c r="A49" s="4" t="s">
        <v>241</v>
      </c>
      <c r="B49" s="5" t="n">
        <v>-374</v>
      </c>
      <c r="J49" s="5" t="n">
        <v>132</v>
      </c>
      <c r="S49" s="5" t="n">
        <v>-428</v>
      </c>
      <c r="V49" s="5" t="n">
        <v>-78</v>
      </c>
    </row>
    <row r="50" spans="1:34">
      <c r="A50" s="4" t="s">
        <v>242</v>
      </c>
      <c r="B50" s="5" t="n">
        <v>2357</v>
      </c>
      <c r="V50" s="5" t="n">
        <v>2357</v>
      </c>
    </row>
    <row r="51" spans="1:34">
      <c r="A51" s="4" t="s">
        <v>244</v>
      </c>
      <c r="C51" s="6" t="n">
        <v>-16</v>
      </c>
      <c r="D51" s="6" t="n">
        <v>8128</v>
      </c>
      <c r="K51" s="6" t="n">
        <v>258440</v>
      </c>
      <c r="L51" s="6" t="n">
        <v>15683</v>
      </c>
      <c r="R51" s="6" t="n">
        <v>-9301</v>
      </c>
      <c r="W51" s="6" t="n">
        <v>-258691</v>
      </c>
      <c r="X51" s="6" t="n">
        <v>1728</v>
      </c>
      <c r="AE51" s="6" t="n">
        <v>235</v>
      </c>
      <c r="AF51" s="6" t="n">
        <v>18</v>
      </c>
    </row>
    <row r="52" spans="1:34">
      <c r="A52" s="4" t="s">
        <v>245</v>
      </c>
      <c r="B52" s="5" t="n">
        <v>12802</v>
      </c>
      <c r="J52" s="5" t="n">
        <v>8425</v>
      </c>
      <c r="Q52" s="5" t="n">
        <v>1678</v>
      </c>
      <c r="V52" s="5" t="n">
        <v>2699</v>
      </c>
    </row>
    <row r="53" spans="1:34">
      <c r="A53" s="4" t="s">
        <v>180</v>
      </c>
      <c r="B53" s="5" t="n">
        <v>-29037</v>
      </c>
      <c r="V53" s="5" t="n">
        <v>-29037</v>
      </c>
    </row>
    <row r="54" spans="1:34">
      <c r="A54" s="4" t="s">
        <v>179</v>
      </c>
      <c r="E54" s="6" t="n">
        <v>15005</v>
      </c>
      <c r="Y54" s="6" t="n">
        <v>15005</v>
      </c>
    </row>
    <row r="55" spans="1:34">
      <c r="A55" s="4" t="s">
        <v>249</v>
      </c>
      <c r="I55" s="6" t="n">
        <v>68</v>
      </c>
      <c r="P55" s="6" t="n">
        <v>54</v>
      </c>
      <c r="AC55" s="6" t="n">
        <v>14</v>
      </c>
    </row>
    <row r="56" spans="1:34">
      <c r="A56" s="4" t="s">
        <v>246</v>
      </c>
      <c r="F56" s="6" t="n">
        <v>-2059</v>
      </c>
      <c r="G56" s="6" t="n">
        <v>-14</v>
      </c>
      <c r="M56" s="6" t="n">
        <v>-451</v>
      </c>
      <c r="N56" s="6" t="n">
        <v>-11</v>
      </c>
      <c r="Z56" s="6" t="n">
        <v>-1608</v>
      </c>
      <c r="AA56" s="6" t="n">
        <v>-3</v>
      </c>
    </row>
    <row r="57" spans="1:34">
      <c r="A57" s="4" t="s">
        <v>149</v>
      </c>
      <c r="B57" s="5" t="n">
        <v>-678</v>
      </c>
      <c r="J57" s="5" t="n">
        <v>-652</v>
      </c>
      <c r="V57" s="5" t="n">
        <v>-26</v>
      </c>
    </row>
    <row r="58" spans="1:34">
      <c r="A58" s="4" t="s">
        <v>251</v>
      </c>
      <c r="B58" s="6" t="n">
        <v>1153738</v>
      </c>
      <c r="J58" s="6" t="n">
        <v>1466586</v>
      </c>
      <c r="Q58" s="6" t="n">
        <v>42472</v>
      </c>
      <c r="S58" s="6" t="n">
        <v>-288743</v>
      </c>
      <c r="T58" s="6" t="n">
        <v>-358526</v>
      </c>
      <c r="U58" s="6" t="n">
        <v>-23199</v>
      </c>
      <c r="V58" s="6" t="n">
        <v>311875</v>
      </c>
      <c r="AD58" s="6" t="n">
        <v>2925</v>
      </c>
      <c r="AH58" s="6" t="n">
        <v>3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28</v>
      </c>
      <c r="B1" s="2" t="s">
        <v>729</v>
      </c>
      <c r="C1" s="2" t="s">
        <v>730</v>
      </c>
      <c r="D1" s="2" t="s">
        <v>706</v>
      </c>
      <c r="E1" s="2" t="s">
        <v>731</v>
      </c>
      <c r="F1" s="2" t="s">
        <v>2</v>
      </c>
      <c r="G1" s="2" t="s">
        <v>550</v>
      </c>
      <c r="H1" s="2" t="s">
        <v>4</v>
      </c>
      <c r="I1" s="2" t="s">
        <v>551</v>
      </c>
      <c r="J1" s="2" t="s">
        <v>2</v>
      </c>
      <c r="K1" s="2" t="s">
        <v>34</v>
      </c>
      <c r="L1" s="2" t="s">
        <v>81</v>
      </c>
    </row>
    <row r="2" spans="1:12">
      <c r="A2" s="3" t="s">
        <v>694</v>
      </c>
    </row>
    <row r="3" spans="1:12">
      <c r="A3" s="4" t="s">
        <v>732</v>
      </c>
      <c r="J3" s="7" t="n">
        <v>9.09</v>
      </c>
      <c r="K3" s="7" t="n">
        <v>8.859999999999999</v>
      </c>
    </row>
    <row r="4" spans="1:12">
      <c r="A4" s="4" t="s">
        <v>733</v>
      </c>
      <c r="F4" s="5" t="n">
        <v>1497760</v>
      </c>
      <c r="G4" s="5" t="n">
        <v>1341947</v>
      </c>
      <c r="H4" s="5" t="n">
        <v>797189</v>
      </c>
      <c r="I4" s="5" t="n">
        <v>7187046</v>
      </c>
      <c r="J4" s="5" t="n">
        <v>10823942</v>
      </c>
    </row>
    <row r="5" spans="1:12">
      <c r="A5" s="4" t="s">
        <v>734</v>
      </c>
      <c r="J5" s="6" t="n">
        <v>96025</v>
      </c>
      <c r="K5" s="6" t="n">
        <v>12114</v>
      </c>
      <c r="L5" s="6" t="n">
        <v>100268</v>
      </c>
    </row>
    <row r="6" spans="1:12">
      <c r="A6" s="4" t="s">
        <v>735</v>
      </c>
      <c r="F6" s="7" t="n">
        <v>9.59</v>
      </c>
      <c r="G6" s="7" t="n">
        <v>8.9</v>
      </c>
      <c r="H6" s="7" t="n">
        <v>9.039999999999999</v>
      </c>
      <c r="I6" s="7" t="n">
        <v>8.720000000000001</v>
      </c>
      <c r="J6" s="7" t="n">
        <v>8.880000000000001</v>
      </c>
    </row>
    <row r="7" spans="1:12">
      <c r="A7" s="4" t="s">
        <v>30</v>
      </c>
    </row>
    <row r="8" spans="1:12">
      <c r="A8" s="3" t="s">
        <v>694</v>
      </c>
    </row>
    <row r="9" spans="1:12">
      <c r="A9" s="4" t="s">
        <v>733</v>
      </c>
      <c r="D9" s="5" t="n">
        <v>636841</v>
      </c>
      <c r="J9" s="5" t="n">
        <v>10823942</v>
      </c>
      <c r="K9" s="5" t="n">
        <v>1416991</v>
      </c>
      <c r="L9" s="5" t="n">
        <v>13630725</v>
      </c>
    </row>
    <row r="10" spans="1:12">
      <c r="A10" s="4" t="s">
        <v>734</v>
      </c>
      <c r="J10" s="6" t="n">
        <v>96000</v>
      </c>
      <c r="K10" s="6" t="n">
        <v>12100</v>
      </c>
    </row>
    <row r="11" spans="1:12">
      <c r="A11" s="4" t="s">
        <v>735</v>
      </c>
      <c r="B11" s="7" t="n">
        <v>8.4</v>
      </c>
      <c r="C11" s="7" t="n">
        <v>7.83</v>
      </c>
      <c r="D11" s="7" t="n">
        <v>6.51</v>
      </c>
      <c r="E11" s="7" t="n">
        <v>6.51</v>
      </c>
      <c r="J11" s="7" t="n">
        <v>8.880000000000001</v>
      </c>
      <c r="K11" s="7" t="n">
        <v>8.550000000000001</v>
      </c>
    </row>
    <row r="12" spans="1:12">
      <c r="A12" s="4" t="s">
        <v>736</v>
      </c>
    </row>
    <row r="13" spans="1:12">
      <c r="A13" s="3" t="s">
        <v>694</v>
      </c>
    </row>
    <row r="14" spans="1:12">
      <c r="A14" s="4" t="s">
        <v>737</v>
      </c>
      <c r="J14" s="5" t="n">
        <v>7200000</v>
      </c>
      <c r="K14" s="5" t="n">
        <v>7500000</v>
      </c>
    </row>
    <row r="15" spans="1:12">
      <c r="A15" s="4" t="s">
        <v>738</v>
      </c>
      <c r="J15" s="6" t="n">
        <v>65700</v>
      </c>
      <c r="K15" s="6" t="n">
        <v>66300</v>
      </c>
    </row>
    <row r="16" spans="1:12">
      <c r="A16" s="4" t="s">
        <v>739</v>
      </c>
    </row>
    <row r="17" spans="1:12">
      <c r="A17" s="3" t="s">
        <v>694</v>
      </c>
    </row>
    <row r="18" spans="1:12">
      <c r="A18" s="4" t="s">
        <v>737</v>
      </c>
      <c r="J18" s="5" t="n">
        <v>319200</v>
      </c>
      <c r="K18" s="5" t="n">
        <v>100000</v>
      </c>
    </row>
    <row r="19" spans="1:12">
      <c r="A19" s="4" t="s">
        <v>740</v>
      </c>
      <c r="J19" s="7" t="n">
        <v>8.640000000000001</v>
      </c>
      <c r="K19" s="7" t="n">
        <v>8.44</v>
      </c>
    </row>
    <row r="20" spans="1:12">
      <c r="A20" s="4" t="s">
        <v>738</v>
      </c>
      <c r="J20" s="6" t="n">
        <v>2800</v>
      </c>
      <c r="K20" s="6" t="n">
        <v>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4</v>
      </c>
    </row>
    <row r="3" spans="1:3">
      <c r="A3" s="3" t="s">
        <v>721</v>
      </c>
    </row>
    <row r="4" spans="1:3">
      <c r="A4" s="4" t="s">
        <v>742</v>
      </c>
      <c r="B4" s="6" t="n">
        <v>57145</v>
      </c>
      <c r="C4" s="6" t="n">
        <v>59501</v>
      </c>
    </row>
    <row r="5" spans="1:3">
      <c r="A5" s="4" t="s">
        <v>743</v>
      </c>
      <c r="B5" s="5" t="n">
        <v>7023</v>
      </c>
      <c r="C5" s="5" t="n">
        <v>5121</v>
      </c>
    </row>
    <row r="6" spans="1:3">
      <c r="A6" s="4" t="s">
        <v>173</v>
      </c>
      <c r="B6" s="5" t="n">
        <v>-7482</v>
      </c>
      <c r="C6" s="5" t="n">
        <v>-3227</v>
      </c>
    </row>
    <row r="7" spans="1:3">
      <c r="A7" s="4" t="s">
        <v>744</v>
      </c>
      <c r="B7" s="5" t="n">
        <v>-3128</v>
      </c>
      <c r="C7" s="5" t="n">
        <v>-1933</v>
      </c>
    </row>
    <row r="8" spans="1:3">
      <c r="A8" s="4" t="s">
        <v>745</v>
      </c>
      <c r="B8" s="5" t="n">
        <v>-980</v>
      </c>
      <c r="C8" s="5" t="n">
        <v>-2470</v>
      </c>
    </row>
    <row r="9" spans="1:3">
      <c r="A9" s="4" t="s">
        <v>149</v>
      </c>
      <c r="B9" s="5" t="n">
        <v>-1</v>
      </c>
      <c r="C9" s="5" t="n">
        <v>153</v>
      </c>
    </row>
    <row r="10" spans="1:3">
      <c r="A10" s="4" t="s">
        <v>746</v>
      </c>
      <c r="B10" s="6" t="n">
        <v>52577</v>
      </c>
      <c r="C10" s="6" t="n">
        <v>571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7</v>
      </c>
      <c r="B1" s="2" t="s">
        <v>2</v>
      </c>
      <c r="C1" s="2" t="s">
        <v>34</v>
      </c>
    </row>
    <row r="2" spans="1:3">
      <c r="A2" s="3" t="s">
        <v>288</v>
      </c>
    </row>
    <row r="3" spans="1:3">
      <c r="A3" s="4" t="s">
        <v>748</v>
      </c>
      <c r="B3" s="6" t="n">
        <v>35357</v>
      </c>
      <c r="C3" s="6" t="n">
        <v>323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9</v>
      </c>
      <c r="B1" s="2" t="s">
        <v>1</v>
      </c>
    </row>
    <row r="2" spans="1:3">
      <c r="B2" s="2" t="s">
        <v>2</v>
      </c>
      <c r="C2" s="2" t="s">
        <v>34</v>
      </c>
    </row>
    <row r="3" spans="1:3">
      <c r="A3" s="3" t="s">
        <v>750</v>
      </c>
    </row>
    <row r="4" spans="1:3">
      <c r="A4" s="4" t="s">
        <v>751</v>
      </c>
      <c r="B4" s="6" t="n">
        <v>54659000</v>
      </c>
      <c r="C4" s="6" t="n">
        <v>0</v>
      </c>
    </row>
    <row r="5" spans="1:3">
      <c r="A5" s="4" t="s">
        <v>52</v>
      </c>
      <c r="B5" s="5" t="n">
        <v>0</v>
      </c>
      <c r="C5" s="5" t="n">
        <v>117890000</v>
      </c>
    </row>
    <row r="6" spans="1:3">
      <c r="A6" s="4" t="s">
        <v>752</v>
      </c>
    </row>
    <row r="7" spans="1:3">
      <c r="A7" s="3" t="s">
        <v>750</v>
      </c>
    </row>
    <row r="8" spans="1:3">
      <c r="A8" s="4" t="s">
        <v>751</v>
      </c>
      <c r="B8" s="5" t="n">
        <v>54700000</v>
      </c>
    </row>
    <row r="9" spans="1:3">
      <c r="A9" s="4" t="s">
        <v>753</v>
      </c>
    </row>
    <row r="10" spans="1:3">
      <c r="A10" s="3" t="s">
        <v>750</v>
      </c>
    </row>
    <row r="11" spans="1:3">
      <c r="A11" s="4" t="s">
        <v>754</v>
      </c>
      <c r="B11" s="5" t="n">
        <v>54700000</v>
      </c>
    </row>
    <row r="12" spans="1:3">
      <c r="A12" s="4" t="s">
        <v>52</v>
      </c>
      <c r="B12" s="6" t="n">
        <v>0</v>
      </c>
      <c r="C12" s="6" t="n">
        <v>117900000</v>
      </c>
    </row>
    <row r="13" spans="1:3">
      <c r="A13" s="4" t="s">
        <v>755</v>
      </c>
    </row>
    <row r="14" spans="1:3">
      <c r="A14" s="3" t="s">
        <v>750</v>
      </c>
    </row>
    <row r="15" spans="1:3">
      <c r="A15" s="4" t="s">
        <v>756</v>
      </c>
      <c r="C15" s="4" t="s">
        <v>757</v>
      </c>
    </row>
    <row r="16" spans="1:3">
      <c r="A16" s="4" t="s">
        <v>758</v>
      </c>
    </row>
    <row r="17" spans="1:3">
      <c r="A17" s="3" t="s">
        <v>750</v>
      </c>
    </row>
    <row r="18" spans="1:3">
      <c r="A18" s="4" t="s">
        <v>756</v>
      </c>
      <c r="C18" s="4" t="s">
        <v>759</v>
      </c>
    </row>
    <row r="19" spans="1:3">
      <c r="A19" s="4" t="s">
        <v>760</v>
      </c>
    </row>
    <row r="20" spans="1:3">
      <c r="A20" s="3" t="s">
        <v>750</v>
      </c>
    </row>
    <row r="21" spans="1:3">
      <c r="A21" s="4" t="s">
        <v>52</v>
      </c>
      <c r="C21" s="6" t="n">
        <v>1163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1</v>
      </c>
      <c r="B1" s="2" t="s">
        <v>589</v>
      </c>
      <c r="C1" s="2" t="s">
        <v>762</v>
      </c>
      <c r="D1" s="2" t="s">
        <v>2</v>
      </c>
      <c r="E1" s="2" t="s">
        <v>34</v>
      </c>
      <c r="F1" s="2" t="s">
        <v>81</v>
      </c>
    </row>
    <row r="2" spans="1:6">
      <c r="A2" s="3" t="s">
        <v>763</v>
      </c>
    </row>
    <row r="3" spans="1:6">
      <c r="A3" s="4" t="s">
        <v>764</v>
      </c>
      <c r="D3" s="6" t="n">
        <v>164800000</v>
      </c>
      <c r="E3" s="6" t="n">
        <v>650400000</v>
      </c>
    </row>
    <row r="4" spans="1:6">
      <c r="A4" s="4" t="s">
        <v>765</v>
      </c>
      <c r="D4" s="5" t="n">
        <v>154800000</v>
      </c>
      <c r="E4" s="5" t="n">
        <v>644900000</v>
      </c>
    </row>
    <row r="5" spans="1:6">
      <c r="A5" s="4" t="s">
        <v>766</v>
      </c>
      <c r="D5" s="5" t="n">
        <v>13900000</v>
      </c>
      <c r="E5" s="5" t="n">
        <v>31400000</v>
      </c>
      <c r="F5" s="6" t="n">
        <v>8600000</v>
      </c>
    </row>
    <row r="6" spans="1:6">
      <c r="A6" s="4" t="s">
        <v>767</v>
      </c>
      <c r="D6" s="5" t="n">
        <v>13410000</v>
      </c>
      <c r="E6" s="5" t="n">
        <v>35994000</v>
      </c>
    </row>
    <row r="7" spans="1:6">
      <c r="A7" s="4" t="s">
        <v>768</v>
      </c>
      <c r="D7" s="5" t="n">
        <v>10000000</v>
      </c>
      <c r="E7" s="5" t="n">
        <v>5500000</v>
      </c>
    </row>
    <row r="8" spans="1:6">
      <c r="A8" s="4" t="s">
        <v>769</v>
      </c>
      <c r="D8" s="5" t="n">
        <v>700000</v>
      </c>
      <c r="E8" s="5" t="n">
        <v>13900000</v>
      </c>
      <c r="F8" s="5" t="n">
        <v>19100000</v>
      </c>
    </row>
    <row r="9" spans="1:6">
      <c r="A9" s="4" t="s">
        <v>591</v>
      </c>
      <c r="B9" s="5" t="n">
        <v>17100000</v>
      </c>
    </row>
    <row r="10" spans="1:6">
      <c r="A10" s="4" t="s">
        <v>770</v>
      </c>
      <c r="D10" s="5" t="n">
        <v>53000000</v>
      </c>
    </row>
    <row r="11" spans="1:6">
      <c r="A11" s="4" t="s">
        <v>771</v>
      </c>
      <c r="D11" s="5" t="n">
        <v>516800000</v>
      </c>
    </row>
    <row r="12" spans="1:6">
      <c r="A12" s="4" t="s">
        <v>204</v>
      </c>
    </row>
    <row r="13" spans="1:6">
      <c r="A13" s="3" t="s">
        <v>763</v>
      </c>
    </row>
    <row r="14" spans="1:6">
      <c r="A14" s="4" t="s">
        <v>767</v>
      </c>
      <c r="D14" s="6" t="n">
        <v>29000000</v>
      </c>
      <c r="E14" s="6" t="n">
        <v>29000000</v>
      </c>
    </row>
    <row r="15" spans="1:6">
      <c r="A15" s="4" t="s">
        <v>591</v>
      </c>
      <c r="D15" s="5" t="n">
        <v>17100000</v>
      </c>
      <c r="E15" s="5" t="n">
        <v>17100000</v>
      </c>
    </row>
    <row r="16" spans="1:6">
      <c r="A16" s="4" t="s">
        <v>201</v>
      </c>
    </row>
    <row r="17" spans="1:6">
      <c r="A17" s="3" t="s">
        <v>763</v>
      </c>
    </row>
    <row r="18" spans="1:6">
      <c r="A18" s="4" t="s">
        <v>771</v>
      </c>
      <c r="D18" s="6" t="n">
        <v>468500000</v>
      </c>
    </row>
    <row r="19" spans="1:6">
      <c r="A19" s="4" t="s">
        <v>199</v>
      </c>
    </row>
    <row r="20" spans="1:6">
      <c r="A20" s="3" t="s">
        <v>763</v>
      </c>
    </row>
    <row r="21" spans="1:6">
      <c r="A21" s="4" t="s">
        <v>772</v>
      </c>
      <c r="C21" s="4" t="s">
        <v>773</v>
      </c>
    </row>
    <row r="22" spans="1:6">
      <c r="A22" s="4" t="s">
        <v>774</v>
      </c>
    </row>
    <row r="23" spans="1:6">
      <c r="A23" s="3" t="s">
        <v>763</v>
      </c>
    </row>
    <row r="24" spans="1:6">
      <c r="A24" s="4" t="s">
        <v>775</v>
      </c>
      <c r="C24" s="5" t="n">
        <v>10914717</v>
      </c>
    </row>
    <row r="25" spans="1:6">
      <c r="A25" s="4" t="s">
        <v>776</v>
      </c>
    </row>
    <row r="26" spans="1:6">
      <c r="A26" s="3" t="s">
        <v>763</v>
      </c>
    </row>
    <row r="27" spans="1:6">
      <c r="A27" s="4" t="s">
        <v>777</v>
      </c>
      <c r="C27" s="6" t="n">
        <v>25000000</v>
      </c>
    </row>
    <row r="28" spans="1:6">
      <c r="A28" s="4" t="s">
        <v>778</v>
      </c>
    </row>
    <row r="29" spans="1:6">
      <c r="A29" s="3" t="s">
        <v>763</v>
      </c>
    </row>
    <row r="30" spans="1:6">
      <c r="A30" s="4" t="s">
        <v>767</v>
      </c>
      <c r="D30" s="6" t="n">
        <v>67000000</v>
      </c>
      <c r="E30" s="6" t="n">
        <v>52900000</v>
      </c>
      <c r="F30" s="6" t="n">
        <v>42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4</v>
      </c>
    </row>
    <row r="2" spans="1:3">
      <c r="A2" s="3" t="s">
        <v>780</v>
      </c>
    </row>
    <row r="3" spans="1:3">
      <c r="A3" s="4" t="s">
        <v>781</v>
      </c>
      <c r="B3" s="6" t="n">
        <v>344962</v>
      </c>
      <c r="C3" s="6" t="n">
        <v>692530</v>
      </c>
    </row>
    <row r="4" spans="1:3">
      <c r="A4" s="4" t="s">
        <v>782</v>
      </c>
      <c r="B4" s="5" t="n">
        <v>135175</v>
      </c>
      <c r="C4" s="5" t="n">
        <v>92915</v>
      </c>
    </row>
    <row r="5" spans="1:3">
      <c r="A5" s="4" t="s">
        <v>783</v>
      </c>
      <c r="B5" s="5" t="n">
        <v>13993</v>
      </c>
      <c r="C5" s="5" t="n">
        <v>18356</v>
      </c>
    </row>
    <row r="6" spans="1:3">
      <c r="A6" s="4" t="s">
        <v>784</v>
      </c>
      <c r="C6" s="5" t="n">
        <v>6544</v>
      </c>
    </row>
    <row r="7" spans="1:3">
      <c r="A7" s="4" t="s">
        <v>785</v>
      </c>
      <c r="B7" s="5" t="n">
        <v>3427</v>
      </c>
      <c r="C7" s="5" t="n">
        <v>1999</v>
      </c>
    </row>
    <row r="8" spans="1:3">
      <c r="A8" s="4" t="s">
        <v>203</v>
      </c>
      <c r="B8" s="5" t="n">
        <v>497557</v>
      </c>
      <c r="C8" s="5" t="n">
        <v>812344</v>
      </c>
    </row>
    <row r="9" spans="1:3">
      <c r="A9" s="3" t="s">
        <v>786</v>
      </c>
    </row>
    <row r="10" spans="1:3">
      <c r="A10" s="4" t="s">
        <v>787</v>
      </c>
      <c r="B10" s="5" t="n">
        <v>301873</v>
      </c>
      <c r="C10" s="5" t="n">
        <v>660365</v>
      </c>
    </row>
    <row r="11" spans="1:3">
      <c r="A11" s="4" t="s">
        <v>788</v>
      </c>
      <c r="B11" s="5" t="n">
        <v>22170</v>
      </c>
      <c r="C11" s="5" t="n">
        <v>30037</v>
      </c>
    </row>
    <row r="12" spans="1:3">
      <c r="A12" s="4" t="s">
        <v>789</v>
      </c>
      <c r="B12" s="5" t="n">
        <v>19581</v>
      </c>
      <c r="C12" s="5" t="n">
        <v>23287</v>
      </c>
    </row>
    <row r="13" spans="1:3">
      <c r="A13" s="4" t="s">
        <v>784</v>
      </c>
      <c r="B13" s="5" t="n">
        <v>29962</v>
      </c>
    </row>
    <row r="14" spans="1:3">
      <c r="A14" s="4" t="s">
        <v>785</v>
      </c>
      <c r="B14" s="5" t="n">
        <v>1566</v>
      </c>
      <c r="C14" s="5" t="n">
        <v>1134</v>
      </c>
    </row>
    <row r="15" spans="1:3">
      <c r="A15" s="4" t="s">
        <v>203</v>
      </c>
      <c r="B15" s="6" t="n">
        <v>375152</v>
      </c>
      <c r="C15" s="6" t="n">
        <v>7148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4</v>
      </c>
    </row>
    <row r="2" spans="1:3">
      <c r="A2" s="3" t="s">
        <v>791</v>
      </c>
    </row>
    <row r="3" spans="1:3">
      <c r="A3" s="4" t="s">
        <v>792</v>
      </c>
      <c r="B3" s="6" t="n">
        <v>3427</v>
      </c>
      <c r="C3" s="6" t="n">
        <v>1999</v>
      </c>
    </row>
    <row r="4" spans="1:3">
      <c r="A4" s="4" t="s">
        <v>793</v>
      </c>
      <c r="B4" s="5" t="n">
        <v>1566</v>
      </c>
      <c r="C4" s="5" t="n">
        <v>1134</v>
      </c>
    </row>
    <row r="5" spans="1:3">
      <c r="A5" s="4" t="s">
        <v>794</v>
      </c>
    </row>
    <row r="6" spans="1:3">
      <c r="A6" s="3" t="s">
        <v>791</v>
      </c>
    </row>
    <row r="7" spans="1:3">
      <c r="A7" s="4" t="s">
        <v>792</v>
      </c>
      <c r="B7" s="5" t="n">
        <v>202</v>
      </c>
      <c r="C7" s="5" t="n">
        <v>256</v>
      </c>
    </row>
    <row r="8" spans="1:3">
      <c r="A8" s="4" t="s">
        <v>795</v>
      </c>
    </row>
    <row r="9" spans="1:3">
      <c r="A9" s="3" t="s">
        <v>791</v>
      </c>
    </row>
    <row r="10" spans="1:3">
      <c r="A10" s="4" t="s">
        <v>792</v>
      </c>
      <c r="B10" s="5" t="n">
        <v>2946</v>
      </c>
      <c r="C10" s="5" t="n">
        <v>883</v>
      </c>
    </row>
    <row r="11" spans="1:3">
      <c r="A11" s="4" t="s">
        <v>793</v>
      </c>
      <c r="B11" s="5" t="n">
        <v>977</v>
      </c>
      <c r="C11" s="5" t="n">
        <v>375</v>
      </c>
    </row>
    <row r="12" spans="1:3">
      <c r="A12" s="4" t="s">
        <v>796</v>
      </c>
    </row>
    <row r="13" spans="1:3">
      <c r="A13" s="3" t="s">
        <v>791</v>
      </c>
    </row>
    <row r="14" spans="1:3">
      <c r="A14" s="4" t="s">
        <v>792</v>
      </c>
      <c r="B14" s="5" t="n">
        <v>244</v>
      </c>
    </row>
    <row r="15" spans="1:3">
      <c r="A15" s="4" t="s">
        <v>793</v>
      </c>
      <c r="B15" s="5" t="n">
        <v>41</v>
      </c>
      <c r="C15" s="5" t="n">
        <v>537</v>
      </c>
    </row>
    <row r="16" spans="1:3">
      <c r="A16" s="4" t="s">
        <v>797</v>
      </c>
    </row>
    <row r="17" spans="1:3">
      <c r="A17" s="3" t="s">
        <v>791</v>
      </c>
    </row>
    <row r="18" spans="1:3">
      <c r="A18" s="4" t="s">
        <v>792</v>
      </c>
      <c r="C18" s="5" t="n">
        <v>39</v>
      </c>
    </row>
    <row r="19" spans="1:3">
      <c r="A19" s="4" t="s">
        <v>793</v>
      </c>
      <c r="B19" s="5" t="n">
        <v>512</v>
      </c>
      <c r="C19" s="5" t="n">
        <v>44</v>
      </c>
    </row>
    <row r="20" spans="1:3">
      <c r="A20" s="4" t="s">
        <v>798</v>
      </c>
    </row>
    <row r="21" spans="1:3">
      <c r="A21" s="3" t="s">
        <v>791</v>
      </c>
    </row>
    <row r="22" spans="1:3">
      <c r="A22" s="4" t="s">
        <v>792</v>
      </c>
      <c r="B22" s="5" t="n">
        <v>35</v>
      </c>
      <c r="C22" s="5" t="n">
        <v>821</v>
      </c>
    </row>
    <row r="23" spans="1:3">
      <c r="A23" s="4" t="s">
        <v>793</v>
      </c>
      <c r="B23" s="6" t="n">
        <v>36</v>
      </c>
      <c r="C23" s="6" t="n">
        <v>1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 customWidth="1" max="5" min="5" width="16"/>
    <col customWidth="1" max="6" min="6" width="14"/>
  </cols>
  <sheetData>
    <row r="1" spans="1:6">
      <c r="A1" s="1" t="s">
        <v>799</v>
      </c>
      <c r="B1" s="2" t="s">
        <v>800</v>
      </c>
      <c r="C1" s="2" t="s">
        <v>801</v>
      </c>
      <c r="D1" s="2" t="s">
        <v>2</v>
      </c>
      <c r="E1" s="2" t="s">
        <v>34</v>
      </c>
      <c r="F1" s="2" t="s">
        <v>802</v>
      </c>
    </row>
    <row r="2" spans="1:6">
      <c r="A2" s="3" t="s">
        <v>803</v>
      </c>
    </row>
    <row r="3" spans="1:6">
      <c r="A3" s="4" t="s">
        <v>804</v>
      </c>
      <c r="D3" s="6" t="n">
        <v>3400000</v>
      </c>
    </row>
    <row r="4" spans="1:6">
      <c r="A4" s="4" t="s">
        <v>170</v>
      </c>
      <c r="D4" s="6" t="n">
        <v>159932000</v>
      </c>
    </row>
    <row r="5" spans="1:6">
      <c r="A5" s="4" t="s">
        <v>30</v>
      </c>
    </row>
    <row r="6" spans="1:6">
      <c r="A6" s="3" t="s">
        <v>803</v>
      </c>
    </row>
    <row r="7" spans="1:6">
      <c r="A7" s="4" t="s">
        <v>263</v>
      </c>
      <c r="D7" s="5" t="n">
        <v>6909</v>
      </c>
      <c r="E7" s="5" t="n">
        <v>24042599</v>
      </c>
    </row>
    <row r="8" spans="1:6">
      <c r="A8" s="4" t="s">
        <v>204</v>
      </c>
    </row>
    <row r="9" spans="1:6">
      <c r="A9" s="3" t="s">
        <v>803</v>
      </c>
    </row>
    <row r="10" spans="1:6">
      <c r="A10" s="4" t="s">
        <v>805</v>
      </c>
      <c r="D10" s="6" t="n">
        <v>3500000</v>
      </c>
    </row>
    <row r="11" spans="1:6">
      <c r="A11" s="4" t="s">
        <v>529</v>
      </c>
      <c r="D11" s="4" t="s">
        <v>530</v>
      </c>
    </row>
    <row r="12" spans="1:6">
      <c r="A12" s="4" t="s">
        <v>209</v>
      </c>
    </row>
    <row r="13" spans="1:6">
      <c r="A13" s="3" t="s">
        <v>803</v>
      </c>
    </row>
    <row r="14" spans="1:6">
      <c r="A14" s="4" t="s">
        <v>806</v>
      </c>
      <c r="E14" s="6" t="n">
        <v>160000000</v>
      </c>
      <c r="F14" s="6" t="n">
        <v>160000000</v>
      </c>
    </row>
    <row r="15" spans="1:6">
      <c r="A15" s="4" t="s">
        <v>756</v>
      </c>
      <c r="B15" s="4" t="s">
        <v>261</v>
      </c>
      <c r="C15" s="4" t="s">
        <v>261</v>
      </c>
      <c r="D15" s="4" t="s">
        <v>261</v>
      </c>
      <c r="E15" s="4" t="s">
        <v>261</v>
      </c>
      <c r="F15" s="4" t="s">
        <v>261</v>
      </c>
    </row>
    <row r="16" spans="1:6">
      <c r="A16" s="4" t="s">
        <v>807</v>
      </c>
      <c r="C16" s="6" t="n">
        <v>68000</v>
      </c>
    </row>
    <row r="17" spans="1:6">
      <c r="A17" s="4" t="s">
        <v>170</v>
      </c>
      <c r="B17" s="6" t="n">
        <v>159900000</v>
      </c>
    </row>
    <row r="18" spans="1:6">
      <c r="A18" s="4" t="s">
        <v>808</v>
      </c>
      <c r="C18" s="4" t="s">
        <v>809</v>
      </c>
      <c r="D18" s="4" t="s">
        <v>809</v>
      </c>
    </row>
    <row r="19" spans="1:6">
      <c r="A19" s="4" t="s">
        <v>529</v>
      </c>
      <c r="B19" s="4" t="s">
        <v>810</v>
      </c>
      <c r="D19" s="4" t="s">
        <v>810</v>
      </c>
      <c r="E19" s="4" t="s">
        <v>810</v>
      </c>
    </row>
    <row r="20" spans="1:6">
      <c r="A20" s="4" t="s">
        <v>811</v>
      </c>
    </row>
    <row r="21" spans="1:6">
      <c r="A21" s="3" t="s">
        <v>803</v>
      </c>
    </row>
    <row r="22" spans="1:6">
      <c r="A22" s="4" t="s">
        <v>263</v>
      </c>
      <c r="C22" s="5" t="n">
        <v>6909</v>
      </c>
    </row>
    <row r="23" spans="1:6">
      <c r="A23" s="4" t="s">
        <v>812</v>
      </c>
    </row>
    <row r="24" spans="1:6">
      <c r="A24" s="3" t="s">
        <v>803</v>
      </c>
    </row>
    <row r="25" spans="1:6">
      <c r="A25" s="4" t="s">
        <v>813</v>
      </c>
      <c r="D25" s="6" t="n">
        <v>11400000</v>
      </c>
    </row>
    <row r="26" spans="1:6">
      <c r="A26" s="4" t="s">
        <v>814</v>
      </c>
      <c r="D26" s="5" t="n">
        <v>9900000</v>
      </c>
    </row>
    <row r="27" spans="1:6">
      <c r="A27" s="4" t="s">
        <v>815</v>
      </c>
    </row>
    <row r="28" spans="1:6">
      <c r="A28" s="3" t="s">
        <v>803</v>
      </c>
    </row>
    <row r="29" spans="1:6">
      <c r="A29" s="4" t="s">
        <v>813</v>
      </c>
      <c r="D29" s="5" t="n">
        <v>19000000</v>
      </c>
    </row>
    <row r="30" spans="1:6">
      <c r="A30" s="4" t="s">
        <v>814</v>
      </c>
      <c r="D30" s="5" t="n">
        <v>16100000</v>
      </c>
    </row>
    <row r="31" spans="1:6">
      <c r="A31" s="4" t="s">
        <v>816</v>
      </c>
    </row>
    <row r="32" spans="1:6">
      <c r="A32" s="3" t="s">
        <v>803</v>
      </c>
    </row>
    <row r="33" spans="1:6">
      <c r="A33" s="4" t="s">
        <v>817</v>
      </c>
      <c r="D33" s="5" t="n">
        <v>5800000000</v>
      </c>
    </row>
    <row r="34" spans="1:6">
      <c r="A34" s="4" t="s">
        <v>818</v>
      </c>
    </row>
    <row r="35" spans="1:6">
      <c r="A35" s="3" t="s">
        <v>803</v>
      </c>
    </row>
    <row r="36" spans="1:6">
      <c r="A36" s="4" t="s">
        <v>817</v>
      </c>
      <c r="D36" s="5" t="n">
        <v>5800000000</v>
      </c>
    </row>
    <row r="37" spans="1:6">
      <c r="A37" s="4" t="s">
        <v>819</v>
      </c>
    </row>
    <row r="38" spans="1:6">
      <c r="A38" s="3" t="s">
        <v>803</v>
      </c>
    </row>
    <row r="39" spans="1:6">
      <c r="A39" s="4" t="s">
        <v>817</v>
      </c>
      <c r="D39" s="6" t="n">
        <v>12100000000</v>
      </c>
      <c r="E39" s="6" t="n">
        <v>1090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4</v>
      </c>
      <c r="D2" s="2" t="s">
        <v>81</v>
      </c>
    </row>
    <row r="3" spans="1:4">
      <c r="A3" s="3" t="s">
        <v>821</v>
      </c>
    </row>
    <row r="4" spans="1:4">
      <c r="A4" s="4" t="s">
        <v>822</v>
      </c>
      <c r="B4" s="6" t="n">
        <v>27441</v>
      </c>
      <c r="C4" s="6" t="n">
        <v>17943</v>
      </c>
      <c r="D4" s="6" t="n">
        <v>1886</v>
      </c>
    </row>
    <row r="5" spans="1:4">
      <c r="A5" s="4" t="s">
        <v>794</v>
      </c>
    </row>
    <row r="6" spans="1:4">
      <c r="A6" s="3" t="s">
        <v>821</v>
      </c>
    </row>
    <row r="7" spans="1:4">
      <c r="A7" s="4" t="s">
        <v>822</v>
      </c>
      <c r="B7" s="5" t="n">
        <v>3</v>
      </c>
      <c r="C7" s="5" t="n">
        <v>-48</v>
      </c>
      <c r="D7" s="5" t="n">
        <v>105</v>
      </c>
    </row>
    <row r="8" spans="1:4">
      <c r="A8" s="4" t="s">
        <v>795</v>
      </c>
    </row>
    <row r="9" spans="1:4">
      <c r="A9" s="3" t="s">
        <v>821</v>
      </c>
    </row>
    <row r="10" spans="1:4">
      <c r="A10" s="4" t="s">
        <v>822</v>
      </c>
      <c r="B10" s="5" t="n">
        <v>987</v>
      </c>
      <c r="C10" s="5" t="n">
        <v>-72</v>
      </c>
      <c r="D10" s="5" t="n">
        <v>-264</v>
      </c>
    </row>
    <row r="11" spans="1:4">
      <c r="A11" s="4" t="s">
        <v>796</v>
      </c>
    </row>
    <row r="12" spans="1:4">
      <c r="A12" s="3" t="s">
        <v>821</v>
      </c>
    </row>
    <row r="13" spans="1:4">
      <c r="A13" s="4" t="s">
        <v>822</v>
      </c>
      <c r="B13" s="5" t="n">
        <v>13312</v>
      </c>
      <c r="C13" s="5" t="n">
        <v>6294</v>
      </c>
    </row>
    <row r="14" spans="1:4">
      <c r="A14" s="4" t="s">
        <v>823</v>
      </c>
    </row>
    <row r="15" spans="1:4">
      <c r="A15" s="3" t="s">
        <v>821</v>
      </c>
    </row>
    <row r="16" spans="1:4">
      <c r="A16" s="4" t="s">
        <v>822</v>
      </c>
      <c r="B16" s="5" t="n">
        <v>4551</v>
      </c>
      <c r="D16" s="6" t="n">
        <v>2045</v>
      </c>
    </row>
    <row r="17" spans="1:4">
      <c r="A17" s="4" t="s">
        <v>797</v>
      </c>
    </row>
    <row r="18" spans="1:4">
      <c r="A18" s="3" t="s">
        <v>821</v>
      </c>
    </row>
    <row r="19" spans="1:4">
      <c r="A19" s="4" t="s">
        <v>822</v>
      </c>
      <c r="B19" s="5" t="n">
        <v>8436</v>
      </c>
      <c r="C19" s="5" t="n">
        <v>11261</v>
      </c>
    </row>
    <row r="20" spans="1:4">
      <c r="A20" s="4" t="s">
        <v>798</v>
      </c>
    </row>
    <row r="21" spans="1:4">
      <c r="A21" s="3" t="s">
        <v>821</v>
      </c>
    </row>
    <row r="22" spans="1:4">
      <c r="A22" s="4" t="s">
        <v>822</v>
      </c>
      <c r="B22" s="6" t="n">
        <v>152</v>
      </c>
      <c r="C22" s="6" t="n">
        <v>5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4</v>
      </c>
    </row>
    <row r="2" spans="1:3">
      <c r="A2" s="3" t="s">
        <v>825</v>
      </c>
    </row>
    <row r="3" spans="1:3">
      <c r="A3" s="4" t="s">
        <v>826</v>
      </c>
      <c r="B3" s="6" t="n">
        <v>164820</v>
      </c>
      <c r="C3" s="6" t="n">
        <v>650400</v>
      </c>
    </row>
    <row r="4" spans="1:3">
      <c r="A4" s="4" t="s">
        <v>827</v>
      </c>
      <c r="B4" s="5" t="n">
        <v>35190</v>
      </c>
      <c r="C4" s="5" t="n">
        <v>32352</v>
      </c>
    </row>
    <row r="5" spans="1:3">
      <c r="A5" s="4" t="s">
        <v>828</v>
      </c>
      <c r="B5" s="5" t="n">
        <v>167</v>
      </c>
      <c r="C5" s="5" t="n">
        <v>9</v>
      </c>
    </row>
    <row r="6" spans="1:3">
      <c r="A6" s="4" t="s">
        <v>829</v>
      </c>
      <c r="B6" s="5" t="n">
        <v>35</v>
      </c>
      <c r="C6" s="5" t="n">
        <v>821</v>
      </c>
    </row>
    <row r="7" spans="1:3">
      <c r="A7" s="4" t="s">
        <v>830</v>
      </c>
      <c r="B7" s="5" t="n">
        <v>2946</v>
      </c>
      <c r="C7" s="5" t="n">
        <v>883</v>
      </c>
    </row>
    <row r="8" spans="1:3">
      <c r="A8" s="4" t="s">
        <v>831</v>
      </c>
      <c r="B8" s="5" t="n">
        <v>202</v>
      </c>
      <c r="C8" s="5" t="n">
        <v>256</v>
      </c>
    </row>
    <row r="9" spans="1:3">
      <c r="A9" s="4" t="s">
        <v>832</v>
      </c>
      <c r="C9" s="5" t="n">
        <v>39</v>
      </c>
    </row>
    <row r="10" spans="1:3">
      <c r="A10" s="4" t="s">
        <v>833</v>
      </c>
      <c r="B10" s="5" t="n">
        <v>244</v>
      </c>
    </row>
    <row r="11" spans="1:3">
      <c r="A11" s="4" t="s">
        <v>834</v>
      </c>
      <c r="B11" s="5" t="n">
        <v>203604</v>
      </c>
      <c r="C11" s="5" t="n">
        <v>684760</v>
      </c>
    </row>
    <row r="12" spans="1:3">
      <c r="A12" s="3" t="s">
        <v>835</v>
      </c>
    </row>
    <row r="13" spans="1:3">
      <c r="A13" s="4" t="s">
        <v>836</v>
      </c>
      <c r="B13" s="5" t="n">
        <v>36</v>
      </c>
      <c r="C13" s="5" t="n">
        <v>178</v>
      </c>
    </row>
    <row r="14" spans="1:3">
      <c r="A14" s="4" t="s">
        <v>837</v>
      </c>
      <c r="B14" s="5" t="n">
        <v>512</v>
      </c>
      <c r="C14" s="5" t="n">
        <v>44</v>
      </c>
    </row>
    <row r="15" spans="1:3">
      <c r="A15" s="4" t="s">
        <v>838</v>
      </c>
      <c r="C15" s="5" t="n">
        <v>12</v>
      </c>
    </row>
    <row r="16" spans="1:3">
      <c r="A16" s="4" t="s">
        <v>839</v>
      </c>
      <c r="B16" s="5" t="n">
        <v>41</v>
      </c>
      <c r="C16" s="5" t="n">
        <v>537</v>
      </c>
    </row>
    <row r="17" spans="1:3">
      <c r="A17" s="4" t="s">
        <v>840</v>
      </c>
      <c r="B17" s="5" t="n">
        <v>977</v>
      </c>
      <c r="C17" s="5" t="n">
        <v>375</v>
      </c>
    </row>
    <row r="18" spans="1:3">
      <c r="A18" s="4" t="s">
        <v>841</v>
      </c>
      <c r="B18" s="5" t="n">
        <v>55614</v>
      </c>
      <c r="C18" s="5" t="n">
        <v>65043</v>
      </c>
    </row>
    <row r="19" spans="1:3">
      <c r="A19" s="4" t="s">
        <v>842</v>
      </c>
      <c r="B19" s="5" t="n">
        <v>57180</v>
      </c>
      <c r="C19" s="5" t="n">
        <v>66189</v>
      </c>
    </row>
    <row r="20" spans="1:3">
      <c r="A20" s="4" t="s">
        <v>843</v>
      </c>
    </row>
    <row r="21" spans="1:3">
      <c r="A21" s="3" t="s">
        <v>825</v>
      </c>
    </row>
    <row r="22" spans="1:3">
      <c r="A22" s="4" t="s">
        <v>829</v>
      </c>
      <c r="B22" s="5" t="n">
        <v>-22</v>
      </c>
      <c r="C22" s="5" t="n">
        <v>-48</v>
      </c>
    </row>
    <row r="23" spans="1:3">
      <c r="A23" s="4" t="s">
        <v>830</v>
      </c>
      <c r="B23" s="5" t="n">
        <v>-495</v>
      </c>
      <c r="C23" s="5" t="n">
        <v>-373</v>
      </c>
    </row>
    <row r="24" spans="1:3">
      <c r="A24" s="4" t="s">
        <v>831</v>
      </c>
      <c r="B24" s="5" t="n">
        <v>-29</v>
      </c>
      <c r="C24" s="5" t="n">
        <v>-27</v>
      </c>
    </row>
    <row r="25" spans="1:3">
      <c r="A25" s="4" t="s">
        <v>833</v>
      </c>
      <c r="C25" s="5" t="n">
        <v>-309</v>
      </c>
    </row>
    <row r="26" spans="1:3">
      <c r="A26" s="4" t="s">
        <v>834</v>
      </c>
      <c r="B26" s="5" t="n">
        <v>-546</v>
      </c>
      <c r="C26" s="5" t="n">
        <v>-757</v>
      </c>
    </row>
    <row r="27" spans="1:3">
      <c r="A27" s="3" t="s">
        <v>835</v>
      </c>
    </row>
    <row r="28" spans="1:3">
      <c r="A28" s="4" t="s">
        <v>836</v>
      </c>
      <c r="B28" s="5" t="n">
        <v>-22</v>
      </c>
      <c r="C28" s="5" t="n">
        <v>-48</v>
      </c>
    </row>
    <row r="29" spans="1:3">
      <c r="A29" s="4" t="s">
        <v>839</v>
      </c>
      <c r="C29" s="5" t="n">
        <v>-309</v>
      </c>
    </row>
    <row r="30" spans="1:3">
      <c r="A30" s="4" t="s">
        <v>840</v>
      </c>
      <c r="B30" s="5" t="n">
        <v>-495</v>
      </c>
      <c r="C30" s="5" t="n">
        <v>-373</v>
      </c>
    </row>
    <row r="31" spans="1:3">
      <c r="A31" s="4" t="s">
        <v>844</v>
      </c>
      <c r="B31" s="5" t="n">
        <v>-29</v>
      </c>
      <c r="C31" s="5" t="n">
        <v>-27</v>
      </c>
    </row>
    <row r="32" spans="1:3">
      <c r="A32" s="4" t="s">
        <v>842</v>
      </c>
      <c r="B32" s="5" t="n">
        <v>-546</v>
      </c>
      <c r="C32" s="5" t="n">
        <v>-757</v>
      </c>
    </row>
    <row r="33" spans="1:3">
      <c r="A33" s="4" t="s">
        <v>845</v>
      </c>
    </row>
    <row r="34" spans="1:3">
      <c r="A34" s="3" t="s">
        <v>825</v>
      </c>
    </row>
    <row r="35" spans="1:3">
      <c r="A35" s="4" t="s">
        <v>826</v>
      </c>
      <c r="B35" s="5" t="n">
        <v>164820</v>
      </c>
      <c r="C35" s="5" t="n">
        <v>650315</v>
      </c>
    </row>
    <row r="36" spans="1:3">
      <c r="A36" s="4" t="s">
        <v>827</v>
      </c>
      <c r="B36" s="5" t="n">
        <v>35190</v>
      </c>
      <c r="C36" s="5" t="n">
        <v>32352</v>
      </c>
    </row>
    <row r="37" spans="1:3">
      <c r="A37" s="4" t="s">
        <v>828</v>
      </c>
      <c r="B37" s="5" t="n">
        <v>167</v>
      </c>
      <c r="C37" s="5" t="n">
        <v>9</v>
      </c>
    </row>
    <row r="38" spans="1:3">
      <c r="A38" s="4" t="s">
        <v>833</v>
      </c>
      <c r="B38" s="5" t="n">
        <v>244</v>
      </c>
      <c r="C38" s="5" t="n">
        <v>309</v>
      </c>
    </row>
    <row r="39" spans="1:3">
      <c r="A39" s="4" t="s">
        <v>834</v>
      </c>
      <c r="B39" s="5" t="n">
        <v>200421</v>
      </c>
      <c r="C39" s="5" t="n">
        <v>682985</v>
      </c>
    </row>
    <row r="40" spans="1:3">
      <c r="A40" s="3" t="s">
        <v>835</v>
      </c>
    </row>
    <row r="41" spans="1:3">
      <c r="A41" s="4" t="s">
        <v>838</v>
      </c>
      <c r="C41" s="5" t="n">
        <v>12</v>
      </c>
    </row>
    <row r="42" spans="1:3">
      <c r="A42" s="4" t="s">
        <v>839</v>
      </c>
      <c r="B42" s="5" t="n">
        <v>41</v>
      </c>
      <c r="C42" s="5" t="n">
        <v>846</v>
      </c>
    </row>
    <row r="43" spans="1:3">
      <c r="A43" s="4" t="s">
        <v>842</v>
      </c>
      <c r="B43" s="5" t="n">
        <v>41</v>
      </c>
      <c r="C43" s="5" t="n">
        <v>858</v>
      </c>
    </row>
    <row r="44" spans="1:3">
      <c r="A44" s="4" t="s">
        <v>846</v>
      </c>
    </row>
    <row r="45" spans="1:3">
      <c r="A45" s="3" t="s">
        <v>825</v>
      </c>
    </row>
    <row r="46" spans="1:3">
      <c r="A46" s="4" t="s">
        <v>826</v>
      </c>
      <c r="C46" s="5" t="n">
        <v>85</v>
      </c>
    </row>
    <row r="47" spans="1:3">
      <c r="A47" s="4" t="s">
        <v>829</v>
      </c>
      <c r="B47" s="5" t="n">
        <v>57</v>
      </c>
      <c r="C47" s="5" t="n">
        <v>869</v>
      </c>
    </row>
    <row r="48" spans="1:3">
      <c r="A48" s="4" t="s">
        <v>830</v>
      </c>
      <c r="B48" s="5" t="n">
        <v>3441</v>
      </c>
      <c r="C48" s="5" t="n">
        <v>1256</v>
      </c>
    </row>
    <row r="49" spans="1:3">
      <c r="A49" s="4" t="s">
        <v>831</v>
      </c>
      <c r="B49" s="5" t="n">
        <v>231</v>
      </c>
      <c r="C49" s="5" t="n">
        <v>283</v>
      </c>
    </row>
    <row r="50" spans="1:3">
      <c r="A50" s="4" t="s">
        <v>832</v>
      </c>
      <c r="C50" s="5" t="n">
        <v>39</v>
      </c>
    </row>
    <row r="51" spans="1:3">
      <c r="A51" s="4" t="s">
        <v>834</v>
      </c>
      <c r="B51" s="5" t="n">
        <v>3729</v>
      </c>
      <c r="C51" s="5" t="n">
        <v>2532</v>
      </c>
    </row>
    <row r="52" spans="1:3">
      <c r="A52" s="3" t="s">
        <v>835</v>
      </c>
    </row>
    <row r="53" spans="1:3">
      <c r="A53" s="4" t="s">
        <v>836</v>
      </c>
      <c r="B53" s="5" t="n">
        <v>58</v>
      </c>
      <c r="C53" s="5" t="n">
        <v>226</v>
      </c>
    </row>
    <row r="54" spans="1:3">
      <c r="A54" s="4" t="s">
        <v>837</v>
      </c>
      <c r="B54" s="5" t="n">
        <v>512</v>
      </c>
      <c r="C54" s="5" t="n">
        <v>44</v>
      </c>
    </row>
    <row r="55" spans="1:3">
      <c r="A55" s="4" t="s">
        <v>840</v>
      </c>
      <c r="B55" s="5" t="n">
        <v>1472</v>
      </c>
      <c r="C55" s="5" t="n">
        <v>748</v>
      </c>
    </row>
    <row r="56" spans="1:3">
      <c r="A56" s="4" t="s">
        <v>844</v>
      </c>
      <c r="B56" s="5" t="n">
        <v>29</v>
      </c>
      <c r="C56" s="5" t="n">
        <v>27</v>
      </c>
    </row>
    <row r="57" spans="1:3">
      <c r="A57" s="4" t="s">
        <v>842</v>
      </c>
      <c r="B57" s="5" t="n">
        <v>2071</v>
      </c>
      <c r="C57" s="5" t="n">
        <v>1045</v>
      </c>
    </row>
    <row r="58" spans="1:3">
      <c r="A58" s="4" t="s">
        <v>847</v>
      </c>
    </row>
    <row r="59" spans="1:3">
      <c r="A59" s="3" t="s">
        <v>835</v>
      </c>
    </row>
    <row r="60" spans="1:3">
      <c r="A60" s="4" t="s">
        <v>841</v>
      </c>
      <c r="B60" s="5" t="n">
        <v>55614</v>
      </c>
      <c r="C60" s="5" t="n">
        <v>65043</v>
      </c>
    </row>
    <row r="61" spans="1:3">
      <c r="A61" s="4" t="s">
        <v>842</v>
      </c>
      <c r="B61" s="6" t="n">
        <v>55614</v>
      </c>
      <c r="C61" s="6" t="n">
        <v>650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v>
      </c>
      <c r="B1" s="2" t="s">
        <v>1</v>
      </c>
    </row>
    <row r="2" spans="1:4">
      <c r="B2" s="2" t="s">
        <v>2</v>
      </c>
      <c r="C2" s="2" t="s">
        <v>34</v>
      </c>
      <c r="D2" s="2" t="s">
        <v>81</v>
      </c>
    </row>
    <row r="3" spans="1:4">
      <c r="A3" s="4" t="s">
        <v>253</v>
      </c>
      <c r="B3" s="5" t="n">
        <v>10823942</v>
      </c>
    </row>
    <row r="4" spans="1:4">
      <c r="A4" s="4" t="s">
        <v>254</v>
      </c>
      <c r="B4" s="5" t="n">
        <v>59000</v>
      </c>
      <c r="C4" s="5" t="n">
        <v>270000</v>
      </c>
    </row>
    <row r="5" spans="1:4">
      <c r="A5" s="4" t="s">
        <v>30</v>
      </c>
    </row>
    <row r="6" spans="1:4">
      <c r="A6" s="4" t="s">
        <v>255</v>
      </c>
      <c r="B6" s="5" t="n">
        <v>637719</v>
      </c>
      <c r="C6" s="5" t="n">
        <v>825996</v>
      </c>
      <c r="D6" s="5" t="n">
        <v>987831</v>
      </c>
    </row>
    <row r="7" spans="1:4">
      <c r="A7" s="4" t="s">
        <v>256</v>
      </c>
      <c r="B7" s="5" t="n">
        <v>8705906</v>
      </c>
      <c r="C7" s="5" t="n">
        <v>9445664</v>
      </c>
      <c r="D7" s="5" t="n">
        <v>11899558</v>
      </c>
    </row>
    <row r="8" spans="1:4">
      <c r="A8" s="4" t="s">
        <v>257</v>
      </c>
      <c r="B8" s="5" t="n">
        <v>2004533</v>
      </c>
      <c r="C8" s="5" t="n">
        <v>129151</v>
      </c>
      <c r="D8" s="5" t="n">
        <v>47896</v>
      </c>
    </row>
    <row r="9" spans="1:4">
      <c r="A9" s="4" t="s">
        <v>253</v>
      </c>
      <c r="B9" s="5" t="n">
        <v>10823942</v>
      </c>
      <c r="C9" s="5" t="n">
        <v>1416991</v>
      </c>
      <c r="D9" s="5" t="n">
        <v>13630725</v>
      </c>
    </row>
    <row r="10" spans="1:4">
      <c r="A10" s="4" t="s">
        <v>254</v>
      </c>
      <c r="B10" s="5" t="n">
        <v>59317</v>
      </c>
      <c r="C10" s="5" t="n">
        <v>270422</v>
      </c>
      <c r="D10" s="5" t="n">
        <v>389861</v>
      </c>
    </row>
    <row r="11" spans="1:4">
      <c r="A11" s="4" t="s">
        <v>258</v>
      </c>
      <c r="B11" s="5" t="n">
        <v>624762</v>
      </c>
      <c r="C11" s="5" t="n">
        <v>1775481</v>
      </c>
      <c r="D11" s="5" t="n">
        <v>3142257</v>
      </c>
    </row>
    <row r="12" spans="1:4">
      <c r="A12" s="4" t="s">
        <v>259</v>
      </c>
      <c r="B12" s="5" t="n">
        <v>25334451</v>
      </c>
      <c r="C12" s="5" t="n">
        <v>1199052</v>
      </c>
      <c r="D12" s="5" t="n">
        <v>1912630</v>
      </c>
    </row>
    <row r="13" spans="1:4">
      <c r="A13" s="4" t="s">
        <v>260</v>
      </c>
      <c r="B13" s="4" t="s">
        <v>261</v>
      </c>
      <c r="C13" s="4" t="s">
        <v>262</v>
      </c>
    </row>
    <row r="14" spans="1:4">
      <c r="A14" s="4" t="s">
        <v>263</v>
      </c>
      <c r="B14" s="5" t="n">
        <v>6909</v>
      </c>
      <c r="C14" s="5" t="n">
        <v>24042599</v>
      </c>
    </row>
    <row r="15" spans="1:4">
      <c r="A15" s="4" t="s">
        <v>264</v>
      </c>
    </row>
    <row r="16" spans="1:4">
      <c r="A16" s="4" t="s">
        <v>240</v>
      </c>
      <c r="B16" s="5" t="n">
        <v>460690</v>
      </c>
      <c r="C16" s="5" t="n">
        <v>539275</v>
      </c>
      <c r="D16" s="5" t="n">
        <v>2494896</v>
      </c>
    </row>
    <row r="17" spans="1:4">
      <c r="A17" s="4" t="s">
        <v>265</v>
      </c>
    </row>
    <row r="18" spans="1:4">
      <c r="A18" s="4" t="s">
        <v>259</v>
      </c>
      <c r="B18" s="5" t="n">
        <v>23481192</v>
      </c>
    </row>
    <row r="19" spans="1:4">
      <c r="A19" s="4" t="s">
        <v>266</v>
      </c>
    </row>
    <row r="20" spans="1:4">
      <c r="A20" s="4" t="s">
        <v>259</v>
      </c>
      <c r="B20" s="5" t="n">
        <v>18532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4</v>
      </c>
    </row>
    <row r="3" spans="1:3">
      <c r="A3" s="3" t="s">
        <v>849</v>
      </c>
    </row>
    <row r="4" spans="1:3">
      <c r="A4" s="4" t="s">
        <v>850</v>
      </c>
      <c r="B4" s="6" t="n">
        <v>65043</v>
      </c>
      <c r="C4" s="6" t="n">
        <v>56299</v>
      </c>
    </row>
    <row r="5" spans="1:3">
      <c r="A5" s="4" t="s">
        <v>851</v>
      </c>
      <c r="B5" s="5" t="n">
        <v>13751</v>
      </c>
      <c r="C5" s="5" t="n">
        <v>74</v>
      </c>
    </row>
    <row r="6" spans="1:3">
      <c r="A6" s="4" t="s">
        <v>852</v>
      </c>
      <c r="B6" s="5" t="n">
        <v>195</v>
      </c>
      <c r="C6" s="5" t="n">
        <v>225</v>
      </c>
    </row>
    <row r="7" spans="1:3">
      <c r="A7" s="4" t="s">
        <v>853</v>
      </c>
      <c r="B7" s="5" t="n">
        <v>23573</v>
      </c>
      <c r="C7" s="5" t="n">
        <v>22834</v>
      </c>
    </row>
    <row r="8" spans="1:3">
      <c r="A8" s="4" t="s">
        <v>854</v>
      </c>
      <c r="B8" s="5" t="n">
        <v>-19056</v>
      </c>
      <c r="C8" s="5" t="n">
        <v>-13791</v>
      </c>
    </row>
    <row r="9" spans="1:3">
      <c r="A9" s="4" t="s">
        <v>855</v>
      </c>
      <c r="B9" s="5" t="n">
        <v>55614</v>
      </c>
      <c r="C9" s="5" t="n">
        <v>65043</v>
      </c>
    </row>
    <row r="10" spans="1:3">
      <c r="A10" s="4" t="s">
        <v>856</v>
      </c>
      <c r="B10" s="6" t="n">
        <v>-3320</v>
      </c>
      <c r="C10" s="6" t="n">
        <v>29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4</v>
      </c>
    </row>
    <row r="2" spans="1:3">
      <c r="A2" s="3" t="s">
        <v>858</v>
      </c>
    </row>
    <row r="3" spans="1:3">
      <c r="A3" s="4" t="s">
        <v>859</v>
      </c>
      <c r="B3" s="6" t="n">
        <v>3973</v>
      </c>
      <c r="C3" s="6" t="n">
        <v>2756</v>
      </c>
    </row>
    <row r="4" spans="1:3">
      <c r="A4" s="4" t="s">
        <v>860</v>
      </c>
      <c r="B4" s="5" t="n">
        <v>546</v>
      </c>
      <c r="C4" s="5" t="n">
        <v>757</v>
      </c>
    </row>
    <row r="5" spans="1:3">
      <c r="A5" s="4" t="s">
        <v>861</v>
      </c>
      <c r="B5" s="5" t="n">
        <v>3427</v>
      </c>
      <c r="C5" s="5" t="n">
        <v>1999</v>
      </c>
    </row>
    <row r="6" spans="1:3">
      <c r="A6" s="4" t="s">
        <v>862</v>
      </c>
      <c r="B6" s="5" t="n">
        <v>0</v>
      </c>
      <c r="C6" s="5" t="n">
        <v>0</v>
      </c>
    </row>
    <row r="7" spans="1:3">
      <c r="A7" s="4" t="s">
        <v>863</v>
      </c>
      <c r="B7" s="5" t="n">
        <v>0</v>
      </c>
      <c r="C7" s="5" t="n">
        <v>0</v>
      </c>
    </row>
    <row r="8" spans="1:3">
      <c r="A8" s="4" t="s">
        <v>864</v>
      </c>
      <c r="B8" s="5" t="n">
        <v>3427</v>
      </c>
      <c r="C8" s="5" t="n">
        <v>1999</v>
      </c>
    </row>
    <row r="9" spans="1:3">
      <c r="A9" s="4" t="s">
        <v>865</v>
      </c>
      <c r="B9" s="5" t="n">
        <v>2112</v>
      </c>
      <c r="C9" s="5" t="n">
        <v>1891</v>
      </c>
    </row>
    <row r="10" spans="1:3">
      <c r="A10" s="4" t="s">
        <v>866</v>
      </c>
      <c r="B10" s="5" t="n">
        <v>546</v>
      </c>
      <c r="C10" s="5" t="n">
        <v>757</v>
      </c>
    </row>
    <row r="11" spans="1:3">
      <c r="A11" s="4" t="s">
        <v>867</v>
      </c>
      <c r="B11" s="5" t="n">
        <v>1566</v>
      </c>
      <c r="C11" s="5" t="n">
        <v>1134</v>
      </c>
    </row>
    <row r="12" spans="1:3">
      <c r="A12" s="4" t="s">
        <v>868</v>
      </c>
      <c r="B12" s="5" t="n">
        <v>0</v>
      </c>
      <c r="C12" s="5" t="n">
        <v>0</v>
      </c>
    </row>
    <row r="13" spans="1:3">
      <c r="A13" s="4" t="s">
        <v>869</v>
      </c>
      <c r="B13" s="5" t="n">
        <v>0</v>
      </c>
      <c r="C13" s="5" t="n">
        <v>0</v>
      </c>
    </row>
    <row r="14" spans="1:3">
      <c r="A14" s="4" t="s">
        <v>870</v>
      </c>
      <c r="B14" s="5" t="n">
        <v>1566</v>
      </c>
      <c r="C14" s="5" t="n">
        <v>1134</v>
      </c>
    </row>
    <row r="15" spans="1:3">
      <c r="A15" s="4" t="s">
        <v>796</v>
      </c>
    </row>
    <row r="16" spans="1:3">
      <c r="A16" s="3" t="s">
        <v>858</v>
      </c>
    </row>
    <row r="17" spans="1:3">
      <c r="A17" s="4" t="s">
        <v>859</v>
      </c>
      <c r="B17" s="5" t="n">
        <v>244</v>
      </c>
      <c r="C17" s="5" t="n">
        <v>309</v>
      </c>
    </row>
    <row r="18" spans="1:3">
      <c r="A18" s="4" t="s">
        <v>860</v>
      </c>
      <c r="C18" s="5" t="n">
        <v>309</v>
      </c>
    </row>
    <row r="19" spans="1:3">
      <c r="A19" s="4" t="s">
        <v>861</v>
      </c>
      <c r="B19" s="5" t="n">
        <v>244</v>
      </c>
    </row>
    <row r="20" spans="1:3">
      <c r="A20" s="4" t="s">
        <v>862</v>
      </c>
      <c r="B20" s="5" t="n">
        <v>0</v>
      </c>
      <c r="C20" s="5" t="n">
        <v>0</v>
      </c>
    </row>
    <row r="21" spans="1:3">
      <c r="A21" s="4" t="s">
        <v>863</v>
      </c>
      <c r="B21" s="5" t="n">
        <v>0</v>
      </c>
      <c r="C21" s="5" t="n">
        <v>0</v>
      </c>
    </row>
    <row r="22" spans="1:3">
      <c r="A22" s="4" t="s">
        <v>864</v>
      </c>
      <c r="B22" s="5" t="n">
        <v>244</v>
      </c>
    </row>
    <row r="23" spans="1:3">
      <c r="A23" s="4" t="s">
        <v>865</v>
      </c>
      <c r="B23" s="5" t="n">
        <v>41</v>
      </c>
      <c r="C23" s="5" t="n">
        <v>846</v>
      </c>
    </row>
    <row r="24" spans="1:3">
      <c r="A24" s="4" t="s">
        <v>866</v>
      </c>
      <c r="C24" s="5" t="n">
        <v>309</v>
      </c>
    </row>
    <row r="25" spans="1:3">
      <c r="A25" s="4" t="s">
        <v>867</v>
      </c>
      <c r="B25" s="5" t="n">
        <v>41</v>
      </c>
      <c r="C25" s="5" t="n">
        <v>537</v>
      </c>
    </row>
    <row r="26" spans="1:3">
      <c r="A26" s="4" t="s">
        <v>868</v>
      </c>
      <c r="B26" s="5" t="n">
        <v>0</v>
      </c>
      <c r="C26" s="5" t="n">
        <v>0</v>
      </c>
    </row>
    <row r="27" spans="1:3">
      <c r="A27" s="4" t="s">
        <v>869</v>
      </c>
      <c r="B27" s="5" t="n">
        <v>0</v>
      </c>
      <c r="C27" s="5" t="n">
        <v>0</v>
      </c>
    </row>
    <row r="28" spans="1:3">
      <c r="A28" s="4" t="s">
        <v>870</v>
      </c>
      <c r="B28" s="5" t="n">
        <v>41</v>
      </c>
      <c r="C28" s="5" t="n">
        <v>537</v>
      </c>
    </row>
    <row r="29" spans="1:3">
      <c r="A29" s="4" t="s">
        <v>795</v>
      </c>
    </row>
    <row r="30" spans="1:3">
      <c r="A30" s="3" t="s">
        <v>858</v>
      </c>
    </row>
    <row r="31" spans="1:3">
      <c r="A31" s="4" t="s">
        <v>859</v>
      </c>
      <c r="B31" s="5" t="n">
        <v>3441</v>
      </c>
      <c r="C31" s="5" t="n">
        <v>1256</v>
      </c>
    </row>
    <row r="32" spans="1:3">
      <c r="A32" s="4" t="s">
        <v>860</v>
      </c>
      <c r="B32" s="5" t="n">
        <v>495</v>
      </c>
      <c r="C32" s="5" t="n">
        <v>373</v>
      </c>
    </row>
    <row r="33" spans="1:3">
      <c r="A33" s="4" t="s">
        <v>861</v>
      </c>
      <c r="B33" s="5" t="n">
        <v>2946</v>
      </c>
      <c r="C33" s="5" t="n">
        <v>883</v>
      </c>
    </row>
    <row r="34" spans="1:3">
      <c r="A34" s="4" t="s">
        <v>862</v>
      </c>
      <c r="B34" s="5" t="n">
        <v>0</v>
      </c>
      <c r="C34" s="5" t="n">
        <v>0</v>
      </c>
    </row>
    <row r="35" spans="1:3">
      <c r="A35" s="4" t="s">
        <v>863</v>
      </c>
      <c r="B35" s="5" t="n">
        <v>0</v>
      </c>
      <c r="C35" s="5" t="n">
        <v>0</v>
      </c>
    </row>
    <row r="36" spans="1:3">
      <c r="A36" s="4" t="s">
        <v>864</v>
      </c>
      <c r="B36" s="5" t="n">
        <v>2946</v>
      </c>
      <c r="C36" s="5" t="n">
        <v>883</v>
      </c>
    </row>
    <row r="37" spans="1:3">
      <c r="A37" s="4" t="s">
        <v>865</v>
      </c>
      <c r="B37" s="5" t="n">
        <v>1472</v>
      </c>
      <c r="C37" s="5" t="n">
        <v>748</v>
      </c>
    </row>
    <row r="38" spans="1:3">
      <c r="A38" s="4" t="s">
        <v>866</v>
      </c>
      <c r="B38" s="5" t="n">
        <v>495</v>
      </c>
      <c r="C38" s="5" t="n">
        <v>373</v>
      </c>
    </row>
    <row r="39" spans="1:3">
      <c r="A39" s="4" t="s">
        <v>867</v>
      </c>
      <c r="B39" s="5" t="n">
        <v>977</v>
      </c>
      <c r="C39" s="5" t="n">
        <v>375</v>
      </c>
    </row>
    <row r="40" spans="1:3">
      <c r="A40" s="4" t="s">
        <v>868</v>
      </c>
      <c r="B40" s="5" t="n">
        <v>0</v>
      </c>
      <c r="C40" s="5" t="n">
        <v>0</v>
      </c>
    </row>
    <row r="41" spans="1:3">
      <c r="A41" s="4" t="s">
        <v>869</v>
      </c>
      <c r="B41" s="5" t="n">
        <v>0</v>
      </c>
      <c r="C41" s="5" t="n">
        <v>0</v>
      </c>
    </row>
    <row r="42" spans="1:3">
      <c r="A42" s="4" t="s">
        <v>870</v>
      </c>
      <c r="B42" s="5" t="n">
        <v>977</v>
      </c>
      <c r="C42" s="5" t="n">
        <v>375</v>
      </c>
    </row>
    <row r="43" spans="1:3">
      <c r="A43" s="4" t="s">
        <v>794</v>
      </c>
    </row>
    <row r="44" spans="1:3">
      <c r="A44" s="3" t="s">
        <v>858</v>
      </c>
    </row>
    <row r="45" spans="1:3">
      <c r="A45" s="4" t="s">
        <v>859</v>
      </c>
      <c r="B45" s="5" t="n">
        <v>231</v>
      </c>
      <c r="C45" s="5" t="n">
        <v>283</v>
      </c>
    </row>
    <row r="46" spans="1:3">
      <c r="A46" s="4" t="s">
        <v>860</v>
      </c>
      <c r="B46" s="5" t="n">
        <v>29</v>
      </c>
      <c r="C46" s="5" t="n">
        <v>27</v>
      </c>
    </row>
    <row r="47" spans="1:3">
      <c r="A47" s="4" t="s">
        <v>861</v>
      </c>
      <c r="B47" s="5" t="n">
        <v>202</v>
      </c>
      <c r="C47" s="5" t="n">
        <v>256</v>
      </c>
    </row>
    <row r="48" spans="1:3">
      <c r="A48" s="4" t="s">
        <v>862</v>
      </c>
      <c r="B48" s="5" t="n">
        <v>0</v>
      </c>
      <c r="C48" s="5" t="n">
        <v>0</v>
      </c>
    </row>
    <row r="49" spans="1:3">
      <c r="A49" s="4" t="s">
        <v>863</v>
      </c>
      <c r="B49" s="5" t="n">
        <v>0</v>
      </c>
      <c r="C49" s="5" t="n">
        <v>0</v>
      </c>
    </row>
    <row r="50" spans="1:3">
      <c r="A50" s="4" t="s">
        <v>864</v>
      </c>
      <c r="B50" s="5" t="n">
        <v>202</v>
      </c>
      <c r="C50" s="5" t="n">
        <v>256</v>
      </c>
    </row>
    <row r="51" spans="1:3">
      <c r="A51" s="4" t="s">
        <v>865</v>
      </c>
      <c r="B51" s="5" t="n">
        <v>29</v>
      </c>
      <c r="C51" s="5" t="n">
        <v>27</v>
      </c>
    </row>
    <row r="52" spans="1:3">
      <c r="A52" s="4" t="s">
        <v>866</v>
      </c>
      <c r="B52" s="5" t="n">
        <v>29</v>
      </c>
      <c r="C52" s="5" t="n">
        <v>27</v>
      </c>
    </row>
    <row r="53" spans="1:3">
      <c r="A53" s="4" t="s">
        <v>868</v>
      </c>
      <c r="B53" s="5" t="n">
        <v>0</v>
      </c>
      <c r="C53" s="5" t="n">
        <v>0</v>
      </c>
    </row>
    <row r="54" spans="1:3">
      <c r="A54" s="4" t="s">
        <v>869</v>
      </c>
      <c r="B54" s="5" t="n">
        <v>0</v>
      </c>
      <c r="C54" s="5" t="n">
        <v>0</v>
      </c>
    </row>
    <row r="55" spans="1:3">
      <c r="A55" s="4" t="s">
        <v>798</v>
      </c>
    </row>
    <row r="56" spans="1:3">
      <c r="A56" s="3" t="s">
        <v>858</v>
      </c>
    </row>
    <row r="57" spans="1:3">
      <c r="A57" s="4" t="s">
        <v>859</v>
      </c>
      <c r="B57" s="5" t="n">
        <v>57</v>
      </c>
      <c r="C57" s="5" t="n">
        <v>869</v>
      </c>
    </row>
    <row r="58" spans="1:3">
      <c r="A58" s="4" t="s">
        <v>860</v>
      </c>
      <c r="B58" s="5" t="n">
        <v>22</v>
      </c>
      <c r="C58" s="5" t="n">
        <v>48</v>
      </c>
    </row>
    <row r="59" spans="1:3">
      <c r="A59" s="4" t="s">
        <v>861</v>
      </c>
      <c r="B59" s="5" t="n">
        <v>35</v>
      </c>
      <c r="C59" s="5" t="n">
        <v>821</v>
      </c>
    </row>
    <row r="60" spans="1:3">
      <c r="A60" s="4" t="s">
        <v>862</v>
      </c>
      <c r="B60" s="5" t="n">
        <v>0</v>
      </c>
      <c r="C60" s="5" t="n">
        <v>0</v>
      </c>
    </row>
    <row r="61" spans="1:3">
      <c r="A61" s="4" t="s">
        <v>863</v>
      </c>
      <c r="B61" s="5" t="n">
        <v>0</v>
      </c>
      <c r="C61" s="5" t="n">
        <v>0</v>
      </c>
    </row>
    <row r="62" spans="1:3">
      <c r="A62" s="4" t="s">
        <v>864</v>
      </c>
      <c r="B62" s="5" t="n">
        <v>35</v>
      </c>
      <c r="C62" s="5" t="n">
        <v>821</v>
      </c>
    </row>
    <row r="63" spans="1:3">
      <c r="A63" s="4" t="s">
        <v>865</v>
      </c>
      <c r="B63" s="5" t="n">
        <v>58</v>
      </c>
      <c r="C63" s="5" t="n">
        <v>226</v>
      </c>
    </row>
    <row r="64" spans="1:3">
      <c r="A64" s="4" t="s">
        <v>866</v>
      </c>
      <c r="B64" s="5" t="n">
        <v>22</v>
      </c>
      <c r="C64" s="5" t="n">
        <v>48</v>
      </c>
    </row>
    <row r="65" spans="1:3">
      <c r="A65" s="4" t="s">
        <v>867</v>
      </c>
      <c r="B65" s="5" t="n">
        <v>36</v>
      </c>
      <c r="C65" s="5" t="n">
        <v>178</v>
      </c>
    </row>
    <row r="66" spans="1:3">
      <c r="A66" s="4" t="s">
        <v>868</v>
      </c>
      <c r="B66" s="5" t="n">
        <v>0</v>
      </c>
      <c r="C66" s="5" t="n">
        <v>0</v>
      </c>
    </row>
    <row r="67" spans="1:3">
      <c r="A67" s="4" t="s">
        <v>869</v>
      </c>
      <c r="B67" s="5" t="n">
        <v>0</v>
      </c>
      <c r="C67" s="5" t="n">
        <v>0</v>
      </c>
    </row>
    <row r="68" spans="1:3">
      <c r="A68" s="4" t="s">
        <v>870</v>
      </c>
      <c r="B68" s="5" t="n">
        <v>36</v>
      </c>
      <c r="C68" s="5" t="n">
        <v>178</v>
      </c>
    </row>
    <row r="69" spans="1:3">
      <c r="A69" s="4" t="s">
        <v>797</v>
      </c>
    </row>
    <row r="70" spans="1:3">
      <c r="A70" s="3" t="s">
        <v>858</v>
      </c>
    </row>
    <row r="71" spans="1:3">
      <c r="A71" s="4" t="s">
        <v>859</v>
      </c>
      <c r="C71" s="5" t="n">
        <v>39</v>
      </c>
    </row>
    <row r="72" spans="1:3">
      <c r="A72" s="4" t="s">
        <v>861</v>
      </c>
      <c r="C72" s="5" t="n">
        <v>39</v>
      </c>
    </row>
    <row r="73" spans="1:3">
      <c r="A73" s="4" t="s">
        <v>862</v>
      </c>
      <c r="C73" s="5" t="n">
        <v>0</v>
      </c>
    </row>
    <row r="74" spans="1:3">
      <c r="A74" s="4" t="s">
        <v>863</v>
      </c>
      <c r="C74" s="5" t="n">
        <v>0</v>
      </c>
    </row>
    <row r="75" spans="1:3">
      <c r="A75" s="4" t="s">
        <v>864</v>
      </c>
      <c r="C75" s="5" t="n">
        <v>39</v>
      </c>
    </row>
    <row r="76" spans="1:3">
      <c r="A76" s="4" t="s">
        <v>865</v>
      </c>
      <c r="B76" s="5" t="n">
        <v>512</v>
      </c>
      <c r="C76" s="5" t="n">
        <v>44</v>
      </c>
    </row>
    <row r="77" spans="1:3">
      <c r="A77" s="4" t="s">
        <v>867</v>
      </c>
      <c r="B77" s="5" t="n">
        <v>512</v>
      </c>
      <c r="C77" s="5" t="n">
        <v>44</v>
      </c>
    </row>
    <row r="78" spans="1:3">
      <c r="A78" s="4" t="s">
        <v>868</v>
      </c>
      <c r="B78" s="5" t="n">
        <v>0</v>
      </c>
      <c r="C78" s="5" t="n">
        <v>0</v>
      </c>
    </row>
    <row r="79" spans="1:3">
      <c r="A79" s="4" t="s">
        <v>869</v>
      </c>
      <c r="B79" s="5" t="n">
        <v>0</v>
      </c>
      <c r="C79" s="5" t="n">
        <v>0</v>
      </c>
    </row>
    <row r="80" spans="1:3">
      <c r="A80" s="4" t="s">
        <v>870</v>
      </c>
      <c r="B80" s="6" t="n">
        <v>512</v>
      </c>
      <c r="C80" s="6" t="n">
        <v>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4</v>
      </c>
    </row>
    <row r="2" spans="1:3">
      <c r="A2" s="3" t="s">
        <v>858</v>
      </c>
    </row>
    <row r="3" spans="1:3">
      <c r="A3" s="4" t="s">
        <v>872</v>
      </c>
      <c r="B3" s="6" t="n">
        <v>55614</v>
      </c>
      <c r="C3" s="6" t="n">
        <v>65043</v>
      </c>
    </row>
    <row r="4" spans="1:3">
      <c r="A4" s="4" t="s">
        <v>873</v>
      </c>
    </row>
    <row r="5" spans="1:3">
      <c r="A5" s="3" t="s">
        <v>858</v>
      </c>
    </row>
    <row r="6" spans="1:3">
      <c r="A6" s="4" t="s">
        <v>874</v>
      </c>
      <c r="B6" s="4" t="s">
        <v>875</v>
      </c>
      <c r="C6" s="4" t="s">
        <v>876</v>
      </c>
    </row>
    <row r="7" spans="1:3">
      <c r="A7" s="4" t="s">
        <v>877</v>
      </c>
      <c r="B7" s="4" t="s">
        <v>878</v>
      </c>
      <c r="C7" s="4" t="s">
        <v>879</v>
      </c>
    </row>
    <row r="8" spans="1:3">
      <c r="A8" s="4" t="s">
        <v>880</v>
      </c>
    </row>
    <row r="9" spans="1:3">
      <c r="A9" s="3" t="s">
        <v>858</v>
      </c>
    </row>
    <row r="10" spans="1:3">
      <c r="A10" s="4" t="s">
        <v>874</v>
      </c>
      <c r="B10" s="4" t="s">
        <v>881</v>
      </c>
      <c r="C10" s="4" t="s">
        <v>882</v>
      </c>
    </row>
    <row r="11" spans="1:3">
      <c r="A11" s="4" t="s">
        <v>877</v>
      </c>
      <c r="B11" s="4" t="s">
        <v>883</v>
      </c>
      <c r="C11" s="4" t="s">
        <v>884</v>
      </c>
    </row>
    <row r="12" spans="1:3">
      <c r="A12" s="4" t="s">
        <v>885</v>
      </c>
    </row>
    <row r="13" spans="1:3">
      <c r="A13" s="3" t="s">
        <v>858</v>
      </c>
    </row>
    <row r="14" spans="1:3">
      <c r="A14" s="4" t="s">
        <v>874</v>
      </c>
      <c r="B14" s="4" t="s">
        <v>886</v>
      </c>
      <c r="C14" s="4" t="s">
        <v>887</v>
      </c>
    </row>
    <row r="15" spans="1:3">
      <c r="A15" s="4" t="s">
        <v>877</v>
      </c>
      <c r="B15" s="4" t="s">
        <v>526</v>
      </c>
      <c r="C15" s="4" t="s">
        <v>5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4</v>
      </c>
    </row>
    <row r="2" spans="1:3">
      <c r="A2" s="3" t="s">
        <v>858</v>
      </c>
    </row>
    <row r="3" spans="1:3">
      <c r="A3" s="4" t="s">
        <v>889</v>
      </c>
      <c r="B3" s="6" t="n">
        <v>69000</v>
      </c>
      <c r="C3" s="6" t="n">
        <v>76100</v>
      </c>
    </row>
    <row r="4" spans="1:3">
      <c r="A4" s="4" t="s">
        <v>890</v>
      </c>
    </row>
    <row r="5" spans="1:3">
      <c r="A5" s="3" t="s">
        <v>858</v>
      </c>
    </row>
    <row r="6" spans="1:3">
      <c r="A6" s="4" t="s">
        <v>872</v>
      </c>
      <c r="B6" s="6" t="n">
        <v>55614</v>
      </c>
      <c r="C6" s="6" t="n">
        <v>650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AR36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0"/>
    <col customWidth="1" max="5" min="5" width="30"/>
    <col customWidth="1" max="6" min="6" width="30"/>
    <col customWidth="1" max="7" min="7" width="27"/>
    <col customWidth="1" max="8" min="8" width="20"/>
    <col customWidth="1" max="9" min="9" width="30"/>
    <col customWidth="1" max="10" min="10" width="30"/>
    <col customWidth="1" max="11" min="11" width="20"/>
    <col customWidth="1" max="12" min="12" width="30"/>
    <col customWidth="1" max="13" min="13" width="20"/>
    <col customWidth="1" max="14" min="14" width="30"/>
    <col customWidth="1" max="15" min="15" width="30"/>
    <col customWidth="1" max="16" min="16" width="21"/>
    <col customWidth="1" max="17" min="17" width="21"/>
    <col customWidth="1" max="18" min="18" width="27"/>
    <col customWidth="1" max="19" min="19" width="30"/>
    <col customWidth="1" max="20" min="20" width="20"/>
    <col customWidth="1" max="21" min="21" width="30"/>
    <col customWidth="1" max="22" min="22" width="30"/>
    <col customWidth="1" max="23" min="23" width="27"/>
    <col customWidth="1" max="24" min="24" width="27"/>
    <col customWidth="1" max="25" min="25" width="27"/>
    <col customWidth="1" max="26" min="26" width="30"/>
    <col customWidth="1" max="27" min="27" width="30"/>
    <col customWidth="1" max="28" min="28" width="14"/>
    <col customWidth="1" max="29" min="29" width="21"/>
    <col customWidth="1" max="30" min="30" width="37"/>
    <col customWidth="1" max="31" min="31" width="30"/>
    <col customWidth="1" max="32" min="32" width="30"/>
    <col customWidth="1" max="33" min="33" width="30"/>
    <col customWidth="1" max="34" min="34" width="80"/>
    <col customWidth="1" max="35" min="35" width="37"/>
    <col customWidth="1" max="36" min="36" width="37"/>
    <col customWidth="1" max="37" min="37" width="14"/>
    <col customWidth="1" max="38" min="38" width="21"/>
    <col customWidth="1" max="39" min="39" width="21"/>
    <col customWidth="1" max="40" min="40" width="21"/>
    <col customWidth="1" max="41" min="41" width="21"/>
    <col customWidth="1" max="42" min="42" width="21"/>
    <col customWidth="1" max="43" min="43" width="21"/>
    <col customWidth="1" max="44" min="44" width="21"/>
  </cols>
  <sheetData>
    <row r="1" spans="1:44">
      <c r="A1" s="1" t="s">
        <v>891</v>
      </c>
      <c r="B1" s="2" t="s">
        <v>892</v>
      </c>
      <c r="C1" s="2" t="s">
        <v>893</v>
      </c>
      <c r="D1" s="2" t="s">
        <v>894</v>
      </c>
      <c r="E1" s="2" t="s">
        <v>895</v>
      </c>
      <c r="F1" s="2" t="s">
        <v>896</v>
      </c>
      <c r="G1" s="2" t="s">
        <v>897</v>
      </c>
      <c r="H1" s="2" t="s">
        <v>898</v>
      </c>
      <c r="I1" s="2" t="s">
        <v>899</v>
      </c>
      <c r="J1" s="2" t="s">
        <v>900</v>
      </c>
      <c r="K1" s="2" t="s">
        <v>901</v>
      </c>
      <c r="L1" s="2" t="s">
        <v>902</v>
      </c>
      <c r="M1" s="2" t="s">
        <v>903</v>
      </c>
      <c r="N1" s="2" t="s">
        <v>904</v>
      </c>
      <c r="O1" s="2" t="s">
        <v>905</v>
      </c>
      <c r="P1" s="2" t="s">
        <v>906</v>
      </c>
      <c r="Q1" s="2" t="s">
        <v>907</v>
      </c>
      <c r="R1" s="2" t="s">
        <v>908</v>
      </c>
      <c r="S1" s="2" t="s">
        <v>909</v>
      </c>
      <c r="T1" s="2" t="s">
        <v>910</v>
      </c>
      <c r="U1" s="2" t="s">
        <v>911</v>
      </c>
      <c r="V1" s="2" t="s">
        <v>912</v>
      </c>
      <c r="W1" s="2" t="s">
        <v>913</v>
      </c>
      <c r="X1" s="2" t="s">
        <v>914</v>
      </c>
      <c r="Y1" s="2" t="s">
        <v>915</v>
      </c>
      <c r="Z1" s="2" t="s">
        <v>916</v>
      </c>
      <c r="AA1" s="2" t="s">
        <v>917</v>
      </c>
      <c r="AB1" s="2" t="s">
        <v>918</v>
      </c>
      <c r="AC1" s="2" t="s">
        <v>919</v>
      </c>
      <c r="AD1" s="2" t="s">
        <v>892</v>
      </c>
      <c r="AE1" s="2" t="s">
        <v>899</v>
      </c>
      <c r="AF1" s="2" t="s">
        <v>920</v>
      </c>
      <c r="AG1" s="2" t="s">
        <v>921</v>
      </c>
      <c r="AH1" s="2" t="s">
        <v>892</v>
      </c>
      <c r="AI1" s="2" t="s">
        <v>922</v>
      </c>
      <c r="AJ1" s="2" t="s">
        <v>923</v>
      </c>
      <c r="AK1" s="2" t="s">
        <v>511</v>
      </c>
      <c r="AL1" s="2" t="s">
        <v>924</v>
      </c>
      <c r="AM1" s="2" t="s">
        <v>925</v>
      </c>
      <c r="AN1" s="2" t="s">
        <v>926</v>
      </c>
      <c r="AO1" s="2" t="s">
        <v>927</v>
      </c>
      <c r="AP1" s="2" t="s">
        <v>928</v>
      </c>
      <c r="AQ1" s="2" t="s">
        <v>929</v>
      </c>
      <c r="AR1" s="2" t="s">
        <v>930</v>
      </c>
    </row>
    <row r="2" spans="1:44">
      <c r="A2" s="3" t="s">
        <v>305</v>
      </c>
    </row>
    <row r="3" spans="1:44">
      <c r="A3" s="4" t="s">
        <v>931</v>
      </c>
      <c r="AH3" s="6" t="n">
        <v>24200000</v>
      </c>
      <c r="AI3" s="6" t="n">
        <v>25348000</v>
      </c>
      <c r="AJ3" s="6" t="n">
        <v>28379000</v>
      </c>
    </row>
    <row r="4" spans="1:44">
      <c r="A4" s="4" t="s">
        <v>932</v>
      </c>
      <c r="AH4" s="5" t="n">
        <v>1235000</v>
      </c>
      <c r="AI4" s="5" t="n">
        <v>1268000</v>
      </c>
      <c r="AJ4" s="5" t="n">
        <v>892000</v>
      </c>
    </row>
    <row r="5" spans="1:44">
      <c r="A5" s="4" t="s">
        <v>933</v>
      </c>
      <c r="AH5" s="5" t="n">
        <v>1994227000</v>
      </c>
      <c r="AI5" s="5" t="n">
        <v>1931860000</v>
      </c>
      <c r="AJ5" s="5" t="n">
        <v>1307912000</v>
      </c>
    </row>
    <row r="6" spans="1:44">
      <c r="A6" s="4" t="s">
        <v>934</v>
      </c>
      <c r="AH6" s="5" t="n">
        <v>57637000</v>
      </c>
      <c r="AI6" s="5" t="n">
        <v>69359000</v>
      </c>
      <c r="AJ6" s="5" t="n">
        <v>37945000</v>
      </c>
    </row>
    <row r="7" spans="1:44">
      <c r="A7" s="4" t="s">
        <v>935</v>
      </c>
      <c r="B7" s="6" t="n">
        <v>54659000</v>
      </c>
      <c r="AD7" s="6" t="n">
        <v>54659000</v>
      </c>
      <c r="AH7" s="5" t="n">
        <v>54659000</v>
      </c>
      <c r="AI7" s="5" t="n">
        <v>0</v>
      </c>
    </row>
    <row r="8" spans="1:44">
      <c r="A8" s="4" t="s">
        <v>936</v>
      </c>
      <c r="B8" s="5" t="n">
        <v>28976000</v>
      </c>
      <c r="AD8" s="5" t="n">
        <v>28976000</v>
      </c>
      <c r="AH8" s="5" t="n">
        <v>28976000</v>
      </c>
      <c r="AI8" s="5" t="n">
        <v>22470000</v>
      </c>
    </row>
    <row r="9" spans="1:44">
      <c r="A9" s="4" t="s">
        <v>937</v>
      </c>
      <c r="B9" s="5" t="n">
        <v>267527000</v>
      </c>
      <c r="AD9" s="6" t="n">
        <v>267527000</v>
      </c>
      <c r="AH9" s="5" t="n">
        <v>267527000</v>
      </c>
      <c r="AI9" s="5" t="n">
        <v>158194000</v>
      </c>
    </row>
    <row r="10" spans="1:44">
      <c r="A10" s="4" t="s">
        <v>938</v>
      </c>
      <c r="AH10" s="6" t="n">
        <v>12271000</v>
      </c>
      <c r="AI10" s="5" t="n">
        <v>10643000</v>
      </c>
      <c r="AJ10" s="5" t="n">
        <v>7313000</v>
      </c>
    </row>
    <row r="11" spans="1:44">
      <c r="A11" s="4" t="s">
        <v>176</v>
      </c>
      <c r="AD11" s="5" t="n">
        <v>1497760</v>
      </c>
      <c r="AE11" s="5" t="n">
        <v>1341947</v>
      </c>
      <c r="AF11" s="5" t="n">
        <v>797189</v>
      </c>
      <c r="AG11" s="5" t="n">
        <v>7187046</v>
      </c>
      <c r="AH11" s="5" t="n">
        <v>10823942</v>
      </c>
    </row>
    <row r="12" spans="1:44">
      <c r="A12" s="4" t="s">
        <v>939</v>
      </c>
      <c r="AD12" s="7" t="n">
        <v>9.59</v>
      </c>
      <c r="AE12" s="7" t="n">
        <v>8.9</v>
      </c>
      <c r="AF12" s="7" t="n">
        <v>9.039999999999999</v>
      </c>
      <c r="AG12" s="7" t="n">
        <v>8.720000000000001</v>
      </c>
      <c r="AH12" s="7" t="n">
        <v>8.880000000000001</v>
      </c>
    </row>
    <row r="13" spans="1:44">
      <c r="A13" s="4" t="s">
        <v>940</v>
      </c>
      <c r="AH13" s="6" t="n">
        <v>15280000</v>
      </c>
    </row>
    <row r="14" spans="1:44">
      <c r="A14" s="4" t="s">
        <v>941</v>
      </c>
      <c r="B14" s="6" t="n">
        <v>0</v>
      </c>
      <c r="AD14" s="6" t="n">
        <v>0</v>
      </c>
      <c r="AH14" s="5" t="n">
        <v>0</v>
      </c>
      <c r="AI14" s="5" t="n">
        <v>117890000</v>
      </c>
    </row>
    <row r="15" spans="1:44">
      <c r="A15" s="4" t="s">
        <v>942</v>
      </c>
      <c r="AB15" s="4" t="s">
        <v>943</v>
      </c>
    </row>
    <row r="16" spans="1:44">
      <c r="A16" s="4" t="s">
        <v>944</v>
      </c>
      <c r="AH16" s="5" t="n">
        <v>60920000</v>
      </c>
      <c r="AI16" s="5" t="n">
        <v>66382000</v>
      </c>
      <c r="AJ16" s="5" t="n">
        <v>52598000</v>
      </c>
    </row>
    <row r="17" spans="1:44">
      <c r="A17" s="4" t="s">
        <v>945</v>
      </c>
      <c r="AH17" s="6" t="n">
        <v>23864000</v>
      </c>
      <c r="AI17" s="6" t="n">
        <v>18755000</v>
      </c>
      <c r="AJ17" s="6" t="n">
        <v>12623000</v>
      </c>
    </row>
    <row r="18" spans="1:44">
      <c r="A18" s="4" t="s">
        <v>946</v>
      </c>
      <c r="AH18" s="5" t="n">
        <v>1</v>
      </c>
    </row>
    <row r="19" spans="1:44">
      <c r="A19" s="4" t="s">
        <v>947</v>
      </c>
      <c r="B19" s="5" t="n">
        <v>650364</v>
      </c>
      <c r="AD19" s="5" t="n">
        <v>650364</v>
      </c>
      <c r="AH19" s="5" t="n">
        <v>650364</v>
      </c>
    </row>
    <row r="20" spans="1:44">
      <c r="A20" s="4" t="s">
        <v>948</v>
      </c>
      <c r="AH20" s="4" t="s">
        <v>949</v>
      </c>
    </row>
    <row r="21" spans="1:44">
      <c r="A21" s="4" t="s">
        <v>950</v>
      </c>
      <c r="N21" s="5" t="n">
        <v>0</v>
      </c>
    </row>
    <row r="22" spans="1:44">
      <c r="A22" s="4" t="s">
        <v>951</v>
      </c>
      <c r="AH22" s="5" t="n">
        <v>1057534</v>
      </c>
      <c r="AI22" s="5" t="n">
        <v>94000</v>
      </c>
    </row>
    <row r="23" spans="1:44">
      <c r="A23" s="4" t="s">
        <v>952</v>
      </c>
      <c r="AH23" s="6" t="n">
        <v>0</v>
      </c>
      <c r="AI23" s="6" t="n">
        <v>0</v>
      </c>
      <c r="AJ23" s="6" t="n">
        <v>0</v>
      </c>
    </row>
    <row r="24" spans="1:44">
      <c r="A24" s="4" t="s">
        <v>953</v>
      </c>
      <c r="B24" s="6" t="n">
        <v>288743000</v>
      </c>
      <c r="AD24" s="6" t="n">
        <v>288743000</v>
      </c>
      <c r="AH24" s="6" t="n">
        <v>288743000</v>
      </c>
      <c r="AI24" s="6" t="n">
        <v>212331000</v>
      </c>
    </row>
    <row r="25" spans="1:44">
      <c r="A25" s="4" t="s">
        <v>954</v>
      </c>
      <c r="B25" s="5" t="n">
        <v>6967000</v>
      </c>
      <c r="AD25" s="5" t="n">
        <v>6967000</v>
      </c>
      <c r="AH25" s="5" t="n">
        <v>6967000</v>
      </c>
      <c r="AI25" s="5" t="n">
        <v>9050000</v>
      </c>
    </row>
    <row r="26" spans="1:44">
      <c r="A26" s="4" t="s">
        <v>752</v>
      </c>
    </row>
    <row r="27" spans="1:44">
      <c r="A27" s="3" t="s">
        <v>305</v>
      </c>
    </row>
    <row r="28" spans="1:44">
      <c r="A28" s="4" t="s">
        <v>935</v>
      </c>
      <c r="B28" s="6" t="n">
        <v>54700000</v>
      </c>
      <c r="AD28" s="6" t="n">
        <v>54700000</v>
      </c>
      <c r="AH28" s="6" t="n">
        <v>54700000</v>
      </c>
    </row>
    <row r="29" spans="1:44">
      <c r="A29" s="4" t="s">
        <v>955</v>
      </c>
    </row>
    <row r="30" spans="1:44">
      <c r="A30" s="3" t="s">
        <v>305</v>
      </c>
    </row>
    <row r="31" spans="1:44">
      <c r="A31" s="4" t="s">
        <v>535</v>
      </c>
      <c r="B31" s="4" t="s">
        <v>956</v>
      </c>
      <c r="AD31" s="4" t="s">
        <v>956</v>
      </c>
      <c r="AH31" s="4" t="s">
        <v>956</v>
      </c>
    </row>
    <row r="32" spans="1:44">
      <c r="A32" s="4" t="s">
        <v>932</v>
      </c>
      <c r="AH32" s="6" t="n">
        <v>1200000</v>
      </c>
      <c r="AI32" s="6" t="n">
        <v>1300000</v>
      </c>
    </row>
    <row r="33" spans="1:44">
      <c r="A33" s="4" t="s">
        <v>957</v>
      </c>
      <c r="AN33" s="6" t="n">
        <v>4000000</v>
      </c>
    </row>
    <row r="34" spans="1:44">
      <c r="A34" s="4" t="s">
        <v>958</v>
      </c>
      <c r="AN34" s="6" t="n">
        <v>16200000</v>
      </c>
    </row>
    <row r="35" spans="1:44">
      <c r="A35" s="4" t="s">
        <v>954</v>
      </c>
      <c r="B35" s="6" t="n">
        <v>980000</v>
      </c>
      <c r="AD35" s="6" t="n">
        <v>980000</v>
      </c>
      <c r="AH35" s="6" t="n">
        <v>980000</v>
      </c>
    </row>
    <row r="36" spans="1:44">
      <c r="A36" s="4" t="s">
        <v>959</v>
      </c>
      <c r="AH36" s="4" t="s">
        <v>960</v>
      </c>
    </row>
    <row r="37" spans="1:44">
      <c r="A37" s="4" t="s">
        <v>961</v>
      </c>
      <c r="AH37" s="4" t="s">
        <v>962</v>
      </c>
    </row>
    <row r="38" spans="1:44">
      <c r="A38" s="4" t="s">
        <v>963</v>
      </c>
      <c r="B38" s="4" t="s">
        <v>964</v>
      </c>
      <c r="AD38" s="4" t="s">
        <v>964</v>
      </c>
      <c r="AH38" s="4" t="s">
        <v>964</v>
      </c>
    </row>
    <row r="39" spans="1:44">
      <c r="A39" s="4" t="s">
        <v>30</v>
      </c>
    </row>
    <row r="40" spans="1:44">
      <c r="A40" s="3" t="s">
        <v>305</v>
      </c>
    </row>
    <row r="41" spans="1:44">
      <c r="A41" s="4" t="s">
        <v>263</v>
      </c>
      <c r="AH41" s="5" t="n">
        <v>6909</v>
      </c>
      <c r="AI41" s="5" t="n">
        <v>24042599</v>
      </c>
    </row>
    <row r="42" spans="1:44">
      <c r="A42" s="4" t="s">
        <v>521</v>
      </c>
      <c r="B42" s="7" t="n">
        <v>0.01</v>
      </c>
      <c r="AD42" s="7" t="n">
        <v>0.01</v>
      </c>
      <c r="AH42" s="7" t="n">
        <v>0.01</v>
      </c>
      <c r="AI42" s="7" t="n">
        <v>0.01</v>
      </c>
    </row>
    <row r="43" spans="1:44">
      <c r="A43" s="4" t="s">
        <v>176</v>
      </c>
      <c r="Z43" s="5" t="n">
        <v>636841</v>
      </c>
      <c r="AH43" s="5" t="n">
        <v>10823942</v>
      </c>
      <c r="AI43" s="5" t="n">
        <v>1416991</v>
      </c>
      <c r="AJ43" s="5" t="n">
        <v>13630725</v>
      </c>
    </row>
    <row r="44" spans="1:44">
      <c r="A44" s="4" t="s">
        <v>939</v>
      </c>
      <c r="N44" s="7" t="n">
        <v>8.4</v>
      </c>
      <c r="V44" s="7" t="n">
        <v>7.83</v>
      </c>
      <c r="Z44" s="7" t="n">
        <v>6.51</v>
      </c>
      <c r="AA44" s="7" t="n">
        <v>6.51</v>
      </c>
      <c r="AH44" s="7" t="n">
        <v>8.880000000000001</v>
      </c>
      <c r="AI44" s="7" t="n">
        <v>8.550000000000001</v>
      </c>
    </row>
    <row r="45" spans="1:44">
      <c r="A45" s="4" t="s">
        <v>77</v>
      </c>
      <c r="AH45" s="5" t="n">
        <v>2004533</v>
      </c>
      <c r="AI45" s="5" t="n">
        <v>129151</v>
      </c>
      <c r="AJ45" s="5" t="n">
        <v>47896</v>
      </c>
    </row>
    <row r="46" spans="1:44">
      <c r="A46" s="4" t="s">
        <v>965</v>
      </c>
      <c r="B46" s="5" t="n">
        <v>244870000</v>
      </c>
      <c r="AD46" s="5" t="n">
        <v>244870000</v>
      </c>
      <c r="AH46" s="5" t="n">
        <v>244870000</v>
      </c>
      <c r="AI46" s="5" t="n">
        <v>219063000</v>
      </c>
    </row>
    <row r="47" spans="1:44">
      <c r="A47" s="4" t="s">
        <v>966</v>
      </c>
      <c r="AH47" s="5" t="n">
        <v>624762</v>
      </c>
      <c r="AI47" s="5" t="n">
        <v>1775481</v>
      </c>
      <c r="AJ47" s="5" t="n">
        <v>3142257</v>
      </c>
    </row>
    <row r="48" spans="1:44">
      <c r="A48" s="4" t="s">
        <v>967</v>
      </c>
      <c r="N48" s="5" t="n">
        <v>612958</v>
      </c>
      <c r="V48" s="5" t="n">
        <v>598904</v>
      </c>
      <c r="AA48" s="5" t="n">
        <v>1254723</v>
      </c>
    </row>
    <row r="49" spans="1:44">
      <c r="A49" s="4" t="s">
        <v>968</v>
      </c>
      <c r="W49" s="6" t="n">
        <v>91558</v>
      </c>
    </row>
    <row r="50" spans="1:44">
      <c r="A50" s="4" t="s">
        <v>969</v>
      </c>
      <c r="W50" s="4" t="s">
        <v>534</v>
      </c>
    </row>
    <row r="51" spans="1:44">
      <c r="A51" s="4" t="s">
        <v>950</v>
      </c>
      <c r="V51" s="5" t="n">
        <v>0</v>
      </c>
    </row>
    <row r="52" spans="1:44">
      <c r="A52" s="4" t="s">
        <v>970</v>
      </c>
      <c r="V52" s="5" t="n">
        <v>87410</v>
      </c>
    </row>
    <row r="53" spans="1:44">
      <c r="A53" s="4" t="s">
        <v>951</v>
      </c>
      <c r="AH53" s="5" t="n">
        <v>76000</v>
      </c>
      <c r="AI53" s="5" t="n">
        <v>84421</v>
      </c>
    </row>
    <row r="54" spans="1:44">
      <c r="A54" s="4" t="s">
        <v>971</v>
      </c>
    </row>
    <row r="55" spans="1:44">
      <c r="A55" s="3" t="s">
        <v>305</v>
      </c>
    </row>
    <row r="56" spans="1:44">
      <c r="A56" s="4" t="s">
        <v>972</v>
      </c>
      <c r="H56" s="5" t="n">
        <v>9000</v>
      </c>
      <c r="Y56" s="5" t="n">
        <v>1000</v>
      </c>
    </row>
    <row r="57" spans="1:44">
      <c r="A57" s="4" t="s">
        <v>535</v>
      </c>
      <c r="Q57" s="4" t="s">
        <v>973</v>
      </c>
      <c r="Y57" s="4" t="s">
        <v>943</v>
      </c>
    </row>
    <row r="58" spans="1:44">
      <c r="A58" s="4" t="s">
        <v>974</v>
      </c>
      <c r="Y58" s="6" t="n">
        <v>6500000</v>
      </c>
    </row>
    <row r="59" spans="1:44">
      <c r="A59" s="4" t="s">
        <v>975</v>
      </c>
      <c r="Y59" s="5" t="n">
        <v>1000</v>
      </c>
    </row>
    <row r="60" spans="1:44">
      <c r="A60" s="4" t="s">
        <v>976</v>
      </c>
      <c r="Y60" s="6" t="n">
        <v>6500000</v>
      </c>
    </row>
    <row r="61" spans="1:44">
      <c r="A61" s="4" t="s">
        <v>932</v>
      </c>
      <c r="Q61" s="6" t="n">
        <v>6500000</v>
      </c>
    </row>
    <row r="62" spans="1:44">
      <c r="A62" s="4" t="s">
        <v>523</v>
      </c>
      <c r="AK62" s="4" t="s">
        <v>526</v>
      </c>
    </row>
    <row r="63" spans="1:44">
      <c r="A63" s="4" t="s">
        <v>32</v>
      </c>
    </row>
    <row r="64" spans="1:44">
      <c r="A64" s="3" t="s">
        <v>305</v>
      </c>
    </row>
    <row r="65" spans="1:44">
      <c r="A65" s="4" t="s">
        <v>521</v>
      </c>
      <c r="B65" s="7" t="n">
        <v>0.01</v>
      </c>
      <c r="AD65" s="7" t="n">
        <v>0.01</v>
      </c>
      <c r="AH65" s="7" t="n">
        <v>0.01</v>
      </c>
      <c r="AI65" s="7" t="n">
        <v>0.01</v>
      </c>
    </row>
    <row r="66" spans="1:44">
      <c r="A66" s="4" t="s">
        <v>77</v>
      </c>
      <c r="AH66" s="5" t="n">
        <v>0</v>
      </c>
      <c r="AI66" s="5" t="n">
        <v>0</v>
      </c>
    </row>
    <row r="67" spans="1:44">
      <c r="A67" s="4" t="s">
        <v>965</v>
      </c>
      <c r="B67" s="5" t="n">
        <v>34848000</v>
      </c>
      <c r="AD67" s="5" t="n">
        <v>34848000</v>
      </c>
      <c r="AH67" s="5" t="n">
        <v>34848000</v>
      </c>
      <c r="AI67" s="5" t="n">
        <v>34848000</v>
      </c>
    </row>
    <row r="68" spans="1:44">
      <c r="A68" s="4" t="s">
        <v>977</v>
      </c>
    </row>
    <row r="69" spans="1:44">
      <c r="A69" s="3" t="s">
        <v>305</v>
      </c>
    </row>
    <row r="70" spans="1:44">
      <c r="A70" s="4" t="s">
        <v>978</v>
      </c>
      <c r="V70" s="5" t="n">
        <v>250000</v>
      </c>
    </row>
    <row r="71" spans="1:44">
      <c r="A71" s="4" t="s">
        <v>979</v>
      </c>
      <c r="N71" s="5" t="n">
        <v>2000000</v>
      </c>
    </row>
    <row r="72" spans="1:44">
      <c r="A72" s="4" t="s">
        <v>980</v>
      </c>
      <c r="V72" s="4" t="s">
        <v>981</v>
      </c>
    </row>
    <row r="73" spans="1:44">
      <c r="A73" s="4" t="s">
        <v>950</v>
      </c>
      <c r="V73" s="5" t="n">
        <v>0</v>
      </c>
    </row>
    <row r="74" spans="1:44">
      <c r="A74" s="4" t="s">
        <v>982</v>
      </c>
      <c r="V74" s="4" t="s">
        <v>983</v>
      </c>
    </row>
    <row r="75" spans="1:44">
      <c r="A75" s="4" t="s">
        <v>984</v>
      </c>
    </row>
    <row r="76" spans="1:44">
      <c r="A76" s="3" t="s">
        <v>305</v>
      </c>
    </row>
    <row r="77" spans="1:44">
      <c r="A77" s="4" t="s">
        <v>176</v>
      </c>
      <c r="Z77" s="5" t="n">
        <v>424347</v>
      </c>
    </row>
    <row r="78" spans="1:44">
      <c r="A78" s="4" t="s">
        <v>967</v>
      </c>
      <c r="N78" s="5" t="n">
        <v>431782</v>
      </c>
      <c r="V78" s="5" t="n">
        <v>455733</v>
      </c>
      <c r="AA78" s="5" t="n">
        <v>424347</v>
      </c>
    </row>
    <row r="79" spans="1:44">
      <c r="A79" s="4" t="s">
        <v>970</v>
      </c>
      <c r="N79" s="5" t="n">
        <v>64787</v>
      </c>
      <c r="V79" s="5" t="n">
        <v>68381</v>
      </c>
    </row>
    <row r="80" spans="1:44">
      <c r="A80" s="4" t="s">
        <v>985</v>
      </c>
    </row>
    <row r="81" spans="1:44">
      <c r="A81" s="3" t="s">
        <v>305</v>
      </c>
    </row>
    <row r="82" spans="1:44">
      <c r="A82" s="4" t="s">
        <v>986</v>
      </c>
      <c r="N82" s="5" t="n">
        <v>621429</v>
      </c>
    </row>
    <row r="83" spans="1:44">
      <c r="A83" s="4" t="s">
        <v>987</v>
      </c>
    </row>
    <row r="84" spans="1:44">
      <c r="A84" s="3" t="s">
        <v>305</v>
      </c>
    </row>
    <row r="85" spans="1:44">
      <c r="A85" s="4" t="s">
        <v>986</v>
      </c>
      <c r="N85" s="5" t="n">
        <v>241667</v>
      </c>
    </row>
    <row r="86" spans="1:44">
      <c r="A86" s="4" t="s">
        <v>988</v>
      </c>
    </row>
    <row r="87" spans="1:44">
      <c r="A87" s="3" t="s">
        <v>305</v>
      </c>
    </row>
    <row r="88" spans="1:44">
      <c r="A88" s="4" t="s">
        <v>978</v>
      </c>
      <c r="W88" s="5" t="n">
        <v>142857</v>
      </c>
    </row>
    <row r="89" spans="1:44">
      <c r="A89" s="4" t="s">
        <v>979</v>
      </c>
      <c r="N89" s="5" t="n">
        <v>1000000</v>
      </c>
      <c r="V89" s="5" t="n">
        <v>1000000</v>
      </c>
    </row>
    <row r="90" spans="1:44">
      <c r="A90" s="4" t="s">
        <v>989</v>
      </c>
    </row>
    <row r="91" spans="1:44">
      <c r="A91" s="3" t="s">
        <v>305</v>
      </c>
    </row>
    <row r="92" spans="1:44">
      <c r="A92" s="4" t="s">
        <v>176</v>
      </c>
      <c r="I92" s="5" t="n">
        <v>16634</v>
      </c>
      <c r="N92" s="5" t="n">
        <v>120000</v>
      </c>
      <c r="Z92" s="5" t="n">
        <v>14689</v>
      </c>
    </row>
    <row r="93" spans="1:44">
      <c r="A93" s="4" t="s">
        <v>939</v>
      </c>
      <c r="I93" s="7" t="n">
        <v>8.75</v>
      </c>
    </row>
    <row r="94" spans="1:44">
      <c r="A94" s="4" t="s">
        <v>967</v>
      </c>
      <c r="N94" s="5" t="n">
        <v>150382</v>
      </c>
      <c r="V94" s="5" t="n">
        <v>16354</v>
      </c>
      <c r="AA94" s="5" t="n">
        <v>14689</v>
      </c>
    </row>
    <row r="95" spans="1:44">
      <c r="A95" s="4" t="s">
        <v>990</v>
      </c>
    </row>
    <row r="96" spans="1:44">
      <c r="A96" s="3" t="s">
        <v>305</v>
      </c>
    </row>
    <row r="97" spans="1:44">
      <c r="A97" s="4" t="s">
        <v>978</v>
      </c>
      <c r="W97" s="5" t="n">
        <v>78571</v>
      </c>
    </row>
    <row r="98" spans="1:44">
      <c r="A98" s="4" t="s">
        <v>991</v>
      </c>
      <c r="W98" s="5" t="n">
        <v>5607</v>
      </c>
    </row>
    <row r="99" spans="1:44">
      <c r="A99" s="4" t="s">
        <v>992</v>
      </c>
      <c r="S99" s="5" t="n">
        <v>8536</v>
      </c>
    </row>
    <row r="100" spans="1:44">
      <c r="A100" s="4" t="s">
        <v>993</v>
      </c>
      <c r="S100" s="5" t="n">
        <v>8536</v>
      </c>
    </row>
    <row r="101" spans="1:44">
      <c r="A101" s="4" t="s">
        <v>994</v>
      </c>
      <c r="S101" s="7" t="n">
        <v>8.34</v>
      </c>
    </row>
    <row r="102" spans="1:44">
      <c r="A102" s="4" t="s">
        <v>986</v>
      </c>
      <c r="N102" s="5" t="n">
        <v>114583</v>
      </c>
    </row>
    <row r="103" spans="1:44">
      <c r="A103" s="4" t="s">
        <v>995</v>
      </c>
    </row>
    <row r="104" spans="1:44">
      <c r="A104" s="3" t="s">
        <v>305</v>
      </c>
    </row>
    <row r="105" spans="1:44">
      <c r="A105" s="4" t="s">
        <v>978</v>
      </c>
      <c r="W105" s="5" t="n">
        <v>64286</v>
      </c>
    </row>
    <row r="106" spans="1:44">
      <c r="A106" s="4" t="s">
        <v>991</v>
      </c>
      <c r="W106" s="5" t="n">
        <v>4588</v>
      </c>
    </row>
    <row r="107" spans="1:44">
      <c r="A107" s="4" t="s">
        <v>992</v>
      </c>
      <c r="S107" s="5" t="n">
        <v>6983</v>
      </c>
    </row>
    <row r="108" spans="1:44">
      <c r="A108" s="4" t="s">
        <v>993</v>
      </c>
      <c r="S108" s="5" t="n">
        <v>6983</v>
      </c>
    </row>
    <row r="109" spans="1:44">
      <c r="A109" s="4" t="s">
        <v>994</v>
      </c>
      <c r="S109" s="7" t="n">
        <v>9.15</v>
      </c>
    </row>
    <row r="110" spans="1:44">
      <c r="A110" s="4" t="s">
        <v>986</v>
      </c>
      <c r="N110" s="5" t="n">
        <v>93750</v>
      </c>
    </row>
    <row r="111" spans="1:44">
      <c r="A111" s="4" t="s">
        <v>996</v>
      </c>
    </row>
    <row r="112" spans="1:44">
      <c r="A112" s="3" t="s">
        <v>305</v>
      </c>
    </row>
    <row r="113" spans="1:44">
      <c r="A113" s="4" t="s">
        <v>979</v>
      </c>
      <c r="N113" s="5" t="n">
        <v>75000</v>
      </c>
    </row>
    <row r="114" spans="1:44">
      <c r="A114" s="4" t="s">
        <v>997</v>
      </c>
    </row>
    <row r="115" spans="1:44">
      <c r="A115" s="3" t="s">
        <v>305</v>
      </c>
    </row>
    <row r="116" spans="1:44">
      <c r="A116" s="4" t="s">
        <v>176</v>
      </c>
      <c r="Z116" s="5" t="n">
        <v>157833</v>
      </c>
    </row>
    <row r="117" spans="1:44">
      <c r="A117" s="4" t="s">
        <v>967</v>
      </c>
      <c r="V117" s="5" t="n">
        <v>95148</v>
      </c>
      <c r="AA117" s="5" t="n">
        <v>146843</v>
      </c>
    </row>
    <row r="118" spans="1:44">
      <c r="A118" s="4" t="s">
        <v>970</v>
      </c>
      <c r="V118" s="5" t="n">
        <v>14277</v>
      </c>
    </row>
    <row r="119" spans="1:44">
      <c r="A119" s="4" t="s">
        <v>998</v>
      </c>
    </row>
    <row r="120" spans="1:44">
      <c r="A120" s="3" t="s">
        <v>305</v>
      </c>
    </row>
    <row r="121" spans="1:44">
      <c r="A121" s="4" t="s">
        <v>176</v>
      </c>
      <c r="Z121" s="5" t="n">
        <v>146843</v>
      </c>
    </row>
    <row r="122" spans="1:44">
      <c r="A122" s="4" t="s">
        <v>999</v>
      </c>
    </row>
    <row r="123" spans="1:44">
      <c r="A123" s="3" t="s">
        <v>305</v>
      </c>
    </row>
    <row r="124" spans="1:44">
      <c r="A124" s="4" t="s">
        <v>176</v>
      </c>
      <c r="Z124" s="5" t="n">
        <v>10990</v>
      </c>
    </row>
    <row r="125" spans="1:44">
      <c r="A125" s="4" t="s">
        <v>1000</v>
      </c>
    </row>
    <row r="126" spans="1:44">
      <c r="A126" s="3" t="s">
        <v>305</v>
      </c>
    </row>
    <row r="127" spans="1:44">
      <c r="A127" s="4" t="s">
        <v>986</v>
      </c>
      <c r="N127" s="5" t="n">
        <v>105188</v>
      </c>
    </row>
    <row r="128" spans="1:44">
      <c r="A128" s="4" t="s">
        <v>1001</v>
      </c>
    </row>
    <row r="129" spans="1:44">
      <c r="A129" s="3" t="s">
        <v>305</v>
      </c>
    </row>
    <row r="130" spans="1:44">
      <c r="A130" s="4" t="s">
        <v>986</v>
      </c>
      <c r="N130" s="5" t="n">
        <v>40906</v>
      </c>
    </row>
    <row r="131" spans="1:44">
      <c r="A131" s="4" t="s">
        <v>1002</v>
      </c>
    </row>
    <row r="132" spans="1:44">
      <c r="A132" s="3" t="s">
        <v>305</v>
      </c>
    </row>
    <row r="133" spans="1:44">
      <c r="A133" s="4" t="s">
        <v>176</v>
      </c>
      <c r="Z133" s="5" t="n">
        <v>39972</v>
      </c>
    </row>
    <row r="134" spans="1:44">
      <c r="A134" s="4" t="s">
        <v>967</v>
      </c>
      <c r="N134" s="5" t="n">
        <v>30794</v>
      </c>
      <c r="V134" s="5" t="n">
        <v>31669</v>
      </c>
      <c r="AA134" s="5" t="n">
        <v>39972</v>
      </c>
    </row>
    <row r="135" spans="1:44">
      <c r="A135" s="4" t="s">
        <v>970</v>
      </c>
      <c r="N135" s="5" t="n">
        <v>4621</v>
      </c>
      <c r="V135" s="5" t="n">
        <v>4752</v>
      </c>
    </row>
    <row r="136" spans="1:44">
      <c r="A136" s="4" t="s">
        <v>1003</v>
      </c>
    </row>
    <row r="137" spans="1:44">
      <c r="A137" s="3" t="s">
        <v>305</v>
      </c>
    </row>
    <row r="138" spans="1:44">
      <c r="A138" s="4" t="s">
        <v>986</v>
      </c>
      <c r="N138" s="5" t="n">
        <v>55688</v>
      </c>
    </row>
    <row r="139" spans="1:44">
      <c r="A139" s="4" t="s">
        <v>1004</v>
      </c>
    </row>
    <row r="140" spans="1:44">
      <c r="A140" s="3" t="s">
        <v>305</v>
      </c>
    </row>
    <row r="141" spans="1:44">
      <c r="A141" s="4" t="s">
        <v>986</v>
      </c>
      <c r="N141" s="5" t="n">
        <v>21656</v>
      </c>
    </row>
    <row r="142" spans="1:44">
      <c r="A142" s="4" t="s">
        <v>1005</v>
      </c>
    </row>
    <row r="143" spans="1:44">
      <c r="A143" s="3" t="s">
        <v>305</v>
      </c>
    </row>
    <row r="144" spans="1:44">
      <c r="A144" s="4" t="s">
        <v>967</v>
      </c>
      <c r="M144" s="5" t="n">
        <v>235357</v>
      </c>
    </row>
    <row r="145" spans="1:44">
      <c r="A145" s="4" t="s">
        <v>978</v>
      </c>
      <c r="V145" s="5" t="n">
        <v>1000000</v>
      </c>
      <c r="W145" s="5" t="n">
        <v>1000000</v>
      </c>
    </row>
    <row r="146" spans="1:44">
      <c r="A146" s="4" t="s">
        <v>979</v>
      </c>
      <c r="N146" s="5" t="n">
        <v>1500000</v>
      </c>
      <c r="V146" s="5" t="n">
        <v>4000000</v>
      </c>
    </row>
    <row r="147" spans="1:44">
      <c r="A147" s="4" t="s">
        <v>980</v>
      </c>
      <c r="V147" s="4" t="s">
        <v>981</v>
      </c>
    </row>
    <row r="148" spans="1:44">
      <c r="A148" s="4" t="s">
        <v>986</v>
      </c>
      <c r="M148" s="5" t="n">
        <v>2127648</v>
      </c>
    </row>
    <row r="149" spans="1:44">
      <c r="A149" s="4" t="s">
        <v>1006</v>
      </c>
    </row>
    <row r="150" spans="1:44">
      <c r="A150" s="3" t="s">
        <v>305</v>
      </c>
    </row>
    <row r="151" spans="1:44">
      <c r="A151" s="4" t="s">
        <v>176</v>
      </c>
      <c r="J151" s="5" t="n">
        <v>36405</v>
      </c>
    </row>
    <row r="152" spans="1:44">
      <c r="A152" s="4" t="s">
        <v>939</v>
      </c>
      <c r="J152" s="7" t="n">
        <v>8.77</v>
      </c>
    </row>
    <row r="153" spans="1:44">
      <c r="A153" s="4" t="s">
        <v>967</v>
      </c>
      <c r="AA153" s="5" t="n">
        <v>628872</v>
      </c>
    </row>
    <row r="154" spans="1:44">
      <c r="A154" s="4" t="s">
        <v>951</v>
      </c>
      <c r="E154" s="5" t="n">
        <v>800000</v>
      </c>
      <c r="L154" s="5" t="n">
        <v>250000</v>
      </c>
    </row>
    <row r="155" spans="1:44">
      <c r="A155" s="4" t="s">
        <v>952</v>
      </c>
      <c r="E155" s="7" t="n">
        <v>8.800000000000001</v>
      </c>
      <c r="L155" s="7" t="n">
        <v>8.42</v>
      </c>
    </row>
    <row r="156" spans="1:44">
      <c r="A156" s="4" t="s">
        <v>1007</v>
      </c>
      <c r="E156" s="5" t="n">
        <v>51064</v>
      </c>
      <c r="L156" s="5" t="n">
        <v>17403</v>
      </c>
    </row>
    <row r="157" spans="1:44">
      <c r="A157" s="4" t="s">
        <v>953</v>
      </c>
      <c r="AM157" s="6" t="n">
        <v>350000</v>
      </c>
    </row>
    <row r="158" spans="1:44">
      <c r="A158" s="4" t="s">
        <v>1008</v>
      </c>
    </row>
    <row r="159" spans="1:44">
      <c r="A159" s="3" t="s">
        <v>305</v>
      </c>
    </row>
    <row r="160" spans="1:44">
      <c r="A160" s="4" t="s">
        <v>978</v>
      </c>
      <c r="W160" s="5" t="n">
        <v>550000</v>
      </c>
    </row>
    <row r="161" spans="1:44">
      <c r="A161" s="4" t="s">
        <v>991</v>
      </c>
      <c r="W161" s="5" t="n">
        <v>239739</v>
      </c>
    </row>
    <row r="162" spans="1:44">
      <c r="A162" s="4" t="s">
        <v>986</v>
      </c>
      <c r="N162" s="5" t="n">
        <v>750000</v>
      </c>
    </row>
    <row r="163" spans="1:44">
      <c r="A163" s="4" t="s">
        <v>1009</v>
      </c>
    </row>
    <row r="164" spans="1:44">
      <c r="A164" s="3" t="s">
        <v>305</v>
      </c>
    </row>
    <row r="165" spans="1:44">
      <c r="A165" s="4" t="s">
        <v>978</v>
      </c>
      <c r="W165" s="5" t="n">
        <v>450000</v>
      </c>
    </row>
    <row r="166" spans="1:44">
      <c r="A166" s="4" t="s">
        <v>991</v>
      </c>
      <c r="W166" s="5" t="n">
        <v>196150</v>
      </c>
    </row>
    <row r="167" spans="1:44">
      <c r="A167" s="4" t="s">
        <v>986</v>
      </c>
      <c r="N167" s="5" t="n">
        <v>291667</v>
      </c>
    </row>
    <row r="168" spans="1:44">
      <c r="A168" s="4" t="s">
        <v>1010</v>
      </c>
    </row>
    <row r="169" spans="1:44">
      <c r="A169" s="3" t="s">
        <v>305</v>
      </c>
    </row>
    <row r="170" spans="1:44">
      <c r="A170" s="4" t="s">
        <v>980</v>
      </c>
      <c r="N170" s="4" t="s">
        <v>981</v>
      </c>
    </row>
    <row r="171" spans="1:44">
      <c r="A171" s="4" t="s">
        <v>1011</v>
      </c>
    </row>
    <row r="172" spans="1:44">
      <c r="A172" s="3" t="s">
        <v>305</v>
      </c>
    </row>
    <row r="173" spans="1:44">
      <c r="A173" s="4" t="s">
        <v>176</v>
      </c>
      <c r="I173" s="5" t="n">
        <v>4131</v>
      </c>
    </row>
    <row r="174" spans="1:44">
      <c r="A174" s="4" t="s">
        <v>1012</v>
      </c>
    </row>
    <row r="175" spans="1:44">
      <c r="A175" s="3" t="s">
        <v>305</v>
      </c>
    </row>
    <row r="176" spans="1:44">
      <c r="A176" s="4" t="s">
        <v>951</v>
      </c>
      <c r="F176" s="5" t="n">
        <v>7534</v>
      </c>
    </row>
    <row r="177" spans="1:44">
      <c r="A177" s="4" t="s">
        <v>952</v>
      </c>
      <c r="F177" s="7" t="n">
        <v>8.869999999999999</v>
      </c>
    </row>
    <row r="178" spans="1:44">
      <c r="A178" s="4" t="s">
        <v>579</v>
      </c>
    </row>
    <row r="179" spans="1:44">
      <c r="A179" s="3" t="s">
        <v>305</v>
      </c>
    </row>
    <row r="180" spans="1:44">
      <c r="A180" s="4" t="s">
        <v>1013</v>
      </c>
      <c r="C180" s="6" t="n">
        <v>5000000</v>
      </c>
    </row>
    <row r="181" spans="1:44">
      <c r="A181" s="4" t="s">
        <v>197</v>
      </c>
    </row>
    <row r="182" spans="1:44">
      <c r="A182" s="3" t="s">
        <v>305</v>
      </c>
    </row>
    <row r="183" spans="1:44">
      <c r="A183" s="4" t="s">
        <v>1014</v>
      </c>
      <c r="AC183" s="6" t="n">
        <v>150000000</v>
      </c>
    </row>
    <row r="184" spans="1:44">
      <c r="A184" s="4" t="s">
        <v>756</v>
      </c>
      <c r="AC184" s="4" t="s">
        <v>262</v>
      </c>
      <c r="AI184" s="4" t="s">
        <v>262</v>
      </c>
    </row>
    <row r="185" spans="1:44">
      <c r="A185" s="4" t="s">
        <v>529</v>
      </c>
      <c r="AH185" s="4" t="s">
        <v>1015</v>
      </c>
    </row>
    <row r="186" spans="1:44">
      <c r="A186" s="4" t="s">
        <v>1016</v>
      </c>
      <c r="AH186" s="6" t="n">
        <v>0</v>
      </c>
      <c r="AI186" s="6" t="n">
        <v>3800000</v>
      </c>
      <c r="AJ186" s="6" t="n">
        <v>13100000</v>
      </c>
    </row>
    <row r="187" spans="1:44">
      <c r="A187" s="4" t="s">
        <v>1017</v>
      </c>
    </row>
    <row r="188" spans="1:44">
      <c r="A188" s="3" t="s">
        <v>305</v>
      </c>
    </row>
    <row r="189" spans="1:44">
      <c r="A189" s="4" t="s">
        <v>263</v>
      </c>
      <c r="AI189" s="5" t="n">
        <v>24042599</v>
      </c>
    </row>
    <row r="190" spans="1:44">
      <c r="A190" s="4" t="s">
        <v>1018</v>
      </c>
    </row>
    <row r="191" spans="1:44">
      <c r="A191" s="3" t="s">
        <v>305</v>
      </c>
    </row>
    <row r="192" spans="1:44">
      <c r="A192" s="4" t="s">
        <v>1014</v>
      </c>
      <c r="B192" s="6" t="n">
        <v>300000000</v>
      </c>
      <c r="AD192" s="6" t="n">
        <v>300000000</v>
      </c>
      <c r="AH192" s="6" t="n">
        <v>300000000</v>
      </c>
      <c r="AQ192" s="6" t="n">
        <v>300000000</v>
      </c>
    </row>
    <row r="193" spans="1:44">
      <c r="A193" s="4" t="s">
        <v>1019</v>
      </c>
      <c r="AH193" s="5" t="n">
        <v>2019</v>
      </c>
    </row>
    <row r="194" spans="1:44">
      <c r="A194" s="4" t="s">
        <v>756</v>
      </c>
      <c r="B194" s="4" t="s">
        <v>1020</v>
      </c>
      <c r="AD194" s="4" t="s">
        <v>1020</v>
      </c>
      <c r="AH194" s="4" t="s">
        <v>1020</v>
      </c>
      <c r="AI194" s="4" t="s">
        <v>1020</v>
      </c>
      <c r="AQ194" s="4" t="s">
        <v>1020</v>
      </c>
    </row>
    <row r="195" spans="1:44">
      <c r="A195" s="4" t="s">
        <v>529</v>
      </c>
      <c r="AH195" s="4" t="s">
        <v>1021</v>
      </c>
    </row>
    <row r="196" spans="1:44">
      <c r="A196" s="4" t="s">
        <v>1016</v>
      </c>
      <c r="AH196" s="6" t="n">
        <v>17100000</v>
      </c>
      <c r="AI196" s="6" t="n">
        <v>17100000</v>
      </c>
      <c r="AJ196" s="5" t="n">
        <v>1000000</v>
      </c>
    </row>
    <row r="197" spans="1:44">
      <c r="A197" s="4" t="s">
        <v>1022</v>
      </c>
    </row>
    <row r="198" spans="1:44">
      <c r="A198" s="3" t="s">
        <v>305</v>
      </c>
    </row>
    <row r="199" spans="1:44">
      <c r="A199" s="4" t="s">
        <v>1014</v>
      </c>
      <c r="K199" s="6" t="n">
        <v>300000000</v>
      </c>
    </row>
    <row r="200" spans="1:44">
      <c r="A200" s="4" t="s">
        <v>1019</v>
      </c>
      <c r="AH200" s="5" t="n">
        <v>2021</v>
      </c>
    </row>
    <row r="201" spans="1:44">
      <c r="A201" s="4" t="s">
        <v>756</v>
      </c>
      <c r="B201" s="4" t="s">
        <v>1023</v>
      </c>
      <c r="K201" s="4" t="s">
        <v>1023</v>
      </c>
      <c r="AD201" s="4" t="s">
        <v>1023</v>
      </c>
      <c r="AH201" s="4" t="s">
        <v>1023</v>
      </c>
      <c r="AI201" s="4" t="s">
        <v>1023</v>
      </c>
    </row>
    <row r="202" spans="1:44">
      <c r="A202" s="4" t="s">
        <v>529</v>
      </c>
      <c r="AH202" s="4" t="s">
        <v>1024</v>
      </c>
    </row>
    <row r="203" spans="1:44">
      <c r="A203" s="4" t="s">
        <v>1016</v>
      </c>
      <c r="AH203" s="6" t="n">
        <v>9600000</v>
      </c>
      <c r="AI203" s="6" t="n">
        <v>0</v>
      </c>
      <c r="AJ203" s="5" t="n">
        <v>0</v>
      </c>
    </row>
    <row r="204" spans="1:44">
      <c r="A204" s="4" t="s">
        <v>1025</v>
      </c>
    </row>
    <row r="205" spans="1:44">
      <c r="A205" s="3" t="s">
        <v>305</v>
      </c>
    </row>
    <row r="206" spans="1:44">
      <c r="A206" s="4" t="s">
        <v>1026</v>
      </c>
      <c r="AH206" s="4" t="s">
        <v>1027</v>
      </c>
    </row>
    <row r="207" spans="1:44">
      <c r="A207" s="4" t="s">
        <v>1028</v>
      </c>
      <c r="AH207" s="4" t="s">
        <v>1029</v>
      </c>
    </row>
    <row r="208" spans="1:44">
      <c r="A208" s="4" t="s">
        <v>1030</v>
      </c>
      <c r="B208" s="4" t="s">
        <v>1031</v>
      </c>
      <c r="AD208" s="4" t="s">
        <v>1031</v>
      </c>
      <c r="AH208" s="4" t="s">
        <v>1031</v>
      </c>
    </row>
    <row r="209" spans="1:44">
      <c r="A209" s="4" t="s">
        <v>1032</v>
      </c>
      <c r="AH209" s="6" t="n">
        <v>4200000</v>
      </c>
      <c r="AI209" s="5" t="n">
        <v>-496000</v>
      </c>
      <c r="AJ209" s="5" t="n">
        <v>934000</v>
      </c>
    </row>
    <row r="210" spans="1:44">
      <c r="A210" s="4" t="s">
        <v>933</v>
      </c>
      <c r="AH210" s="5" t="n">
        <v>100000</v>
      </c>
      <c r="AI210" s="5" t="n">
        <v>300000</v>
      </c>
      <c r="AJ210" s="5" t="n">
        <v>400000</v>
      </c>
    </row>
    <row r="211" spans="1:44">
      <c r="A211" s="4" t="s">
        <v>1033</v>
      </c>
      <c r="B211" s="6" t="n">
        <v>0</v>
      </c>
      <c r="AD211" s="6" t="n">
        <v>0</v>
      </c>
      <c r="AH211" s="5" t="n">
        <v>0</v>
      </c>
      <c r="AI211" s="5" t="n">
        <v>0</v>
      </c>
    </row>
    <row r="212" spans="1:44">
      <c r="A212" s="4" t="s">
        <v>1034</v>
      </c>
      <c r="AR212" s="6" t="n">
        <v>350000000</v>
      </c>
    </row>
    <row r="213" spans="1:44">
      <c r="A213" s="4" t="s">
        <v>935</v>
      </c>
      <c r="B213" s="6" t="n">
        <v>54700000</v>
      </c>
      <c r="AD213" s="6" t="n">
        <v>54700000</v>
      </c>
      <c r="AH213" s="5" t="n">
        <v>54700000</v>
      </c>
      <c r="AI213" s="5" t="n">
        <v>0</v>
      </c>
    </row>
    <row r="214" spans="1:44">
      <c r="A214" s="4" t="s">
        <v>944</v>
      </c>
      <c r="AH214" s="6" t="n">
        <v>0</v>
      </c>
      <c r="AI214" s="5" t="n">
        <v>0</v>
      </c>
      <c r="AJ214" s="5" t="n">
        <v>0</v>
      </c>
    </row>
    <row r="215" spans="1:44">
      <c r="A215" s="4" t="s">
        <v>1035</v>
      </c>
      <c r="R215" s="6" t="n">
        <v>46289</v>
      </c>
    </row>
    <row r="216" spans="1:44">
      <c r="A216" s="4" t="s">
        <v>1036</v>
      </c>
    </row>
    <row r="217" spans="1:44">
      <c r="A217" s="3" t="s">
        <v>305</v>
      </c>
    </row>
    <row r="218" spans="1:44">
      <c r="A218" s="4" t="s">
        <v>1037</v>
      </c>
      <c r="B218" s="4" t="s">
        <v>1038</v>
      </c>
      <c r="AD218" s="4" t="s">
        <v>1038</v>
      </c>
      <c r="AH218" s="4" t="s">
        <v>1038</v>
      </c>
    </row>
    <row r="219" spans="1:44">
      <c r="A219" s="4" t="s">
        <v>1039</v>
      </c>
    </row>
    <row r="220" spans="1:44">
      <c r="A220" s="3" t="s">
        <v>305</v>
      </c>
    </row>
    <row r="221" spans="1:44">
      <c r="A221" s="4" t="s">
        <v>931</v>
      </c>
      <c r="AH221" s="6" t="n">
        <v>2900000</v>
      </c>
      <c r="AI221" s="5" t="n">
        <v>2500000</v>
      </c>
      <c r="AJ221" s="5" t="n">
        <v>1300000</v>
      </c>
    </row>
    <row r="222" spans="1:44">
      <c r="A222" s="4" t="s">
        <v>1040</v>
      </c>
      <c r="AH222" s="5" t="n">
        <v>15000000</v>
      </c>
      <c r="AI222" s="5" t="n">
        <v>0</v>
      </c>
      <c r="AJ222" s="5" t="n">
        <v>12200000</v>
      </c>
    </row>
    <row r="223" spans="1:44">
      <c r="A223" s="4" t="s">
        <v>1041</v>
      </c>
    </row>
    <row r="224" spans="1:44">
      <c r="A224" s="3" t="s">
        <v>305</v>
      </c>
    </row>
    <row r="225" spans="1:44">
      <c r="A225" s="4" t="s">
        <v>176</v>
      </c>
      <c r="O225" s="5" t="n">
        <v>5000000</v>
      </c>
    </row>
    <row r="226" spans="1:44">
      <c r="A226" s="4" t="s">
        <v>939</v>
      </c>
      <c r="O226" s="7" t="n">
        <v>8.720000000000001</v>
      </c>
    </row>
    <row r="227" spans="1:44">
      <c r="A227" s="4" t="s">
        <v>1042</v>
      </c>
    </row>
    <row r="228" spans="1:44">
      <c r="A228" s="3" t="s">
        <v>305</v>
      </c>
    </row>
    <row r="229" spans="1:44">
      <c r="A229" s="4" t="s">
        <v>932</v>
      </c>
      <c r="AH229" s="5" t="n">
        <v>24200000</v>
      </c>
    </row>
    <row r="230" spans="1:44">
      <c r="A230" s="4" t="s">
        <v>1043</v>
      </c>
      <c r="AH230" s="5" t="n">
        <v>4800000</v>
      </c>
    </row>
    <row r="231" spans="1:44">
      <c r="A231" s="4" t="s">
        <v>1044</v>
      </c>
    </row>
    <row r="232" spans="1:44">
      <c r="A232" s="3" t="s">
        <v>305</v>
      </c>
    </row>
    <row r="233" spans="1:44">
      <c r="A233" s="4" t="s">
        <v>1045</v>
      </c>
      <c r="AH233" s="6" t="n">
        <v>1200000</v>
      </c>
    </row>
    <row r="234" spans="1:44">
      <c r="A234" s="4" t="s">
        <v>1046</v>
      </c>
    </row>
    <row r="235" spans="1:44">
      <c r="A235" s="3" t="s">
        <v>305</v>
      </c>
    </row>
    <row r="236" spans="1:44">
      <c r="A236" s="4" t="s">
        <v>1047</v>
      </c>
      <c r="AH236" s="4" t="s">
        <v>1048</v>
      </c>
    </row>
    <row r="237" spans="1:44">
      <c r="A237" s="4" t="s">
        <v>1049</v>
      </c>
      <c r="B237" s="6" t="n">
        <v>0</v>
      </c>
      <c r="AD237" s="6" t="n">
        <v>0</v>
      </c>
      <c r="AH237" s="6" t="n">
        <v>0</v>
      </c>
    </row>
    <row r="238" spans="1:44">
      <c r="A238" s="4" t="s">
        <v>1050</v>
      </c>
      <c r="AO238" s="6" t="n">
        <v>100000000</v>
      </c>
    </row>
    <row r="239" spans="1:44">
      <c r="A239" s="4" t="s">
        <v>934</v>
      </c>
      <c r="AH239" s="6" t="n">
        <v>0</v>
      </c>
      <c r="AI239" s="5" t="n">
        <v>800000</v>
      </c>
    </row>
    <row r="240" spans="1:44">
      <c r="A240" s="4" t="s">
        <v>1051</v>
      </c>
    </row>
    <row r="241" spans="1:44">
      <c r="A241" s="3" t="s">
        <v>305</v>
      </c>
    </row>
    <row r="242" spans="1:44">
      <c r="A242" s="4" t="s">
        <v>1045</v>
      </c>
      <c r="P242" s="6" t="n">
        <v>1400000</v>
      </c>
    </row>
    <row r="243" spans="1:44">
      <c r="A243" s="4" t="s">
        <v>1052</v>
      </c>
    </row>
    <row r="244" spans="1:44">
      <c r="A244" s="3" t="s">
        <v>305</v>
      </c>
    </row>
    <row r="245" spans="1:44">
      <c r="A245" s="4" t="s">
        <v>1014</v>
      </c>
      <c r="AP245" s="6" t="n">
        <v>150000000</v>
      </c>
    </row>
    <row r="246" spans="1:44">
      <c r="A246" s="4" t="s">
        <v>1053</v>
      </c>
    </row>
    <row r="247" spans="1:44">
      <c r="A247" s="3" t="s">
        <v>305</v>
      </c>
    </row>
    <row r="248" spans="1:44">
      <c r="A248" s="4" t="s">
        <v>1014</v>
      </c>
      <c r="AC248" s="6" t="n">
        <v>150000000</v>
      </c>
    </row>
    <row r="249" spans="1:44">
      <c r="A249" s="4" t="s">
        <v>1054</v>
      </c>
      <c r="AC249" s="6" t="n">
        <v>150000000</v>
      </c>
    </row>
    <row r="250" spans="1:44">
      <c r="A250" s="4" t="s">
        <v>1019</v>
      </c>
      <c r="AC250" s="5" t="n">
        <v>2015</v>
      </c>
    </row>
    <row r="251" spans="1:44">
      <c r="A251" s="4" t="s">
        <v>1055</v>
      </c>
      <c r="AH251" s="4" t="s">
        <v>1056</v>
      </c>
    </row>
    <row r="252" spans="1:44">
      <c r="A252" s="4" t="s">
        <v>756</v>
      </c>
      <c r="AC252" s="4" t="s">
        <v>262</v>
      </c>
    </row>
    <row r="253" spans="1:44">
      <c r="A253" s="4" t="s">
        <v>529</v>
      </c>
      <c r="AH253" s="4" t="s">
        <v>1056</v>
      </c>
    </row>
    <row r="254" spans="1:44">
      <c r="A254" s="4" t="s">
        <v>1016</v>
      </c>
      <c r="AI254" s="5" t="n">
        <v>3800000</v>
      </c>
      <c r="AJ254" s="5" t="n">
        <v>13100000</v>
      </c>
    </row>
    <row r="255" spans="1:44">
      <c r="A255" s="4" t="s">
        <v>1057</v>
      </c>
    </row>
    <row r="256" spans="1:44">
      <c r="A256" s="3" t="s">
        <v>305</v>
      </c>
    </row>
    <row r="257" spans="1:44">
      <c r="A257" s="4" t="s">
        <v>1058</v>
      </c>
      <c r="T257" s="5" t="n">
        <v>34649693</v>
      </c>
    </row>
    <row r="258" spans="1:44">
      <c r="A258" s="4" t="s">
        <v>753</v>
      </c>
    </row>
    <row r="259" spans="1:44">
      <c r="A259" s="3" t="s">
        <v>305</v>
      </c>
    </row>
    <row r="260" spans="1:44">
      <c r="A260" s="4" t="s">
        <v>941</v>
      </c>
      <c r="B260" s="5" t="n">
        <v>0</v>
      </c>
      <c r="AD260" s="5" t="n">
        <v>0</v>
      </c>
      <c r="AH260" s="6" t="n">
        <v>0</v>
      </c>
      <c r="AI260" s="5" t="n">
        <v>117900000</v>
      </c>
    </row>
    <row r="261" spans="1:44">
      <c r="A261" s="4" t="s">
        <v>1059</v>
      </c>
      <c r="AI261" s="5" t="n">
        <v>7100000</v>
      </c>
    </row>
    <row r="262" spans="1:44">
      <c r="A262" s="4" t="s">
        <v>1060</v>
      </c>
      <c r="AH262" s="6" t="n">
        <v>125000</v>
      </c>
      <c r="AI262" s="5" t="n">
        <v>188542</v>
      </c>
      <c r="AJ262" s="5" t="n">
        <v>0</v>
      </c>
    </row>
    <row r="263" spans="1:44">
      <c r="A263" s="4" t="s">
        <v>1061</v>
      </c>
    </row>
    <row r="264" spans="1:44">
      <c r="A264" s="3" t="s">
        <v>305</v>
      </c>
    </row>
    <row r="265" spans="1:44">
      <c r="A265" s="4" t="s">
        <v>1059</v>
      </c>
      <c r="AI265" s="6" t="n">
        <v>5100000</v>
      </c>
    </row>
    <row r="266" spans="1:44">
      <c r="A266" s="4" t="s">
        <v>1062</v>
      </c>
    </row>
    <row r="267" spans="1:44">
      <c r="A267" s="3" t="s">
        <v>305</v>
      </c>
    </row>
    <row r="268" spans="1:44">
      <c r="A268" s="4" t="s">
        <v>77</v>
      </c>
      <c r="AH268" s="5" t="n">
        <v>7600000</v>
      </c>
      <c r="AI268" s="5" t="n">
        <v>6900000</v>
      </c>
    </row>
    <row r="269" spans="1:44">
      <c r="A269" s="4" t="s">
        <v>940</v>
      </c>
      <c r="AH269" s="6" t="n">
        <v>70400000</v>
      </c>
      <c r="AI269" s="6" t="n">
        <v>62400000</v>
      </c>
    </row>
    <row r="270" spans="1:44">
      <c r="A270" s="4" t="s">
        <v>1063</v>
      </c>
      <c r="AH270" s="7" t="n">
        <v>9.279999999999999</v>
      </c>
      <c r="AI270" s="7" t="n">
        <v>9.07</v>
      </c>
    </row>
    <row r="271" spans="1:44">
      <c r="A271" s="4" t="s">
        <v>1064</v>
      </c>
      <c r="AH271" s="6" t="n">
        <v>1400000</v>
      </c>
      <c r="AI271" s="6" t="n">
        <v>1200000</v>
      </c>
      <c r="AJ271" s="5" t="n">
        <v>1300000</v>
      </c>
    </row>
    <row r="272" spans="1:44">
      <c r="A272" s="4" t="s">
        <v>760</v>
      </c>
    </row>
    <row r="273" spans="1:44">
      <c r="A273" s="3" t="s">
        <v>305</v>
      </c>
    </row>
    <row r="274" spans="1:44">
      <c r="A274" s="4" t="s">
        <v>941</v>
      </c>
      <c r="AI274" s="6" t="n">
        <v>116300000</v>
      </c>
    </row>
    <row r="275" spans="1:44">
      <c r="A275" s="4" t="s">
        <v>1065</v>
      </c>
    </row>
    <row r="276" spans="1:44">
      <c r="A276" s="3" t="s">
        <v>305</v>
      </c>
    </row>
    <row r="277" spans="1:44">
      <c r="A277" s="4" t="s">
        <v>1066</v>
      </c>
      <c r="AJ277" s="5" t="n">
        <v>252000</v>
      </c>
    </row>
    <row r="278" spans="1:44">
      <c r="A278" s="4" t="s">
        <v>758</v>
      </c>
    </row>
    <row r="279" spans="1:44">
      <c r="A279" s="3" t="s">
        <v>305</v>
      </c>
    </row>
    <row r="280" spans="1:44">
      <c r="A280" s="4" t="s">
        <v>756</v>
      </c>
      <c r="AI280" s="4" t="s">
        <v>759</v>
      </c>
    </row>
    <row r="281" spans="1:44">
      <c r="A281" s="4" t="s">
        <v>755</v>
      </c>
    </row>
    <row r="282" spans="1:44">
      <c r="A282" s="3" t="s">
        <v>305</v>
      </c>
    </row>
    <row r="283" spans="1:44">
      <c r="A283" s="4" t="s">
        <v>756</v>
      </c>
      <c r="AI283" s="4" t="s">
        <v>757</v>
      </c>
    </row>
    <row r="284" spans="1:44">
      <c r="A284" s="4" t="s">
        <v>1067</v>
      </c>
    </row>
    <row r="285" spans="1:44">
      <c r="A285" s="3" t="s">
        <v>305</v>
      </c>
    </row>
    <row r="286" spans="1:44">
      <c r="A286" s="4" t="s">
        <v>263</v>
      </c>
      <c r="U286" s="5" t="n">
        <v>24042599</v>
      </c>
    </row>
    <row r="287" spans="1:44">
      <c r="A287" s="4" t="s">
        <v>756</v>
      </c>
      <c r="U287" s="4" t="s">
        <v>262</v>
      </c>
    </row>
    <row r="288" spans="1:44">
      <c r="A288" s="4" t="s">
        <v>529</v>
      </c>
      <c r="AH288" s="4" t="s">
        <v>1015</v>
      </c>
    </row>
    <row r="289" spans="1:44">
      <c r="A289" s="4" t="s">
        <v>521</v>
      </c>
      <c r="U289" s="7" t="n">
        <v>0.01</v>
      </c>
    </row>
    <row r="290" spans="1:44">
      <c r="A290" s="4" t="s">
        <v>1068</v>
      </c>
      <c r="AH290" s="4" t="s">
        <v>1069</v>
      </c>
    </row>
    <row r="291" spans="1:44">
      <c r="A291" s="4" t="s">
        <v>1070</v>
      </c>
    </row>
    <row r="292" spans="1:44">
      <c r="A292" s="3" t="s">
        <v>305</v>
      </c>
    </row>
    <row r="293" spans="1:44">
      <c r="A293" s="4" t="s">
        <v>1066</v>
      </c>
      <c r="K293" s="6" t="n">
        <v>500000</v>
      </c>
    </row>
    <row r="294" spans="1:44">
      <c r="A294" s="4" t="s">
        <v>1071</v>
      </c>
      <c r="K294" s="5" t="n">
        <v>15000000</v>
      </c>
    </row>
    <row r="295" spans="1:44">
      <c r="A295" s="4" t="s">
        <v>1072</v>
      </c>
    </row>
    <row r="296" spans="1:44">
      <c r="A296" s="3" t="s">
        <v>305</v>
      </c>
    </row>
    <row r="297" spans="1:44">
      <c r="A297" s="4" t="s">
        <v>1066</v>
      </c>
      <c r="K297" s="6" t="n">
        <v>18000</v>
      </c>
    </row>
    <row r="298" spans="1:44">
      <c r="A298" s="4" t="s">
        <v>1073</v>
      </c>
    </row>
    <row r="299" spans="1:44">
      <c r="A299" s="3" t="s">
        <v>305</v>
      </c>
    </row>
    <row r="300" spans="1:44">
      <c r="A300" s="4" t="s">
        <v>946</v>
      </c>
      <c r="R300" s="5" t="n">
        <v>1</v>
      </c>
    </row>
    <row r="301" spans="1:44">
      <c r="A301" s="4" t="s">
        <v>1074</v>
      </c>
      <c r="G301" s="5" t="n">
        <v>141523</v>
      </c>
      <c r="R301" s="5" t="n">
        <v>554196</v>
      </c>
    </row>
    <row r="302" spans="1:44">
      <c r="A302" s="4" t="s">
        <v>1075</v>
      </c>
      <c r="G302" s="5" t="n">
        <v>141523</v>
      </c>
      <c r="R302" s="5" t="n">
        <v>588356</v>
      </c>
      <c r="X302" s="5" t="n">
        <v>1371058</v>
      </c>
    </row>
    <row r="303" spans="1:44">
      <c r="A303" s="4" t="s">
        <v>1076</v>
      </c>
      <c r="X303" s="5" t="n">
        <v>1771199</v>
      </c>
    </row>
    <row r="304" spans="1:44">
      <c r="A304" s="4" t="s">
        <v>1077</v>
      </c>
      <c r="G304" s="6" t="n">
        <v>560190</v>
      </c>
      <c r="R304" s="6" t="n">
        <v>2115306</v>
      </c>
      <c r="X304" s="6" t="n">
        <v>10600000</v>
      </c>
    </row>
    <row r="305" spans="1:44">
      <c r="A305" s="4" t="s">
        <v>1078</v>
      </c>
      <c r="X305" s="5" t="n">
        <v>5000000</v>
      </c>
    </row>
    <row r="306" spans="1:44">
      <c r="A306" s="4" t="s">
        <v>1079</v>
      </c>
      <c r="X306" s="5" t="n">
        <v>3142257</v>
      </c>
    </row>
    <row r="307" spans="1:44">
      <c r="A307" s="4" t="s">
        <v>966</v>
      </c>
      <c r="G307" s="5" t="n">
        <v>624762</v>
      </c>
      <c r="R307" s="5" t="n">
        <v>1775481</v>
      </c>
    </row>
    <row r="308" spans="1:44">
      <c r="A308" s="4" t="s">
        <v>1080</v>
      </c>
      <c r="G308" s="6" t="n">
        <v>560190</v>
      </c>
      <c r="R308" s="6" t="n">
        <v>2296801</v>
      </c>
    </row>
    <row r="309" spans="1:44">
      <c r="A309" s="4" t="s">
        <v>947</v>
      </c>
      <c r="G309" s="5" t="n">
        <v>548259</v>
      </c>
    </row>
    <row r="310" spans="1:44">
      <c r="A310" s="4" t="s">
        <v>1081</v>
      </c>
    </row>
    <row r="311" spans="1:44">
      <c r="A311" s="3" t="s">
        <v>305</v>
      </c>
    </row>
    <row r="312" spans="1:44">
      <c r="A312" s="4" t="s">
        <v>1074</v>
      </c>
      <c r="G312" s="5" t="n">
        <v>483239</v>
      </c>
      <c r="R312" s="5" t="n">
        <v>1221285</v>
      </c>
      <c r="X312" s="5" t="n">
        <v>3142257</v>
      </c>
    </row>
    <row r="313" spans="1:44">
      <c r="A313" s="4" t="s">
        <v>1077</v>
      </c>
      <c r="G313" s="6" t="n">
        <v>1796367</v>
      </c>
      <c r="R313" s="6" t="n">
        <v>4457436</v>
      </c>
    </row>
    <row r="314" spans="1:44">
      <c r="A314" s="4" t="s">
        <v>1082</v>
      </c>
    </row>
    <row r="315" spans="1:44">
      <c r="A315" s="3" t="s">
        <v>305</v>
      </c>
    </row>
    <row r="316" spans="1:44">
      <c r="A316" s="4" t="s">
        <v>1077</v>
      </c>
      <c r="X316" s="6" t="n">
        <v>38700000</v>
      </c>
    </row>
    <row r="317" spans="1:44">
      <c r="A317" s="4" t="s">
        <v>965</v>
      </c>
      <c r="X317" s="5" t="n">
        <v>1857743</v>
      </c>
    </row>
    <row r="318" spans="1:44">
      <c r="A318" s="4" t="s">
        <v>1083</v>
      </c>
    </row>
    <row r="319" spans="1:44">
      <c r="A319" s="3" t="s">
        <v>305</v>
      </c>
    </row>
    <row r="320" spans="1:44">
      <c r="A320" s="4" t="s">
        <v>1058</v>
      </c>
      <c r="AH320" s="5" t="n">
        <v>34649693</v>
      </c>
    </row>
    <row r="321" spans="1:44">
      <c r="A321" s="4" t="s">
        <v>1084</v>
      </c>
    </row>
    <row r="322" spans="1:44">
      <c r="A322" s="3" t="s">
        <v>305</v>
      </c>
    </row>
    <row r="323" spans="1:44">
      <c r="A323" s="4" t="s">
        <v>1085</v>
      </c>
      <c r="AI323" s="6" t="n">
        <v>1000000</v>
      </c>
    </row>
    <row r="324" spans="1:44">
      <c r="A324" s="4" t="s">
        <v>1086</v>
      </c>
      <c r="AL324" s="6" t="n">
        <v>1000000</v>
      </c>
    </row>
    <row r="325" spans="1:44">
      <c r="A325" s="4" t="s">
        <v>1087</v>
      </c>
      <c r="AH325" s="4" t="s">
        <v>1088</v>
      </c>
    </row>
    <row r="326" spans="1:44">
      <c r="A326" s="4" t="s">
        <v>1089</v>
      </c>
    </row>
    <row r="327" spans="1:44">
      <c r="A327" s="3" t="s">
        <v>305</v>
      </c>
    </row>
    <row r="328" spans="1:44">
      <c r="A328" s="4" t="s">
        <v>1090</v>
      </c>
      <c r="B328" s="6" t="n">
        <v>30700000</v>
      </c>
      <c r="AD328" s="5" t="n">
        <v>30700000</v>
      </c>
      <c r="AH328" s="6" t="n">
        <v>30700000</v>
      </c>
    </row>
    <row r="329" spans="1:44">
      <c r="A329" s="4" t="s">
        <v>1091</v>
      </c>
    </row>
    <row r="330" spans="1:44">
      <c r="A330" s="3" t="s">
        <v>305</v>
      </c>
    </row>
    <row r="331" spans="1:44">
      <c r="A331" s="4" t="s">
        <v>1090</v>
      </c>
      <c r="AI331" s="5" t="n">
        <v>40000000</v>
      </c>
    </row>
    <row r="332" spans="1:44">
      <c r="A332" s="4" t="s">
        <v>1092</v>
      </c>
    </row>
    <row r="333" spans="1:44">
      <c r="A333" s="3" t="s">
        <v>305</v>
      </c>
    </row>
    <row r="334" spans="1:44">
      <c r="A334" s="4" t="s">
        <v>176</v>
      </c>
      <c r="D334" s="5" t="n">
        <v>166238</v>
      </c>
      <c r="O334" s="5" t="n">
        <v>970639</v>
      </c>
    </row>
    <row r="335" spans="1:44">
      <c r="A335" s="4" t="s">
        <v>939</v>
      </c>
      <c r="D335" s="7" t="n">
        <v>9.74</v>
      </c>
      <c r="O335" s="7" t="n">
        <v>8.720000000000001</v>
      </c>
    </row>
    <row r="336" spans="1:44">
      <c r="A336" s="4" t="s">
        <v>1093</v>
      </c>
    </row>
    <row r="337" spans="1:44">
      <c r="A337" s="3" t="s">
        <v>305</v>
      </c>
    </row>
    <row r="338" spans="1:44">
      <c r="A338" s="4" t="s">
        <v>931</v>
      </c>
      <c r="AH338" s="5" t="n">
        <v>24200000</v>
      </c>
      <c r="AI338" s="5" t="n">
        <v>25300000</v>
      </c>
      <c r="AJ338" s="5" t="n">
        <v>28400000</v>
      </c>
    </row>
    <row r="339" spans="1:44">
      <c r="A339" s="4" t="s">
        <v>1094</v>
      </c>
      <c r="AH339" s="5" t="n">
        <v>52100000</v>
      </c>
      <c r="AI339" s="5" t="n">
        <v>43700000</v>
      </c>
      <c r="AJ339" s="5" t="n">
        <v>34300000</v>
      </c>
    </row>
    <row r="340" spans="1:44">
      <c r="A340" s="4" t="s">
        <v>1095</v>
      </c>
      <c r="AH340" s="5" t="n">
        <v>28200000</v>
      </c>
      <c r="AI340" s="5" t="n">
        <v>25600000</v>
      </c>
      <c r="AJ340" s="5" t="n">
        <v>22200000</v>
      </c>
    </row>
    <row r="341" spans="1:44">
      <c r="A341" s="4" t="s">
        <v>1096</v>
      </c>
      <c r="AH341" s="6" t="n">
        <v>2500000</v>
      </c>
      <c r="AI341" s="5" t="n">
        <v>2000000</v>
      </c>
      <c r="AJ341" s="5" t="n">
        <v>2500000</v>
      </c>
    </row>
    <row r="342" spans="1:44">
      <c r="A342" s="4" t="s">
        <v>1097</v>
      </c>
    </row>
    <row r="343" spans="1:44">
      <c r="A343" s="3" t="s">
        <v>305</v>
      </c>
    </row>
    <row r="344" spans="1:44">
      <c r="A344" s="4" t="s">
        <v>263</v>
      </c>
      <c r="B344" s="5" t="n">
        <v>14683401</v>
      </c>
      <c r="U344" s="5" t="n">
        <v>24042599</v>
      </c>
    </row>
    <row r="345" spans="1:44">
      <c r="A345" s="4" t="s">
        <v>1098</v>
      </c>
    </row>
    <row r="346" spans="1:44">
      <c r="A346" s="3" t="s">
        <v>305</v>
      </c>
    </row>
    <row r="347" spans="1:44">
      <c r="A347" s="4" t="s">
        <v>1058</v>
      </c>
      <c r="AH347" s="5" t="n">
        <v>34649693</v>
      </c>
    </row>
    <row r="348" spans="1:44">
      <c r="A348" s="4" t="s">
        <v>1099</v>
      </c>
    </row>
    <row r="349" spans="1:44">
      <c r="A349" s="3" t="s">
        <v>305</v>
      </c>
    </row>
    <row r="350" spans="1:44">
      <c r="A350" s="4" t="s">
        <v>1100</v>
      </c>
      <c r="B350" s="6" t="n">
        <v>1300000</v>
      </c>
      <c r="AD350" s="5" t="n">
        <v>1300000</v>
      </c>
      <c r="AH350" s="6" t="n">
        <v>1300000</v>
      </c>
      <c r="AI350" s="5" t="n">
        <v>4100000</v>
      </c>
    </row>
    <row r="351" spans="1:44">
      <c r="A351" s="4" t="s">
        <v>1101</v>
      </c>
      <c r="B351" s="5" t="n">
        <v>3000000</v>
      </c>
      <c r="AD351" s="5" t="n">
        <v>3000000</v>
      </c>
      <c r="AH351" s="5" t="n">
        <v>3000000</v>
      </c>
      <c r="AI351" s="5" t="n">
        <v>900000</v>
      </c>
    </row>
    <row r="352" spans="1:44">
      <c r="A352" s="4" t="s">
        <v>936</v>
      </c>
      <c r="B352" s="5" t="n">
        <v>1000000</v>
      </c>
      <c r="AD352" s="5" t="n">
        <v>1000000</v>
      </c>
      <c r="AH352" s="5" t="n">
        <v>1000000</v>
      </c>
      <c r="AI352" s="5" t="n">
        <v>400000</v>
      </c>
    </row>
    <row r="353" spans="1:44">
      <c r="A353" s="4" t="s">
        <v>1102</v>
      </c>
      <c r="B353" s="5" t="n">
        <v>0</v>
      </c>
      <c r="AD353" s="5" t="n">
        <v>0</v>
      </c>
      <c r="AH353" s="5" t="n">
        <v>0</v>
      </c>
      <c r="AI353" s="5" t="n">
        <v>4600000</v>
      </c>
    </row>
    <row r="354" spans="1:44">
      <c r="A354" s="4" t="s">
        <v>1103</v>
      </c>
    </row>
    <row r="355" spans="1:44">
      <c r="A355" s="3" t="s">
        <v>305</v>
      </c>
    </row>
    <row r="356" spans="1:44">
      <c r="A356" s="4" t="s">
        <v>937</v>
      </c>
      <c r="B356" s="6" t="n">
        <v>267500000</v>
      </c>
      <c r="AD356" s="6" t="n">
        <v>267500000</v>
      </c>
      <c r="AH356" s="5" t="n">
        <v>267500000</v>
      </c>
      <c r="AI356" s="5" t="n">
        <v>158200000</v>
      </c>
    </row>
    <row r="357" spans="1:44">
      <c r="A357" s="4" t="s">
        <v>1104</v>
      </c>
      <c r="AH357" s="5" t="n">
        <v>55800000</v>
      </c>
      <c r="AI357" s="5" t="n">
        <v>86700000</v>
      </c>
      <c r="AJ357" s="5" t="n">
        <v>25700000</v>
      </c>
    </row>
    <row r="358" spans="1:44">
      <c r="A358" s="4" t="s">
        <v>938</v>
      </c>
      <c r="AH358" s="5" t="n">
        <v>5800000</v>
      </c>
      <c r="AI358" s="5" t="n">
        <v>3900000</v>
      </c>
      <c r="AJ358" s="5" t="n">
        <v>3600000</v>
      </c>
    </row>
    <row r="359" spans="1:44">
      <c r="A359" s="4" t="s">
        <v>1105</v>
      </c>
    </row>
    <row r="360" spans="1:44">
      <c r="A360" s="3" t="s">
        <v>305</v>
      </c>
    </row>
    <row r="361" spans="1:44">
      <c r="A361" s="4" t="s">
        <v>1059</v>
      </c>
      <c r="AI361" s="5" t="n">
        <v>7100000</v>
      </c>
    </row>
    <row r="362" spans="1:44">
      <c r="A362" s="4" t="s">
        <v>1106</v>
      </c>
    </row>
    <row r="363" spans="1:44">
      <c r="A363" s="3" t="s">
        <v>305</v>
      </c>
    </row>
    <row r="364" spans="1:44">
      <c r="A364" s="4" t="s">
        <v>1066</v>
      </c>
      <c r="AJ364" s="5" t="n">
        <v>18000</v>
      </c>
    </row>
    <row r="365" spans="1:44">
      <c r="A365" s="4" t="s">
        <v>1107</v>
      </c>
    </row>
    <row r="366" spans="1:44">
      <c r="A366" s="3" t="s">
        <v>305</v>
      </c>
    </row>
    <row r="367" spans="1:44">
      <c r="A367" s="4" t="s">
        <v>931</v>
      </c>
      <c r="AH367" s="5" t="n">
        <v>8900000</v>
      </c>
      <c r="AI367" s="5" t="n">
        <v>2000000</v>
      </c>
      <c r="AJ367" s="5" t="n">
        <v>1200000</v>
      </c>
    </row>
    <row r="368" spans="1:44">
      <c r="A368" s="4" t="s">
        <v>945</v>
      </c>
      <c r="AH368" s="6" t="n">
        <v>400000</v>
      </c>
      <c r="AI368" s="6" t="n">
        <v>300000</v>
      </c>
      <c r="AJ36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4</v>
      </c>
    </row>
    <row r="2" spans="1:3">
      <c r="A2" s="3" t="s">
        <v>1109</v>
      </c>
    </row>
    <row r="3" spans="1:3">
      <c r="A3" s="4" t="s">
        <v>1110</v>
      </c>
      <c r="B3" s="6" t="n">
        <v>30844</v>
      </c>
      <c r="C3" s="6" t="n">
        <v>27164</v>
      </c>
    </row>
    <row r="4" spans="1:3">
      <c r="A4" s="4" t="s">
        <v>1111</v>
      </c>
      <c r="B4" s="5" t="n">
        <v>2595</v>
      </c>
      <c r="C4" s="5" t="n">
        <v>2595</v>
      </c>
    </row>
    <row r="5" spans="1:3">
      <c r="A5" s="4" t="s">
        <v>45</v>
      </c>
      <c r="B5" s="6" t="n">
        <v>33439</v>
      </c>
      <c r="C5" s="5" t="n">
        <v>29759</v>
      </c>
    </row>
    <row r="6" spans="1:3">
      <c r="A6" s="4" t="s">
        <v>1112</v>
      </c>
    </row>
    <row r="7" spans="1:3">
      <c r="A7" s="3" t="s">
        <v>1109</v>
      </c>
    </row>
    <row r="8" spans="1:3">
      <c r="A8" s="4" t="s">
        <v>1113</v>
      </c>
      <c r="B8" s="4" t="s">
        <v>1114</v>
      </c>
    </row>
    <row r="9" spans="1:3">
      <c r="A9" s="4" t="s">
        <v>1110</v>
      </c>
      <c r="B9" s="6" t="n">
        <v>11051</v>
      </c>
      <c r="C9" s="5" t="n">
        <v>10584</v>
      </c>
    </row>
    <row r="10" spans="1:3">
      <c r="A10" s="4" t="s">
        <v>1115</v>
      </c>
    </row>
    <row r="11" spans="1:3">
      <c r="A11" s="3" t="s">
        <v>1109</v>
      </c>
    </row>
    <row r="12" spans="1:3">
      <c r="A12" s="4" t="s">
        <v>1113</v>
      </c>
      <c r="B12" s="4" t="s">
        <v>1116</v>
      </c>
    </row>
    <row r="13" spans="1:3">
      <c r="A13" s="4" t="s">
        <v>1110</v>
      </c>
      <c r="B13" s="6" t="n">
        <v>8621</v>
      </c>
      <c r="C13" s="5" t="n">
        <v>8305</v>
      </c>
    </row>
    <row r="14" spans="1:3">
      <c r="A14" s="4" t="s">
        <v>1117</v>
      </c>
    </row>
    <row r="15" spans="1:3">
      <c r="A15" s="3" t="s">
        <v>1109</v>
      </c>
    </row>
    <row r="16" spans="1:3">
      <c r="A16" s="4" t="s">
        <v>1113</v>
      </c>
      <c r="B16" s="4" t="s">
        <v>536</v>
      </c>
    </row>
    <row r="17" spans="1:3">
      <c r="A17" s="4" t="s">
        <v>1110</v>
      </c>
      <c r="B17" s="6" t="n">
        <v>6361</v>
      </c>
      <c r="C17" s="5" t="n">
        <v>4213</v>
      </c>
    </row>
    <row r="18" spans="1:3">
      <c r="A18" s="4" t="s">
        <v>1118</v>
      </c>
    </row>
    <row r="19" spans="1:3">
      <c r="A19" s="3" t="s">
        <v>1109</v>
      </c>
    </row>
    <row r="20" spans="1:3">
      <c r="A20" s="4" t="s">
        <v>1113</v>
      </c>
      <c r="B20" s="4" t="s">
        <v>1119</v>
      </c>
    </row>
    <row r="21" spans="1:3">
      <c r="A21" s="4" t="s">
        <v>1110</v>
      </c>
      <c r="B21" s="6" t="n">
        <v>1889</v>
      </c>
      <c r="C21" s="5" t="n">
        <v>1620</v>
      </c>
    </row>
    <row r="22" spans="1:3">
      <c r="A22" s="4" t="s">
        <v>1120</v>
      </c>
    </row>
    <row r="23" spans="1:3">
      <c r="A23" s="3" t="s">
        <v>1109</v>
      </c>
    </row>
    <row r="24" spans="1:3">
      <c r="A24" s="4" t="s">
        <v>1110</v>
      </c>
      <c r="B24" s="6" t="n">
        <v>2922</v>
      </c>
      <c r="C24" s="6" t="n">
        <v>24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21</v>
      </c>
      <c r="B1" s="2" t="s">
        <v>1</v>
      </c>
    </row>
    <row r="2" spans="1:4">
      <c r="B2" s="2" t="s">
        <v>2</v>
      </c>
      <c r="C2" s="2" t="s">
        <v>34</v>
      </c>
      <c r="D2" s="2" t="s">
        <v>81</v>
      </c>
    </row>
    <row r="3" spans="1:4">
      <c r="A3" s="3" t="s">
        <v>1122</v>
      </c>
    </row>
    <row r="4" spans="1:4">
      <c r="A4" s="4" t="s">
        <v>1123</v>
      </c>
      <c r="B4" s="6" t="n">
        <v>3500000</v>
      </c>
      <c r="C4" s="6" t="n">
        <v>1600000</v>
      </c>
      <c r="D4" s="6" t="n">
        <v>-8000000</v>
      </c>
    </row>
    <row r="5" spans="1:4">
      <c r="A5" s="4" t="s">
        <v>1124</v>
      </c>
      <c r="B5" s="5" t="n">
        <v>3543000</v>
      </c>
      <c r="C5" s="5" t="n">
        <v>2597000</v>
      </c>
      <c r="D5" s="6" t="n">
        <v>-7969000</v>
      </c>
    </row>
    <row r="6" spans="1:4">
      <c r="A6" s="4" t="s">
        <v>1111</v>
      </c>
      <c r="B6" s="5" t="n">
        <v>2595000</v>
      </c>
      <c r="C6" s="6" t="n">
        <v>2595000</v>
      </c>
    </row>
    <row r="7" spans="1:4">
      <c r="A7" s="4" t="s">
        <v>204</v>
      </c>
    </row>
    <row r="8" spans="1:4">
      <c r="A8" s="3" t="s">
        <v>1122</v>
      </c>
    </row>
    <row r="9" spans="1:4">
      <c r="A9" s="4" t="s">
        <v>1124</v>
      </c>
      <c r="B9" s="5" t="n">
        <v>1000000</v>
      </c>
    </row>
    <row r="10" spans="1:4">
      <c r="A10" s="4" t="s">
        <v>1125</v>
      </c>
      <c r="B10" s="5" t="n">
        <v>6800000</v>
      </c>
    </row>
    <row r="11" spans="1:4">
      <c r="A11" s="4" t="s">
        <v>1126</v>
      </c>
      <c r="B11" s="5" t="n">
        <v>1400000</v>
      </c>
    </row>
    <row r="12" spans="1:4">
      <c r="A12" s="4" t="s">
        <v>805</v>
      </c>
      <c r="B12" s="6" t="n">
        <v>35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4</v>
      </c>
      <c r="D2" s="2" t="s">
        <v>81</v>
      </c>
    </row>
    <row r="3" spans="1:4">
      <c r="A3" s="3" t="s">
        <v>1128</v>
      </c>
    </row>
    <row r="4" spans="1:4">
      <c r="A4" s="4" t="s">
        <v>90</v>
      </c>
      <c r="B4" s="6" t="n">
        <v>78539</v>
      </c>
      <c r="C4" s="6" t="n">
        <v>60889</v>
      </c>
      <c r="D4" s="6" t="n">
        <v>46062</v>
      </c>
    </row>
    <row r="5" spans="1:4">
      <c r="A5" s="4" t="s">
        <v>103</v>
      </c>
      <c r="B5" s="5" t="n">
        <v>69961</v>
      </c>
      <c r="C5" s="5" t="n">
        <v>55395</v>
      </c>
      <c r="D5" s="5" t="n">
        <v>56397</v>
      </c>
    </row>
    <row r="6" spans="1:4">
      <c r="A6" s="4" t="s">
        <v>1129</v>
      </c>
      <c r="B6" s="5" t="n">
        <v>8578</v>
      </c>
      <c r="C6" s="5" t="n">
        <v>5494</v>
      </c>
      <c r="D6" s="6" t="n">
        <v>-10335</v>
      </c>
    </row>
    <row r="7" spans="1:4">
      <c r="A7" s="3" t="s">
        <v>1130</v>
      </c>
    </row>
    <row r="8" spans="1:4">
      <c r="A8" s="4" t="s">
        <v>50</v>
      </c>
      <c r="B8" s="5" t="n">
        <v>101598</v>
      </c>
      <c r="C8" s="5" t="n">
        <v>62799</v>
      </c>
    </row>
    <row r="9" spans="1:4">
      <c r="A9" s="4" t="s">
        <v>1131</v>
      </c>
      <c r="B9" s="5" t="n">
        <v>33516</v>
      </c>
      <c r="C9" s="5" t="n">
        <v>27779</v>
      </c>
    </row>
    <row r="10" spans="1:4">
      <c r="A10" s="4" t="s">
        <v>1132</v>
      </c>
      <c r="B10" s="5" t="n">
        <v>101598</v>
      </c>
      <c r="C10" s="5" t="n">
        <v>62799</v>
      </c>
    </row>
    <row r="11" spans="1:4">
      <c r="A11" s="4" t="s">
        <v>1133</v>
      </c>
    </row>
    <row r="12" spans="1:4">
      <c r="A12" s="3" t="s">
        <v>1130</v>
      </c>
    </row>
    <row r="13" spans="1:4">
      <c r="A13" s="4" t="s">
        <v>50</v>
      </c>
      <c r="B13" s="5" t="n">
        <v>43509</v>
      </c>
      <c r="C13" s="5" t="n">
        <v>25694</v>
      </c>
    </row>
    <row r="14" spans="1:4">
      <c r="A14" s="4" t="s">
        <v>1134</v>
      </c>
    </row>
    <row r="15" spans="1:4">
      <c r="A15" s="3" t="s">
        <v>1130</v>
      </c>
    </row>
    <row r="16" spans="1:4">
      <c r="A16" s="4" t="s">
        <v>50</v>
      </c>
      <c r="B16" s="5" t="n">
        <v>3000</v>
      </c>
      <c r="C16" s="5" t="n">
        <v>3023</v>
      </c>
    </row>
    <row r="17" spans="1:4">
      <c r="A17" s="4" t="s">
        <v>1135</v>
      </c>
    </row>
    <row r="18" spans="1:4">
      <c r="A18" s="3" t="s">
        <v>1130</v>
      </c>
    </row>
    <row r="19" spans="1:4">
      <c r="A19" s="4" t="s">
        <v>50</v>
      </c>
      <c r="B19" s="5" t="n">
        <v>55089</v>
      </c>
      <c r="C19" s="5" t="n">
        <v>34082</v>
      </c>
    </row>
    <row r="20" spans="1:4">
      <c r="A20" s="4" t="s">
        <v>1136</v>
      </c>
    </row>
    <row r="21" spans="1:4">
      <c r="A21" s="3" t="s">
        <v>1130</v>
      </c>
    </row>
    <row r="22" spans="1:4">
      <c r="A22" s="4" t="s">
        <v>58</v>
      </c>
      <c r="B22" s="5" t="n">
        <v>3071</v>
      </c>
      <c r="C22" s="5" t="n">
        <v>3365</v>
      </c>
    </row>
    <row r="23" spans="1:4">
      <c r="A23" s="4" t="s">
        <v>1137</v>
      </c>
    </row>
    <row r="24" spans="1:4">
      <c r="A24" s="3" t="s">
        <v>1130</v>
      </c>
    </row>
    <row r="25" spans="1:4">
      <c r="A25" s="4" t="s">
        <v>58</v>
      </c>
      <c r="B25" s="6" t="n">
        <v>65011</v>
      </c>
      <c r="C25" s="6" t="n">
        <v>3165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4</v>
      </c>
    </row>
    <row r="2" spans="1:3">
      <c r="A2" s="3" t="s">
        <v>1139</v>
      </c>
    </row>
    <row r="3" spans="1:3">
      <c r="A3" s="4" t="s">
        <v>1140</v>
      </c>
      <c r="B3" s="6" t="n">
        <v>4608000</v>
      </c>
      <c r="C3" s="6" t="n">
        <v>3858000</v>
      </c>
    </row>
    <row r="4" spans="1:3">
      <c r="A4" s="4" t="s">
        <v>1141</v>
      </c>
      <c r="B4" s="6" t="n">
        <v>5588000</v>
      </c>
      <c r="C4" s="6" t="n">
        <v>483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4</v>
      </c>
    </row>
    <row r="2" spans="1:3">
      <c r="A2" s="3" t="s">
        <v>1139</v>
      </c>
    </row>
    <row r="3" spans="1:3">
      <c r="A3" s="4" t="s">
        <v>1143</v>
      </c>
      <c r="B3" s="6" t="n">
        <v>6967000</v>
      </c>
      <c r="C3" s="6" t="n">
        <v>9050000</v>
      </c>
    </row>
    <row r="4" spans="1:3">
      <c r="A4" s="4" t="s">
        <v>955</v>
      </c>
    </row>
    <row r="5" spans="1:3">
      <c r="A5" s="3" t="s">
        <v>1139</v>
      </c>
    </row>
    <row r="6" spans="1:3">
      <c r="A6" s="4" t="s">
        <v>1143</v>
      </c>
      <c r="B6" s="5" t="n">
        <v>980000</v>
      </c>
    </row>
    <row r="7" spans="1:3">
      <c r="A7" s="4" t="s">
        <v>1144</v>
      </c>
    </row>
    <row r="8" spans="1:3">
      <c r="A8" s="3" t="s">
        <v>1139</v>
      </c>
    </row>
    <row r="9" spans="1:3">
      <c r="A9" s="4" t="s">
        <v>1141</v>
      </c>
      <c r="B9" s="6" t="n">
        <v>98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34</v>
      </c>
    </row>
    <row r="2" spans="1:3">
      <c r="A2" s="3" t="s">
        <v>1146</v>
      </c>
    </row>
    <row r="3" spans="1:3">
      <c r="A3" s="4" t="s">
        <v>1147</v>
      </c>
      <c r="B3" s="6" t="n">
        <v>415537</v>
      </c>
      <c r="C3" s="6" t="n">
        <v>426177</v>
      </c>
    </row>
    <row r="4" spans="1:3">
      <c r="A4" s="4" t="s">
        <v>1148</v>
      </c>
      <c r="B4" s="5" t="n">
        <v>-249670</v>
      </c>
      <c r="C4" s="5" t="n">
        <v>-278672</v>
      </c>
    </row>
    <row r="5" spans="1:3">
      <c r="A5" s="4" t="s">
        <v>44</v>
      </c>
      <c r="B5" s="5" t="n">
        <v>165867</v>
      </c>
      <c r="C5" s="5" t="n">
        <v>147505</v>
      </c>
    </row>
    <row r="6" spans="1:3">
      <c r="A6" s="4" t="s">
        <v>1149</v>
      </c>
    </row>
    <row r="7" spans="1:3">
      <c r="A7" s="3" t="s">
        <v>1146</v>
      </c>
    </row>
    <row r="8" spans="1:3">
      <c r="A8" s="4" t="s">
        <v>1147</v>
      </c>
      <c r="B8" s="5" t="n">
        <v>130538</v>
      </c>
      <c r="C8" s="5" t="n">
        <v>147385</v>
      </c>
    </row>
    <row r="9" spans="1:3">
      <c r="A9" s="4" t="s">
        <v>576</v>
      </c>
    </row>
    <row r="10" spans="1:3">
      <c r="A10" s="3" t="s">
        <v>1146</v>
      </c>
    </row>
    <row r="11" spans="1:3">
      <c r="A11" s="4" t="s">
        <v>1147</v>
      </c>
      <c r="B11" s="5" t="n">
        <v>130397</v>
      </c>
      <c r="C11" s="5" t="n">
        <v>140997</v>
      </c>
    </row>
    <row r="12" spans="1:3">
      <c r="A12" s="4" t="s">
        <v>1150</v>
      </c>
    </row>
    <row r="13" spans="1:3">
      <c r="A13" s="3" t="s">
        <v>1146</v>
      </c>
    </row>
    <row r="14" spans="1:3">
      <c r="A14" s="4" t="s">
        <v>1147</v>
      </c>
      <c r="B14" s="6" t="n">
        <v>154602</v>
      </c>
      <c r="C14" s="6" t="n">
        <v>1377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51</v>
      </c>
      <c r="B1" s="2" t="s">
        <v>1</v>
      </c>
    </row>
    <row r="2" spans="1:4">
      <c r="B2" s="2" t="s">
        <v>2</v>
      </c>
      <c r="C2" s="2" t="s">
        <v>34</v>
      </c>
      <c r="D2" s="2" t="s">
        <v>81</v>
      </c>
    </row>
    <row r="3" spans="1:4">
      <c r="A3" s="3" t="s">
        <v>1146</v>
      </c>
    </row>
    <row r="4" spans="1:4">
      <c r="A4" s="4" t="s">
        <v>1152</v>
      </c>
      <c r="B4" s="6" t="n">
        <v>75898</v>
      </c>
      <c r="C4" s="6" t="n">
        <v>83508</v>
      </c>
      <c r="D4" s="6" t="n">
        <v>46124</v>
      </c>
    </row>
    <row r="5" spans="1:4">
      <c r="A5" s="4" t="s">
        <v>1153</v>
      </c>
      <c r="B5" s="5" t="n">
        <v>4400</v>
      </c>
      <c r="C5" s="5" t="n">
        <v>19100</v>
      </c>
      <c r="D5" s="5" t="n">
        <v>4200</v>
      </c>
    </row>
    <row r="6" spans="1:4">
      <c r="A6" s="4" t="s">
        <v>1154</v>
      </c>
    </row>
    <row r="7" spans="1:4">
      <c r="A7" s="3" t="s">
        <v>1146</v>
      </c>
    </row>
    <row r="8" spans="1:4">
      <c r="A8" s="4" t="s">
        <v>1152</v>
      </c>
      <c r="B8" s="5" t="n">
        <v>29000</v>
      </c>
      <c r="C8" s="5" t="n">
        <v>33400</v>
      </c>
      <c r="D8" s="5" t="n">
        <v>30500</v>
      </c>
    </row>
    <row r="9" spans="1:4">
      <c r="A9" s="4" t="s">
        <v>1155</v>
      </c>
      <c r="B9" s="5" t="n">
        <v>25000</v>
      </c>
      <c r="C9" s="5" t="n">
        <v>18500</v>
      </c>
      <c r="D9" s="5" t="n">
        <v>12700</v>
      </c>
    </row>
    <row r="10" spans="1:4">
      <c r="A10" s="4" t="s">
        <v>1156</v>
      </c>
      <c r="B10" s="5" t="n">
        <v>26800</v>
      </c>
      <c r="C10" s="6" t="n">
        <v>22900</v>
      </c>
      <c r="D10" s="6" t="n">
        <v>11400</v>
      </c>
    </row>
    <row r="11" spans="1:4">
      <c r="A11" s="4" t="s">
        <v>1150</v>
      </c>
    </row>
    <row r="12" spans="1:4">
      <c r="A12" s="3" t="s">
        <v>1146</v>
      </c>
    </row>
    <row r="13" spans="1:4">
      <c r="A13" s="4" t="s">
        <v>1157</v>
      </c>
      <c r="B13" s="6" t="n">
        <v>61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34</v>
      </c>
    </row>
    <row r="3" spans="1:3">
      <c r="A3" s="3" t="s">
        <v>1159</v>
      </c>
    </row>
    <row r="4" spans="1:3">
      <c r="A4" s="4" t="s">
        <v>1160</v>
      </c>
      <c r="B4" s="6" t="n">
        <v>811766</v>
      </c>
      <c r="C4" s="6" t="n">
        <v>392570</v>
      </c>
    </row>
    <row r="5" spans="1:3">
      <c r="A5" s="4" t="s">
        <v>276</v>
      </c>
      <c r="B5" s="5" t="n">
        <v>53367</v>
      </c>
      <c r="C5" s="5" t="n">
        <v>581518</v>
      </c>
    </row>
    <row r="6" spans="1:3">
      <c r="A6" s="4" t="s">
        <v>279</v>
      </c>
      <c r="C6" s="5" t="n">
        <v>-163300</v>
      </c>
    </row>
    <row r="7" spans="1:3">
      <c r="A7" s="4" t="s">
        <v>1161</v>
      </c>
      <c r="B7" s="5" t="n">
        <v>-1071</v>
      </c>
      <c r="C7" s="5" t="n">
        <v>4822</v>
      </c>
    </row>
    <row r="8" spans="1:3">
      <c r="A8" s="4" t="s">
        <v>1162</v>
      </c>
      <c r="B8" s="5" t="n">
        <v>-372</v>
      </c>
      <c r="C8" s="5" t="n">
        <v>-3844</v>
      </c>
    </row>
    <row r="9" spans="1:3">
      <c r="A9" s="4" t="s">
        <v>1163</v>
      </c>
      <c r="B9" s="5" t="n">
        <v>863690</v>
      </c>
      <c r="C9" s="5" t="n">
        <v>811766</v>
      </c>
    </row>
    <row r="10" spans="1:3">
      <c r="A10" s="4" t="s">
        <v>620</v>
      </c>
    </row>
    <row r="11" spans="1:3">
      <c r="A11" s="3" t="s">
        <v>1159</v>
      </c>
    </row>
    <row r="12" spans="1:3">
      <c r="A12" s="4" t="s">
        <v>1160</v>
      </c>
      <c r="B12" s="5" t="n">
        <v>418929</v>
      </c>
      <c r="C12" s="5" t="n">
        <v>134898</v>
      </c>
    </row>
    <row r="13" spans="1:3">
      <c r="A13" s="4" t="s">
        <v>276</v>
      </c>
      <c r="B13" s="5" t="n">
        <v>36281</v>
      </c>
      <c r="C13" s="5" t="n">
        <v>453833</v>
      </c>
    </row>
    <row r="14" spans="1:3">
      <c r="A14" s="4" t="s">
        <v>279</v>
      </c>
      <c r="C14" s="5" t="n">
        <v>-163300</v>
      </c>
    </row>
    <row r="15" spans="1:3">
      <c r="A15" s="4" t="s">
        <v>1161</v>
      </c>
      <c r="B15" s="5" t="n">
        <v>-3803</v>
      </c>
      <c r="C15" s="5" t="n">
        <v>-2658</v>
      </c>
    </row>
    <row r="16" spans="1:3">
      <c r="A16" s="4" t="s">
        <v>1162</v>
      </c>
      <c r="B16" s="5" t="n">
        <v>-372</v>
      </c>
      <c r="C16" s="5" t="n">
        <v>-3844</v>
      </c>
    </row>
    <row r="17" spans="1:3">
      <c r="A17" s="4" t="s">
        <v>1163</v>
      </c>
      <c r="B17" s="5" t="n">
        <v>451035</v>
      </c>
      <c r="C17" s="5" t="n">
        <v>418929</v>
      </c>
    </row>
    <row r="18" spans="1:3">
      <c r="A18" s="4" t="s">
        <v>1164</v>
      </c>
    </row>
    <row r="19" spans="1:3">
      <c r="A19" s="3" t="s">
        <v>1159</v>
      </c>
    </row>
    <row r="20" spans="1:3">
      <c r="A20" s="4" t="s">
        <v>1160</v>
      </c>
      <c r="B20" s="5" t="n">
        <v>392837</v>
      </c>
      <c r="C20" s="5" t="n">
        <v>257672</v>
      </c>
    </row>
    <row r="21" spans="1:3">
      <c r="A21" s="4" t="s">
        <v>276</v>
      </c>
      <c r="B21" s="5" t="n">
        <v>17086</v>
      </c>
      <c r="C21" s="5" t="n">
        <v>127685</v>
      </c>
    </row>
    <row r="22" spans="1:3">
      <c r="A22" s="4" t="s">
        <v>1161</v>
      </c>
      <c r="B22" s="5" t="n">
        <v>2732</v>
      </c>
      <c r="C22" s="5" t="n">
        <v>7480</v>
      </c>
    </row>
    <row r="23" spans="1:3">
      <c r="A23" s="4" t="s">
        <v>1163</v>
      </c>
      <c r="B23" s="6" t="n">
        <v>412655</v>
      </c>
      <c r="C23" s="6" t="n">
        <v>39283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4</v>
      </c>
      <c r="D2" s="2" t="s">
        <v>81</v>
      </c>
    </row>
    <row r="3" spans="1:4">
      <c r="A3" s="3" t="s">
        <v>1166</v>
      </c>
    </row>
    <row r="4" spans="1:4">
      <c r="A4" s="4" t="s">
        <v>594</v>
      </c>
      <c r="B4" s="6" t="n">
        <v>53367000</v>
      </c>
      <c r="C4" s="6" t="n">
        <v>581518000</v>
      </c>
    </row>
    <row r="5" spans="1:4">
      <c r="A5" s="4" t="s">
        <v>1161</v>
      </c>
      <c r="B5" s="5" t="n">
        <v>-1071000</v>
      </c>
      <c r="C5" s="5" t="n">
        <v>4822000</v>
      </c>
    </row>
    <row r="6" spans="1:4">
      <c r="A6" s="4" t="s">
        <v>1167</v>
      </c>
      <c r="B6" s="5" t="n">
        <v>20100000</v>
      </c>
      <c r="C6" s="5" t="n">
        <v>27200000</v>
      </c>
      <c r="D6" s="6" t="n">
        <v>4200000</v>
      </c>
    </row>
    <row r="7" spans="1:4">
      <c r="A7" s="4" t="s">
        <v>1168</v>
      </c>
      <c r="B7" s="5" t="n">
        <v>0</v>
      </c>
      <c r="C7" s="5" t="n">
        <v>0</v>
      </c>
      <c r="D7" s="6" t="n">
        <v>0</v>
      </c>
    </row>
    <row r="8" spans="1:4">
      <c r="A8" s="4" t="s">
        <v>620</v>
      </c>
    </row>
    <row r="9" spans="1:4">
      <c r="A9" s="3" t="s">
        <v>1166</v>
      </c>
    </row>
    <row r="10" spans="1:4">
      <c r="A10" s="4" t="s">
        <v>594</v>
      </c>
      <c r="B10" s="5" t="n">
        <v>36281000</v>
      </c>
      <c r="C10" s="5" t="n">
        <v>453833000</v>
      </c>
    </row>
    <row r="11" spans="1:4">
      <c r="A11" s="4" t="s">
        <v>1161</v>
      </c>
      <c r="B11" s="5" t="n">
        <v>-3803000</v>
      </c>
      <c r="C11" s="5" t="n">
        <v>-2658000</v>
      </c>
    </row>
    <row r="12" spans="1:4">
      <c r="A12" s="4" t="s">
        <v>1164</v>
      </c>
    </row>
    <row r="13" spans="1:4">
      <c r="A13" s="3" t="s">
        <v>1166</v>
      </c>
    </row>
    <row r="14" spans="1:4">
      <c r="A14" s="4" t="s">
        <v>594</v>
      </c>
      <c r="B14" s="5" t="n">
        <v>17086000</v>
      </c>
      <c r="C14" s="5" t="n">
        <v>127685000</v>
      </c>
    </row>
    <row r="15" spans="1:4">
      <c r="A15" s="4" t="s">
        <v>1161</v>
      </c>
      <c r="B15" s="6" t="n">
        <v>2732000</v>
      </c>
      <c r="C15" s="6" t="n">
        <v>748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1169</v>
      </c>
      <c r="B1" s="2" t="s">
        <v>1</v>
      </c>
    </row>
    <row r="2" spans="1:3">
      <c r="B2" s="2" t="s">
        <v>2</v>
      </c>
      <c r="C2" s="2" t="s">
        <v>34</v>
      </c>
    </row>
    <row r="3" spans="1:3">
      <c r="A3" s="3" t="s">
        <v>1170</v>
      </c>
    </row>
    <row r="4" spans="1:3">
      <c r="A4" s="4" t="s">
        <v>1171</v>
      </c>
      <c r="B4" s="6" t="n">
        <v>290409</v>
      </c>
      <c r="C4" s="6" t="n">
        <v>281674</v>
      </c>
    </row>
    <row r="5" spans="1:3">
      <c r="A5" s="4" t="s">
        <v>1172</v>
      </c>
      <c r="B5" s="5" t="n">
        <v>192523</v>
      </c>
      <c r="C5" s="5" t="n">
        <v>189919</v>
      </c>
    </row>
    <row r="6" spans="1:3">
      <c r="A6" s="4" t="s">
        <v>1173</v>
      </c>
      <c r="B6" s="5" t="n">
        <v>42686</v>
      </c>
      <c r="C6" s="5" t="n">
        <v>47707</v>
      </c>
    </row>
    <row r="7" spans="1:3">
      <c r="A7" s="4" t="s">
        <v>1174</v>
      </c>
      <c r="B7" s="5" t="n">
        <v>247723</v>
      </c>
      <c r="C7" s="5" t="n">
        <v>233967</v>
      </c>
    </row>
    <row r="8" spans="1:3">
      <c r="A8" s="4" t="s">
        <v>1175</v>
      </c>
      <c r="B8" s="6" t="n">
        <v>149837</v>
      </c>
      <c r="C8" s="6" t="n">
        <v>142212</v>
      </c>
    </row>
    <row r="9" spans="1:3">
      <c r="A9" s="4" t="s">
        <v>1176</v>
      </c>
      <c r="B9" s="4" t="s">
        <v>1177</v>
      </c>
      <c r="C9" s="4" t="s">
        <v>1178</v>
      </c>
    </row>
    <row r="10" spans="1:3">
      <c r="A10" s="4" t="s">
        <v>1179</v>
      </c>
      <c r="B10" s="6" t="n">
        <v>97886</v>
      </c>
      <c r="C10" s="6" t="n">
        <v>91755</v>
      </c>
    </row>
    <row r="11" spans="1:3">
      <c r="A11" s="4" t="s">
        <v>1180</v>
      </c>
    </row>
    <row r="12" spans="1:3">
      <c r="A12" s="3" t="s">
        <v>1170</v>
      </c>
    </row>
    <row r="13" spans="1:3">
      <c r="A13" s="4" t="s">
        <v>1172</v>
      </c>
      <c r="B13" s="5" t="n">
        <v>127749</v>
      </c>
      <c r="C13" s="5" t="n">
        <v>118725</v>
      </c>
    </row>
    <row r="14" spans="1:3">
      <c r="A14" s="4" t="s">
        <v>1173</v>
      </c>
      <c r="B14" s="5" t="n">
        <v>14386</v>
      </c>
      <c r="C14" s="5" t="n">
        <v>18020</v>
      </c>
    </row>
    <row r="15" spans="1:3">
      <c r="A15" s="4" t="s">
        <v>1175</v>
      </c>
      <c r="B15" s="6" t="n">
        <v>113363</v>
      </c>
      <c r="C15" s="6" t="n">
        <v>100705</v>
      </c>
    </row>
    <row r="16" spans="1:3">
      <c r="A16" s="4" t="s">
        <v>1176</v>
      </c>
      <c r="B16" s="4" t="s">
        <v>1181</v>
      </c>
      <c r="C16" s="4" t="s">
        <v>1182</v>
      </c>
    </row>
    <row r="17" spans="1:3">
      <c r="A17" s="4" t="s">
        <v>1183</v>
      </c>
    </row>
    <row r="18" spans="1:3">
      <c r="A18" s="3" t="s">
        <v>1170</v>
      </c>
    </row>
    <row r="19" spans="1:3">
      <c r="A19" s="4" t="s">
        <v>1172</v>
      </c>
      <c r="B19" s="6" t="n">
        <v>24570</v>
      </c>
      <c r="C19" s="6" t="n">
        <v>23960</v>
      </c>
    </row>
    <row r="20" spans="1:3">
      <c r="A20" s="4" t="s">
        <v>1173</v>
      </c>
      <c r="B20" s="5" t="n">
        <v>6275</v>
      </c>
      <c r="C20" s="5" t="n">
        <v>2852</v>
      </c>
    </row>
    <row r="21" spans="1:3">
      <c r="A21" s="4" t="s">
        <v>1175</v>
      </c>
      <c r="B21" s="6" t="n">
        <v>18295</v>
      </c>
      <c r="C21" s="6" t="n">
        <v>21108</v>
      </c>
    </row>
    <row r="22" spans="1:3">
      <c r="A22" s="4" t="s">
        <v>1176</v>
      </c>
      <c r="B22" s="4" t="s">
        <v>1184</v>
      </c>
      <c r="C22" s="4" t="s">
        <v>1185</v>
      </c>
    </row>
    <row r="23" spans="1:3">
      <c r="A23" s="4" t="s">
        <v>1186</v>
      </c>
    </row>
    <row r="24" spans="1:3">
      <c r="A24" s="3" t="s">
        <v>1170</v>
      </c>
    </row>
    <row r="25" spans="1:3">
      <c r="A25" s="4" t="s">
        <v>1172</v>
      </c>
      <c r="B25" s="6" t="n">
        <v>16478</v>
      </c>
      <c r="C25" s="6" t="n">
        <v>17989</v>
      </c>
    </row>
    <row r="26" spans="1:3">
      <c r="A26" s="4" t="s">
        <v>1173</v>
      </c>
      <c r="B26" s="5" t="n">
        <v>7597</v>
      </c>
      <c r="C26" s="5" t="n">
        <v>5238</v>
      </c>
    </row>
    <row r="27" spans="1:3">
      <c r="A27" s="4" t="s">
        <v>1175</v>
      </c>
      <c r="B27" s="6" t="n">
        <v>8881</v>
      </c>
      <c r="C27" s="6" t="n">
        <v>12751</v>
      </c>
    </row>
    <row r="28" spans="1:3">
      <c r="A28" s="4" t="s">
        <v>1176</v>
      </c>
      <c r="B28" s="4" t="s">
        <v>1187</v>
      </c>
      <c r="C28" s="4" t="s">
        <v>1188</v>
      </c>
    </row>
    <row r="29" spans="1:3">
      <c r="A29" s="4" t="s">
        <v>1189</v>
      </c>
    </row>
    <row r="30" spans="1:3">
      <c r="A30" s="3" t="s">
        <v>1170</v>
      </c>
    </row>
    <row r="31" spans="1:3">
      <c r="A31" s="4" t="s">
        <v>1172</v>
      </c>
      <c r="B31" s="6" t="n">
        <v>10300</v>
      </c>
      <c r="C31" s="6" t="n">
        <v>13084</v>
      </c>
    </row>
    <row r="32" spans="1:3">
      <c r="A32" s="4" t="s">
        <v>1173</v>
      </c>
      <c r="B32" s="5" t="n">
        <v>8432</v>
      </c>
      <c r="C32" s="5" t="n">
        <v>10188</v>
      </c>
    </row>
    <row r="33" spans="1:3">
      <c r="A33" s="4" t="s">
        <v>1175</v>
      </c>
      <c r="B33" s="6" t="n">
        <v>1868</v>
      </c>
      <c r="C33" s="6" t="n">
        <v>2896</v>
      </c>
    </row>
    <row r="34" spans="1:3">
      <c r="A34" s="4" t="s">
        <v>1176</v>
      </c>
      <c r="B34" s="4" t="s">
        <v>1190</v>
      </c>
      <c r="C34" s="4" t="s">
        <v>1191</v>
      </c>
    </row>
    <row r="35" spans="1:3">
      <c r="A35" s="4" t="s">
        <v>1192</v>
      </c>
    </row>
    <row r="36" spans="1:3">
      <c r="A36" s="3" t="s">
        <v>1170</v>
      </c>
    </row>
    <row r="37" spans="1:3">
      <c r="A37" s="4" t="s">
        <v>1172</v>
      </c>
      <c r="B37" s="6" t="n">
        <v>13426</v>
      </c>
      <c r="C37" s="6" t="n">
        <v>16161</v>
      </c>
    </row>
    <row r="38" spans="1:3">
      <c r="A38" s="4" t="s">
        <v>1173</v>
      </c>
      <c r="B38" s="5" t="n">
        <v>5996</v>
      </c>
      <c r="C38" s="5" t="n">
        <v>11409</v>
      </c>
    </row>
    <row r="39" spans="1:3">
      <c r="A39" s="4" t="s">
        <v>1175</v>
      </c>
      <c r="B39" s="6" t="n">
        <v>7430</v>
      </c>
      <c r="C39" s="6" t="n">
        <v>4752</v>
      </c>
    </row>
    <row r="40" spans="1:3">
      <c r="A40" s="4" t="s">
        <v>1176</v>
      </c>
      <c r="B40" s="4" t="s">
        <v>1193</v>
      </c>
      <c r="C40" s="4" t="s">
        <v>1191</v>
      </c>
    </row>
    <row r="41" spans="1:3">
      <c r="A41" s="4" t="s">
        <v>1194</v>
      </c>
    </row>
    <row r="42" spans="1:3">
      <c r="A42" s="3" t="s">
        <v>1170</v>
      </c>
    </row>
    <row r="43" spans="1:3">
      <c r="A43" s="4" t="s">
        <v>1179</v>
      </c>
      <c r="B43" s="6" t="n">
        <v>96386</v>
      </c>
      <c r="C43" s="6" t="n">
        <v>90255</v>
      </c>
    </row>
    <row r="44" spans="1:3">
      <c r="A44" s="4" t="s">
        <v>1195</v>
      </c>
    </row>
    <row r="45" spans="1:3">
      <c r="A45" s="3" t="s">
        <v>1170</v>
      </c>
    </row>
    <row r="46" spans="1:3">
      <c r="A46" s="4" t="s">
        <v>1179</v>
      </c>
      <c r="B46" s="6" t="n">
        <v>1500</v>
      </c>
      <c r="C46" s="6" t="n">
        <v>15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561</v>
      </c>
    </row>
    <row r="2" spans="1:2">
      <c r="A2" s="3" t="s">
        <v>313</v>
      </c>
    </row>
    <row r="3" spans="1:2">
      <c r="A3" s="5" t="n">
        <v>2017</v>
      </c>
      <c r="B3" s="8" t="n">
        <v>19.6</v>
      </c>
    </row>
    <row r="4" spans="1:2">
      <c r="A4" s="5" t="n">
        <v>2018</v>
      </c>
      <c r="B4" s="9" t="n">
        <v>14.8</v>
      </c>
    </row>
    <row r="5" spans="1:2">
      <c r="A5" s="5" t="n">
        <v>2019</v>
      </c>
      <c r="B5" s="9" t="n">
        <v>13.3</v>
      </c>
    </row>
    <row r="6" spans="1:2">
      <c r="A6" s="5" t="n">
        <v>2020</v>
      </c>
      <c r="B6" s="9" t="n">
        <v>11.5</v>
      </c>
    </row>
    <row r="7" spans="1:2">
      <c r="A7" s="5" t="n">
        <v>2021</v>
      </c>
      <c r="B7" s="9" t="n">
        <v>10.4</v>
      </c>
    </row>
    <row r="8" spans="1:2">
      <c r="A8" s="4" t="s">
        <v>1197</v>
      </c>
      <c r="B8" s="9" t="n">
        <v>80.2</v>
      </c>
    </row>
    <row r="9" spans="1:2">
      <c r="A9" s="4" t="s">
        <v>203</v>
      </c>
      <c r="B9" s="8" t="n">
        <v>149.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198</v>
      </c>
      <c r="B1" s="2" t="s">
        <v>2</v>
      </c>
      <c r="C1" s="2" t="s">
        <v>1199</v>
      </c>
      <c r="D1" s="2" t="s">
        <v>34</v>
      </c>
      <c r="E1" s="2" t="s">
        <v>1200</v>
      </c>
      <c r="F1" s="2" t="s">
        <v>1201</v>
      </c>
    </row>
    <row r="2" spans="1:6">
      <c r="A2" s="3" t="s">
        <v>1202</v>
      </c>
    </row>
    <row r="3" spans="1:6">
      <c r="A3" s="4" t="s">
        <v>1203</v>
      </c>
      <c r="B3" s="6" t="n">
        <v>965767</v>
      </c>
      <c r="D3" s="6" t="n">
        <v>840877</v>
      </c>
    </row>
    <row r="4" spans="1:6">
      <c r="A4" s="4" t="s">
        <v>209</v>
      </c>
    </row>
    <row r="5" spans="1:6">
      <c r="A5" s="3" t="s">
        <v>1202</v>
      </c>
    </row>
    <row r="6" spans="1:6">
      <c r="A6" s="4" t="s">
        <v>1203</v>
      </c>
      <c r="D6" s="5" t="n">
        <v>157332</v>
      </c>
    </row>
    <row r="7" spans="1:6">
      <c r="A7" s="4" t="s">
        <v>1204</v>
      </c>
    </row>
    <row r="8" spans="1:6">
      <c r="A8" s="3" t="s">
        <v>1202</v>
      </c>
    </row>
    <row r="9" spans="1:6">
      <c r="A9" s="4" t="s">
        <v>1203</v>
      </c>
      <c r="B9" s="5" t="n">
        <v>109271</v>
      </c>
      <c r="D9" s="5" t="n">
        <v>109147</v>
      </c>
      <c r="F9" s="6" t="n">
        <v>108700</v>
      </c>
    </row>
    <row r="10" spans="1:6">
      <c r="A10" s="4" t="s">
        <v>1018</v>
      </c>
    </row>
    <row r="11" spans="1:6">
      <c r="A11" s="3" t="s">
        <v>1202</v>
      </c>
    </row>
    <row r="12" spans="1:6">
      <c r="A12" s="4" t="s">
        <v>1203</v>
      </c>
      <c r="B12" s="5" t="n">
        <v>297083</v>
      </c>
      <c r="D12" s="5" t="n">
        <v>296100</v>
      </c>
      <c r="E12" s="6" t="n">
        <v>295100</v>
      </c>
    </row>
    <row r="13" spans="1:6">
      <c r="A13" s="4" t="s">
        <v>1205</v>
      </c>
    </row>
    <row r="14" spans="1:6">
      <c r="A14" s="3" t="s">
        <v>1202</v>
      </c>
    </row>
    <row r="15" spans="1:6">
      <c r="A15" s="4" t="s">
        <v>1203</v>
      </c>
      <c r="B15" s="5" t="n">
        <v>246988</v>
      </c>
      <c r="D15" s="5" t="n">
        <v>255300</v>
      </c>
    </row>
    <row r="16" spans="1:6">
      <c r="A16" s="4" t="s">
        <v>1022</v>
      </c>
    </row>
    <row r="17" spans="1:6">
      <c r="A17" s="3" t="s">
        <v>1202</v>
      </c>
    </row>
    <row r="18" spans="1:6">
      <c r="A18" s="4" t="s">
        <v>1203</v>
      </c>
      <c r="B18" s="5" t="n">
        <v>296215</v>
      </c>
      <c r="C18" s="6" t="n">
        <v>295800</v>
      </c>
    </row>
    <row r="19" spans="1:6">
      <c r="A19" s="4" t="s">
        <v>1206</v>
      </c>
    </row>
    <row r="20" spans="1:6">
      <c r="A20" s="3" t="s">
        <v>1202</v>
      </c>
    </row>
    <row r="21" spans="1:6">
      <c r="A21" s="4" t="s">
        <v>1203</v>
      </c>
      <c r="B21" s="6" t="n">
        <v>16210</v>
      </c>
      <c r="D21" s="6" t="n">
        <v>229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1207</v>
      </c>
      <c r="B1" s="2" t="s">
        <v>2</v>
      </c>
      <c r="C1" s="2" t="s">
        <v>800</v>
      </c>
      <c r="D1" s="2" t="s">
        <v>801</v>
      </c>
      <c r="E1" s="2" t="s">
        <v>1199</v>
      </c>
      <c r="F1" s="2" t="s">
        <v>34</v>
      </c>
      <c r="G1" s="2" t="s">
        <v>1200</v>
      </c>
      <c r="H1" s="2" t="s">
        <v>802</v>
      </c>
    </row>
    <row r="2" spans="1:8">
      <c r="A2" s="4" t="s">
        <v>209</v>
      </c>
    </row>
    <row r="3" spans="1:8">
      <c r="A3" s="3" t="s">
        <v>1202</v>
      </c>
    </row>
    <row r="4" spans="1:8">
      <c r="A4" s="4" t="s">
        <v>756</v>
      </c>
      <c r="B4" s="4" t="s">
        <v>261</v>
      </c>
      <c r="C4" s="4" t="s">
        <v>261</v>
      </c>
      <c r="D4" s="4" t="s">
        <v>261</v>
      </c>
      <c r="F4" s="4" t="s">
        <v>261</v>
      </c>
      <c r="H4" s="4" t="s">
        <v>261</v>
      </c>
    </row>
    <row r="5" spans="1:8">
      <c r="A5" s="4" t="s">
        <v>1204</v>
      </c>
    </row>
    <row r="6" spans="1:8">
      <c r="A6" s="3" t="s">
        <v>1202</v>
      </c>
    </row>
    <row r="7" spans="1:8">
      <c r="A7" s="4" t="s">
        <v>756</v>
      </c>
      <c r="B7" s="4" t="s">
        <v>1208</v>
      </c>
      <c r="F7" s="4" t="s">
        <v>1208</v>
      </c>
    </row>
    <row r="8" spans="1:8">
      <c r="A8" s="4" t="s">
        <v>1018</v>
      </c>
    </row>
    <row r="9" spans="1:8">
      <c r="A9" s="3" t="s">
        <v>1202</v>
      </c>
    </row>
    <row r="10" spans="1:8">
      <c r="A10" s="4" t="s">
        <v>756</v>
      </c>
      <c r="B10" s="4" t="s">
        <v>1020</v>
      </c>
      <c r="F10" s="4" t="s">
        <v>1020</v>
      </c>
      <c r="G10" s="4" t="s">
        <v>1020</v>
      </c>
    </row>
    <row r="11" spans="1:8">
      <c r="A11" s="4" t="s">
        <v>1205</v>
      </c>
    </row>
    <row r="12" spans="1:8">
      <c r="A12" s="3" t="s">
        <v>1202</v>
      </c>
    </row>
    <row r="13" spans="1:8">
      <c r="A13" s="4" t="s">
        <v>756</v>
      </c>
      <c r="B13" s="4" t="s">
        <v>1209</v>
      </c>
      <c r="F13" s="4" t="s">
        <v>1209</v>
      </c>
    </row>
    <row r="14" spans="1:8">
      <c r="A14" s="4" t="s">
        <v>1022</v>
      </c>
    </row>
    <row r="15" spans="1:8">
      <c r="A15" s="3" t="s">
        <v>1202</v>
      </c>
    </row>
    <row r="16" spans="1:8">
      <c r="A16" s="4" t="s">
        <v>756</v>
      </c>
      <c r="B16" s="4" t="s">
        <v>1023</v>
      </c>
      <c r="E16" s="4" t="s">
        <v>1023</v>
      </c>
      <c r="F16" s="4" t="s">
        <v>10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4</v>
      </c>
    </row>
    <row r="2" spans="1:3">
      <c r="A2" s="3" t="s">
        <v>1202</v>
      </c>
    </row>
    <row r="3" spans="1:3">
      <c r="A3" s="4" t="s">
        <v>1211</v>
      </c>
      <c r="B3" s="6" t="n">
        <v>949557</v>
      </c>
      <c r="C3" s="6" t="n">
        <v>817879</v>
      </c>
    </row>
    <row r="4" spans="1:3">
      <c r="A4" s="4" t="s">
        <v>1212</v>
      </c>
      <c r="B4" s="5" t="n">
        <v>993600</v>
      </c>
      <c r="C4" s="5" t="n">
        <v>868269</v>
      </c>
    </row>
    <row r="5" spans="1:3">
      <c r="A5" s="4" t="s">
        <v>209</v>
      </c>
    </row>
    <row r="6" spans="1:3">
      <c r="A6" s="3" t="s">
        <v>1202</v>
      </c>
    </row>
    <row r="7" spans="1:3">
      <c r="A7" s="4" t="s">
        <v>1211</v>
      </c>
      <c r="C7" s="5" t="n">
        <v>157332</v>
      </c>
    </row>
    <row r="8" spans="1:3">
      <c r="A8" s="4" t="s">
        <v>1212</v>
      </c>
      <c r="C8" s="5" t="n">
        <v>173700</v>
      </c>
    </row>
    <row r="9" spans="1:3">
      <c r="A9" s="4" t="s">
        <v>1204</v>
      </c>
    </row>
    <row r="10" spans="1:3">
      <c r="A10" s="3" t="s">
        <v>1202</v>
      </c>
    </row>
    <row r="11" spans="1:3">
      <c r="A11" s="4" t="s">
        <v>1211</v>
      </c>
      <c r="B11" s="5" t="n">
        <v>109271</v>
      </c>
      <c r="C11" s="5" t="n">
        <v>109147</v>
      </c>
    </row>
    <row r="12" spans="1:3">
      <c r="A12" s="4" t="s">
        <v>1212</v>
      </c>
      <c r="B12" s="5" t="n">
        <v>115650</v>
      </c>
      <c r="C12" s="5" t="n">
        <v>121095</v>
      </c>
    </row>
    <row r="13" spans="1:3">
      <c r="A13" s="4" t="s">
        <v>1018</v>
      </c>
    </row>
    <row r="14" spans="1:3">
      <c r="A14" s="3" t="s">
        <v>1202</v>
      </c>
    </row>
    <row r="15" spans="1:3">
      <c r="A15" s="4" t="s">
        <v>1211</v>
      </c>
      <c r="B15" s="5" t="n">
        <v>297083</v>
      </c>
      <c r="C15" s="5" t="n">
        <v>296100</v>
      </c>
    </row>
    <row r="16" spans="1:3">
      <c r="A16" s="4" t="s">
        <v>1212</v>
      </c>
      <c r="B16" s="5" t="n">
        <v>312000</v>
      </c>
      <c r="C16" s="5" t="n">
        <v>309750</v>
      </c>
    </row>
    <row r="17" spans="1:3">
      <c r="A17" s="4" t="s">
        <v>1205</v>
      </c>
    </row>
    <row r="18" spans="1:3">
      <c r="A18" s="3" t="s">
        <v>1202</v>
      </c>
    </row>
    <row r="19" spans="1:3">
      <c r="A19" s="4" t="s">
        <v>1211</v>
      </c>
      <c r="B19" s="5" t="n">
        <v>246988</v>
      </c>
      <c r="C19" s="5" t="n">
        <v>255300</v>
      </c>
    </row>
    <row r="20" spans="1:3">
      <c r="A20" s="4" t="s">
        <v>1212</v>
      </c>
      <c r="B20" s="5" t="n">
        <v>256650</v>
      </c>
      <c r="C20" s="6" t="n">
        <v>263724</v>
      </c>
    </row>
    <row r="21" spans="1:3">
      <c r="A21" s="4" t="s">
        <v>1022</v>
      </c>
    </row>
    <row r="22" spans="1:3">
      <c r="A22" s="3" t="s">
        <v>1202</v>
      </c>
    </row>
    <row r="23" spans="1:3">
      <c r="A23" s="4" t="s">
        <v>1211</v>
      </c>
      <c r="B23" s="5" t="n">
        <v>296215</v>
      </c>
    </row>
    <row r="24" spans="1:3">
      <c r="A24" s="4" t="s">
        <v>1212</v>
      </c>
      <c r="B24" s="6" t="n">
        <v>3093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1213</v>
      </c>
      <c r="B1" s="2" t="s">
        <v>2</v>
      </c>
      <c r="C1" s="2" t="s">
        <v>800</v>
      </c>
      <c r="D1" s="2" t="s">
        <v>801</v>
      </c>
      <c r="E1" s="2" t="s">
        <v>1199</v>
      </c>
      <c r="F1" s="2" t="s">
        <v>34</v>
      </c>
      <c r="G1" s="2" t="s">
        <v>1200</v>
      </c>
      <c r="H1" s="2" t="s">
        <v>802</v>
      </c>
    </row>
    <row r="2" spans="1:8">
      <c r="A2" s="4" t="s">
        <v>209</v>
      </c>
    </row>
    <row r="3" spans="1:8">
      <c r="A3" s="3" t="s">
        <v>1202</v>
      </c>
    </row>
    <row r="4" spans="1:8">
      <c r="A4" s="4" t="s">
        <v>756</v>
      </c>
      <c r="B4" s="4" t="s">
        <v>261</v>
      </c>
      <c r="C4" s="4" t="s">
        <v>261</v>
      </c>
      <c r="D4" s="4" t="s">
        <v>261</v>
      </c>
      <c r="F4" s="4" t="s">
        <v>261</v>
      </c>
      <c r="H4" s="4" t="s">
        <v>261</v>
      </c>
    </row>
    <row r="5" spans="1:8">
      <c r="A5" s="4" t="s">
        <v>1204</v>
      </c>
    </row>
    <row r="6" spans="1:8">
      <c r="A6" s="3" t="s">
        <v>1202</v>
      </c>
    </row>
    <row r="7" spans="1:8">
      <c r="A7" s="4" t="s">
        <v>756</v>
      </c>
      <c r="B7" s="4" t="s">
        <v>1208</v>
      </c>
      <c r="F7" s="4" t="s">
        <v>1208</v>
      </c>
    </row>
    <row r="8" spans="1:8">
      <c r="A8" s="4" t="s">
        <v>1018</v>
      </c>
    </row>
    <row r="9" spans="1:8">
      <c r="A9" s="3" t="s">
        <v>1202</v>
      </c>
    </row>
    <row r="10" spans="1:8">
      <c r="A10" s="4" t="s">
        <v>756</v>
      </c>
      <c r="B10" s="4" t="s">
        <v>1020</v>
      </c>
      <c r="F10" s="4" t="s">
        <v>1020</v>
      </c>
      <c r="G10" s="4" t="s">
        <v>1020</v>
      </c>
    </row>
    <row r="11" spans="1:8">
      <c r="A11" s="4" t="s">
        <v>1205</v>
      </c>
    </row>
    <row r="12" spans="1:8">
      <c r="A12" s="3" t="s">
        <v>1202</v>
      </c>
    </row>
    <row r="13" spans="1:8">
      <c r="A13" s="4" t="s">
        <v>756</v>
      </c>
      <c r="B13" s="4" t="s">
        <v>1209</v>
      </c>
      <c r="F13" s="4" t="s">
        <v>1209</v>
      </c>
    </row>
    <row r="14" spans="1:8">
      <c r="A14" s="4" t="s">
        <v>1022</v>
      </c>
    </row>
    <row r="15" spans="1:8">
      <c r="A15" s="3" t="s">
        <v>1202</v>
      </c>
    </row>
    <row r="16" spans="1:8">
      <c r="A16" s="4" t="s">
        <v>756</v>
      </c>
      <c r="B16" s="4" t="s">
        <v>1023</v>
      </c>
      <c r="E16" s="4" t="s">
        <v>1023</v>
      </c>
      <c r="F16" s="4" t="s">
        <v>102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18:48Z</dcterms:created>
  <dcterms:modified xmlns:dcterms="http://purl.org/dc/terms/" xmlns:xsi="http://www.w3.org/2001/XMLSchema-instance" xsi:type="dcterms:W3CDTF">2017-02-28T17:18:48Z</dcterms:modified>
</cp:coreProperties>
</file>